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Current Expected Credit Losses "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Financing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Deficit" sheetId="19" state="visible" r:id="rId19"/>
    <sheet xmlns:r="http://schemas.openxmlformats.org/officeDocument/2006/relationships" name="Closure and Long-lived Tangible" sheetId="20" state="visible" r:id="rId20"/>
    <sheet xmlns:r="http://schemas.openxmlformats.org/officeDocument/2006/relationships" name="Stock-Based Incentive Pl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egment Reporting" sheetId="25" state="visible" r:id="rId25"/>
    <sheet xmlns:r="http://schemas.openxmlformats.org/officeDocument/2006/relationships" name="Business Acquisition" sheetId="26" state="visible" r:id="rId26"/>
    <sheet xmlns:r="http://schemas.openxmlformats.org/officeDocument/2006/relationships" name="Refranchising of Company-Opera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Tables)" sheetId="35" state="visible" r:id="rId35"/>
    <sheet xmlns:r="http://schemas.openxmlformats.org/officeDocument/2006/relationships" name="Current Expected Credit Losse_2" sheetId="36" state="visible" r:id="rId36"/>
    <sheet xmlns:r="http://schemas.openxmlformats.org/officeDocument/2006/relationships" name="Property and Equipment (Tables)" sheetId="37" state="visible" r:id="rId37"/>
    <sheet xmlns:r="http://schemas.openxmlformats.org/officeDocument/2006/relationships" name="Goodwill - (Tables)" sheetId="38" state="visible" r:id="rId38"/>
    <sheet xmlns:r="http://schemas.openxmlformats.org/officeDocument/2006/relationships" name="Other Intangible Assets (Tables" sheetId="39" state="visible" r:id="rId39"/>
    <sheet xmlns:r="http://schemas.openxmlformats.org/officeDocument/2006/relationships" name="Long-Term Debt (Tables)" sheetId="40" state="visible" r:id="rId40"/>
    <sheet xmlns:r="http://schemas.openxmlformats.org/officeDocument/2006/relationships" name="Financing Obligations (Tables)" sheetId="41" state="visible" r:id="rId41"/>
    <sheet xmlns:r="http://schemas.openxmlformats.org/officeDocument/2006/relationships" name="Leases (Tables)" sheetId="42" state="visible" r:id="rId42"/>
    <sheet xmlns:r="http://schemas.openxmlformats.org/officeDocument/2006/relationships" name="Stockholders' Deficit (Tables)" sheetId="43" state="visible" r:id="rId43"/>
    <sheet xmlns:r="http://schemas.openxmlformats.org/officeDocument/2006/relationships" name="Closure and Long-lived Tangib_2" sheetId="44" state="visible" r:id="rId44"/>
    <sheet xmlns:r="http://schemas.openxmlformats.org/officeDocument/2006/relationships" name="Stock-Based Incentive Plans (Ta"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Segment Reporting (Tables)" sheetId="48" state="visible" r:id="rId48"/>
    <sheet xmlns:r="http://schemas.openxmlformats.org/officeDocument/2006/relationships" name="Business Acquisition (Tables)" sheetId="49" state="visible" r:id="rId49"/>
    <sheet xmlns:r="http://schemas.openxmlformats.org/officeDocument/2006/relationships" name="The Company (Details)"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Basis of Presentation and Sum_7" sheetId="54" state="visible" r:id="rId54"/>
    <sheet xmlns:r="http://schemas.openxmlformats.org/officeDocument/2006/relationships" name="Basis of Presentation and Sum_8" sheetId="55" state="visible" r:id="rId55"/>
    <sheet xmlns:r="http://schemas.openxmlformats.org/officeDocument/2006/relationships" name="Revenue - Disaggregation of Fra" sheetId="56" state="visible" r:id="rId56"/>
    <sheet xmlns:r="http://schemas.openxmlformats.org/officeDocument/2006/relationships" name="Revenue - Changes In Deferred F" sheetId="57" state="visible" r:id="rId57"/>
    <sheet xmlns:r="http://schemas.openxmlformats.org/officeDocument/2006/relationships" name="Revenue - Deferred Franchise Re" sheetId="58" state="visible" r:id="rId58"/>
    <sheet xmlns:r="http://schemas.openxmlformats.org/officeDocument/2006/relationships" name="Current Expected Credit Losse_3" sheetId="59" state="visible" r:id="rId59"/>
    <sheet xmlns:r="http://schemas.openxmlformats.org/officeDocument/2006/relationships" name="Current Expected Credit Losse_4" sheetId="60" state="visible" r:id="rId60"/>
    <sheet xmlns:r="http://schemas.openxmlformats.org/officeDocument/2006/relationships" name="Current Expected Credit Losse_5" sheetId="61" state="visible" r:id="rId61"/>
    <sheet xmlns:r="http://schemas.openxmlformats.org/officeDocument/2006/relationships" name="Current Expected Credit Losse_6" sheetId="62" state="visible" r:id="rId62"/>
    <sheet xmlns:r="http://schemas.openxmlformats.org/officeDocument/2006/relationships" name="Property and Equipment (Details" sheetId="63" state="visible" r:id="rId63"/>
    <sheet xmlns:r="http://schemas.openxmlformats.org/officeDocument/2006/relationships" name="Property and Equipment - Narrat" sheetId="64" state="visible" r:id="rId64"/>
    <sheet xmlns:r="http://schemas.openxmlformats.org/officeDocument/2006/relationships" name="Goodwill - Changes In Carrying " sheetId="65" state="visible" r:id="rId65"/>
    <sheet xmlns:r="http://schemas.openxmlformats.org/officeDocument/2006/relationships" name="Goodwill - Narrative (Details)" sheetId="66" state="visible" r:id="rId66"/>
    <sheet xmlns:r="http://schemas.openxmlformats.org/officeDocument/2006/relationships" name="Goodwill - Gross And Net Carryi" sheetId="67" state="visible" r:id="rId67"/>
    <sheet xmlns:r="http://schemas.openxmlformats.org/officeDocument/2006/relationships" name="Other Intangible Assets - Other" sheetId="68" state="visible" r:id="rId68"/>
    <sheet xmlns:r="http://schemas.openxmlformats.org/officeDocument/2006/relationships" name="Other Intangible Assets - Narra" sheetId="69" state="visible" r:id="rId69"/>
    <sheet xmlns:r="http://schemas.openxmlformats.org/officeDocument/2006/relationships" name="Other Intangible Assets - Futur" sheetId="70" state="visible" r:id="rId70"/>
    <sheet xmlns:r="http://schemas.openxmlformats.org/officeDocument/2006/relationships" name="Other Intangible Assets - Sched" sheetId="71" state="visible" r:id="rId71"/>
    <sheet xmlns:r="http://schemas.openxmlformats.org/officeDocument/2006/relationships" name="Long-Term Debt - Schedule of De" sheetId="72" state="visible" r:id="rId72"/>
    <sheet xmlns:r="http://schemas.openxmlformats.org/officeDocument/2006/relationships" name="Long-Term Debt - Narrative (Det" sheetId="73" state="visible" r:id="rId73"/>
    <sheet xmlns:r="http://schemas.openxmlformats.org/officeDocument/2006/relationships" name="Financing Obligations - Narrati" sheetId="74" state="visible" r:id="rId74"/>
    <sheet xmlns:r="http://schemas.openxmlformats.org/officeDocument/2006/relationships" name="Financing Obligations - Future " sheetId="75" state="visible" r:id="rId75"/>
    <sheet xmlns:r="http://schemas.openxmlformats.org/officeDocument/2006/relationships" name="Leases - Narrative (Details)" sheetId="76" state="visible" r:id="rId76"/>
    <sheet xmlns:r="http://schemas.openxmlformats.org/officeDocument/2006/relationships" name="Leases - Components of Lease Co" sheetId="77" state="visible" r:id="rId77"/>
    <sheet xmlns:r="http://schemas.openxmlformats.org/officeDocument/2006/relationships" name="Leases - Future Minimum Lease P" sheetId="78" state="visible" r:id="rId78"/>
    <sheet xmlns:r="http://schemas.openxmlformats.org/officeDocument/2006/relationships" name="Leases - Other Lease Informatio" sheetId="79" state="visible" r:id="rId79"/>
    <sheet xmlns:r="http://schemas.openxmlformats.org/officeDocument/2006/relationships" name="Leases - Payment for Leases (De" sheetId="80" state="visible" r:id="rId80"/>
    <sheet xmlns:r="http://schemas.openxmlformats.org/officeDocument/2006/relationships" name="Leases - Components of Lease In" sheetId="81" state="visible" r:id="rId81"/>
    <sheet xmlns:r="http://schemas.openxmlformats.org/officeDocument/2006/relationships" name="Leases - Future Minimum Payment" sheetId="82" state="visible" r:id="rId82"/>
    <sheet xmlns:r="http://schemas.openxmlformats.org/officeDocument/2006/relationships" name="Leases - Schedule of Income Fro" sheetId="83" state="visible" r:id="rId83"/>
    <sheet xmlns:r="http://schemas.openxmlformats.org/officeDocument/2006/relationships" name="Leases - Future Minimum Payme_2" sheetId="84" state="visible" r:id="rId84"/>
    <sheet xmlns:r="http://schemas.openxmlformats.org/officeDocument/2006/relationships" name="Commitments and Contingencies (" sheetId="85" state="visible" r:id="rId85"/>
    <sheet xmlns:r="http://schemas.openxmlformats.org/officeDocument/2006/relationships" name="Stockholders' Deficit - Narrati" sheetId="86" state="visible" r:id="rId86"/>
    <sheet xmlns:r="http://schemas.openxmlformats.org/officeDocument/2006/relationships" name="Stockholders' Deficit - Share R" sheetId="87" state="visible" r:id="rId87"/>
    <sheet xmlns:r="http://schemas.openxmlformats.org/officeDocument/2006/relationships" name="Stockholders' Deficit - Schedul" sheetId="88" state="visible" r:id="rId88"/>
    <sheet xmlns:r="http://schemas.openxmlformats.org/officeDocument/2006/relationships" name="Closure and Long-lived Tangib_3" sheetId="89" state="visible" r:id="rId89"/>
    <sheet xmlns:r="http://schemas.openxmlformats.org/officeDocument/2006/relationships" name="Closure and Long-lived Tangib_4" sheetId="90" state="visible" r:id="rId90"/>
    <sheet xmlns:r="http://schemas.openxmlformats.org/officeDocument/2006/relationships" name="Stock-Based Incentive Plans - N" sheetId="91" state="visible" r:id="rId91"/>
    <sheet xmlns:r="http://schemas.openxmlformats.org/officeDocument/2006/relationships" name="Stock-Based Incentive Plans - S" sheetId="92" state="visible" r:id="rId92"/>
    <sheet xmlns:r="http://schemas.openxmlformats.org/officeDocument/2006/relationships" name="Stock-Based Incentive Plans - E" sheetId="93" state="visible" r:id="rId93"/>
    <sheet xmlns:r="http://schemas.openxmlformats.org/officeDocument/2006/relationships" name="Stock-Based Incentive Plans -_2" sheetId="94" state="visible" r:id="rId94"/>
    <sheet xmlns:r="http://schemas.openxmlformats.org/officeDocument/2006/relationships" name="Stock-Based Incentive Plans - D" sheetId="95" state="visible" r:id="rId95"/>
    <sheet xmlns:r="http://schemas.openxmlformats.org/officeDocument/2006/relationships" name="Stock-Based Incentive Plans - L" sheetId="96" state="visible" r:id="rId96"/>
    <sheet xmlns:r="http://schemas.openxmlformats.org/officeDocument/2006/relationships" name="Employee Benefit Plans (Details" sheetId="97" state="visible" r:id="rId97"/>
    <sheet xmlns:r="http://schemas.openxmlformats.org/officeDocument/2006/relationships" name="Income Taxes - Provision For In" sheetId="98" state="visible" r:id="rId98"/>
    <sheet xmlns:r="http://schemas.openxmlformats.org/officeDocument/2006/relationships" name="Income Taxes - Income Tax Rate " sheetId="99" state="visible" r:id="rId99"/>
    <sheet xmlns:r="http://schemas.openxmlformats.org/officeDocument/2006/relationships" name="Income Taxes - Narrative (Detai" sheetId="100" state="visible" r:id="rId100"/>
    <sheet xmlns:r="http://schemas.openxmlformats.org/officeDocument/2006/relationships" name="Income Taxes - Net Deferred Tax" sheetId="101" state="visible" r:id="rId101"/>
    <sheet xmlns:r="http://schemas.openxmlformats.org/officeDocument/2006/relationships" name="Income Taxes - Reconciliation O" sheetId="102" state="visible" r:id="rId102"/>
    <sheet xmlns:r="http://schemas.openxmlformats.org/officeDocument/2006/relationships" name="Net Income Per Share - Computat" sheetId="103" state="visible" r:id="rId103"/>
    <sheet xmlns:r="http://schemas.openxmlformats.org/officeDocument/2006/relationships" name="Segment Reporting (Details)" sheetId="104" state="visible" r:id="rId104"/>
    <sheet xmlns:r="http://schemas.openxmlformats.org/officeDocument/2006/relationships" name="Business Acquisition - Narrativ" sheetId="105" state="visible" r:id="rId105"/>
    <sheet xmlns:r="http://schemas.openxmlformats.org/officeDocument/2006/relationships" name="Business Acquisition - Fair Val" sheetId="106" state="visible" r:id="rId106"/>
    <sheet xmlns:r="http://schemas.openxmlformats.org/officeDocument/2006/relationships" name="Business Acquisition - Fair V_2" sheetId="107" state="visible" r:id="rId107"/>
    <sheet xmlns:r="http://schemas.openxmlformats.org/officeDocument/2006/relationships" name="Refranchising of Company-Oper_2"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283</t>
        </is>
      </c>
      <c r="C9" s="4" t="inlineStr">
        <is>
          <t xml:space="preserve"> </t>
        </is>
      </c>
      <c r="D9" s="4" t="inlineStr">
        <is>
          <t xml:space="preserve"> </t>
        </is>
      </c>
    </row>
    <row r="10">
      <c r="A10" s="4" t="inlineStr">
        <is>
          <t>Entity Registrant Name</t>
        </is>
      </c>
      <c r="B10" s="4" t="inlineStr">
        <is>
          <t>Dine Brands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038279</t>
        </is>
      </c>
      <c r="C12" s="4" t="inlineStr">
        <is>
          <t xml:space="preserve"> </t>
        </is>
      </c>
      <c r="D12" s="4" t="inlineStr">
        <is>
          <t xml:space="preserve"> </t>
        </is>
      </c>
    </row>
    <row r="13">
      <c r="A13" s="4" t="inlineStr">
        <is>
          <t>Entity Address, Address Line One</t>
        </is>
      </c>
      <c r="B13" s="4" t="inlineStr">
        <is>
          <t>10 West Walnut Street</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Pasaden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103</t>
        </is>
      </c>
      <c r="C17" s="4" t="inlineStr">
        <is>
          <t xml:space="preserve"> </t>
        </is>
      </c>
      <c r="D17" s="4" t="inlineStr">
        <is>
          <t xml:space="preserve"> </t>
        </is>
      </c>
    </row>
    <row r="18">
      <c r="A18" s="4" t="inlineStr">
        <is>
          <t>City Area Code</t>
        </is>
      </c>
      <c r="B18" s="4" t="inlineStr">
        <is>
          <t>818</t>
        </is>
      </c>
      <c r="C18" s="4" t="inlineStr">
        <is>
          <t xml:space="preserve"> </t>
        </is>
      </c>
      <c r="D18" s="4" t="inlineStr">
        <is>
          <t xml:space="preserve"> </t>
        </is>
      </c>
    </row>
    <row r="19">
      <c r="A19" s="4" t="inlineStr">
        <is>
          <t>Local Phone Number</t>
        </is>
      </c>
      <c r="B19" s="4" t="inlineStr">
        <is>
          <t>240-6055</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DI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er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2.1</v>
      </c>
    </row>
    <row r="34">
      <c r="A34" s="4" t="inlineStr">
        <is>
          <t>Entity Common Stock, Shares Outstanding</t>
        </is>
      </c>
      <c r="B34" s="4" t="inlineStr">
        <is>
          <t xml:space="preserve"> </t>
        </is>
      </c>
      <c r="C34" s="6" t="n">
        <v>15253787</v>
      </c>
      <c r="D34" s="4" t="inlineStr">
        <is>
          <t xml:space="preserve"> </t>
        </is>
      </c>
    </row>
    <row r="35">
      <c r="A35" s="4" t="inlineStr">
        <is>
          <t>Documents Incorporated by Reference</t>
        </is>
      </c>
      <c r="B35" s="4" t="inlineStr">
        <is>
          <t>DOCUMENTS INCORPORATED BY REFERENCE Portions of the Proxy Statement for the Annual Meeting of Stockholders to be held on Tuesday, May 14, 2025 are incorporated by reference into Part III of this Annual Report on Form 10-K where indicated. Except as expressly incorporated by reference, the registrant’s Proxy Statement shall not be deemed to be part of this report.</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04975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disaggregates our franchise revenues by major type for the years ended December 31, 2024, 2023 and 2022: Year ended December 31, 2024 2023 2022 Franchise Revenues (In millions) Royalties $ 313.4 $ 325.6 $ 303.7 Advertising fees 290.4 300.8 289.3 Proprietary product sales and other 72.4 71.1 60.7 Franchise and development fees 9.7 8.9 8.6 Total franchise revenues $ 686.0 $ 706.4 $ 662.4 Changes in the Company's contract liability for deferred franchise and development fees during the year ended December 31, 2024 were as follows: Deferred Franchise Revenue (short- and long-term) (In millions) Balance at December 31, 2023 $ 45.3 Recognized as revenue during the year ended December 31, 2024 (9.2) Fees deferred during the year ended December 31, 2024 6.6 Balance at December 31, 2024 $ 42.7 The balance of deferred franchise revenue as of December 31, 2024 is expected to be recognized as follows: (In millions) 2025 $ 6.0 2026 5.2 2027 4.4 2028 3.5 2029 3.3 Thereafter 20.3 Total $ 42.7 The current balance of deferred franchise revenue is included as Other accrued expense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2" customWidth="1" min="2" max="2"/>
    <col width="22" customWidth="1" min="3" max="3"/>
    <col width="33" customWidth="1" min="4" max="4"/>
    <col width="25" customWidth="1" min="5" max="5"/>
    <col width="22" customWidth="1" min="6" max="6"/>
  </cols>
  <sheetData>
    <row r="1">
      <c r="A1" s="1" t="inlineStr">
        <is>
          <t>Income Taxes - Narrative (Details) $ in Millions</t>
        </is>
      </c>
      <c r="B1" s="2" t="inlineStr">
        <is>
          <t>12 Months Ended</t>
        </is>
      </c>
    </row>
    <row r="2">
      <c r="B2" s="2" t="inlineStr">
        <is>
          <t>Dec. 31, 2024 USD ($)</t>
        </is>
      </c>
      <c r="C2" s="2" t="inlineStr">
        <is>
          <t>Dec. 31, 2023 USD ($)</t>
        </is>
      </c>
      <c r="D2" s="2" t="inlineStr">
        <is>
          <t>Dec. 31, 2022 USD ($) restaurant</t>
        </is>
      </c>
      <c r="E2" s="2" t="inlineStr">
        <is>
          <t>Oct. 31, 2022 restaurant</t>
        </is>
      </c>
      <c r="F2" s="2" t="inlineStr">
        <is>
          <t>Dec. 31, 2021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75</v>
      </c>
      <c r="C4" s="11" t="n">
        <v>0.13</v>
      </c>
      <c r="D4" s="9" t="n">
        <v>0.293</v>
      </c>
      <c r="E4" s="4" t="inlineStr">
        <is>
          <t xml:space="preserve"> </t>
        </is>
      </c>
      <c r="F4" s="4" t="inlineStr">
        <is>
          <t xml:space="preserve"> </t>
        </is>
      </c>
    </row>
    <row r="5">
      <c r="A5" s="4" t="inlineStr">
        <is>
          <t>Income tax benefit due to income tax settlement</t>
        </is>
      </c>
      <c r="B5" s="4" t="inlineStr">
        <is>
          <t xml:space="preserve"> </t>
        </is>
      </c>
      <c r="C5" s="5" t="n">
        <v>15.1</v>
      </c>
      <c r="D5" s="4" t="inlineStr">
        <is>
          <t xml:space="preserve"> </t>
        </is>
      </c>
      <c r="E5" s="4" t="inlineStr">
        <is>
          <t xml:space="preserve"> </t>
        </is>
      </c>
      <c r="F5" s="4" t="inlineStr">
        <is>
          <t xml:space="preserve"> </t>
        </is>
      </c>
    </row>
    <row r="6">
      <c r="A6" s="4" t="inlineStr">
        <is>
          <t>Valuation allowance</t>
        </is>
      </c>
      <c r="B6" s="7" t="n">
        <v>5</v>
      </c>
      <c r="C6" s="10" t="n">
        <v>4.4</v>
      </c>
      <c r="D6" s="4" t="inlineStr">
        <is>
          <t xml:space="preserve"> </t>
        </is>
      </c>
      <c r="E6" s="4" t="inlineStr">
        <is>
          <t xml:space="preserve"> </t>
        </is>
      </c>
      <c r="F6" s="4" t="inlineStr">
        <is>
          <t xml:space="preserve"> </t>
        </is>
      </c>
    </row>
    <row r="7">
      <c r="A7" s="4" t="inlineStr">
        <is>
          <t>Operating loss carryforwards</t>
        </is>
      </c>
      <c r="B7" s="10" t="n">
        <v>113.7</v>
      </c>
      <c r="C7" s="10" t="n">
        <v>127.8</v>
      </c>
      <c r="D7" s="4" t="inlineStr">
        <is>
          <t xml:space="preserve"> </t>
        </is>
      </c>
      <c r="E7" s="4" t="inlineStr">
        <is>
          <t xml:space="preserve"> </t>
        </is>
      </c>
      <c r="F7" s="4" t="inlineStr">
        <is>
          <t xml:space="preserve"> </t>
        </is>
      </c>
    </row>
    <row r="8">
      <c r="A8" s="4" t="inlineStr">
        <is>
          <t>Tax credit carryforward</t>
        </is>
      </c>
      <c r="B8" s="10" t="n">
        <v>7.5</v>
      </c>
      <c r="C8" s="10" t="n">
        <v>7.4</v>
      </c>
      <c r="D8" s="4" t="inlineStr">
        <is>
          <t xml:space="preserve"> </t>
        </is>
      </c>
      <c r="E8" s="4" t="inlineStr">
        <is>
          <t xml:space="preserve"> </t>
        </is>
      </c>
      <c r="F8" s="4" t="inlineStr">
        <is>
          <t xml:space="preserve"> </t>
        </is>
      </c>
    </row>
    <row r="9">
      <c r="A9" s="4" t="inlineStr">
        <is>
          <t>Unrecognized tax benefits</t>
        </is>
      </c>
      <c r="B9" s="10" t="n">
        <v>2.5</v>
      </c>
      <c r="C9" s="10" t="n">
        <v>3.5</v>
      </c>
      <c r="D9" s="5" t="n">
        <v>2.1</v>
      </c>
      <c r="E9" s="4" t="inlineStr">
        <is>
          <t xml:space="preserve"> </t>
        </is>
      </c>
      <c r="F9" s="5" t="n">
        <v>1.9</v>
      </c>
    </row>
    <row r="10">
      <c r="A10" s="4" t="inlineStr">
        <is>
          <t>Unrecognized tax benefit changes in next 12 months</t>
        </is>
      </c>
      <c r="B10" s="10" t="n">
        <v>0.2</v>
      </c>
      <c r="C10" s="4" t="inlineStr">
        <is>
          <t xml:space="preserve"> </t>
        </is>
      </c>
      <c r="D10" s="4" t="inlineStr">
        <is>
          <t xml:space="preserve"> </t>
        </is>
      </c>
      <c r="E10" s="4" t="inlineStr">
        <is>
          <t xml:space="preserve"> </t>
        </is>
      </c>
      <c r="F10" s="4" t="inlineStr">
        <is>
          <t xml:space="preserve"> </t>
        </is>
      </c>
    </row>
    <row r="11">
      <c r="A11" s="4" t="inlineStr">
        <is>
          <t>Unrecognized tax benefits, interest on income taxes accrued</t>
        </is>
      </c>
      <c r="B11" s="5" t="n">
        <v>0.8</v>
      </c>
      <c r="C11" s="10" t="n">
        <v>0.9</v>
      </c>
      <c r="D11" s="4" t="inlineStr">
        <is>
          <t xml:space="preserve"> </t>
        </is>
      </c>
      <c r="E11" s="4" t="inlineStr">
        <is>
          <t xml:space="preserve"> </t>
        </is>
      </c>
      <c r="F11" s="4" t="inlineStr">
        <is>
          <t xml:space="preserve"> </t>
        </is>
      </c>
    </row>
    <row r="12">
      <c r="A12" s="4" t="inlineStr">
        <is>
          <t>Unrecognized tax benefits, income tax penalties accrued</t>
        </is>
      </c>
      <c r="B12" s="4" t="inlineStr">
        <is>
          <t xml:space="preserve"> </t>
        </is>
      </c>
      <c r="C12" s="5" t="n">
        <v>0.1</v>
      </c>
      <c r="D12" s="4" t="inlineStr">
        <is>
          <t xml:space="preserve"> </t>
        </is>
      </c>
      <c r="E12" s="4" t="inlineStr">
        <is>
          <t xml:space="preserve"> </t>
        </is>
      </c>
      <c r="F12" s="4" t="inlineStr">
        <is>
          <t xml:space="preserve"> </t>
        </is>
      </c>
    </row>
    <row r="13">
      <c r="A13" s="4" t="inlineStr">
        <is>
          <t>Entity Operated Units | Appleb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staurants sold | restaurant</t>
        </is>
      </c>
      <c r="B15" s="4" t="inlineStr">
        <is>
          <t xml:space="preserve"> </t>
        </is>
      </c>
      <c r="C15" s="4" t="inlineStr">
        <is>
          <t xml:space="preserve"> </t>
        </is>
      </c>
      <c r="D15" s="6" t="n">
        <v>69</v>
      </c>
      <c r="E15" s="6" t="n">
        <v>69</v>
      </c>
      <c r="F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ease liabilities</t>
        </is>
      </c>
      <c r="B3" s="5" t="n">
        <v>104.3</v>
      </c>
      <c r="C3" s="5" t="n">
        <v>93.2</v>
      </c>
    </row>
    <row r="4">
      <c r="A4" s="4" t="inlineStr">
        <is>
          <t>Employee compensation</t>
        </is>
      </c>
      <c r="B4" s="10" t="n">
        <v>8.800000000000001</v>
      </c>
      <c r="C4" s="10" t="n">
        <v>9.4</v>
      </c>
    </row>
    <row r="5">
      <c r="A5" s="4" t="inlineStr">
        <is>
          <t>Revenue recognition</t>
        </is>
      </c>
      <c r="B5" s="10" t="n">
        <v>38.9</v>
      </c>
      <c r="C5" s="10" t="n">
        <v>37.2</v>
      </c>
    </row>
    <row r="6">
      <c r="A6" s="4" t="inlineStr">
        <is>
          <t>Tax attributes</t>
        </is>
      </c>
      <c r="B6" s="10" t="n">
        <v>13.5</v>
      </c>
      <c r="C6" s="10" t="n">
        <v>14.9</v>
      </c>
    </row>
    <row r="7">
      <c r="A7" s="4" t="inlineStr">
        <is>
          <t>Other</t>
        </is>
      </c>
      <c r="B7" s="10" t="n">
        <v>8.1</v>
      </c>
      <c r="C7" s="10" t="n">
        <v>4.5</v>
      </c>
    </row>
    <row r="8">
      <c r="A8" s="4" t="inlineStr">
        <is>
          <t>Deferred tax assets</t>
        </is>
      </c>
      <c r="B8" s="10" t="n">
        <v>173.6</v>
      </c>
      <c r="C8" s="10" t="n">
        <v>159.2</v>
      </c>
    </row>
    <row r="9">
      <c r="A9" s="4" t="inlineStr">
        <is>
          <t>Valuation allowance</t>
        </is>
      </c>
      <c r="B9" s="6" t="n">
        <v>-5</v>
      </c>
      <c r="C9" s="10" t="n">
        <v>-4.4</v>
      </c>
    </row>
    <row r="10">
      <c r="A10" s="4" t="inlineStr">
        <is>
          <t>Total deferred tax assets after valuation allowance</t>
        </is>
      </c>
      <c r="B10" s="10" t="n">
        <v>168.6</v>
      </c>
      <c r="C10" s="10" t="n">
        <v>154.8</v>
      </c>
    </row>
    <row r="11">
      <c r="A11" s="4" t="inlineStr">
        <is>
          <t>Recognition of franchise and equipment sales</t>
        </is>
      </c>
      <c r="B11" s="10" t="n">
        <v>-3.3</v>
      </c>
      <c r="C11" s="10" t="n">
        <v>-4.9</v>
      </c>
    </row>
    <row r="12">
      <c r="A12" s="4" t="inlineStr">
        <is>
          <t>Capitalization and depreciation</t>
        </is>
      </c>
      <c r="B12" s="10" t="n">
        <v>-122.1</v>
      </c>
      <c r="C12" s="10" t="n">
        <v>-123.7</v>
      </c>
    </row>
    <row r="13">
      <c r="A13" s="4" t="inlineStr">
        <is>
          <t>Lease assets</t>
        </is>
      </c>
      <c r="B13" s="10" t="n">
        <v>-96.09999999999999</v>
      </c>
      <c r="C13" s="10" t="n">
        <v>-85.5</v>
      </c>
    </row>
    <row r="14">
      <c r="A14" s="4" t="inlineStr">
        <is>
          <t>Other</t>
        </is>
      </c>
      <c r="B14" s="10" t="n">
        <v>-1.7</v>
      </c>
      <c r="C14" s="10" t="n">
        <v>-1.5</v>
      </c>
    </row>
    <row r="15">
      <c r="A15" s="4" t="inlineStr">
        <is>
          <t>Deferred tax liabilities</t>
        </is>
      </c>
      <c r="B15" s="10" t="n">
        <v>-223.2</v>
      </c>
      <c r="C15" s="10" t="n">
        <v>-215.6</v>
      </c>
    </row>
    <row r="16">
      <c r="A16" s="4" t="inlineStr">
        <is>
          <t>Net deferred tax liabilities</t>
        </is>
      </c>
      <c r="B16" s="5" t="n">
        <v>-54.6</v>
      </c>
      <c r="C16" s="5" t="n">
        <v>-6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as of January 1</t>
        </is>
      </c>
      <c r="B4" s="5" t="n">
        <v>3.5</v>
      </c>
      <c r="C4" s="5" t="n">
        <v>2.1</v>
      </c>
      <c r="D4" s="5" t="n">
        <v>1.9</v>
      </c>
    </row>
    <row r="5">
      <c r="A5" s="4" t="inlineStr">
        <is>
          <t>Changes for tax positions of prior years</t>
        </is>
      </c>
      <c r="B5" s="6" t="n">
        <v>0</v>
      </c>
      <c r="C5" s="6" t="n">
        <v>0</v>
      </c>
      <c r="D5" s="10" t="n">
        <v>0.1</v>
      </c>
    </row>
    <row r="6">
      <c r="A6" s="4" t="inlineStr">
        <is>
          <t>Increases for tax positions related to the current year</t>
        </is>
      </c>
      <c r="B6" s="10" t="n">
        <v>0.4</v>
      </c>
      <c r="C6" s="10" t="n">
        <v>1.9</v>
      </c>
      <c r="D6" s="10" t="n">
        <v>0.4</v>
      </c>
    </row>
    <row r="7">
      <c r="A7" s="4" t="inlineStr">
        <is>
          <t>Decreases relating to settlements and lapsing of statutes of limitations</t>
        </is>
      </c>
      <c r="B7" s="10" t="n">
        <v>-1.4</v>
      </c>
      <c r="C7" s="10" t="n">
        <v>-0.5</v>
      </c>
      <c r="D7" s="10" t="n">
        <v>-0.3</v>
      </c>
    </row>
    <row r="8">
      <c r="A8" s="4" t="inlineStr">
        <is>
          <t>Unrecognized tax benefit as of December 31</t>
        </is>
      </c>
      <c r="B8" s="5" t="n">
        <v>2.5</v>
      </c>
      <c r="C8" s="5" t="n">
        <v>3.5</v>
      </c>
      <c r="D8" s="5" t="n">
        <v>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income per common share</t>
        </is>
      </c>
      <c r="B3" s="4" t="inlineStr">
        <is>
          <t xml:space="preserve"> </t>
        </is>
      </c>
      <c r="C3" s="4" t="inlineStr">
        <is>
          <t xml:space="preserve"> </t>
        </is>
      </c>
      <c r="D3" s="4" t="inlineStr">
        <is>
          <t xml:space="preserve"> </t>
        </is>
      </c>
    </row>
    <row r="4">
      <c r="A4" s="4" t="inlineStr">
        <is>
          <t>Net income</t>
        </is>
      </c>
      <c r="B4" s="7" t="n">
        <v>64890</v>
      </c>
      <c r="C4" s="7" t="n">
        <v>97176</v>
      </c>
      <c r="D4" s="7" t="n">
        <v>81111</v>
      </c>
    </row>
    <row r="5">
      <c r="A5" s="4" t="inlineStr">
        <is>
          <t>Less: Net income allocated to unvested participating restricted stock</t>
        </is>
      </c>
      <c r="B5" s="6" t="n">
        <v>-1915</v>
      </c>
      <c r="C5" s="6" t="n">
        <v>-2317</v>
      </c>
      <c r="D5" s="6" t="n">
        <v>-2174</v>
      </c>
    </row>
    <row r="6">
      <c r="A6" s="4" t="inlineStr">
        <is>
          <t>Net income available to common stockholders</t>
        </is>
      </c>
      <c r="B6" s="6" t="n">
        <v>62975</v>
      </c>
      <c r="C6" s="6" t="n">
        <v>94859</v>
      </c>
      <c r="D6" s="6" t="n">
        <v>78937</v>
      </c>
    </row>
    <row r="7">
      <c r="A7" s="4" t="inlineStr">
        <is>
          <t>Effect of unvested participating restricted stock</t>
        </is>
      </c>
      <c r="B7" s="6" t="n">
        <v>0</v>
      </c>
      <c r="C7" s="6" t="n">
        <v>0</v>
      </c>
      <c r="D7" s="6" t="n">
        <v>1</v>
      </c>
    </row>
    <row r="8">
      <c r="A8" s="4" t="inlineStr">
        <is>
          <t>Numerator - income available to common shareholders - diluted</t>
        </is>
      </c>
      <c r="B8" s="7" t="n">
        <v>62975</v>
      </c>
      <c r="C8" s="7" t="n">
        <v>94859</v>
      </c>
      <c r="D8" s="7" t="n">
        <v>78938</v>
      </c>
    </row>
    <row r="9">
      <c r="A9" s="3" t="inlineStr">
        <is>
          <t>Denominator</t>
        </is>
      </c>
      <c r="B9" s="4" t="inlineStr">
        <is>
          <t xml:space="preserve"> </t>
        </is>
      </c>
      <c r="C9" s="4" t="inlineStr">
        <is>
          <t xml:space="preserve"> </t>
        </is>
      </c>
      <c r="D9" s="4" t="inlineStr">
        <is>
          <t xml:space="preserve"> </t>
        </is>
      </c>
    </row>
    <row r="10">
      <c r="A10" s="4" t="inlineStr">
        <is>
          <t>Weighted average outstanding shares of common stock - basic (in shares)</t>
        </is>
      </c>
      <c r="B10" s="6" t="n">
        <v>14931</v>
      </c>
      <c r="C10" s="6" t="n">
        <v>15233</v>
      </c>
      <c r="D10" s="6" t="n">
        <v>15873</v>
      </c>
    </row>
    <row r="11">
      <c r="A11" s="4" t="inlineStr">
        <is>
          <t>Stock options (in shares)</t>
        </is>
      </c>
      <c r="B11" s="6" t="n">
        <v>0</v>
      </c>
      <c r="C11" s="6" t="n">
        <v>9</v>
      </c>
      <c r="D11" s="6" t="n">
        <v>28</v>
      </c>
    </row>
    <row r="12">
      <c r="A12" s="4" t="inlineStr">
        <is>
          <t>Weighted average outstanding shares of common stock - diluted (in shares)</t>
        </is>
      </c>
      <c r="B12" s="6" t="n">
        <v>14931</v>
      </c>
      <c r="C12" s="6" t="n">
        <v>15242</v>
      </c>
      <c r="D12" s="6" t="n">
        <v>15901</v>
      </c>
    </row>
    <row r="13">
      <c r="A13" s="3" t="inlineStr">
        <is>
          <t>Net income per common share</t>
        </is>
      </c>
      <c r="B13" s="4" t="inlineStr">
        <is>
          <t xml:space="preserve"> </t>
        </is>
      </c>
      <c r="C13" s="4" t="inlineStr">
        <is>
          <t xml:space="preserve"> </t>
        </is>
      </c>
      <c r="D13" s="4" t="inlineStr">
        <is>
          <t xml:space="preserve"> </t>
        </is>
      </c>
    </row>
    <row r="14">
      <c r="A14" s="4" t="inlineStr">
        <is>
          <t>Basic (in dollars per share)</t>
        </is>
      </c>
      <c r="B14" s="8" t="n">
        <v>4.22</v>
      </c>
      <c r="C14" s="8" t="n">
        <v>6.23</v>
      </c>
      <c r="D14" s="8" t="n">
        <v>4.97</v>
      </c>
    </row>
    <row r="15">
      <c r="A15" s="4" t="inlineStr">
        <is>
          <t>Diluted (in dollars per share)</t>
        </is>
      </c>
      <c r="B15" s="8" t="n">
        <v>4.22</v>
      </c>
      <c r="C15" s="8" t="n">
        <v>6.22</v>
      </c>
      <c r="D15" s="8" t="n">
        <v>4.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812306</v>
      </c>
      <c r="C4" s="7" t="n">
        <v>831068</v>
      </c>
      <c r="D4" s="7" t="n">
        <v>909402</v>
      </c>
    </row>
    <row r="5">
      <c r="A5" s="4" t="inlineStr">
        <is>
          <t>Interest expense from finance leases</t>
        </is>
      </c>
      <c r="B5" s="6" t="n">
        <v>2904</v>
      </c>
      <c r="C5" s="6" t="n">
        <v>2771</v>
      </c>
      <c r="D5" s="6" t="n">
        <v>2962</v>
      </c>
    </row>
    <row r="6">
      <c r="A6" s="4" t="inlineStr">
        <is>
          <t>Gross profit</t>
        </is>
      </c>
      <c r="B6" s="6" t="n">
        <v>375309</v>
      </c>
      <c r="C6" s="6" t="n">
        <v>396684</v>
      </c>
      <c r="D6" s="6" t="n">
        <v>377358</v>
      </c>
    </row>
    <row r="7">
      <c r="A7" s="4" t="inlineStr">
        <is>
          <t>Stock based compensation (direct)</t>
        </is>
      </c>
      <c r="B7" s="6" t="n">
        <v>16300</v>
      </c>
      <c r="C7" s="6" t="n">
        <v>10600</v>
      </c>
      <c r="D7" s="6" t="n">
        <v>17600</v>
      </c>
    </row>
    <row r="8">
      <c r="A8" s="4" t="inlineStr">
        <is>
          <t>(Gain) loss on disposition of assets</t>
        </is>
      </c>
      <c r="B8" s="6" t="n">
        <v>-3150</v>
      </c>
      <c r="C8" s="6" t="n">
        <v>2350</v>
      </c>
      <c r="D8" s="6" t="n">
        <v>-2536</v>
      </c>
    </row>
    <row r="9">
      <c r="A9" s="4" t="inlineStr">
        <is>
          <t>Interest expense, net</t>
        </is>
      </c>
      <c r="B9" s="6" t="n">
        <v>72142</v>
      </c>
      <c r="C9" s="6" t="n">
        <v>70047</v>
      </c>
      <c r="D9" s="6" t="n">
        <v>60952</v>
      </c>
    </row>
    <row r="10">
      <c r="A10" s="4" t="inlineStr">
        <is>
          <t>Closure and impairment charges</t>
        </is>
      </c>
      <c r="B10" s="6" t="n">
        <v>9240</v>
      </c>
      <c r="C10" s="6" t="n">
        <v>3594</v>
      </c>
      <c r="D10" s="6" t="n">
        <v>3062</v>
      </c>
    </row>
    <row r="11">
      <c r="A11" s="4" t="inlineStr">
        <is>
          <t>Amortization of intangible assets</t>
        </is>
      </c>
      <c r="B11" s="6" t="n">
        <v>10832</v>
      </c>
      <c r="C11" s="6" t="n">
        <v>10923</v>
      </c>
      <c r="D11" s="6" t="n">
        <v>10559</v>
      </c>
    </row>
    <row r="12">
      <c r="A12" s="4" t="inlineStr">
        <is>
          <t>Loss (gain) on extinguishment of debt</t>
        </is>
      </c>
      <c r="B12" s="6" t="n">
        <v>0</v>
      </c>
      <c r="C12" s="6" t="n">
        <v>10</v>
      </c>
      <c r="D12" s="6" t="n">
        <v>-210</v>
      </c>
    </row>
    <row r="13">
      <c r="A13" s="4" t="inlineStr">
        <is>
          <t>Income before income taxes</t>
        </is>
      </c>
      <c r="B13" s="6" t="n">
        <v>89543</v>
      </c>
      <c r="C13" s="6" t="n">
        <v>111703</v>
      </c>
      <c r="D13" s="6" t="n">
        <v>114785</v>
      </c>
    </row>
    <row r="14">
      <c r="A14" s="4" t="inlineStr">
        <is>
          <t>Advertising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excluding advertising revenue</t>
        </is>
      </c>
      <c r="B16" s="6" t="n">
        <v>290436</v>
      </c>
      <c r="C16" s="6" t="n">
        <v>300796</v>
      </c>
      <c r="D16" s="6" t="n">
        <v>289328</v>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812300</v>
      </c>
      <c r="C19" s="6" t="n">
        <v>831100</v>
      </c>
      <c r="D19" s="6" t="n">
        <v>909400</v>
      </c>
    </row>
    <row r="20">
      <c r="A20" s="4" t="inlineStr">
        <is>
          <t>Interest expense from finance leases</t>
        </is>
      </c>
      <c r="B20" s="6" t="n">
        <v>2900</v>
      </c>
      <c r="C20" s="6" t="n">
        <v>2800</v>
      </c>
      <c r="D20" s="6" t="n">
        <v>3000</v>
      </c>
    </row>
    <row r="21">
      <c r="A21" s="4" t="inlineStr">
        <is>
          <t>Depreciation and amortization</t>
        </is>
      </c>
      <c r="B21" s="6" t="n">
        <v>11000</v>
      </c>
      <c r="C21" s="6" t="n">
        <v>11400</v>
      </c>
      <c r="D21" s="6" t="n">
        <v>15500</v>
      </c>
    </row>
    <row r="22">
      <c r="A22" s="4" t="inlineStr">
        <is>
          <t>Other segment items</t>
        </is>
      </c>
      <c r="B22" s="6" t="n">
        <v>132700</v>
      </c>
      <c r="C22" s="6" t="n">
        <v>119400</v>
      </c>
      <c r="D22" s="6" t="n">
        <v>224300</v>
      </c>
    </row>
    <row r="23">
      <c r="A23" s="4" t="inlineStr">
        <is>
          <t>Gross profit</t>
        </is>
      </c>
      <c r="B23" s="6" t="n">
        <v>375300</v>
      </c>
      <c r="C23" s="6" t="n">
        <v>396700</v>
      </c>
      <c r="D23" s="6" t="n">
        <v>377300</v>
      </c>
    </row>
    <row r="24">
      <c r="A24" s="4" t="inlineStr">
        <is>
          <t>Stock based compensation (direct)</t>
        </is>
      </c>
      <c r="B24" s="6" t="n">
        <v>5700</v>
      </c>
      <c r="C24" s="6" t="n">
        <v>2500</v>
      </c>
      <c r="D24" s="6" t="n">
        <v>6000</v>
      </c>
    </row>
    <row r="25">
      <c r="A25" s="4" t="inlineStr">
        <is>
          <t>(Gain) loss on disposition of assets</t>
        </is>
      </c>
      <c r="B25" s="6" t="n">
        <v>-3200</v>
      </c>
      <c r="C25" s="6" t="n">
        <v>600</v>
      </c>
      <c r="D25" s="6" t="n">
        <v>-2500</v>
      </c>
    </row>
    <row r="26">
      <c r="A26" s="4" t="inlineStr">
        <is>
          <t>Other G&amp;A expenses (direct and allocated)</t>
        </is>
      </c>
      <c r="B26" s="6" t="n">
        <v>119300</v>
      </c>
      <c r="C26" s="6" t="n">
        <v>126900</v>
      </c>
      <c r="D26" s="6" t="n">
        <v>113500</v>
      </c>
    </row>
    <row r="27">
      <c r="A27" s="4" t="inlineStr">
        <is>
          <t>Segment operating profit</t>
        </is>
      </c>
      <c r="B27" s="6" t="n">
        <v>253500</v>
      </c>
      <c r="C27" s="6" t="n">
        <v>266700</v>
      </c>
      <c r="D27" s="6" t="n">
        <v>260300</v>
      </c>
    </row>
    <row r="28">
      <c r="A28" s="4" t="inlineStr">
        <is>
          <t>Operating Segments | Advertising revenu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excluding advertising revenue</t>
        </is>
      </c>
      <c r="B30" s="6" t="n">
        <v>290400</v>
      </c>
      <c r="C30" s="6" t="n">
        <v>300800</v>
      </c>
      <c r="D30" s="6" t="n">
        <v>289300</v>
      </c>
    </row>
    <row r="31">
      <c r="A31" s="4" t="inlineStr">
        <is>
          <t>Operating Segments | Revenues excluding advertising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 excluding advertising revenue</t>
        </is>
      </c>
      <c r="B33" s="6" t="n">
        <v>521900</v>
      </c>
      <c r="C33" s="6" t="n">
        <v>530300</v>
      </c>
      <c r="D33" s="6" t="n">
        <v>620100</v>
      </c>
    </row>
    <row r="34">
      <c r="A34" s="4" t="inlineStr">
        <is>
          <t>Operating Segments | Franchis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6" t="n">
        <v>686000</v>
      </c>
      <c r="C36" s="6" t="n">
        <v>706400</v>
      </c>
      <c r="D36" s="6" t="n">
        <v>662400</v>
      </c>
    </row>
    <row r="37">
      <c r="A37" s="4" t="inlineStr">
        <is>
          <t>Interest expense from finance leases</t>
        </is>
      </c>
      <c r="B37" s="6" t="n">
        <v>0</v>
      </c>
      <c r="C37" s="6" t="n">
        <v>0</v>
      </c>
      <c r="D37" s="6" t="n">
        <v>0</v>
      </c>
    </row>
    <row r="38">
      <c r="A38" s="4" t="inlineStr">
        <is>
          <t>Depreciation and amortization</t>
        </is>
      </c>
      <c r="B38" s="6" t="n">
        <v>1400</v>
      </c>
      <c r="C38" s="6" t="n">
        <v>1100</v>
      </c>
      <c r="D38" s="6" t="n">
        <v>4800</v>
      </c>
    </row>
    <row r="39">
      <c r="A39" s="4" t="inlineStr">
        <is>
          <t>Other segment items</t>
        </is>
      </c>
      <c r="B39" s="6" t="n">
        <v>48000</v>
      </c>
      <c r="C39" s="6" t="n">
        <v>42500</v>
      </c>
      <c r="D39" s="6" t="n">
        <v>27900</v>
      </c>
    </row>
    <row r="40">
      <c r="A40" s="4" t="inlineStr">
        <is>
          <t>Gross profit</t>
        </is>
      </c>
      <c r="B40" s="6" t="n">
        <v>346100</v>
      </c>
      <c r="C40" s="6" t="n">
        <v>362000</v>
      </c>
      <c r="D40" s="6" t="n">
        <v>340500</v>
      </c>
    </row>
    <row r="41">
      <c r="A41" s="4" t="inlineStr">
        <is>
          <t>Stock based compensation (direct)</t>
        </is>
      </c>
      <c r="B41" s="6" t="n">
        <v>5700</v>
      </c>
      <c r="C41" s="6" t="n">
        <v>2500</v>
      </c>
      <c r="D41" s="6" t="n">
        <v>6000</v>
      </c>
    </row>
    <row r="42">
      <c r="A42" s="4" t="inlineStr">
        <is>
          <t>(Gain) loss on disposition of assets</t>
        </is>
      </c>
      <c r="B42" s="6" t="n">
        <v>0</v>
      </c>
      <c r="C42" s="6" t="n">
        <v>0</v>
      </c>
      <c r="D42" s="6" t="n">
        <v>0</v>
      </c>
    </row>
    <row r="43">
      <c r="A43" s="4" t="inlineStr">
        <is>
          <t>Other G&amp;A expenses (direct and allocated)</t>
        </is>
      </c>
      <c r="B43" s="6" t="n">
        <v>119300</v>
      </c>
      <c r="C43" s="6" t="n">
        <v>126900</v>
      </c>
      <c r="D43" s="6" t="n">
        <v>113500</v>
      </c>
    </row>
    <row r="44">
      <c r="A44" s="4" t="inlineStr">
        <is>
          <t>Segment operating profit</t>
        </is>
      </c>
      <c r="B44" s="6" t="n">
        <v>221000</v>
      </c>
      <c r="C44" s="6" t="n">
        <v>232500</v>
      </c>
      <c r="D44" s="6" t="n">
        <v>221000</v>
      </c>
    </row>
    <row r="45">
      <c r="A45" s="4" t="inlineStr">
        <is>
          <t>Operating Segments | Franchise | Advertising revenu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 excluding advertising revenue</t>
        </is>
      </c>
      <c r="B47" s="6" t="n">
        <v>290400</v>
      </c>
      <c r="C47" s="6" t="n">
        <v>300800</v>
      </c>
      <c r="D47" s="6" t="n">
        <v>289300</v>
      </c>
    </row>
    <row r="48">
      <c r="A48" s="4" t="inlineStr">
        <is>
          <t>Operating Segments | Franchise | Revenues excluding advertising revenu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 excluding advertising revenue</t>
        </is>
      </c>
      <c r="B50" s="6" t="n">
        <v>395500</v>
      </c>
      <c r="C50" s="6" t="n">
        <v>405600</v>
      </c>
      <c r="D50" s="6" t="n">
        <v>373100</v>
      </c>
    </row>
    <row r="51">
      <c r="A51" s="4" t="inlineStr">
        <is>
          <t>Operating Segments | Company Restaura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9300</v>
      </c>
      <c r="C53" s="6" t="n">
        <v>2100</v>
      </c>
      <c r="D53" s="6" t="n">
        <v>126900</v>
      </c>
    </row>
    <row r="54">
      <c r="A54" s="4" t="inlineStr">
        <is>
          <t>Interest expense from finance leases</t>
        </is>
      </c>
      <c r="B54" s="6" t="n">
        <v>0</v>
      </c>
      <c r="C54" s="6" t="n">
        <v>0</v>
      </c>
      <c r="D54" s="6" t="n">
        <v>0</v>
      </c>
    </row>
    <row r="55">
      <c r="A55" s="4" t="inlineStr">
        <is>
          <t>Depreciation and amortization</t>
        </is>
      </c>
      <c r="B55" s="6" t="n">
        <v>-600</v>
      </c>
      <c r="C55" s="6" t="n">
        <v>-200</v>
      </c>
      <c r="D55" s="6" t="n">
        <v>0</v>
      </c>
    </row>
    <row r="56">
      <c r="A56" s="4" t="inlineStr">
        <is>
          <t>Other segment items</t>
        </is>
      </c>
      <c r="B56" s="6" t="n">
        <v>10500</v>
      </c>
      <c r="C56" s="6" t="n">
        <v>2400</v>
      </c>
      <c r="D56" s="6" t="n">
        <v>121700</v>
      </c>
    </row>
    <row r="57">
      <c r="A57" s="4" t="inlineStr">
        <is>
          <t>Gross profit</t>
        </is>
      </c>
      <c r="B57" s="6" t="n">
        <v>-600</v>
      </c>
      <c r="C57" s="6" t="n">
        <v>0</v>
      </c>
      <c r="D57" s="6" t="n">
        <v>5200</v>
      </c>
    </row>
    <row r="58">
      <c r="A58" s="4" t="inlineStr">
        <is>
          <t>Stock based compensation (direct)</t>
        </is>
      </c>
      <c r="B58" s="6" t="n">
        <v>0</v>
      </c>
      <c r="C58" s="6" t="n">
        <v>0</v>
      </c>
      <c r="D58" s="6" t="n">
        <v>0</v>
      </c>
    </row>
    <row r="59">
      <c r="A59" s="4" t="inlineStr">
        <is>
          <t>(Gain) loss on disposition of assets</t>
        </is>
      </c>
      <c r="B59" s="6" t="n">
        <v>-2200</v>
      </c>
      <c r="C59" s="6" t="n">
        <v>200</v>
      </c>
      <c r="D59" s="6" t="n">
        <v>0</v>
      </c>
    </row>
    <row r="60">
      <c r="A60" s="4" t="inlineStr">
        <is>
          <t>Other G&amp;A expenses (direct and allocated)</t>
        </is>
      </c>
      <c r="B60" s="6" t="n">
        <v>0</v>
      </c>
      <c r="C60" s="6" t="n">
        <v>0</v>
      </c>
      <c r="D60" s="6" t="n">
        <v>0</v>
      </c>
    </row>
    <row r="61">
      <c r="A61" s="4" t="inlineStr">
        <is>
          <t>Segment operating profit</t>
        </is>
      </c>
      <c r="B61" s="6" t="n">
        <v>1600</v>
      </c>
      <c r="C61" s="6" t="n">
        <v>-200</v>
      </c>
      <c r="D61" s="6" t="n">
        <v>5200</v>
      </c>
    </row>
    <row r="62">
      <c r="A62" s="4" t="inlineStr">
        <is>
          <t>Operating Segments | Company Restaurants | Advertising revenu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 excluding advertising revenue</t>
        </is>
      </c>
      <c r="B64" s="6" t="n">
        <v>0</v>
      </c>
      <c r="C64" s="6" t="n">
        <v>0</v>
      </c>
      <c r="D64" s="6" t="n">
        <v>0</v>
      </c>
    </row>
    <row r="65">
      <c r="A65" s="4" t="inlineStr">
        <is>
          <t>Operating Segments | Company Restaurants | Revenues excluding advertising revenu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 excluding advertising revenue</t>
        </is>
      </c>
      <c r="B67" s="6" t="n">
        <v>9300</v>
      </c>
      <c r="C67" s="6" t="n">
        <v>2100</v>
      </c>
      <c r="D67" s="6" t="n">
        <v>126900</v>
      </c>
    </row>
    <row r="68">
      <c r="A68" s="4" t="inlineStr">
        <is>
          <t>Operating Segments | Rental</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115300</v>
      </c>
      <c r="C70" s="6" t="n">
        <v>120000</v>
      </c>
      <c r="D70" s="6" t="n">
        <v>116500</v>
      </c>
    </row>
    <row r="71">
      <c r="A71" s="4" t="inlineStr">
        <is>
          <t>Interest expense from finance leases</t>
        </is>
      </c>
      <c r="B71" s="6" t="n">
        <v>2900</v>
      </c>
      <c r="C71" s="6" t="n">
        <v>2800</v>
      </c>
      <c r="D71" s="6" t="n">
        <v>3000</v>
      </c>
    </row>
    <row r="72">
      <c r="A72" s="4" t="inlineStr">
        <is>
          <t>Depreciation and amortization</t>
        </is>
      </c>
      <c r="B72" s="6" t="n">
        <v>10100</v>
      </c>
      <c r="C72" s="6" t="n">
        <v>10500</v>
      </c>
      <c r="D72" s="6" t="n">
        <v>10700</v>
      </c>
    </row>
    <row r="73">
      <c r="A73" s="4" t="inlineStr">
        <is>
          <t>Other segment items</t>
        </is>
      </c>
      <c r="B73" s="6" t="n">
        <v>73900</v>
      </c>
      <c r="C73" s="6" t="n">
        <v>74200</v>
      </c>
      <c r="D73" s="6" t="n">
        <v>74300</v>
      </c>
    </row>
    <row r="74">
      <c r="A74" s="4" t="inlineStr">
        <is>
          <t>Gross profit</t>
        </is>
      </c>
      <c r="B74" s="6" t="n">
        <v>28400</v>
      </c>
      <c r="C74" s="6" t="n">
        <v>32500</v>
      </c>
      <c r="D74" s="6" t="n">
        <v>28500</v>
      </c>
    </row>
    <row r="75">
      <c r="A75" s="4" t="inlineStr">
        <is>
          <t>Stock based compensation (direct)</t>
        </is>
      </c>
      <c r="B75" s="6" t="n">
        <v>0</v>
      </c>
      <c r="C75" s="6" t="n">
        <v>0</v>
      </c>
      <c r="D75" s="6" t="n">
        <v>0</v>
      </c>
    </row>
    <row r="76">
      <c r="A76" s="4" t="inlineStr">
        <is>
          <t>(Gain) loss on disposition of assets</t>
        </is>
      </c>
      <c r="B76" s="6" t="n">
        <v>-1000</v>
      </c>
      <c r="C76" s="6" t="n">
        <v>300</v>
      </c>
      <c r="D76" s="6" t="n">
        <v>-2500</v>
      </c>
    </row>
    <row r="77">
      <c r="A77" s="4" t="inlineStr">
        <is>
          <t>Other G&amp;A expenses (direct and allocated)</t>
        </is>
      </c>
      <c r="B77" s="6" t="n">
        <v>0</v>
      </c>
      <c r="C77" s="6" t="n">
        <v>0</v>
      </c>
      <c r="D77" s="6" t="n">
        <v>0</v>
      </c>
    </row>
    <row r="78">
      <c r="A78" s="4" t="inlineStr">
        <is>
          <t>Segment operating profit</t>
        </is>
      </c>
      <c r="B78" s="6" t="n">
        <v>29400</v>
      </c>
      <c r="C78" s="6" t="n">
        <v>32200</v>
      </c>
      <c r="D78" s="6" t="n">
        <v>31000</v>
      </c>
    </row>
    <row r="79">
      <c r="A79" s="4" t="inlineStr">
        <is>
          <t>Operating Segments | Rental | Advertising revenue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 excluding advertising revenue</t>
        </is>
      </c>
      <c r="B81" s="6" t="n">
        <v>0</v>
      </c>
      <c r="C81" s="6" t="n">
        <v>0</v>
      </c>
      <c r="D81" s="6" t="n">
        <v>0</v>
      </c>
    </row>
    <row r="82">
      <c r="A82" s="4" t="inlineStr">
        <is>
          <t>Operating Segments | Rental | Revenues excluding advertising revenue</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 excluding advertising revenue</t>
        </is>
      </c>
      <c r="B84" s="6" t="n">
        <v>115300</v>
      </c>
      <c r="C84" s="6" t="n">
        <v>120000</v>
      </c>
      <c r="D84" s="6" t="n">
        <v>116500</v>
      </c>
    </row>
    <row r="85">
      <c r="A85" s="4" t="inlineStr">
        <is>
          <t>Operating Segments | Financing</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s</t>
        </is>
      </c>
      <c r="B87" s="6" t="n">
        <v>1800</v>
      </c>
      <c r="C87" s="6" t="n">
        <v>2600</v>
      </c>
      <c r="D87" s="6" t="n">
        <v>3600</v>
      </c>
    </row>
    <row r="88">
      <c r="A88" s="4" t="inlineStr">
        <is>
          <t>Interest expense from finance leases</t>
        </is>
      </c>
      <c r="B88" s="6" t="n">
        <v>0</v>
      </c>
      <c r="C88" s="6" t="n">
        <v>0</v>
      </c>
      <c r="D88" s="6" t="n">
        <v>0</v>
      </c>
    </row>
    <row r="89">
      <c r="A89" s="4" t="inlineStr">
        <is>
          <t>Depreciation and amortization</t>
        </is>
      </c>
      <c r="B89" s="6" t="n">
        <v>0</v>
      </c>
      <c r="C89" s="6" t="n">
        <v>0</v>
      </c>
      <c r="D89" s="6" t="n">
        <v>0</v>
      </c>
    </row>
    <row r="90">
      <c r="A90" s="4" t="inlineStr">
        <is>
          <t>Other segment items</t>
        </is>
      </c>
      <c r="B90" s="6" t="n">
        <v>300</v>
      </c>
      <c r="C90" s="6" t="n">
        <v>400</v>
      </c>
      <c r="D90" s="6" t="n">
        <v>400</v>
      </c>
    </row>
    <row r="91">
      <c r="A91" s="4" t="inlineStr">
        <is>
          <t>Gross profit</t>
        </is>
      </c>
      <c r="B91" s="6" t="n">
        <v>1500</v>
      </c>
      <c r="C91" s="6" t="n">
        <v>2200</v>
      </c>
      <c r="D91" s="6" t="n">
        <v>3200</v>
      </c>
    </row>
    <row r="92">
      <c r="A92" s="4" t="inlineStr">
        <is>
          <t>Stock based compensation (direct)</t>
        </is>
      </c>
      <c r="B92" s="6" t="n">
        <v>0</v>
      </c>
      <c r="C92" s="6" t="n">
        <v>0</v>
      </c>
      <c r="D92" s="6" t="n">
        <v>0</v>
      </c>
    </row>
    <row r="93">
      <c r="A93" s="4" t="inlineStr">
        <is>
          <t>(Gain) loss on disposition of assets</t>
        </is>
      </c>
      <c r="B93" s="6" t="n">
        <v>0</v>
      </c>
      <c r="C93" s="6" t="n">
        <v>0</v>
      </c>
      <c r="D93" s="6" t="n">
        <v>0</v>
      </c>
    </row>
    <row r="94">
      <c r="A94" s="4" t="inlineStr">
        <is>
          <t>Other G&amp;A expenses (direct and allocated)</t>
        </is>
      </c>
      <c r="B94" s="6" t="n">
        <v>0</v>
      </c>
      <c r="C94" s="6" t="n">
        <v>0</v>
      </c>
      <c r="D94" s="6" t="n">
        <v>0</v>
      </c>
    </row>
    <row r="95">
      <c r="A95" s="4" t="inlineStr">
        <is>
          <t>Segment operating profit</t>
        </is>
      </c>
      <c r="B95" s="6" t="n">
        <v>1500</v>
      </c>
      <c r="C95" s="6" t="n">
        <v>2200</v>
      </c>
      <c r="D95" s="6" t="n">
        <v>3200</v>
      </c>
    </row>
    <row r="96">
      <c r="A96" s="4" t="inlineStr">
        <is>
          <t>Operating Segments | Financing | Advertising revenue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 excluding advertising revenue</t>
        </is>
      </c>
      <c r="B98" s="6" t="n">
        <v>0</v>
      </c>
      <c r="C98" s="6" t="n">
        <v>0</v>
      </c>
      <c r="D98" s="6" t="n">
        <v>0</v>
      </c>
    </row>
    <row r="99">
      <c r="A99" s="4" t="inlineStr">
        <is>
          <t>Operating Segments | Financing | Revenues excluding advertising revenu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 excluding advertising revenue</t>
        </is>
      </c>
      <c r="B101" s="6" t="n">
        <v>1800</v>
      </c>
      <c r="C101" s="6" t="n">
        <v>2600</v>
      </c>
      <c r="D101" s="6" t="n">
        <v>3600</v>
      </c>
    </row>
    <row r="102">
      <c r="A102" s="4" t="inlineStr">
        <is>
          <t>Segment Reporting Excluding Corporate Expenditur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Depreciation and amortization</t>
        </is>
      </c>
      <c r="B104" s="6" t="n">
        <v>17400</v>
      </c>
      <c r="C104" s="6" t="n">
        <v>13300</v>
      </c>
      <c r="D104" s="6" t="n">
        <v>11900</v>
      </c>
    </row>
    <row r="105">
      <c r="A105" s="4" t="inlineStr">
        <is>
          <t>Stock based compensation (direct)</t>
        </is>
      </c>
      <c r="B105" s="6" t="n">
        <v>10200</v>
      </c>
      <c r="C105" s="6" t="n">
        <v>9500</v>
      </c>
      <c r="D105" s="6" t="n">
        <v>10100</v>
      </c>
    </row>
    <row r="106">
      <c r="A106" s="4" t="inlineStr">
        <is>
          <t>(Gain) loss on disposition of assets</t>
        </is>
      </c>
      <c r="B106" s="4" t="inlineStr">
        <is>
          <t xml:space="preserve"> </t>
        </is>
      </c>
      <c r="C106" s="6" t="n">
        <v>1800</v>
      </c>
      <c r="D106" s="4" t="inlineStr">
        <is>
          <t xml:space="preserve"> </t>
        </is>
      </c>
    </row>
    <row r="107">
      <c r="A107" s="4" t="inlineStr">
        <is>
          <t>Other G&amp;A expenses (direct and allocated)</t>
        </is>
      </c>
      <c r="B107" s="6" t="n">
        <v>44200</v>
      </c>
      <c r="C107" s="6" t="n">
        <v>45800</v>
      </c>
      <c r="D107" s="6" t="n">
        <v>49100</v>
      </c>
    </row>
    <row r="108">
      <c r="A108" s="4" t="inlineStr">
        <is>
          <t>Interest expense, net</t>
        </is>
      </c>
      <c r="B108" s="6" t="n">
        <v>72100</v>
      </c>
      <c r="C108" s="6" t="n">
        <v>70100</v>
      </c>
      <c r="D108" s="6" t="n">
        <v>60900</v>
      </c>
    </row>
    <row r="109">
      <c r="A109" s="4" t="inlineStr">
        <is>
          <t>Closure and impairment charges</t>
        </is>
      </c>
      <c r="B109" s="6" t="n">
        <v>9300</v>
      </c>
      <c r="C109" s="6" t="n">
        <v>3600</v>
      </c>
      <c r="D109" s="6" t="n">
        <v>3100</v>
      </c>
    </row>
    <row r="110">
      <c r="A110" s="4" t="inlineStr">
        <is>
          <t>Amortization of intangible assets</t>
        </is>
      </c>
      <c r="B110" s="6" t="n">
        <v>10800</v>
      </c>
      <c r="C110" s="6" t="n">
        <v>10900</v>
      </c>
      <c r="D110" s="6" t="n">
        <v>10600</v>
      </c>
    </row>
    <row r="111">
      <c r="A111" s="4" t="inlineStr">
        <is>
          <t>Loss (gain) on extinguishment of debt</t>
        </is>
      </c>
      <c r="B111" s="4" t="inlineStr">
        <is>
          <t xml:space="preserve"> </t>
        </is>
      </c>
      <c r="C111" s="4" t="inlineStr">
        <is>
          <t xml:space="preserve"> </t>
        </is>
      </c>
      <c r="D111" s="6" t="n">
        <v>-200</v>
      </c>
    </row>
    <row r="112">
      <c r="A112" s="4" t="inlineStr">
        <is>
          <t>Income before income taxes</t>
        </is>
      </c>
      <c r="B112" s="7" t="n">
        <v>89500</v>
      </c>
      <c r="C112" s="7" t="n">
        <v>111700</v>
      </c>
      <c r="D112" s="7" t="n">
        <v>1148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 width="36" customWidth="1" min="6" max="6"/>
    <col width="22" customWidth="1" min="7" max="7"/>
  </cols>
  <sheetData>
    <row r="1">
      <c r="A1" s="1" t="inlineStr">
        <is>
          <t>Business Acquisition - Narrative (Details)</t>
        </is>
      </c>
      <c r="E1" s="2" t="inlineStr">
        <is>
          <t>1 Months Ended</t>
        </is>
      </c>
      <c r="F1" s="2" t="inlineStr">
        <is>
          <t>12 Months Ended</t>
        </is>
      </c>
    </row>
    <row r="2">
      <c r="B2" s="2" t="inlineStr">
        <is>
          <t>Nov. 19, 2024 USD ($) restaurant</t>
        </is>
      </c>
      <c r="C2" s="2" t="inlineStr">
        <is>
          <t>Nov. 11, 2024 USD ($) restaurant</t>
        </is>
      </c>
      <c r="D2" s="2" t="inlineStr">
        <is>
          <t>Dec. 13, 2022 USD ($)</t>
        </is>
      </c>
      <c r="E2" s="2" t="inlineStr">
        <is>
          <t>Nov. 30, 2024 restaurant</t>
        </is>
      </c>
      <c r="F2" s="2" t="inlineStr">
        <is>
          <t>Dec. 31,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248622000</v>
      </c>
      <c r="G4" s="7" t="n">
        <v>254062000</v>
      </c>
    </row>
    <row r="5">
      <c r="A5" s="4" t="inlineStr">
        <is>
          <t>Franchised | Fuzz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adjustment</t>
        </is>
      </c>
      <c r="B7" s="4" t="inlineStr">
        <is>
          <t xml:space="preserve"> </t>
        </is>
      </c>
      <c r="C7" s="4" t="inlineStr">
        <is>
          <t xml:space="preserve"> </t>
        </is>
      </c>
      <c r="D7" s="4" t="inlineStr">
        <is>
          <t xml:space="preserve"> </t>
        </is>
      </c>
      <c r="E7" s="4" t="inlineStr">
        <is>
          <t xml:space="preserve"> </t>
        </is>
      </c>
      <c r="F7" s="4" t="inlineStr">
        <is>
          <t xml:space="preserve"> </t>
        </is>
      </c>
      <c r="G7" s="7" t="n">
        <v>100000</v>
      </c>
    </row>
    <row r="8">
      <c r="A8" s="4" t="inlineStr">
        <is>
          <t>Fuzz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4" t="inlineStr">
        <is>
          <t xml:space="preserve"> </t>
        </is>
      </c>
      <c r="C10" s="4" t="inlineStr">
        <is>
          <t xml:space="preserve"> </t>
        </is>
      </c>
      <c r="D10" s="7" t="n">
        <v>80000000</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6" t="n">
        <v>7000000</v>
      </c>
      <c r="E11" s="4" t="inlineStr">
        <is>
          <t xml:space="preserve"> </t>
        </is>
      </c>
      <c r="F11" s="4" t="inlineStr">
        <is>
          <t xml:space="preserve"> </t>
        </is>
      </c>
      <c r="G11" s="4" t="inlineStr">
        <is>
          <t xml:space="preserve"> </t>
        </is>
      </c>
    </row>
    <row r="12">
      <c r="A12" s="4" t="inlineStr">
        <is>
          <t>Net cash paid for acquisition</t>
        </is>
      </c>
      <c r="B12" s="4" t="inlineStr">
        <is>
          <t xml:space="preserve"> </t>
        </is>
      </c>
      <c r="C12" s="4" t="inlineStr">
        <is>
          <t xml:space="preserve"> </t>
        </is>
      </c>
      <c r="D12" s="7" t="n">
        <v>78300000</v>
      </c>
      <c r="E12" s="4" t="inlineStr">
        <is>
          <t xml:space="preserve"> </t>
        </is>
      </c>
      <c r="F12" s="4" t="inlineStr">
        <is>
          <t xml:space="preserve"> </t>
        </is>
      </c>
      <c r="G12" s="4" t="inlineStr">
        <is>
          <t xml:space="preserve"> </t>
        </is>
      </c>
    </row>
    <row r="13">
      <c r="A13" s="4" t="inlineStr">
        <is>
          <t>Fuzzy's | Franchi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useful life (in years)</t>
        </is>
      </c>
      <c r="B15" s="4" t="inlineStr">
        <is>
          <t xml:space="preserve"> </t>
        </is>
      </c>
      <c r="C15" s="4" t="inlineStr">
        <is>
          <t xml:space="preserve"> </t>
        </is>
      </c>
      <c r="D15" s="4" t="inlineStr">
        <is>
          <t>20 years</t>
        </is>
      </c>
      <c r="E15" s="4" t="inlineStr">
        <is>
          <t xml:space="preserve"> </t>
        </is>
      </c>
      <c r="F15" s="4" t="inlineStr">
        <is>
          <t xml:space="preserve"> </t>
        </is>
      </c>
      <c r="G15" s="4" t="inlineStr">
        <is>
          <t xml:space="preserve"> </t>
        </is>
      </c>
    </row>
    <row r="16">
      <c r="A16" s="4" t="inlineStr">
        <is>
          <t>Applebee's Franchise Restau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4" t="inlineStr">
        <is>
          <t xml:space="preserve"> </t>
        </is>
      </c>
      <c r="C18" s="7" t="n">
        <v>0</v>
      </c>
      <c r="D18" s="4" t="inlineStr">
        <is>
          <t xml:space="preserve"> </t>
        </is>
      </c>
      <c r="E18" s="4" t="inlineStr">
        <is>
          <t xml:space="preserve"> </t>
        </is>
      </c>
      <c r="F18" s="4" t="inlineStr">
        <is>
          <t xml:space="preserve"> </t>
        </is>
      </c>
      <c r="G18" s="4" t="inlineStr">
        <is>
          <t xml:space="preserve"> </t>
        </is>
      </c>
    </row>
    <row r="19">
      <c r="A19" s="4" t="inlineStr">
        <is>
          <t>Goodwill</t>
        </is>
      </c>
      <c r="B19" s="7" t="n">
        <v>2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staurant acquired | restaurant</t>
        </is>
      </c>
      <c r="B20" s="6" t="n">
        <v>41</v>
      </c>
      <c r="C20" s="6" t="n">
        <v>15</v>
      </c>
      <c r="D20" s="4" t="inlineStr">
        <is>
          <t xml:space="preserve"> </t>
        </is>
      </c>
      <c r="E20" s="6" t="n">
        <v>56</v>
      </c>
      <c r="F20" s="4" t="inlineStr">
        <is>
          <t xml:space="preserve"> </t>
        </is>
      </c>
      <c r="G20" s="4" t="inlineStr">
        <is>
          <t xml:space="preserve"> </t>
        </is>
      </c>
    </row>
    <row r="21">
      <c r="A21" s="4" t="inlineStr">
        <is>
          <t>Gain on bargain purchase</t>
        </is>
      </c>
      <c r="B21" s="4" t="inlineStr">
        <is>
          <t xml:space="preserve"> </t>
        </is>
      </c>
      <c r="C21" s="7" t="n">
        <v>600000</v>
      </c>
      <c r="D21" s="4" t="inlineStr">
        <is>
          <t xml:space="preserve"> </t>
        </is>
      </c>
      <c r="E21" s="4" t="inlineStr">
        <is>
          <t xml:space="preserve"> </t>
        </is>
      </c>
      <c r="F21" s="4" t="inlineStr">
        <is>
          <t xml:space="preserve"> </t>
        </is>
      </c>
      <c r="G21" s="4" t="inlineStr">
        <is>
          <t xml:space="preserve"> </t>
        </is>
      </c>
    </row>
    <row r="22">
      <c r="A22" s="4" t="inlineStr">
        <is>
          <t>Net cash paid for acquisition</t>
        </is>
      </c>
      <c r="B22" s="7" t="n">
        <v>8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Bargain Purchase, Gain, Statement of Income or Comprehensive Income [Extensible Enumeration]</t>
        </is>
      </c>
      <c r="B23" s="4" t="inlineStr">
        <is>
          <t xml:space="preserve"> </t>
        </is>
      </c>
      <c r="C23" s="4" t="inlineStr">
        <is>
          <t xml:space="preserve"> </t>
        </is>
      </c>
      <c r="D23" s="4" t="inlineStr">
        <is>
          <t xml:space="preserve"> </t>
        </is>
      </c>
      <c r="E23" s="4" t="inlineStr">
        <is>
          <t xml:space="preserve"> </t>
        </is>
      </c>
      <c r="F23" s="4" t="inlineStr">
        <is>
          <t>General and administrative expenses</t>
        </is>
      </c>
      <c r="G23" s="4" t="inlineStr">
        <is>
          <t xml:space="preserve"> </t>
        </is>
      </c>
    </row>
  </sheetData>
  <mergeCells count="2">
    <mergeCell ref="A1:A2"/>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Fair Value Of Net Assets Acquired - Fuzzy's (Details) - USD ($) $ in Thousands</t>
        </is>
      </c>
      <c r="B1" s="2" t="inlineStr">
        <is>
          <t>Dec. 31, 2024</t>
        </is>
      </c>
      <c r="C1" s="2" t="inlineStr">
        <is>
          <t>Dec. 31, 2023</t>
        </is>
      </c>
      <c r="D1" s="2" t="inlineStr">
        <is>
          <t>Dec. 13,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48622</v>
      </c>
      <c r="C3" s="7" t="n">
        <v>254062</v>
      </c>
      <c r="D3" s="4" t="inlineStr">
        <is>
          <t xml:space="preserve"> </t>
        </is>
      </c>
    </row>
    <row r="4">
      <c r="A4" s="4" t="inlineStr">
        <is>
          <t>Fuzzy'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eceivables and other current assets</t>
        </is>
      </c>
      <c r="B6" s="4" t="inlineStr">
        <is>
          <t xml:space="preserve"> </t>
        </is>
      </c>
      <c r="C6" s="4" t="inlineStr">
        <is>
          <t xml:space="preserve"> </t>
        </is>
      </c>
      <c r="D6" s="7" t="n">
        <v>1100</v>
      </c>
    </row>
    <row r="7">
      <c r="A7" s="4" t="inlineStr">
        <is>
          <t>Property and equipment and other non-current assets</t>
        </is>
      </c>
      <c r="B7" s="4" t="inlineStr">
        <is>
          <t xml:space="preserve"> </t>
        </is>
      </c>
      <c r="C7" s="4" t="inlineStr">
        <is>
          <t xml:space="preserve"> </t>
        </is>
      </c>
      <c r="D7" s="6" t="n">
        <v>2100</v>
      </c>
    </row>
    <row r="8">
      <c r="A8" s="4" t="inlineStr">
        <is>
          <t>Other intangible assets</t>
        </is>
      </c>
      <c r="B8" s="4" t="inlineStr">
        <is>
          <t xml:space="preserve"> </t>
        </is>
      </c>
      <c r="C8" s="4" t="inlineStr">
        <is>
          <t xml:space="preserve"> </t>
        </is>
      </c>
      <c r="D8" s="6" t="n">
        <v>500</v>
      </c>
    </row>
    <row r="9">
      <c r="A9" s="4" t="inlineStr">
        <is>
          <t>Goodwill</t>
        </is>
      </c>
      <c r="B9" s="4" t="inlineStr">
        <is>
          <t xml:space="preserve"> </t>
        </is>
      </c>
      <c r="C9" s="4" t="inlineStr">
        <is>
          <t xml:space="preserve"> </t>
        </is>
      </c>
      <c r="D9" s="6" t="n">
        <v>7000</v>
      </c>
    </row>
    <row r="10">
      <c r="A10" s="4" t="inlineStr">
        <is>
          <t>Accounts payable and other liabilities</t>
        </is>
      </c>
      <c r="B10" s="4" t="inlineStr">
        <is>
          <t xml:space="preserve"> </t>
        </is>
      </c>
      <c r="C10" s="4" t="inlineStr">
        <is>
          <t xml:space="preserve"> </t>
        </is>
      </c>
      <c r="D10" s="6" t="n">
        <v>-4400</v>
      </c>
    </row>
    <row r="11">
      <c r="A11" s="4" t="inlineStr">
        <is>
          <t>Consideration transferred</t>
        </is>
      </c>
      <c r="B11" s="4" t="inlineStr">
        <is>
          <t xml:space="preserve"> </t>
        </is>
      </c>
      <c r="C11" s="4" t="inlineStr">
        <is>
          <t xml:space="preserve"> </t>
        </is>
      </c>
      <c r="D11" s="6" t="n">
        <v>78300</v>
      </c>
    </row>
    <row r="12">
      <c r="A12" s="4" t="inlineStr">
        <is>
          <t>Fuzzy's | Trade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s</t>
        </is>
      </c>
      <c r="B14" s="4" t="inlineStr">
        <is>
          <t xml:space="preserve"> </t>
        </is>
      </c>
      <c r="C14" s="4" t="inlineStr">
        <is>
          <t xml:space="preserve"> </t>
        </is>
      </c>
      <c r="D14" s="6" t="n">
        <v>57200</v>
      </c>
    </row>
    <row r="15">
      <c r="A15" s="4" t="inlineStr">
        <is>
          <t>Fuzzy's | Franchise agreem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s</t>
        </is>
      </c>
      <c r="B17" s="4" t="inlineStr">
        <is>
          <t xml:space="preserve"> </t>
        </is>
      </c>
      <c r="C17" s="4" t="inlineStr">
        <is>
          <t xml:space="preserve"> </t>
        </is>
      </c>
      <c r="D17" s="7" t="n">
        <v>148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Fair Value Of Net Assets Acquired - Applebee's Franchise Restaurants (Details) - USD ($) $ in Thousands</t>
        </is>
      </c>
      <c r="B1" s="2" t="inlineStr">
        <is>
          <t>Dec. 31, 2024</t>
        </is>
      </c>
      <c r="C1" s="2" t="inlineStr">
        <is>
          <t>Nov. 19, 2024</t>
        </is>
      </c>
      <c r="D1" s="2" t="inlineStr">
        <is>
          <t>Nov. 1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48622</v>
      </c>
      <c r="C3" s="4" t="inlineStr">
        <is>
          <t xml:space="preserve"> </t>
        </is>
      </c>
      <c r="D3" s="4" t="inlineStr">
        <is>
          <t xml:space="preserve"> </t>
        </is>
      </c>
      <c r="E3" s="7" t="n">
        <v>254062</v>
      </c>
    </row>
    <row r="4">
      <c r="A4" s="4" t="inlineStr">
        <is>
          <t>Applebee's Franchise Restaurant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Equipment and fixtures</t>
        </is>
      </c>
      <c r="B6" s="4" t="inlineStr">
        <is>
          <t xml:space="preserve"> </t>
        </is>
      </c>
      <c r="C6" s="7" t="n">
        <v>12000</v>
      </c>
      <c r="D6" s="7" t="n">
        <v>1100</v>
      </c>
      <c r="E6" s="4" t="inlineStr">
        <is>
          <t xml:space="preserve"> </t>
        </is>
      </c>
    </row>
    <row r="7">
      <c r="A7" s="4" t="inlineStr">
        <is>
          <t>Inventory and other current assets</t>
        </is>
      </c>
      <c r="B7" s="4" t="inlineStr">
        <is>
          <t xml:space="preserve"> </t>
        </is>
      </c>
      <c r="C7" s="6" t="n">
        <v>900</v>
      </c>
      <c r="D7" s="6" t="n">
        <v>200</v>
      </c>
      <c r="E7" s="4" t="inlineStr">
        <is>
          <t xml:space="preserve"> </t>
        </is>
      </c>
    </row>
    <row r="8">
      <c r="A8" s="4" t="inlineStr">
        <is>
          <t>Reacquired franchise rights</t>
        </is>
      </c>
      <c r="B8" s="4" t="inlineStr">
        <is>
          <t xml:space="preserve"> </t>
        </is>
      </c>
      <c r="C8" s="6" t="n">
        <v>300</v>
      </c>
      <c r="D8" s="4" t="inlineStr">
        <is>
          <t xml:space="preserve"> </t>
        </is>
      </c>
      <c r="E8" s="4" t="inlineStr">
        <is>
          <t xml:space="preserve"> </t>
        </is>
      </c>
    </row>
    <row r="9">
      <c r="A9" s="4" t="inlineStr">
        <is>
          <t>Off-market leases</t>
        </is>
      </c>
      <c r="B9" s="4" t="inlineStr">
        <is>
          <t xml:space="preserve"> </t>
        </is>
      </c>
      <c r="C9" s="6" t="n">
        <v>-4100</v>
      </c>
      <c r="D9" s="4" t="inlineStr">
        <is>
          <t xml:space="preserve"> </t>
        </is>
      </c>
      <c r="E9" s="4" t="inlineStr">
        <is>
          <t xml:space="preserve"> </t>
        </is>
      </c>
    </row>
    <row r="10">
      <c r="A10" s="4" t="inlineStr">
        <is>
          <t>Total identifiable assets acquired</t>
        </is>
      </c>
      <c r="B10" s="4" t="inlineStr">
        <is>
          <t xml:space="preserve"> </t>
        </is>
      </c>
      <c r="C10" s="6" t="n">
        <v>9100</v>
      </c>
      <c r="D10" s="6" t="n">
        <v>1300</v>
      </c>
      <c r="E10" s="4" t="inlineStr">
        <is>
          <t xml:space="preserve"> </t>
        </is>
      </c>
    </row>
    <row r="11">
      <c r="A11" s="4" t="inlineStr">
        <is>
          <t>Liabilities assumed</t>
        </is>
      </c>
      <c r="B11" s="4" t="inlineStr">
        <is>
          <t xml:space="preserve"> </t>
        </is>
      </c>
      <c r="C11" s="6" t="n">
        <v>-3600</v>
      </c>
      <c r="D11" s="6" t="n">
        <v>-700</v>
      </c>
      <c r="E11" s="4" t="inlineStr">
        <is>
          <t xml:space="preserve"> </t>
        </is>
      </c>
    </row>
    <row r="12">
      <c r="A12" s="4" t="inlineStr">
        <is>
          <t>Bargain purchase gain</t>
        </is>
      </c>
      <c r="B12" s="4" t="inlineStr">
        <is>
          <t xml:space="preserve"> </t>
        </is>
      </c>
      <c r="C12" s="6" t="n">
        <v>5500</v>
      </c>
      <c r="D12" s="7" t="n">
        <v>600</v>
      </c>
      <c r="E12" s="4" t="inlineStr">
        <is>
          <t xml:space="preserve"> </t>
        </is>
      </c>
    </row>
    <row r="13">
      <c r="A13" s="4" t="inlineStr">
        <is>
          <t>Goodwill</t>
        </is>
      </c>
      <c r="B13" s="4" t="inlineStr">
        <is>
          <t xml:space="preserve"> </t>
        </is>
      </c>
      <c r="C13" s="6" t="n">
        <v>2800</v>
      </c>
      <c r="D13" s="4" t="inlineStr">
        <is>
          <t xml:space="preserve"> </t>
        </is>
      </c>
      <c r="E13" s="4" t="inlineStr">
        <is>
          <t xml:space="preserve"> </t>
        </is>
      </c>
    </row>
    <row r="14">
      <c r="A14" s="4" t="inlineStr">
        <is>
          <t>Consideration transferred</t>
        </is>
      </c>
      <c r="B14" s="4" t="inlineStr">
        <is>
          <t xml:space="preserve"> </t>
        </is>
      </c>
      <c r="C14" s="7" t="n">
        <v>8300</v>
      </c>
      <c r="D14" s="4" t="inlineStr">
        <is>
          <t xml:space="preserve"> </t>
        </is>
      </c>
      <c r="E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Refranchising of Company-Operated Restaurants (Details) $ in Thousands</t>
        </is>
      </c>
      <c r="C1" s="2" t="inlineStr">
        <is>
          <t>12 Months Ended</t>
        </is>
      </c>
    </row>
    <row r="2">
      <c r="B2" s="2" t="inlineStr">
        <is>
          <t>Nov. 19, 2024 USD ($) agreement restaurant</t>
        </is>
      </c>
      <c r="C2" s="2" t="inlineStr">
        <is>
          <t>Dec. 31, 2024 USD ($)</t>
        </is>
      </c>
      <c r="D2" s="2" t="inlineStr">
        <is>
          <t>Dec. 31, 2023 USD ($)</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refranchising and sale</t>
        </is>
      </c>
      <c r="B4" s="4" t="inlineStr">
        <is>
          <t xml:space="preserve"> </t>
        </is>
      </c>
      <c r="C4" s="7" t="n">
        <v>3150</v>
      </c>
      <c r="D4" s="7" t="n">
        <v>-2350</v>
      </c>
      <c r="E4" s="7" t="n">
        <v>2536</v>
      </c>
    </row>
    <row r="5">
      <c r="A5" s="4" t="inlineStr">
        <is>
          <t>Refranchising and Sale | Applebee's Restaurant Asse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restaurants refranchised | restaurant</t>
        </is>
      </c>
      <c r="B7" s="6" t="n">
        <v>9</v>
      </c>
      <c r="C7" s="4" t="inlineStr">
        <is>
          <t xml:space="preserve"> </t>
        </is>
      </c>
      <c r="D7" s="4" t="inlineStr">
        <is>
          <t xml:space="preserve"> </t>
        </is>
      </c>
      <c r="E7" s="4" t="inlineStr">
        <is>
          <t xml:space="preserve"> </t>
        </is>
      </c>
    </row>
    <row r="8">
      <c r="A8" s="4" t="inlineStr">
        <is>
          <t>Number of franchise agreements | agreement</t>
        </is>
      </c>
      <c r="B8" s="6" t="n">
        <v>9</v>
      </c>
      <c r="C8" s="4" t="inlineStr">
        <is>
          <t xml:space="preserve"> </t>
        </is>
      </c>
      <c r="D8" s="4" t="inlineStr">
        <is>
          <t xml:space="preserve"> </t>
        </is>
      </c>
      <c r="E8" s="4" t="inlineStr">
        <is>
          <t xml:space="preserve"> </t>
        </is>
      </c>
    </row>
    <row r="9">
      <c r="A9" s="4" t="inlineStr">
        <is>
          <t>Cash received</t>
        </is>
      </c>
      <c r="B9" s="7" t="n">
        <v>1400</v>
      </c>
      <c r="C9" s="4" t="inlineStr">
        <is>
          <t xml:space="preserve"> </t>
        </is>
      </c>
      <c r="D9" s="4" t="inlineStr">
        <is>
          <t xml:space="preserve"> </t>
        </is>
      </c>
      <c r="E9" s="4" t="inlineStr">
        <is>
          <t xml:space="preserve"> </t>
        </is>
      </c>
    </row>
    <row r="10">
      <c r="A10" s="4" t="inlineStr">
        <is>
          <t>Note receivable</t>
        </is>
      </c>
      <c r="B10" s="7" t="n">
        <v>5900</v>
      </c>
      <c r="C10" s="4" t="inlineStr">
        <is>
          <t xml:space="preserve"> </t>
        </is>
      </c>
      <c r="D10" s="4" t="inlineStr">
        <is>
          <t xml:space="preserve"> </t>
        </is>
      </c>
      <c r="E10" s="4" t="inlineStr">
        <is>
          <t xml:space="preserve"> </t>
        </is>
      </c>
    </row>
    <row r="11">
      <c r="A11" s="4" t="inlineStr">
        <is>
          <t>Gain on refranchising and sale</t>
        </is>
      </c>
      <c r="B11" s="4" t="inlineStr">
        <is>
          <t xml:space="preserve"> </t>
        </is>
      </c>
      <c r="C11" s="7" t="n">
        <v>18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 $ / shares</t>
        </is>
      </c>
      <c r="C1" s="2" t="inlineStr">
        <is>
          <t>3 Months Ended</t>
        </is>
      </c>
      <c r="O1" s="2" t="inlineStr">
        <is>
          <t>12 Months Ended</t>
        </is>
      </c>
    </row>
    <row r="2">
      <c r="B2" s="2" t="inlineStr">
        <is>
          <t>Feb. 2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per share (in dollars per share)</t>
        </is>
      </c>
      <c r="B4" s="4" t="inlineStr">
        <is>
          <t xml:space="preserve"> </t>
        </is>
      </c>
      <c r="C4" s="8" t="n">
        <v>0.51</v>
      </c>
      <c r="D4" s="8" t="n">
        <v>0.51</v>
      </c>
      <c r="E4" s="8" t="n">
        <v>0.51</v>
      </c>
      <c r="F4" s="8" t="n">
        <v>0.51</v>
      </c>
      <c r="G4" s="8" t="n">
        <v>0.51</v>
      </c>
      <c r="H4" s="8" t="n">
        <v>0.51</v>
      </c>
      <c r="I4" s="8" t="n">
        <v>0.51</v>
      </c>
      <c r="J4" s="8" t="n">
        <v>0.51</v>
      </c>
      <c r="K4" s="8" t="n">
        <v>0.51</v>
      </c>
      <c r="L4" s="8" t="n">
        <v>0.51</v>
      </c>
      <c r="M4" s="8" t="n">
        <v>0.51</v>
      </c>
      <c r="N4" s="8" t="n">
        <v>0.46</v>
      </c>
      <c r="O4" s="8" t="n">
        <v>2.04</v>
      </c>
      <c r="P4" s="8" t="n">
        <v>2.04</v>
      </c>
      <c r="Q4" s="8" t="n">
        <v>1.9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per share (in dollars per share)</t>
        </is>
      </c>
      <c r="B7" s="8" t="n">
        <v>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Expected Credit Losses ("CECL")</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 ("CECL")</t>
        </is>
      </c>
      <c r="B4" s="4" t="inlineStr">
        <is>
          <t>Current Expected Credit Losses ( “ CECL ” )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In applying the CECL methodology, the Company developed its estimated loss reserves in the following manner. The Company continued to record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following CECL methodology that assesses four components - historical losses, current conditions, reasonable and supportable forecasts, and reversion to history, if applicable. Historical Losses Historical loss rates over a five-year span were calculated for financial assets with common risk characteristics. The Company determined historical loss rate data for each franchise brand concept was more relevant than a single blended rate. Historical losses were determined based on the average charge-off method. Historical loss rates are further adjusted by factors related to current conditions and forecasts of future economic conditions. Current Conditions The Company identified three metrics that it believes provide the most relevant reflection of the current risks inherent in the Company’s franchisee-based restaurant business, as follows: (1) delinquency status, (2) system-wide same-restaurant sales, and (3) restaurant unit-level economics. Reasonable and Supportable Forecasts The third component in the CECL methodology involves consideration of macroeconomic conditions that can impact the estimate of expected credit losses in the future. The Company has not developed an internal methodology in this regard; rather, the Company utilizes existing, publicly accessible sources of economic data, primarily forecasts of overall unemployment rate as well as consumer spending based on the personal consumption expenditure index. Reversion to History The Company has determined that reversion to history was not required since the remaining average lives of the Company’s financial assets are not exceedingly lengthy. The Company considers its portfolio segments to be the following: Accounts Receivable Most of the Company’s short-term receivables due from franchisees are derived from royalty, advertising and other franchise-related fees, and from distributors related to the sale of proprietary products to franchisees through the Company's network of suppliers and distributors. Gift Card Receivables Gift card receivables consist primarily of amounts due from third-party vendors. Receivables related to gift card sales are subject to seasonality and usually peak around year end as a result of the December holiday season. Notes Receivable Notes receivable balances primarily relate to the conversion of certain past due franchisee accounts receivable to notes receivable, cash loans to franchisees for working capital purposes, notes receivables in connection with the sale of IHOP and Applebee's company restaurants, franchise fees and other notes. The notes are typically collateralized by the franchise. The notes generally have a term from one Equipment Leases Receivable Equipment leases receivable primarily relate to IHOP franchise development activity prior to 2003. IHOP provided the financing for the leasing of the equipment. Equipment lease contracts are collateralized by the equipment in the restaurant. Equipment lease contracts are due in equal weekly installments, and bear interest averaging 9.5% and 9.6% per annum at December 31, 2024 and 2023, respectively. The term of an equipment lease contract typically coincides with the term of the corresponding restaurant building lease. The weighted average remaining life of the Company’s equipment leases is 2.6 years as of December 31, 2024. The estimated fair value of the equipment collateralizing these lease contracts are not deemed to be significant given the very seasoned and mature nature of this portfolio. Real Estate Leases Receivable Real estate leases receivable also primarily relate to IHOP franchise development activity prior to 2003 when IHOP typically leased or purchased the restaurant site, built and equipped the restaurant, and then franchised the restaurant to a franchisee. IHOP provided the financing for leasing or subleasing the site. Real estate lease receivables at December 31, 2024, were comprised of 15 leases with a weighted average remaining life of 10.5 years, and relate to locations that IHOP is leasing from third parties and subleasing to franchisees. Where applicable, building leases and equipment contracts contain cross-default provisions wherein a default under one constitutes a default under all. Total receivables balances at December 31, 2024 and 2023 were as follows: Receivables 2024 2023 (In millions) Accounts receivable* $ 72.0 $ 73.3 Gift card receivables 34.7 33.6 Notes receivable 14.7 15.0 Financing receivables: Equipment leases receivable 13.2 19.7 Real estate leases receivable 18.3 18.4 Other receivables* 2.9 13.0 155.8 173.0 Less: allowance for doubtful accounts and notes receivable (4.7) (9.5) 151.1 163.5 Less: current portion (115.2) (127.9) Long-term receivables $ 35.9 $ 35.6 * The 2023 balance related to distributor receivables of $5.3 million has been reclassified from other receivables to accounts receivable to conform with the current year's presentation. Changes in the allowance for credit losses during the years ended December 31, 2024 and 2023 were as follows: Accounts Receivable Notes Receivable, short-term Notes Receivable, long-term Real estate leases receivable Equipment leases receivable Other (1) Total (In millions) Balance, December 31, 2022 $ 1.3 $ 3.5 $ 5.3 $ 0.1 $ 0.2 $ 0.0 $ 10.3 Bad debt expense (credit) 1.6 0.4 (0.2) 0.0 0.8 (0.0) 2.7 Advertising provision adjustment 1.0 (0.2) — — — — 0.8 Write-offs (1.2) (1.9) (0.3) (0.0) (0.9) 0.0 (4.3) Balance, December 31, 2023 $ 2.7 $ 1.8 $ 4.8 $ 0.1 $ 0.2 $ 0.0 $ 9.5 Bad debt expense (credit) 1.3 (0.9) (0.1) 0.0 0.4 — 0.7 Advertising provision adjustment 0.1 — — — — — 0.1 Write-offs (1.0) (0.6) (3.8) 0.0 (0.2) — (5.5) Balance, December 31, 2024 $ 3.1 $ 0.3 $ 0.8 $ 0.1 $ 0.4 $ 0.0 $ 4.7 _________________________________ (1) Primarily gift card receivable and credit card receivable. The Company's primary credit quality indicator for all portfolio segments is delinquency. Generally, the notes receivables, real estate leases receivables, equipment leases receivables, and other receivables (primarily consists of credit card receivables) are not delinquent. The year of origination of the Company's notes and financing receivables at December 31, 2024 is as follows: Notes receivable, short and long-term Real estate leases Receivables Equipment leases Receivables Total (In millions) 2024 $ 8.6 $ 1.9 $ 0.3 $ 10.8 2023 5.1 3.4 0.6 9.1 2022 0.5 7.7 — 8.2 2021 0.4 2.1 — 2.5 2020 0.1 1.1 — 1.2 Prior 0.0 2.1 12.3 14.4 Total $ 14.7 $ 18.3 $ 13.2 $ 46.2 The Company does not place its financing receivables in non-accrual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by category at December 31, 2024 and 2023 were as follows: 2024 2023 (In millions) Leaseholds and improvements $ 222.2 $ 219.2 Properties under finance leases 57.5 59.0 Equipment and fixtures 15.2 42.7 Buildings and improvements 48.2 51.3 Land 44.4 47.8 Internal-use software 71.5 64.6 Construction in progress 4.3 3.2 Property and equipment, gross 463.3 487.8 Less: accumulated depreciation and amortization (307.2) (325.9) Property and equipment, net $ 156.1 $ 161.9 The Company recorded depreciation expense on property and equipment of $28.6 million, $24.7 million and $27.4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significant majority of the Company's goodwill arose from the November 29, 2007 acquisition of Applebee's which was allocated between the franchise and company restaurants segments. Changes in the carrying amount of goodwill for the years ended December 31, 2024, 2023 and 2022 are as follows: Franchise Segment Company Restaurants Segment Total (In millions) Balance at December 31, 2021 $ 247.0 $ 4.6 $ 251.6 Disposition of assets — (4.6) (4.6) Business acquisition 7.0 — 7.0 Balance at December 31, 2022 254.0 — 254.0 Purchase price adjustment 0.1 — 0.1 Balance at December 31, 2023 254.1 — 254.1 Business acquisition — 2.8 2.8 Impairment loss (7.1) — (7.1) Disposition of assets — (1.2) (1.2) Balance at December 31, 2024 $ 247.0 $ 1.6 $ 248.6 In October 2022, the then remaining Applebee's company restaurants segment goodwill balance of $4.6 million was disposed of in connection with the refranchising and sale of the restaurant assets of 69 Applebee's company-operated restaurants. In December 2022, the addition to the franchise segment goodwill of $7.0 million arose from the acquisition of Fuzzy's and was increased by $0.1 million in 2023 in connection with a purchase price adjustment. In November 2024, the Company acquired 56 Applebee's restaurants from franchisees, of which nine were simultaneously refranchised and sold to a different franchisee. The Company has provisionally completed the purchase price allocation as described in Note 19 - Business Acquisition of the Notes to the Consolidated Financial Statements, and allocated $2.8 million of resulting goodwill to the company restaurants segment. The Company simultaneously allocated $1.2 million of this goodwill to the disposal group related to the refranchising and sale of the restaurant assets of the nine Applebee's company-operated restaurants. The remaining goodwill allocated to the company restaurants segment of $1.6 million is not deductible for federal income tax purposes and, therefore, has no associated tax benefit. Gross and net carrying amounts of goodwill at December 31, 2024 and 2023 are as follows: December 31, 2024 December 31, 2023 Gross Accumulated Net Gross Accumulated Net (In millions) Franchise Segment $ 704.6 $ (457.6) $ 247.0 $ 704.6 $ (450.5) $ 254.1 Company Restaurants Segment 1.6 — 1.6 — — — Total $ 706.2 $ (457.6) $ 248.6 $ 704.6 $ (450.5) $ 254.1 The Company assesses goodwill for impairment in accordance with its policy described in Note 2 - Basis of Presentation and Summary of Significant Accounting Policies . The Company evaluates its goodwill and the indefinite-lived tradenames for impairment annually in the fourth quarter of each year or on an interim basis if events or changes in circumstances between annual tests indicate a potential impairment. 2024 Assessment In the fourth quarter of 2024, the Company noted, the unfavorable trend in Fuzzy's same-restaurant sales experienced throughout the year, and a decrease in Fuzzy's revenue compared to the same period of the prior year. Based on these unfavorable developments, the Company determined that indicators of impairment existed and that a test of goodwill for impairment should be performed in the fourth quarter of 2024. In determining fair value, the Company utilized valuation techniques that maximize the use of observable inputs and minimize the use of unobservable inputs to the extent possible. The fair value technique used in this instance was classified as Level 3, where unobservable inputs are used when little or no market data is available. In performing the quantitative test of goodwill, the Company primarily used the income approach method of valuation that included the discounted cash flow method and the market approach that included the guideline public company method to determine the fair value of goodwill and intangible assets. Significant assumptions used to determine fair value under the discounted cash flow model included expected restaurant sales trends, future development plans, restaurant closures, cost of revenues, operating expenses, and an appropriate discount rate based on the Company's estimated cost of equity capital and after-tax cost of debt. As a result of performing the quantitative test of impairment, the Company recognized an impairment of Fuzzy's goodwill of $7.1 million. The amount of goodwill impairment was determined as the amount by which the carrying amount of the goodwill exceeded the fair value of the Fuzzy's goodwill within the franchise segment as estimated in the impairment test. Also in the fourth quarter of fiscal 2024, the Company performed qualitative assessments of the remaining goodwill balance within the franchise segment in accordance with its accounting policies. The Company first assesses qualitatively whether it is more-likely-than-not that an impairment does not exist. Significant factors considered in this assessment include macro-economic conditions, market and industry conditions, cost considerations, the competitive environment, share price fluctuations, overall financial performance and results of past impairment tests. As result of the qualitative assessment, the Company concluded it was more likely than not that the fair values exceeded the respective carrying amounts and therefore, a quantitative test for the remaining goodwill balance within the franchise segment was not necessary. 2023 Assessment In the fourth quarter of 2023, the Company performed qualitative assessments of its goodwill in accordance with its accounting policies, and determined that it was more-likely-than-not that an impairment does not exist. Significant factors considered in this assessment include macro-economic conditions, market and industry conditions, cost considerations, the competitive environment, share price fluctuations, overall financial performance and results of past impairment tests. Additionally, we elected to perform quantitative tests for impairment on the Applebee's goodwill. In determining fair value, the Company utilizes valuation techniques that maximize the use of observable inputs and minimize the use of unobservable inputs to the extent possible. The fair value technique used in this instance is classified as Level 3, where unobservable inputs are used when little or no market data is available. In performing the quantitative test for impairment of goodwill, the Company used the income approach method of valuation that includes the discounted cash flow method and the market approach that includes the guideline public company method to determine the fair value of goodwill and intangible assets. Significant assumptions made by management in estimating fair value under the discounted cash flow model include future trends in sales, operating expenses, overhead expenses, depreciation,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As a result of performing the quantitative test of impairment, the fair value was substantially in excess of its respective carrying value as of the testing date. 2022 Assessment In the fourth quarter of 2022, the Company performed qualitative assessments of its goodwill in accordance with its accounting policies. The Company first assesses qualitatively whether it is more-likely-than-not that an impairment does not exist. Significant factors considered in this assessment include macro-economic conditions, market and industry conditions, cost considerations, the competitive environment, share price fluctuations, overall financial performance and results of past impairment tests. As result of the qualitative assessment, the Company concluded it was more likely than not that the fair values of each unit exceeded the respective carrying amounts and therefore, a quantitative test of impairment was not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Other Intangible Assets</t>
        </is>
      </c>
      <c r="B4" s="4" t="inlineStr">
        <is>
          <t>Other Intangible Assets The significant majority of the Company's other intangible assets arose from the November 29, 2007 acquisition of Applebee's. Franchising rights, reacquired franchise rights, favorable leaseholds, and recipes, which is included in Other below, is subject to amortization. Changes in the carrying amounts for the years ended December 31, 2024, 2023 and 2022 are as follows: Tradenames Franchising Reacquired Franchise Rights Favorable Leaseholds Other Total (In millions) Balance at December 31, 2021 $ 468.0 $ 59.0 $ 5.1 $ 3.1 $ 4.2 $ 539.4 Amortization expense — (10.0) (0.4) (0.1) — (10.6) Additions 57.2 14.8 — — 0.8 72.8 Disposition — — (4.7) — — (4.7) Balance at December 31, 2022 525.2 63.8 — 3.0 5.0 597.0 Impairment — — — — (0.3) (0.3) Amortization expense — (10.8) — (0.1) — (10.9) Additions — — — — 0.2 0.2 Balance at December 31, 2023 525.2 53.0 — 2.9 4.9 586.0 Amortization expense — (10.7) — (0.1) 0.0 (10.8) Additions — — 0.3 — 0.5 0.8 Disposition — — (0.3) — — (0.3) Balance at December 31, 2024 $ 525.2 $ 42.3 $ — $ 2.8 $ 5.4 $ 575.7 In December 2022, the Company acquired Fuzzy's and recorded $57.2 million of tradename, $14.8 million of franchising rights and $0.5 million of recipes as intangible assets. In October 2022, the $4.7 million disposition of assets was related to the refranchising and sale of the restaurant assets of 69 Applebee's company-operated restaurants. In November 2024, the Company acquired 56 Applebee's restaurants and simultaneously refranchised nine restaurants. The Company provisionally completed the purchase price allocation as described in Note 19 - Business Acquisition , of the Notes to the Consolidated Financial Statements and recorded $0.3 million of reacquired franchise rights as an intangible asset and simultaneously disposed of $0.3 million of reacquired franchise rights related to the sale of the nine restaurants. Additions and impairment of other intangibles for the years ended December 31, 2024, 2023, and 2022 are individually insignificant. The estimated annual amortization expense for the next five fiscal years are as follows: Franchising rights Favorable leaseholds Other Total (In millions) 2025 10.7 0.2 0.0 $ 10.9 2026 10.7 0.2 0.0 $ 10.9 2027 9.8 0.2 0.0 $ 10.0 2028 0.7 0.2 0.0 $ 0.9 2029 0.7 0.2 0.0 $ 0.9 Gross and net carrying amounts of intangible assets subject to amortization and the respective weighted average amortization period at December 31, 2024 and 2023 are as follows: December 31, 2024 December 31, 2023 Gross Accumulated Net Weighted Average Remaining Period Gross Accumulated Net Weighted Average Remaining Period (In millions) (In millions) Franchising rights $ 214.8 $ (172.5) $ 42.3 7.6 $ 214.8 $ (161.8) $ 53.0 7.9 Favorable leaseholds 3.4 (0.6) 2.8 10.1 $ 3.4 $ (0.5) 2.9 11.1 Other 0.5 (0.1) 0.4 13.0 0.5 0.0 0.5 14.0 Total $ 218.7 $ (173.2) $ 45.5 7.8 $ 218.7 $ (162.3) $ 56.4 8.1 In the fourth quarter of fiscal 2024, the Company performed a qualitative assessment of the Applebee's tradename and a quantitative assessment of the Fuzzy's tradename and franchise rights and concluded the fair value exceeded the carrying amounts. In the fourth quarter of fiscal 2023, the Company performed a quantitative assessment of the Applebee's tradename and a qualitative assessment of the Fuzzy's tradename and franchise rights and concluded the fair value exceeded the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at December 31, 2024 and 2023 consists of the following components: 2024 2023 (In millions) Series 2019-1 4.723% Fixed Rate Senior Secured Notes, Class A-2-II 594.0 594.0 Series 2022-1 Variable Funding Senior Secured Notes, Class A-1, variable interest rate of 7.14% and 7.95% at December 31, 2024 and December 31, 2023, respectively 100.0 100.0 Series 2023-1 7.824% Fixed Rate Senior Secured Notes, Class A-2 500.0 500.0 Unamortized debt issuance costs (7.4) (9.5) Long-term debt, net of debt issuance costs 1,186.6 1,184.5 Current portion of long-term debt (100.0) (100.0) Long-term debt $ 1,086.6 $ 1,084.5 Long-Term Debt On June 5, 2019, Applebee’s Funding LLC and IHOP Funding LLC (the “Co-Issuers”), each a special purpose, wholly-owned indirect subsidiary of the Company, issued two tranches of fixed rate senior secured notes, the Series 2019-1 4.194% Fixed Rate Senior Secured Notes, Class A-2-I (“2019 Class A-2-I Notes”) in an initial aggregate principal amount of $700 million and the Series 2019-1 4.723% Fixed Rate Senior Secured Notes, Class A-2-II in an initial aggregate principal amount of $600 million (the “2019 Class A-2-II Notes” and, together with the 2019 Class A-2-I Notes, the “2019 Class A-2 Notes”). The 2019 Class A-2 Notes were issued pursuant to an offering exempt from registration under the Securities Act of 1933, as amended. On August 12, 2022, the Co-Issuers established a new revolving financing facility, the 2022-1 Variable Funding Senior Secured Notes, Class A-1 (the “Credit Facility”), that allows for drawings up to $325 million of variable funding notes on a revolving basis and the issuance of letters of credit. In connection with this transaction, the Co-Issuers terminated their $225 million revolving financing facility, the 2019-1 Variable Funding Senior Secured Notes, Class A-1. On April 17, 2023, the Co-Issuers completed a refinancing transaction and issued $500 million of Series 2023-1 7.824% Fixed Rate Senior Secured Notes, Class A-2 (the “2023 Class A-2 Notes”). The 2023 Class A-2 Notes were issued pursuant to an offering exempt from registration under the Securities Act of 1933, as amended. The Company used the net proceeds of the 2023 Class A-2 Notes to repay the entire outstanding balance of approximately $585.1 million of the 2019 Class A-2-I Notes and to pay fees and expenses incurred in connection with the issuance of the 2023 Class A-2 Notes. The remaining 2019 Class A-2-II Notes and the Credit Facility, together with the 2023 Class A-2 Notes are referred to collectively herein as the “Notes.” The Notes were issued in securitization transactions pursuant to which substantially all the domestic revenue-generating assets and domestic intellectual property held by the Co-Issuers and certain other special-purpose, wholly-owned indirect subsidiaries of the Company (the “Guarantors”) were pledged as collateral to secure the Notes. The Notes were issued under a Base Indenture, dated as of September 30, 2014, amended and restated as of June 5, 2019 and further amended and restated as of April 17, 2023 (the “Base Indenture”). In addition, the 2019 Class A-2-II Notes were issued under the related Series 2019-1 Supplement to the Base Indenture, dated June 5, 2019 (the “Series 2019-1 Supplement”), among the Co-Issuers and Citibank, N.A., as the trustee (in such capacity, the “Trustee”) and securities intermediary, the Credit Facility was issued under the related Series 2022-1 Supplement to the Base Indenture, dated August 12, 2022 (“Series 2022-1 Supplement”), among the Co-Issuers and Citibank, N.A., as Trustee and securities intermediary, and the 2023 Class A-2 Notes were issued under the related Series 2023-1 Supplement to the Base Indenture, dated April 17, 2023 (the "Series 2023-1 Supplement"), among the Co-Issuers and Citibank, N.A., as Trustee and securities intermediary. The Base Indenture, Series 2019-1 Supplement, Series 2022-1 Supplement, and Series 2023-1 Supplement (collectively, the “Indenture”) will allow the Co-Issuers to issue additional series of notes in the future subject to certain conditions set forth therein. 2019 Class A-2 Notes The 2019 Class A-2-I Notes were voluntarily repaid in full on April 17, 2023, while the 2019 Class A-2-II Notes remain outstanding as of December 31, 2024. For a description of the 2019 Class A-2-I Notes, refer to Note 8 - Long-Term Debt of the Notes to the Consolidated Financial Statements included in the Company's Annual Report on Form 10-K for the year ended December 31, 2022. The legal final maturity of the 2019 Class A-2-II Notes is June 2049, but rapid amortization will apply if the 2019 Class A-2-II Notes are not repaid by June 2026 (the “2019 Class A-2-II Anticipated Repayment Date”). If the Co-Issuers have not repaid or refinanced the 2019 Class A-2-II Notes by the 2019 Class A-2-II Anticipated Repayment Date, then additional interest will accrue on the 2019 Class A-2-II Notes, as applicable, at the greater of: (A) 5.0% and (B) the amount, if any, by which the sum of the following exceeds the applicable 2019 Class A-2-II Note interest rate: (x) the yield to maturity (adjusted to a quarterly bond-equivalent basis) on the 2019 Class A-2-II Anticipated Repayment Date of the United States Treasury Security having a term closest to 10 years plus (y) 7.64% for the 2019 Class A-2-II Notes. While the 2019 Class A-2-II Notes are outstanding, payment of principal and interest is required to be made on the 2019 Class A-2-II Notes on a quarterly basis. The quarterly principal payment of $1.5 million on the 2019 Class A-2-II Notes may be suspended when the leverage ratio for the Company and its subsidiaries is less than or equal to 5.25x. Exceeding the leverage ratio of 5.25x does not violate any covenant related to the Notes. In general, the leverage ratio is the Company's indebtedness (as defined in the Indenture) divided by adjusted EBITDA (as defined in the Indenture) for the four preceding quarterly periods. The complete definitions of all calculation elements of the leverage ratio are contained in the Indenture. As of December 31, 2024 the Company's leverage ratio was approximately 4.1x. As a result, quarterly principal payments on the 2019 Class A-2-II Notes of $1.5 million currently are not required. The Company may voluntarily repay the 2019 Class A-2-II Notes at any time without any associated make-whole premium. 2019 Class A-1 Notes The 2019-1 Variable Funding Senior Secured Notes, Class A-1 (the "Previous Credit Facility") allowed for drawings up to $225 million of variable funding notes on a revolving basis and the issuance of letters of credit. There were no outstanding borrowings since March 2021 under the Previous Credit Facility until its termination in August 2022. The interest rate for borrowings under the Previous Credit Facility was the three-month LIBOR rate plus 2.15% for 60% of the advances and the commercial paper funding rate of our conduit investor plus 2.15% for 40% of the advances. 2022 Class A-1 Notes In August 2022, the Co-Issuers entered into the Credit Facility that allows for drawings up to $325 million of variable funding notes on a revolving basis and the issuance of letters of credit. The applicable interest rate under the Credit Facility depends on the type of borrowing by the Co-Issuers. The applicable interest rate for advances is generally calculated at a per annum rate equal to the commercial paper funding rate or one-, two-, three- or six-month Term SOFR Rate, in either case, plus 2.50%. The applicable interest rate for swingline advances and unreimbursed draws on outstanding letters of credit is a per annum base rate equal to the sum of (A) the greatest of (i) the Prime Rate in effect from time to time; (ii) the Federal Funds Rate in effect from time to time plus 0.50%; and (iii) Term SOFR for a one-month tenor in effect at such time plus 0.50% plus (B) 2.00%. The legal final maturity of the Credit Facility is June 2052, but rapid amortization will apply if there are outstanding amounts under the Credit Facility after June 2027 (the “Class A-1 Renewal Date”). The Class A-1 Renewal Date may be extended at the Co-Issuers’ election for up to two successive one-year periods if certain conditions are met. If the Co-Issuers have not repaid or refinanced the Credit Facility by the Class A-1 Renewal Date (after giving effect to any extensions), then interest will accrue on the Credit Facility at a rate equal to 5.00% in addition to the regular interest rate applicable to the Credit Facility. As of December 31, 2024, the outstanding balance of the Credit Facility was $100 million. The amount of $0.6 million was pledged against the Credit Facility for outstanding letters of credit, leaving $224.4 million of the Credit Facility available for borrowing at December 31, 2024. It is anticipated that any principal and interest on the Credit Facility outstanding will be repaid in full on or prior to the quarterly payment date in June 2027, subject to two additional one-year extensions at the option of the Company upon the satisfaction of certain conditions. The letters of credit are used primarily to satisfy insurance-related collateral requirements. The weighted average interest rate for the period outstanding during the year ended December 31, 2024 was 7.78%. 2023 Class A-2 Notes The legal final maturity of the 2023 Class A-2 Notes is in March 2053, but it is anticipated that, unless repaid earlier to the extent permitted under the Indenture, the 2023 Class A-2 Notes will be repaid in June 2029 (the “2023 Class A-2 Anticipated Repayment Date”). If the Co-Issuers have not repaid or refinanced the 2023 Class A-2 Notes by the 2023 Class A-2 Anticipated Repayment Date, then additional interest will accrue on the 2023 Class A-2 Notes, as applicable, at the greater of: (A) 5.0% and (B) the amount, if any, by which the sum of the following exceeds the Series 2023-1 Class A-2 Note interest rate: (x) the yield to maturity (adjusted to a quarterly bond-equivalent basis) on the 2023 Class A-2 Anticipated Repayment Date of the United States Treasury Security having a term closest to 10 years plus (y) 9.24% for the 2023 Class A-2 Notes. While the 2023 Class A-2 Notes are outstanding, payment of principal and interest is required to be made on the 2023 Class A-2 Notes on a quarterly basis. The quarterly principal payment of $1.25 million on the 2023 Class A-2 Notes may be suspended when the leverage ratio for the Company and its subsidiaries is less than or equal to 5.25x. As of December 31, 2024, the Company's leverage ratio was approximately 4.1x. As a result, quarterly principal payments on the 2023 Class A-2 Notes of $1.25 million currently are not required. The Company may voluntarily repay the 2023 Class A-2 Notes at any time; however, if the 2023 Class A-2 Notes are repaid prior to certain dates, the Company would be required to pay make-whole premiums. As of December 31, 2024, the make-whole premium associated with voluntary prepayment of the 2023 Class A-2 Notes was approximately $28.0 million. The Company also would be subject to a make-whole premium in the event of a mandatory prepayment required following a Rapid Amortization Event or certain asset dispositions. The mandatory make-whole premium requirements are considered derivatives embedded in the Notes that must be bifurcated for separate valuation. The Company estimated the fair value of these derivatives to be immaterial as of December 31, 2024, based on the probability-weighted discounted cash flows associated with either event. Management Agreement Under the terms of the Management Agreement, dated September 30, 2014, as amended and restated as of September 5, 2018, as further amended and restated as of June 5, 2019 and as further amended and restated as of April 17, 2023, among the Co-Issuers and the Guarantors (collectively, the “Securitization Entities”), the Company, Applebee’s Services, Inc., International House of Pancakes, LLC and the Trustee, the Company will act as the manager with respect to substantially all of the assets of the Securitization Entities (the “Securitized Assets”). The primary responsibilities of the manager will be to perform certain franchising, distribution, intellectual property and operational functions on behalf of the Securitization Entities with respect to the Securitized Assets pursuant to the Management Agreement. The manager will be entitled to the payment of the weekly management fee, as set forth in the Management Agreement and will be subject to the liabilities set forth in the Management Agreement. Repurchase Program On February 16, 2023, the Company's Board of Directors authorized a debt repurchase program of up to $100 million. Repurchases of the Company's debt, if any, are expected to reduce future cash interest payments, as well as future amounts due at maturity or upon redemption. Under the authorization, the Company may make repurchases of the Company's debt from time to time in the open market or in privately negotiated transactions upon such terms and at such prices as management may determine. Covenants and Restriction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subject to customary rapid amortization events provided for in the Indenture, including events tied to failure of the Securitization Entities (as defined in the Indenture)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otes are also subject to certain customary events of default, including events relating to non-payment of required interest, principal or other amounts due on or with respect to the Notes, failure of the Securitization Entities to maintain the stated DSCR, failure to comply with covenants within certain time frames, certain bankruptcy events, breaches of specified representations and warranties and certain judgments. In general, the DSCR ratio is Net Cash Flow (as defined in the Indenture) for the four quarters preceding the calculation date divided by the total debt service payments (as defined in the Indenture) of the preceding four quarters. The complete definitions of the DSCR and all calculation elements are contained in the Indenture. Failure to maintain a prescribed DSCR can trigger a Cash Flow Sweeping Event, a Rapid Amortization Event, a Manager Termination Event or a Default Event (each as defined in the Indenture) as described below. In a Cash Flow Sweeping Event, the Trustee is required to retain 50% of excess Cash Flow (as defined in the Indenture) in a restricted account. In a Rapid Amortization Event, all excess Cash Flow is retained and used to retire principal amounts of debt. In a Manager Termination Event, the Company may be replaced as manager of the assets securitized under the Indenture. In a Default Event, the outstanding principal amount and any accrued but unpaid interest can be called to become immediately due and payable. Key DSCRs are as follows: • DSCR less than 1.75x - Cash Flow Sweeping Event • DSCR less than 1.20x - Rapid Amortization Event • Interest-only DSCR less than 1.20x - Manager Termination Event • Interest-only DSCR less than 1.10x - Default Event The Company's DSCR for the reporting period ended December 31, 2024 was approximately 3.4x. Debt Issuance Costs 2023 Class A-2 Notes The Company incurred costs of approximately $8.0 million in connection with the issuance of the 2023 Class A-2 Notes. These debt issuance costs are being amortized using the effective interest method over the estimated life of the 2023 Class A-2 Notes. Amortization costs of $1.1 million and $0.7 million were included in interest expense for the years ended December 31, 2024 and 2023, respectively. As of December 31, 2024, unamortized debt issuance costs of $6.2 million are reported as a direct reduction of the 2023 Series Class A-2 Notes in the Consolidated Balance Sheets. 2022 Class A-1 Notes In August 2022, the Company incurred costs of approximately $6.3 million in connection with the issuance of the Credit Facility. These debt issuance costs are being amortized over the estimated life of the Credit Facility. Amortization costs of $1.2 million, $1.2 million, and $0.4 million were included in interest expense for the years ended December 31, 2024, 2023, and 2022, respectively. As of December 31, 2024, unamortized debt issuance costs of $3.4 million related to the Credit Facility are classified as other non-current assets in the Consolidated Balance Sheets. 2019 Class A-2 Notes The Company incurred costs of approximately $12.9 million in connection with the issuance of the 2019 Class A-2 Notes. These debt issuance costs are being amortized using the effective interest method over estimated life of each tranche of the 2019 Class A-2 Notes. Amortization costs of $1.0 million, $1.6 million, and $2.4 million are included in interest expense for the years ended December 31, 2024, 2023 and 2022, respectively. The Company repaid the entire outstanding balance of approximately $585.1 million of its 2019 Class A-2-I Notes during the year ended December 31, 2023 and wrote off the related remaining issuance costs of $1.7 million. As of December 31, 2024, unamortized debt issuance costs of $1.3 million are reported as a direct reduction of the 2019 Class A-2-II Notes in the Consolidated Balance Sheets. 2019 Class A-1 Notes Amortization costs incurred in connection with the Previous Credit Facility of $0.4 million were included in interest expense for the year ended December 31, 2022. In connection with the termination of the Previous Credit Facility in August 2022, the Company recognized as a loss on extinguishment of debt of $1.2 million, representing the remaining unamortized debt issuance costs associated with the Previous Credit Facility. Loss (Gain) on Extinguishment of Debt The Company purchased of $67.9 million of its 2019 Class A-2-I Notes under par and recognized a $1.7 million gain on extinguishment of debt during the year ended December 31, 2023. In addition, the Company purchased $40 million of its 2019 Class A-2-I Notes under par and recognized a $1.4 million gain on extinguishment of debt during the year ended December 31, 2022. In connection with the repayment of the 2019 Class A-2-I Notes, the Company recognized a loss on extinguishment of debt of $1.7 million, representing the remaining unamortized costs related to the 2019 Class A-2-I Notes, during the year ended December 31, 2023. Maturities of Long-term Debt • The final maturity of the 2019 Class A-2 Notes is in June 2049, but it is anticipated that, unless repaid earlier, the 2019 Class A-2-II Notes will be repaid in June 2026. • The final maturity of the 2023 Class A-2 Notes is in March 2053, but it is anticipated that, unless repaid earlier, the 2023 Class A-2 Notes will be repaid in June 2029. • The renewal date of the Credit Facility is June 2027, subject to two additional one-year extensions at the option of the Company upon the satisfaction of certain conditions. • Quarterly principal payments on the 2019 Class A-2-II Notes totaling $1.50 million ($6.0 million per annum) are required if the Company's leverage ratio is greater than 5.25x. • Quarterly principal payments on the 2023 Class A-2 Notes totaling $1.25 million ($5.0 million per annum) are required if the Company's leverage ratio is greater than 5.25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12 Months Ended</t>
        </is>
      </c>
    </row>
    <row r="2">
      <c r="B2" s="2" t="inlineStr">
        <is>
          <t>Dec. 31, 2024</t>
        </is>
      </c>
    </row>
    <row r="3">
      <c r="A3" s="3" t="inlineStr">
        <is>
          <t>Leases [Abstract]</t>
        </is>
      </c>
      <c r="B3" s="4" t="inlineStr">
        <is>
          <t xml:space="preserve"> </t>
        </is>
      </c>
    </row>
    <row r="4">
      <c r="A4" s="4" t="inlineStr">
        <is>
          <t>Financing Obligations</t>
        </is>
      </c>
      <c r="B4" s="4" t="inlineStr">
        <is>
          <t>Financing Obligations On May 19, 2008, the Company entered into a Purchase and Sale Agreement relating to the sale and leaseback of 181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337.2 million. The Master Lease calls for an initial term of twenty years and four, five-year options to extend the term. The Sale-Leaseback Transaction does not qualify as a sale under current U.S. GAAP. Accordingly, the Sale-Leaseback Transaction continues to be recorded under the financing method.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portion of the transaction related to that property or group of properties is recorded as a sale in accordance with U.S. GAAP and the net book value of those properties will be removed from the Company's books, along with a ratable portion of the remaining financing obligation. As of December 31, 2024, the portion of the original Sale-Leaseback Transaction related to 162 of the 181 Properties has qualified as a sale by assignment of the lease obligation to a qualified franchisee or a release from the lessor. In accordance with the accounting described above, the property and equipment and financing obligations have each been cumulatively reduced by approximately $289.4 million. As of December 31, 2024, future minimum lease payments under financing obligations during the initial terms of the leases related to the sale-leaseback transactions are as follows: Fiscal Years (In millions) 2025 $ 4.1 2026 4.5 2027 4.1 2028 20.7 2029 — Thereafter — Total minimum lease payments 33.4 Less: interest (8.8) Total financing obligations 24.6 Less: current portion (1) (1.3) Long-term financing obligations $ 23.3 _________________________________ (1) Included in current maturities of finance lease and financing obligation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02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4, 2023, and 2022 was as follows: Year Ended December 31, 2024 2023 2022 Finance lease cost: (In millions) Amortization of right-of-use assets $ 2.6 $ 2.5 $ 3.6 Interest on lease liabilities 2.9 2.8 4.5 Operating lease cost 74.1 75.3 83.5 Variable lease cost 8.0 7.8 7.6 Short-term lease cost 0.0 0.0 0.0 Sublease income (106.1) (110.4) (106.8) Lease cost $ (18.5) $ (22.0) $ (7.6) 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Other lease information is as follows: Year Ended December 31, 2024 2023 2022 (In millions) Assets obtained in exchange for operating lease obligations $ 109.4 $ 47.9 $ 74.9 Assets obtained in exchange for finance lease obligations $ 6.8 $ 10.5 $ 10.8 The weighted average remaining lease term as of December 31, 2024 was 5.5 years for finance leases and 6.2 years for operating leases. The weighted average discount rate as of December 31, 2024 was 9.2% for finance leases and 6.1% for operating leases. During the years ended December 31, 2024, 2023 and 2022, the Company made the following cash payments for leases: Year Ended December 31, 2024 2023 2022 (In millions) Principal payments on finance lease obligations $ 5.6 $ 6.4 $ 8.9 Interest payments on finance lease obligations $ 2.9 $ 2.8 $ 4.5 Payments on operating leases $ 83.8 $ 75.2 $ 83.5 Variable lease payments $ 8.0 $ 7.8 $ 7.6 The Company's income from operating leases for the years ended December 31, 2024, 2023 and 2022 was as follows: Year Ended December 31, 2024 2023 2022 (In millions) Minimum lease payments $ 96.0 $ 100.7 96.4 Variable lease income 17.4 17.5 16.9 Total operating lease income $ 113.4 $ 118.2 $ 113.3 Future minimum payments to be received as lessor under noncancellable operating leases as of December 31, 2024 were as follows: (In millions) 2025 $ 95.7 2026 82.9 2027 66.0 2028 49.8 2029 42.1 Thereafter 147.4 Total minimum rents receivable $ 483.9 The Company's income from real estate leases receivable at December 31, 2024, 2023 and 2022 was as follows: Year Ended December 31, 2024 2023 2022 (In millions) Selling profit $ 0.2 $ 0.2 $ 0.9 Interest income 1.2 1.1 1.5 Variable lease income 0.3 0.4 0.7 Total financing lease income $ 1.7 $ 1.7 $ 3.1 Future minimum payments to be received as lessor under noncancellable real estate leases as of December 31, 2024 were as follows: (In millions) 2025 $ 2.5 2026 2.6 2027 2.5 2028 2.5 2029 2.5 Thereafter 12.9 Total minimum rents receivable 25.5 Less: unearned income (7.2) Total real estate leases receivable 18.3 Less: current portion (1.4) Long-term real estate leases receivable $ 16.9 </t>
        </is>
      </c>
    </row>
    <row r="5">
      <c r="A5" s="4" t="inlineStr">
        <is>
          <t>Leases</t>
        </is>
      </c>
      <c r="B5"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02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4, 2023, and 2022 was as follows: Year Ended December 31, 2024 2023 2022 Finance lease cost: (In millions) Amortization of right-of-use assets $ 2.6 $ 2.5 $ 3.6 Interest on lease liabilities 2.9 2.8 4.5 Operating lease cost 74.1 75.3 83.5 Variable lease cost 8.0 7.8 7.6 Short-term lease cost 0.0 0.0 0.0 Sublease income (106.1) (110.4) (106.8) Lease cost $ (18.5) $ (22.0) $ (7.6) 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Other lease information is as follows: Year Ended December 31, 2024 2023 2022 (In millions) Assets obtained in exchange for operating lease obligations $ 109.4 $ 47.9 $ 74.9 Assets obtained in exchange for finance lease obligations $ 6.8 $ 10.5 $ 10.8 The weighted average remaining lease term as of December 31, 2024 was 5.5 years for finance leases and 6.2 years for operating leases. The weighted average discount rate as of December 31, 2024 was 9.2% for finance leases and 6.1% for operating leases. During the years ended December 31, 2024, 2023 and 2022, the Company made the following cash payments for leases: Year Ended December 31, 2024 2023 2022 (In millions) Principal payments on finance lease obligations $ 5.6 $ 6.4 $ 8.9 Interest payments on finance lease obligations $ 2.9 $ 2.8 $ 4.5 Payments on operating leases $ 83.8 $ 75.2 $ 83.5 Variable lease payments $ 8.0 $ 7.8 $ 7.6 The Company's income from operating leases for the years ended December 31, 2024, 2023 and 2022 was as follows: Year Ended December 31, 2024 2023 2022 (In millions) Minimum lease payments $ 96.0 $ 100.7 96.4 Variable lease income 17.4 17.5 16.9 Total operating lease income $ 113.4 $ 118.2 $ 113.3 Future minimum payments to be received as lessor under noncancellable operating leases as of December 31, 2024 were as follows: (In millions) 2025 $ 95.7 2026 82.9 2027 66.0 2028 49.8 2029 42.1 Thereafter 147.4 Total minimum rents receivable $ 483.9 The Company's income from real estate leases receivable at December 31, 2024, 2023 and 2022 was as follows: Year Ended December 31, 2024 2023 2022 (In millions) Selling profit $ 0.2 $ 0.2 $ 0.9 Interest income 1.2 1.1 1.5 Variable lease income 0.3 0.4 0.7 Total financing lease income $ 1.7 $ 1.7 $ 3.1 Future minimum payments to be received as lessor under noncancellable real estate leases as of December 31, 2024 were as follows: (In millions) 2025 $ 2.5 2026 2.6 2027 2.5 2028 2.5 2029 2.5 Thereafter 12.9 Total minimum rents receivable 25.5 Less: unearned income (7.2) Total real estate leases receivable 18.3 Less: current portion (1.4) Long-term real estate leases receivable $ 16.9 </t>
        </is>
      </c>
    </row>
    <row r="6">
      <c r="A6" s="4" t="inlineStr">
        <is>
          <t>Leases</t>
        </is>
      </c>
      <c r="B6"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02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4, 2023, and 2022 was as follows: Year Ended December 31, 2024 2023 2022 Finance lease cost: (In millions) Amortization of right-of-use assets $ 2.6 $ 2.5 $ 3.6 Interest on lease liabilities 2.9 2.8 4.5 Operating lease cost 74.1 75.3 83.5 Variable lease cost 8.0 7.8 7.6 Short-term lease cost 0.0 0.0 0.0 Sublease income (106.1) (110.4) (106.8) Lease cost $ (18.5) $ (22.0) $ (7.6) 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Other lease information is as follows: Year Ended December 31, 2024 2023 2022 (In millions) Assets obtained in exchange for operating lease obligations $ 109.4 $ 47.9 $ 74.9 Assets obtained in exchange for finance lease obligations $ 6.8 $ 10.5 $ 10.8 The weighted average remaining lease term as of December 31, 2024 was 5.5 years for finance leases and 6.2 years for operating leases. The weighted average discount rate as of December 31, 2024 was 9.2% for finance leases and 6.1% for operating leases. During the years ended December 31, 2024, 2023 and 2022, the Company made the following cash payments for leases: Year Ended December 31, 2024 2023 2022 (In millions) Principal payments on finance lease obligations $ 5.6 $ 6.4 $ 8.9 Interest payments on finance lease obligations $ 2.9 $ 2.8 $ 4.5 Payments on operating leases $ 83.8 $ 75.2 $ 83.5 Variable lease payments $ 8.0 $ 7.8 $ 7.6 The Company's income from operating leases for the years ended December 31, 2024, 2023 and 2022 was as follows: Year Ended December 31, 2024 2023 2022 (In millions) Minimum lease payments $ 96.0 $ 100.7 96.4 Variable lease income 17.4 17.5 16.9 Total operating lease income $ 113.4 $ 118.2 $ 113.3 Future minimum payments to be received as lessor under noncancellable operating leases as of December 31, 2024 were as follows: (In millions) 2025 $ 95.7 2026 82.9 2027 66.0 2028 49.8 2029 42.1 Thereafter 147.4 Total minimum rents receivable $ 483.9 The Company's income from real estate leases receivable at December 31, 2024, 2023 and 2022 was as follows: Year Ended December 31, 2024 2023 2022 (In millions) Selling profit $ 0.2 $ 0.2 $ 0.9 Interest income 1.2 1.1 1.5 Variable lease income 0.3 0.4 0.7 Total financing lease income $ 1.7 $ 1.7 $ 3.1 Future minimum payments to be received as lessor under noncancellable real estate leases as of December 31, 2024 were as follows: (In millions) 2025 $ 2.5 2026 2.6 2027 2.5 2028 2.5 2029 2.5 Thereafter 12.9 Total minimum rents receivable 25.5 Less: unearned income (7.2) Total real estate leases receivable 18.3 Less: current portion (1.4) Long-term real estate leases receivable $ 16.9 </t>
        </is>
      </c>
    </row>
    <row r="7">
      <c r="A7" s="4" t="inlineStr">
        <is>
          <t>Leases</t>
        </is>
      </c>
      <c r="B7" s="4" t="inlineStr">
        <is>
          <t xml:space="preserve">Leas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502 IHOP franchisee-operated restaurants and one Applebee's franchisee-operated restaurant are located; the Company (as lessor) subleases the property to the franchisees that operate those restaurants. The Company also leases property it owns to the franchisees that operate 52 IHOP restaurants and one Applebee's restaurant. The Company leases from a third party the real property on which one Fuzzy's company-operated restaurant is located. The Company also leases office space for its principal corporate office in Pasadena, California and a restaurant support center in Irving, Texas. The Company does not have a significant amount of non-real estate leases. The Company's existing leases/subleases related to IHOP restaurants generally provide for an initial term of 20 to 25 years, with most having one or more five-year renewal options. Leases related to Applebee's restaurants generally have an initial term of 10 to 20 years, with renewal terms of five The individual lease agreements do not provide information to determine the implicit interest rate in the agreements. The Company made significant judgments in determining the incremental borrowing rates that were used in calculating operating lease liabilities.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4, 2023, and 2022 was as follows: Year Ended December 31, 2024 2023 2022 Finance lease cost: (In millions) Amortization of right-of-use assets $ 2.6 $ 2.5 $ 3.6 Interest on lease liabilities 2.9 2.8 4.5 Operating lease cost 74.1 75.3 83.5 Variable lease cost 8.0 7.8 7.6 Short-term lease cost 0.0 0.0 0.0 Sublease income (106.1) (110.4) (106.8) Lease cost $ (18.5) $ (22.0) $ (7.6) 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Other lease information is as follows: Year Ended December 31, 2024 2023 2022 (In millions) Assets obtained in exchange for operating lease obligations $ 109.4 $ 47.9 $ 74.9 Assets obtained in exchange for finance lease obligations $ 6.8 $ 10.5 $ 10.8 The weighted average remaining lease term as of December 31, 2024 was 5.5 years for finance leases and 6.2 years for operating leases. The weighted average discount rate as of December 31, 2024 was 9.2% for finance leases and 6.1% for operating leases. During the years ended December 31, 2024, 2023 and 2022, the Company made the following cash payments for leases: Year Ended December 31, 2024 2023 2022 (In millions) Principal payments on finance lease obligations $ 5.6 $ 6.4 $ 8.9 Interest payments on finance lease obligations $ 2.9 $ 2.8 $ 4.5 Payments on operating leases $ 83.8 $ 75.2 $ 83.5 Variable lease payments $ 8.0 $ 7.8 $ 7.6 The Company's income from operating leases for the years ended December 31, 2024, 2023 and 2022 was as follows: Year Ended December 31, 2024 2023 2022 (In millions) Minimum lease payments $ 96.0 $ 100.7 96.4 Variable lease income 17.4 17.5 16.9 Total operating lease income $ 113.4 $ 118.2 $ 113.3 Future minimum payments to be received as lessor under noncancellable operating leases as of December 31, 2024 were as follows: (In millions) 2025 $ 95.7 2026 82.9 2027 66.0 2028 49.8 2029 42.1 Thereafter 147.4 Total minimum rents receivable $ 483.9 The Company's income from real estate leases receivable at December 31, 2024, 2023 and 2022 was as follows: Year Ended December 31, 2024 2023 2022 (In millions) Selling profit $ 0.2 $ 0.2 $ 0.9 Interest income 1.2 1.1 1.5 Variable lease income 0.3 0.4 0.7 Total financing lease income $ 1.7 $ 1.7 $ 3.1 Future minimum payments to be received as lessor under noncancellable real estate leases as of December 31, 2024 were as follows: (In millions) 2025 $ 2.5 2026 2.6 2027 2.5 2028 2.5 2029 2.5 Thereafter 12.9 Total minimum rents receivable 25.5 Less: unearned income (7.2) Total real estate leases receivable 18.3 Less: current portion (1.4) Long-term real estate leases receivable $ 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some instances, the Company enters into commitments to purchase advertising and other items. Most of these agreements are fixed price purchase commitments. At December 31, 2024, the outstanding purchase commitments were $129.3 million, of which $77.7 million related to advertising commitments over the next twelve months. Lease Guarantees In connection with the refranchising of Applebee's restaurants to franchisees, the Company has, in certain cases, guaranteed or had potential continuing liability for lease payments. The Company had outstanding lease guarantees or was contingently liable for approximately $345.0 million and $402.1 million as of December 31, 2024 and 2023, respectively. These amounts represent the maximum potential liability of future payments under these leases. These leases have been assigned to the buyers and expire at the end of the respective lease terms, which range from 2025 through 2058. Excluding unexercised option periods, the Company's potential liability for future payments under these leases as of December 31, 2024 was $90.5 million. In the event of default, the indemnity and default clauses in our sale or assignment agreements govern our ability to pursue and recover damages incurred. No material liabilities for these guarantees have been recorded as of December 31, 2024. Litigation, Claims and Disputes 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Letters of Credit The Company provides letters of credit, primarily to various insurance carriers to collateralize obligations for outstanding claims. As of December 31, 2024, the Company had approximately $0.6 million of unused letters of credit outstanding that reduce the Company's available borrowing under its 2022 Class A-1 Notes. These letters of credit expire on various dates in 2025 and are automatically renewed for an additional year if no cancellation notice is submit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Stock Repurchase Programs In February 2019, the Company’s Board of Directors approved a stock repurchase program authorizing the Company to repurchase up to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On February 17, 2022, the Company's Board of Directors authorized a new share repurchase program, effective April 1, 2022, of up to $250 million (the “2022 Repurchase Program”). In connection with the approval of the 2022 Repurchase Program, the 2019 Repurchase Program terminated effective April 1, 2022. A summary of shares repurchased under the 2022 Repurchase Program and the 2019 Repurchase Program, during the years ended December 31, 2024, 2023 and 2022, and cumulatively for each program, is as follows: Shares Cost of shares (In millions) 2022 Repurchase Program Repurchased during the year ended December 31, 2024 269,621 $ 12.0 Repurchased during the year ended December 31, 2023 446,189 $ 26.1 Repurchased during the year ended December 31, 2022 1,149,589 $ 78.7 Cumulative (life-of-program) repurchases 1,865,399 $ 116.8 Remaining dollar value of shares that may be repurchased n/a $ 133.2 2019 Repurchase Program Repurchased during the year ended December 31, 2022 588,108 $ 41.4 Repurchased during the year ended December 31, 2021 59,099 $ 4.5 Repurchased during the year ended December 31, 2020 459,899 $ 26.5 Cumulative (life-of-program) repurchases 2,344,804 $ 175.8 Remaining dollar value of shares that may be repurchased (1) n/a n/a (1) In connection with the 2022 Repurchase Program, the 2019 Repurchase Program terminated effective April 1, 2022. Dividends During the fiscal years ended December 31, 2024, 2023 and 2022, the Company declared and paid dividends on common stock as follows: Year ended December 31, 2024 Declaration Date Payment Date Dividends declared per share Dividends paid per share Total dividends paid (1) (In millions) Payment of prior year declaration (3) January 5, 2024 $ — $ 0.51 $ 7.7 First quarter February 26, 2024 April 5, 2024 0.51 0.51 7.9 Second quarter May 14, 2024 July 5, 2024 0.51 0.51 7.8 Third quarter September 5, 2024 October 8, 2024 0.51 0.51 7.8 Fourth quarter November 22, 2024 (2) 0.51 — — Total $ 2.04 $ 2.04 $ 31.3 Year ended December 31, 2023 Declaration Date Payment Date Dividends declared per share Dividends paid per share Total dividends paid (1) Payment of prior year declaration (4) January 6, 2023 $ — $ 0.51 $ 8.0 First quarter February 21, 2023 March 31, 2023 0.51 0.51 8.0 Second quarter May 11, 2023 July 7, 2023 0.51 0.51 7.9 Third quarter September 7, 2023 September 29, 2023 0.51 0.51 7.8 Fourth quarter November 30, 2023 (3) 0.51 — — Total $ 2.04 $ 2.04 $ 31.7 Year ended December 31, 2022 Declaration Date Payment Date Dividends declared per share Dividends paid per share Total dividends paid (1) Payment of prior year declaration (5) January 7, 2022 $ — $ 0.40 $ 6.9 First quarter February 17, 2022 April 1, 2022 0.46 0.46 7.8 Second quarter May 12, 2022 July 8, 2022 0.51 0.51 8.2 Third quarter September 9, 2022 September 30, 2022 0.51 0.51 8.1 Fourth quarter December 2, 2022 (4) 0.51 $ — $ — Total $ 1.99 $ 1.88 $ 31.0 (1) Includes dividend equivalents paid on restricted stock units. Dividends declared on common stock are recorded as a reduction of retained earnings to the extent retained earnings are available at the close of the period prior to the date of the declared dividend. Dividends in excess of retained earnings are recorded as a reduction of additional paid-in capital. All dividends declared during the fiscal years ended December 31, 2024, 2023 and 2022 were declared from retained earnings. Treasury Stock Repurchases of the Company's common stock are included in treasury stock at the cost of shares repurchased plus any transaction costs. Treasury stock may be re-issued when vested stock options are exercised, when restricted stock awards are granted and when restricted stock units settle in stock upon vesting. The cost of treasury stock re-issued is determined on the first-in, first-out (“FIFO”) method. The Company re-issued 311,955 shares, 281,161 shares and 205,293 shares, respectively, during the years ended December 31, 2024, 2023 and 2022 at a total FIFO cost of $15.1 million, $13.5 million and $9.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losure and Long-lived Tangible Asset Impairment Charges</t>
        </is>
      </c>
      <c r="B1" s="2" t="inlineStr">
        <is>
          <t>12 Months Ended</t>
        </is>
      </c>
    </row>
    <row r="2">
      <c r="B2" s="2" t="inlineStr">
        <is>
          <t>Dec. 31, 2024</t>
        </is>
      </c>
    </row>
    <row r="3">
      <c r="A3" s="3" t="inlineStr">
        <is>
          <t>Restructuring Charges [Abstract]</t>
        </is>
      </c>
      <c r="B3" s="4" t="inlineStr">
        <is>
          <t xml:space="preserve"> </t>
        </is>
      </c>
    </row>
    <row r="4">
      <c r="A4" s="4" t="inlineStr">
        <is>
          <t>Closure and Long-lived Tangible Asset Impairment Charges</t>
        </is>
      </c>
      <c r="B4" s="4" t="inlineStr">
        <is>
          <t>Closure and Long-lived Tangible Asset Impairment Charges Closure and long-lived tangible asset impairment charges for the years ended December 31, 2024, 2023 and 2022 were as follows: Year Ended December 31, 2024 2023 2022 (In millions) Closure charges $ 2.2 $ 1.6 $ 1.7 Long-lived tangible asset impairment 0.0 2.0 1.4 Total closure and long-lived tangible asset impairment charges $ 2.2 $ 3.6 $ 3.1 Closure Charges The closure charges of $2.2 million for the year ended December 31, 2024 comprised of $1.5 million for revisions to existing closure reserves, including accretion, for approximately 21 IHOP restaurants closed prior to 2023, and $0.6 million related to the conversion of approximately 20,000 square feet of office space in the Leawood, Kansas restaurant support center to a remote work model in February 2024. The closure charges of $1.6 million for the year ended December 31, 2023 primarily related to revisions to existing closure reserves, including accretion, for approximately 40 restaurants closed prior to 2022. The closure charges of $1.7 million for the year ended December 31, 2022 comprised of $1.3 million for revisions to existing closure reserves, including accretion for approximately 40 restaurants closed prior to 2021 and $0.4 million related to three IHOP restaurants closed in 2022. Long-lived Tangible Asset Impairment Long-lived tangible asset impairment charges for the year ended December 31, 2024 were insignificant. The long-lived asset impairment of $2.0 million for the year ended December 31, 2023 primarily related to four IHOP subleased restaurants for which the carrying amount exceeded the future projected cash flows. The long-lived asset impairment of $1.4 million for the year ended December 31, 2022 primarily related to five IHOP subleased restaurants for which the carrying amount exceeded the future projected cash flows. The primary method of estimating fair value is based on a discounted cash flow analysis. The Company also considers factors such as sales trends, cash flow trends, remaining lease life and other factors which apply on a case-by-case basis. For locations owned by the Company, current purchase offers, if any, or valuations from independent third party sources are utilized, if available. The analysis is performed at the restaurant level for indicators of impairment. The impairment recorded represented the difference between the carrying value and the estimated fair value. The impairments primarily related to operating lease right-of-u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Incentive Plans</t>
        </is>
      </c>
      <c r="B4" s="4" t="inlineStr">
        <is>
          <t>Stock-Based Incentive Plans General Description Currently, the Company is authorized to grant stock options, stock appreciation rights, restricted stock, cash-settled and stock-settled restricted stock units and performance units to officers, other employees and non-employee directors under the Dine Brands Global, Inc. 2019 Stock Incentive Plan (the “2019 Plan”). The 2019 Plan was approved by stockholders on May 14, 2019 to permit the issuance of up to 2,050,000 shares (subject to adjustment as defined in the 2019 Plan for shares that may become available from prior plans) of the Company’s common stock for incentive stock awards. The 2019 Plan was amended and approved by stockholders on May 14, 2022 to permit the issuance of an additional 2,020,000 shares (subject to adjustment as defined in the 2019 Plan Amendment for shares that may become available from prior plans) of the Company’s common stock for incentive stock awards. The 2019 Plan will expire in May 2029. The Dine Brands Global, Inc. 2016 Stock Incentive Plan (the “2016 Plan”) was adopted in 2016 to permit the issuance of up to 3,750,000 shares of the Company’s common stock for incentive stock awards. The 2016 Plan was terminated upon adoption of the 2019 Plan, but there are stock options (vested and unvested) and unvested restricted stock and restricted stock units issued under the 2016 Plan that are outstanding as of December 31, 2024. The DineEquity, Inc. 2011 Stock Incentive Plan (the “2011 Plan”) was adopted in 2011 to permit the issuance of up to 1,500,000 shares of the Company’s common stock for incentive stock awards. The 2011 Plan was terminated upon adoption of the 2016 Plan, but there are vested stock options issued under the 2011 Plan that are outstanding as of December 31, 2024. The 2019 Plan, 2016 Plan and the 2011 Plan are collectively referred to as the “Plans.” Stock-Based Compensation Expense 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hree-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either three years from the date of grant or in one-third increments over three years, as well as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 See Note 12, Stockholders' Deficit , of Notes to the Consolidated Financial Statements, for treasury shares utilized related to equity grants during the years ended December 31, 2024, 2023 and 2022. The following table summarizes the Company's stock-based compensation expense included as a component of general and administrative expenses in the Consolidated Financial Statements: Year Ended December 31, 2024 2023 2022 (In millions) Stock-based compensation expense Equity classified awards expense $ 16.0 $ 12.0 $ 16.2 Liability classified awards expense 0.3 (1.4) 1.4 Total stock-based compensation expense 16.3 10.6 17.6 As of December 31, 2024, total unrecognized compensation cost related to restricted stock and restricted stock units of $15.2 million and $2.6 million related to stock options is expected to be recognized over a weighted average period of approximately 1.4 years for restricted stock and restricted stock units and 1.4 years for stock options. Equity Classified Awards - Stock Options 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following table summarizes the assumptions used in the Black-Scholes model for stock options granted in the years ended December 31, 2024, 2023 and 2022: 2024 2023 2022 Risk free interest rate 4.3 % 4.4 % 1.7 % Weighted average historical volatility 70.2 % 70.9 % 70.1 % Dividend yield 4.2 % 2.7 % 2.6 % Expected years until exercise 4.5 4.5 4.5 Weighted average fair value of options granted $ 22.26 $ 37.35 $ 33.23 Stock option activity for the years ended December 31, 2024, 2023 and 2022 is summarized as follows: Number of Weighted Average Weighted Average Aggregate Intrinsic Outstanding at December 31, 2021 475,904 76.65 Granted 75,795 70.08 Exercised (3,505) 68.80 Forfeited (6,171) 81.13 Expired (2,448) 94.43 Outstanding at December 31, 2022 539,575 75.65 Granted 74,390 74.94 Exercised (69,443) 54.90 Forfeited (20,876) 79.11 Expired (61,140) 82.47 Outstanding at December 31, 2023 462,506 77.59 Granted 133,729 49.06 Exercised — — Forfeited (14,717) 56.03 Expired (56,872) 87.07 Outstanding at December 31, 2024 524,646 69.89 6.01 $ — Vested and Expected to Vest at December 31, 2024 509,056 $ 70.38 5.92 $ — Exercisable at December 31, 2024 344,411 $ 76.38 4.60 $ — The total intrinsic value of options exercised during the years ended December 31, 2024, 2023, and 2022 was zero, $1.1 million and $36.9 thousand, respectively. Cash received from options exercised under all stock-based payment arrangements for the years ended December 31, 2024, 2023 and 2022 was zero, $3.8 million and $0.2 million, respectively. The actual tax benefit realized for the tax deduction from option exercises under the stock-based payment arrangements totaled zero, $0.3 million and $9.2 thousand, respectively, for the years ended December 31, 2024, 2023 and 2022. Equity Classified Awards - Restricted Stock and Restricted Stock Units Activity in equity classified awards of restricted stock and restricted stock units for the years ended December 31, 2024, 2023 and 2022 is as follows: Shares of Restricted Stock Weighted Average Restricted Weighted Average Outstanding at December 31, 2021 276,611 80.85 105,592 71.00 Granted 201,789 70.12 60,914 49.36 Released (98,864) 86.36 (42,611) 66.63 Forfeited (23,636) 75.89 — — Outstanding at December 31, 2022 355,900 73.57 123,895 62.11 Granted 211,820 73.12 21,731 74.01 Released (165,533) 73.64 (47,857) 64.04 Forfeited (63,565) 73.15 (39,294) 77.23 Outstanding at December 31, 2023 338,622 73.33 58,475 54.07 Granted 311,955 47.55 32,630 49.06 Released (155,368) 74.37 (18,115) 73.97 Forfeited (73,750) 60.10 (37) 74.94 Outstanding at December 31, 2024 421,459 $ 56.18 72,953 $ 46.83 Liability Classified Awards - Cash-settled Restricted Stock Units The Company has granted cash-settled restricted stock units to certain employees in the past. These instruments are recorded as liabilities at fair value as of the respective period end. Cash-Settled Restricted Outstanding at December 31, 2021 12,799 Granted 67 Released (12,866) Forfeited — Outstanding at December 31, 2022 — Outstanding at December 31, 2023 — Outstanding at December 31, 2024 — There were no liabilities outstanding related to cash-settled restricted stock units at December 31, 2024 and 2023. There was no stock-based compensation expense related to cash-settled restricted stock units for the year ended December 31, 2024 and December 31, 2023. For the year ended December 31, 2022, $0.2 million was included as stock-based compensation expense related to cash-settled restricted stock units. Liability Classified Awards - Long-Term Incentive Awards The Company has granted cash long-term incentive awards to certain employees (“LTIP awards”). Annual LTIP awards vest over a three-year period and are determined using a multiplier from 0% to 200% of the target award based on the total stockholder return of the Company's common stock compared to the total stockholder returns of a peer group of companies. Though LTIP awards are only paid in cash, since the multiplier is primarily based on the price of the Company's common stock, the awards are considered stock-based compensation in accordance with U.S. GAAP and are classified as liabilities. The expense related to the LTIP awards included an expense of $0.2 million, a credit of $1.4 million and an expense of $1.2 million, for the years ended December 31, 2024, 2023 and 2022, respectively. At December 31, 2024 and 2023, a liability of $0.8 million and $0.7 million, respectively, was included as other non-current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8"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Savings and Invest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2023 and 2022 was as follows: Year Ended December 31, 2024 2023 2022 (In millions) Current Federal $ 25.0 $ 25.6 $ 27.5 State 3.8 0.6 5.5 Foreign 2.0 2.2 1.8 30.8 28.4 34.8 Deferred Federal (8.1) (1.2) (3.8) State 2.0 (12.6) 2.7 (6.1) (13.8) (1.1) Provision for income taxes $ 24.7 $ 14.5 $ 33.7 The provision for income taxes differs from the expected federal income tax rates as follows: Year Ended December 31, 2024 2023 2022 Statutory federal income tax rate 21.0 % 21.0 % 21.0 % Non-deductibility of goodwill 0.4 — 0.8 Non-deductibility of officer's compensation 1.1 1.1 2.9 State and other taxes, net of federal tax benefit 3.9 3.8 3.1 State income tax audit settlement — (13.5) — Excess tax deficiencies or (benefits) 1.2 (0.7) (0.5) Change in unrecognized tax benefits — 1.1 — Change in valuation allowance 0.8 0.7 (0.3) Changes in tax rates and state tax laws 0.6 — 3.4 General business credits (0.7) (0.7) (1.4) Other (0.8) 0.2 0.3 Effective tax rate 27.5 % 13.0 % 29.3 % The fiscal year 2024 effective tax rate of 27.5% applied to pretax book income was different than the statutory Federal income tax rate of 21% primarily due to state and local taxes and a lower tax deduction related to stock-based compensation. The fiscal year 2023 effective tax rate of 13.0% applied to pretax book income was different than the statutory Federal income tax rate of 21% primarily due to the conclusion of a state income tax settlement, resulting in a net income tax benefit of $15.1 million. The fiscal year 2022 effective tax rate of 29.3% applied to pretax book income was different than the statutory Federal income tax rate of 21% due to state and local income taxes and the non-deductibility of executive compensation. The effective tax rate further increased due to the increase in the effective state tax rate applied to revaluing deferred tax balances. The increase in the effective state tax rate was due to the non-recurring refranchising of 69 Applebee's company-operated restaurants in the fourth quarter of 2022 and various state legislative changes. The Company files federal income tax returns and the Company or one of its subsidiaries file income tax returns in various state and international jurisdictions. With few exceptions, the Company is no longer subject to federal tax examinations by tax authorities for years before 2021 and state or non-United States tax examinations by tax authorities for years before 2019. The Company believes that adequate reserves have been recorded relating to all matters contained in the tax periods open to examination. Net deferred tax assets (liabilities) at December 31, 2024 and 2023 consisted of the following components: 2024 2023 (In millions) Lease liabilities $ 104.3 $ 93.2 Employee compensation 8.8 9.4 Revenue recognition 38.9 37.2 Tax attributes 13.5 14.9 Other 8.1 4.5 Deferred tax assets 173.6 159.2 Valuation allowance (5.0) (4.4) Total deferred tax assets after valuation allowance 168.6 154.8 Recognition of franchise and equipment sales (3.3) (4.9) Capitalization and depreciation (1) (122.1) (123.7) Lease assets (96.1) (85.5) Other (1.7) (1.5) Deferred tax liabilities (223.2) (215.6) Net deferred tax liabilities $ (54.6) $ (60.8) ______________________________ (1) Primarily related to the 2007 Applebee's acquisition. As of each reporting date, the Company considers new evidence, both positive and negative, that could impact management’s view with regards to future realization of deferred tax assets. Management believes that the future realizability of benefits arising from foreign tax credit carryforwards and certain state net operating loss carryforwards does not meet the more-likely-than-not threshold. In recognition of this risk, there is a valuation allowance of $5.0 million as of December 31, 2024. The Company had gross operating loss carryforwards for state tax purposes of $113.7 million and $127.8 million as of December 31, 2024 and 2023, respectively. Certain net operating loss carryforwards will expire in 2029 if not utilized. The Company had income tax credit carryforwards of $7.5 million and $7.4 million as of December 31, 2024 and 2023, respectively. Certain income tax credit carryforwards will begin to expire in 2029 if not utilized. The total gross unrecognized tax benefit as of December 31, 2024 and 2023 was $2.5 million and $3.5 million, respectively, excluding interest, penalties and related income tax benefits. If recognized, these amounts would affect the Company's effective income tax rates. The Company estimates the unrecognized tax benefits may decrease over the upcoming 12 months by $0.2 million related to settlements with taxing authorities and/or statute of limitations expirations. For the remaining liability, due to the uncertainties related to these tax matters, the Company is unable to make a reasonable estimate as to when cash settlement with a taxing authority will occur. A reconciliation of the beginning and ending amount of unrecognized tax benefits is as follows: Year Ended December 31, 2024 2023 2022 (In millions) Unrecognized tax benefit as of January 1 $ 3.5 $ 2.1 $ 1.9 Changes for tax positions of prior years — — 0.1 Increases for tax positions related to the current year 0.4 1.9 0.4 Decreases relating to settlements and lapsing of statutes of limitations (1.4) (0.5) (0.3) Unrecognized tax benefit as of December 31 $ 2.5 $ 3.5 $ 2.1 As of December 31, 2024, the accrued interest was $0.8 million, excluding any related income tax benefits. As of December 31, 2023, the accrued interest and penalties were $0.9 million and less than $0.1 million, respectively, excluding any related income tax benefits. The Company recognizes interest accrued related to unrecognized tax benefits and penalties as a component of the income tax provision recognized in the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utation of the Company's basic and diluted net income per share is as follows: Year Ended December 31, 2024 2023 2022 (in thousands, except per share data) Numerator for basic and diluted income per common share Net income $ 64,890 $ 97,176 $ 81,111 Less: Net income allocated to unvested participating restricted stock (1,915) (2,317) (2,174) Net income available to common stockholders - basic 62,975 94,859 78,937 Effect of unvested participating restricted stock — — 1 Numerator - income available to common shareholders - diluted $ 62,975 $ 94,859 $ 78,938 Denominator Weighted average outstanding shares of common stock - basic 14,931 15,233 15,873 Effect of dilutive securities: Stock options — 9 28 Weighted average outstanding shares of common stock - diluted 14,931 15,242 15,901 Net income per common share Basic $ 4.22 $ 6.23 $ 4.97 Diluted $ 4.22 $ 6.22 $ 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hief executive officer is the Company's chief operating decision maker ("CODM"). The CODM uses each segments' revenue and operating profit to assess its performance. The CODM uses revenue and operating profit for each segment primarily in the annual budget and forecasting process, and in the quarterly budget-to-actual analysis when making decisions about the allocation of operating and capital resources to each segment. The CODM also uses operating profit to assess the performance of each segment by comparing the results of each segment with one another and in determining the compensation of certain employees. The CODM does not consider asset information when evaluating operating segments, therefore total segment assets are not presented. Information on segments and a reconciliation of operating profit to income before income taxes is as follows: Year Ended December 31, 2024 Franchise Company Restaurants Rental Financing Total (In millions) Revenues $ 686.0 $ 9.3 $ 115.3 $ 1.8 $ 812.3 Less: Advertising revenue 290.4 — — — 290.4 Revenues excluding advertising revenue 395.5 9.3 115.3 1.8 521.9 Less: Interest expense from finance leases — — 2.9 — 2.9 Depreciation and amortization 1.4 (0.6) 10.1 — 11.0 Other segment items (a) 48.0 10.5 73.9 0.3 132.7 Segment profit 346.1 (0.6) 28.4 1.5 375.3 Stock based compensation (direct) 5.7 — — — 5.7 Gain on disposition of assets — (2.2) (1.0) — (3.2) Other G&amp;A expenses (direct and allocated) 119.3 — — — 119.3 Segment operating profit $ 221.0 $ 1.6 $ 29.4 $ 1.5 $ 253.5 Reconciliation of segment operating profit Segment operating profit $ 253.5 Depreciation and amortization (unallocated) 17.4 Stock based compensation (unallocated) 10.2 Other G&amp;A expenses (unallocated) 44.2 Interest expense, net 72.1 Closure and impairment charges 9.3 Amortization of intangible assets 10.8 Income before income taxes $ 89.5 Year Ended December 31, 2023 Franchise Company Restaurants Rental Financing Total (In millions) Revenues $ 706.4 $ 2.1 $ 120.0 $ 2.6 $ 831.1 Less: Advertising revenue 300.8 — — — 300.8 Revenues excluding advertising revenue 405.6 2.1 120.0 2.6 530.3 Less: Interest expense from finance leases — — 2.8 — 2.8 Depreciation and amortization 1.1 (0.2) 10.5 — 11.4 Other segment items (a) 42.5 2.4 74.2 0.4 119.4 Segment profit 362.0 0.0 32.5 2.2 396.7 Stock based compensation (direct) 2.5 — — — 2.5 Loss on disposition of assets — 0.2 0.3 — 0.6 Other G&amp;A expenses (direct and allocated) 126.9 — — — 126.9 Segment operating profit $ 232.5 $ (0.2) $ 32.2 $ 2.2 $ 266.7 Reconciliation of segment operating profit Segment operating profit $ 266.7 Depreciation and amortization (unallocated) 13.3 Stock based compensation (unallocated) 9.5 Other G&amp;A expenses (unallocated) 45.8 Loss on disposition of assets (unallocated) 1.8 Interest expense, net 70.1 Closure and impairment charges 3.6 Amortization of intangible assets 10.9 Income before income taxes $ 111.7 Year Ended December 31, 2022 Franchise Company Restaurants Rental Financing Total (In millions) Revenues $ 662.4 $ 126.9 $ 116.5 $ 3.6 $ 909.4 Less: Advertising revenue 289.3 — — — 289.3 Revenues excluding advertising revenue 373.1 126.9 116.5 3.6 620.1 Less: Interest expense from finance leases — — 3.0 — 3.0 Depreciation and amortization 4.8 0.0 10.7 — 15.5 Other segment items (a) 27.9 121.7 74.3 0.4 224.3 Segment profit 340.5 5.2 28.5 3.2 377.3 Stock based compensation (direct) 6.0 — — — 6.0 Gain on disposition of assets — 0.0 (2.5) — (2.5) Other G&amp;A expenses (direct and allocated) 113.5 — — — 113.5 Segment operating profit $ 221.0 $ 5.2 $ 31.0 $ 3.2 $ 260.3 Reconciliation of segment operating profit Segment operating profit $ 260.3 Depreciation and amortization (unallocated) 11.9 Stock based compensation (unallocated) 10.1 Other G&amp;A expenses (unallocated) 49.1 Interest expense, net 60.9 Closure and impairment charges 3.1 Amortization of intangible assets 10.6 Gain on extinguishment of debt (0.2) Income before income taxes $ 114.8 _________________________________ (a) For each reportable segment, the other segment item category includes: Franchise: Costs of proprietary products, bad debt expense, pre-opening training expenses and other franchise-related costs. Company Restaurants: Operating expenses at company-operated restaurants and include food, beverage, labor, benefits, utilities, rent and other operating costs. Rental: Costs of operating leases and interest expense of finance leases on franchisee-operated restaurants. Financing: Costs of restaurant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t>
        </is>
      </c>
      <c r="B4" s="4" t="inlineStr">
        <is>
          <t>Business Acquisition Fuzzy's Acquisition On December 13, 2022, the Company purchased all of the issued and outstanding membership interests of Fuzzy’s for approximately $80 million in cash, pursuant to the Membership Interest Purchase Agreement, dated as of December 2, 2022, with Fuzzy’s becoming a wholly-owned subsidiary of the Company. Fuzzy’s is a dining company that develops, franchises and operates casual dining restaurants that offer a specialized menu of Baja-style Mexican food under the Fuzzy’s Taco Shop brand. The Company acquired Fuzzy’s as part of the Company’s goal to invest in a high growth concept to accelerate growth. The Company reviewed the SEC guidance in Regulation S-X on the significance of an acquired business that determines if an acquired business is required to provide financial statements and pro forma statements if the business exceeds 20% significance to the Company. Based on the three required tests (asset, investment and income) that were performed by the Company, the acquisition was not deemed to be a significant acquisition, and therefore the required disclosures are limited in these Consolidated Financial Statements. The results of operations related to Fuzzy's have been included in the consolidated results of the Company subsequent to the acquisition date. The acquisition of Fuzzy’s has been accounted for using the acquisition method of accounting in accordance with ASC 805, Business Combinations , with the Company treated as the accounting acquirer, which requires that the assets acquired and liabilities assumed be recognized at their acquisition date fair value. The Company received a third-party actuarial valuation report to determine the fair value assigned to the assets acquired and liabilities assumed. The intangible assets acquired include franchising rights with a useful life of 20 years and a tradename with an indefinite useful life (see Note 7 - Other Intangible Assets ). The fair value of franchising rights was estimated based on the estimated future cash flows to be generated from these franchise agreements. The earnings expected to be generated by the franchising rights were forecasted over the estimated duration of the intangible asset. The earnings were then discounted to present value at a rate commensurate with the risk of the asset. The fair value of the tradename was based on the multi-period excess earnings method, a variation of the income approach, using cash flows (“excess earnings”) attributable only to the tradename intangible asset. These excess earnings were discounted to present value at a rate commensurate with the risk of the asset. The fair value of the tangible personal property and other working capital assets and liabilities was assumed to approximate book value. Operating lease liabilities were calculated using the present value of lease payments not yet paid and operating lease assets were calculated based upon the operating lease liabilities adjusted for prepayments or accrued lease payments. The contractual rent payments were determined to approximate market rates. The following table summarizes the estimated fair value of net assets acquired at December 13, 2022: (In millions) Receivables and other current assets $ 1.1 Property and equipment and other non-current assets 2.1 Tradename 57.2 Franchise agreements 14.8 Other intangible assets 0.5 Goodwill 7.0 Accounts payable and other liabilities (4.4) Net cash paid for acquisition $ 78.3 The excess of the purchase price over the fair value of identifiable net assets acquired amounted to approximately $7.0 million. The acquisition goodwill arises from the expected synergies from combining the operations of the Company and Fuzzy’s. During the allowable allocation period in 2023, the Company recorded a $0.1 million purchase price adjustment. Acquisition of Applebee's Restaurants On November 11, 2024, the Company entered into a cooperation agreement with a former Applebee's franchisee to acquire 15 Applebee's restaurants across Tennessee, Arkansas, Illinois, Kentucky, Missouri, and Mississippi. The Company entered into the transaction to invest in the system, improve operations through innovation tests and create a blueprint for franchisee success and growth for the Company. The transaction was structured as a non-cash transaction, with no consideration transferred by the Company, resulting in a $0.6 million gain on bargain purchase, which is recognized in the general and administrative expenses The following table summarizes the estimated fair value of net assets acquired at the date of acquisition: (In millions) Equipment and fixtures $ 1.1 Inventory and other current assets 0.2 Total identifiable assets acquired 1.3 Liabilities assumed (0.7) Bargain purchase gain $ 0.6 On November 19, 2024, the Company entered into an Agreement for the Purchase and Sale of Assets with an Applebee's franchisee to acquire 41 Applebee's restaurants across Georgia and Texas for a total purchase price of $8.3 million. The Company entered into the transaction to invest in the system, improve operations through innovation tests and create a blueprint for franchisee success and growth for the Company. There were no significant indirect costs related to the transaction as of December 31, 2024. The following table summarizes the recognized amount of assets acquired and liabilities assumed at the date of acquisition: (In millions) Equipment and fixtures $ 12.0 Inventory and other current assets 0.9 Reacquired franchise rights 0.3 Off-market leases (4.1) Total identifiable assets acquired 9.1 Liabilities assumed (3.6) Total identifiable net assets 5.5 Goodwill 2.8 Consideration transferred $ 8.3 The purchase price allocation is preliminary, subject to finalization of certain transition cut-off adjustments typical with transactions of this nature. There are no significant unresolved contingencies. The Company does not expect there will be material adjustments to the preliminary purchase price allocation. The results of operation of these restaurants are included in the Company's consolidated results from the acquisition date. The Company has not presented pro forma results of the restaurants for periods prior to the acquisition because the business is not considered significant as measured by the amount of the Company's investment in and assets of the business relative to the Company's consolidated balance sheet and by the income before income taxes of the business relative to the Company's average consolidated income before income taxes for the most recent five-year period excluding loss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franchising of Company-Operated Restauran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franchising of Company-Operated Restaurants</t>
        </is>
      </c>
      <c r="B4" s="4" t="inlineStr">
        <is>
          <t>Refranchising of Company-Operated RestaurantsOn November 19, 2024, the Company completed the refranchising and sale of related restaurant assets of nine company-operated Applebee's restaurants in Texas to a franchisee. As part of the transaction, the Company entered into an asset purchase agreement and nine franchise agreements. The Company received cash of $1.4 million and a note receivable for $5.9 million. After derecognizing the assets sold, the Company recognized a gain of $1.8 million on the refranchising and sale of related restaurant assets during the year ended December 31, 2024 which is recognized in the (Gain) loss on disposition of assets in the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1, 2025, our Board of Directors declared a first quarter 2025 cash dividend of $0.51 per share of common stock, payable on April 4, 2025 to the stockholders of record as of the close of business on March 17,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4890</v>
      </c>
      <c r="C4" s="7" t="n">
        <v>97176</v>
      </c>
      <c r="D4" s="7" t="n">
        <v>8111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6650</v>
      </c>
      <c r="C3" s="7" t="n">
        <v>146034</v>
      </c>
    </row>
    <row r="4">
      <c r="A4" s="4" t="inlineStr">
        <is>
          <t>Receivables, net of allowance of $3,383 (2024) and $4,462 (2023)</t>
        </is>
      </c>
      <c r="B4" s="6" t="n">
        <v>115218</v>
      </c>
      <c r="C4" s="6" t="n">
        <v>127937</v>
      </c>
    </row>
    <row r="5">
      <c r="A5" s="4" t="inlineStr">
        <is>
          <t>Restricted cash</t>
        </is>
      </c>
      <c r="B5" s="6" t="n">
        <v>42448</v>
      </c>
      <c r="C5" s="6" t="n">
        <v>35058</v>
      </c>
    </row>
    <row r="6">
      <c r="A6" s="4" t="inlineStr">
        <is>
          <t>Prepaid gift card costs</t>
        </is>
      </c>
      <c r="B6" s="6" t="n">
        <v>28552</v>
      </c>
      <c r="C6" s="6" t="n">
        <v>29545</v>
      </c>
    </row>
    <row r="7">
      <c r="A7" s="4" t="inlineStr">
        <is>
          <t>Prepaid income taxes</t>
        </is>
      </c>
      <c r="B7" s="6" t="n">
        <v>1446</v>
      </c>
      <c r="C7" s="6" t="n">
        <v>3445</v>
      </c>
    </row>
    <row r="8">
      <c r="A8" s="4" t="inlineStr">
        <is>
          <t>Other current assets</t>
        </is>
      </c>
      <c r="B8" s="6" t="n">
        <v>11685</v>
      </c>
      <c r="C8" s="6" t="n">
        <v>15759</v>
      </c>
    </row>
    <row r="9">
      <c r="A9" s="4" t="inlineStr">
        <is>
          <t>Total current assets</t>
        </is>
      </c>
      <c r="B9" s="6" t="n">
        <v>385999</v>
      </c>
      <c r="C9" s="6" t="n">
        <v>357778</v>
      </c>
    </row>
    <row r="10">
      <c r="A10" s="4" t="inlineStr">
        <is>
          <t>Other intangible assets, net</t>
        </is>
      </c>
      <c r="B10" s="6" t="n">
        <v>575654</v>
      </c>
      <c r="C10" s="6" t="n">
        <v>586033</v>
      </c>
    </row>
    <row r="11">
      <c r="A11" s="4" t="inlineStr">
        <is>
          <t>Operating lease right-of-use assets</t>
        </is>
      </c>
      <c r="B11" s="6" t="n">
        <v>323468</v>
      </c>
      <c r="C11" s="6" t="n">
        <v>275214</v>
      </c>
    </row>
    <row r="12">
      <c r="A12" s="4" t="inlineStr">
        <is>
          <t>Goodwill</t>
        </is>
      </c>
      <c r="B12" s="6" t="n">
        <v>248622</v>
      </c>
      <c r="C12" s="6" t="n">
        <v>254062</v>
      </c>
    </row>
    <row r="13">
      <c r="A13" s="4" t="inlineStr">
        <is>
          <t>Property and equipment, net</t>
        </is>
      </c>
      <c r="B13" s="6" t="n">
        <v>156134</v>
      </c>
      <c r="C13" s="6" t="n">
        <v>161891</v>
      </c>
    </row>
    <row r="14">
      <c r="A14" s="4" t="inlineStr">
        <is>
          <t>Long-term receivables, net of allowance of $1,354 (2024) and $5,002 (2023)</t>
        </is>
      </c>
      <c r="B14" s="6" t="n">
        <v>35873</v>
      </c>
      <c r="C14" s="6" t="n">
        <v>35602</v>
      </c>
    </row>
    <row r="15">
      <c r="A15" s="4" t="inlineStr">
        <is>
          <t>Deferred rent receivable</t>
        </is>
      </c>
      <c r="B15" s="6" t="n">
        <v>24804</v>
      </c>
      <c r="C15" s="6" t="n">
        <v>33326</v>
      </c>
    </row>
    <row r="16">
      <c r="A16" s="4" t="inlineStr">
        <is>
          <t>Non-current restricted cash</t>
        </is>
      </c>
      <c r="B16" s="6" t="n">
        <v>19500</v>
      </c>
      <c r="C16" s="6" t="n">
        <v>19500</v>
      </c>
    </row>
    <row r="17">
      <c r="A17" s="4" t="inlineStr">
        <is>
          <t>Other non-current assets, net</t>
        </is>
      </c>
      <c r="B17" s="6" t="n">
        <v>20530</v>
      </c>
      <c r="C17" s="6" t="n">
        <v>16881</v>
      </c>
    </row>
    <row r="18">
      <c r="A18" s="4" t="inlineStr">
        <is>
          <t>Total assets</t>
        </is>
      </c>
      <c r="B18" s="6" t="n">
        <v>1790584</v>
      </c>
      <c r="C18" s="6" t="n">
        <v>1740287</v>
      </c>
    </row>
    <row r="19">
      <c r="A19" s="3" t="inlineStr">
        <is>
          <t>Current liabilities:</t>
        </is>
      </c>
      <c r="B19" s="4" t="inlineStr">
        <is>
          <t xml:space="preserve"> </t>
        </is>
      </c>
      <c r="C19" s="4" t="inlineStr">
        <is>
          <t xml:space="preserve"> </t>
        </is>
      </c>
    </row>
    <row r="20">
      <c r="A20" s="4" t="inlineStr">
        <is>
          <t>Current maturities of long-term debt</t>
        </is>
      </c>
      <c r="B20" s="6" t="n">
        <v>100000</v>
      </c>
      <c r="C20" s="6" t="n">
        <v>100000</v>
      </c>
    </row>
    <row r="21">
      <c r="A21" s="4" t="inlineStr">
        <is>
          <t>Accounts payable</t>
        </is>
      </c>
      <c r="B21" s="6" t="n">
        <v>37718</v>
      </c>
      <c r="C21" s="6" t="n">
        <v>36193</v>
      </c>
    </row>
    <row r="22">
      <c r="A22" s="4" t="inlineStr">
        <is>
          <t>Gift card liability</t>
        </is>
      </c>
      <c r="B22" s="6" t="n">
        <v>177584</v>
      </c>
      <c r="C22" s="6" t="n">
        <v>175640</v>
      </c>
    </row>
    <row r="23">
      <c r="A23" s="4" t="inlineStr">
        <is>
          <t>Current maturities of operating lease obligations</t>
        </is>
      </c>
      <c r="B23" s="6" t="n">
        <v>65336</v>
      </c>
      <c r="C23" s="6" t="n">
        <v>63498</v>
      </c>
    </row>
    <row r="24">
      <c r="A24" s="4" t="inlineStr">
        <is>
          <t>Current maturities of finance lease and financing obligations</t>
        </is>
      </c>
      <c r="B24" s="6" t="n">
        <v>6387</v>
      </c>
      <c r="C24" s="6" t="n">
        <v>7243</v>
      </c>
    </row>
    <row r="25">
      <c r="A25" s="4" t="inlineStr">
        <is>
          <t>Accrued employee compensation and benefits</t>
        </is>
      </c>
      <c r="B25" s="6" t="n">
        <v>16674</v>
      </c>
      <c r="C25" s="6" t="n">
        <v>23211</v>
      </c>
    </row>
    <row r="26">
      <c r="A26" s="4" t="inlineStr">
        <is>
          <t>Accrued advertising expenses</t>
        </is>
      </c>
      <c r="B26" s="6" t="n">
        <v>4735</v>
      </c>
      <c r="C26" s="6" t="n">
        <v>9446</v>
      </c>
    </row>
    <row r="27">
      <c r="A27" s="4" t="inlineStr">
        <is>
          <t>Dividends payable</t>
        </is>
      </c>
      <c r="B27" s="6" t="n">
        <v>7790</v>
      </c>
      <c r="C27" s="6" t="n">
        <v>7827</v>
      </c>
    </row>
    <row r="28">
      <c r="A28" s="4" t="inlineStr">
        <is>
          <t>Other accrued expenses</t>
        </is>
      </c>
      <c r="B28" s="6" t="n">
        <v>29081</v>
      </c>
      <c r="C28" s="6" t="n">
        <v>37394</v>
      </c>
    </row>
    <row r="29">
      <c r="A29" s="4" t="inlineStr">
        <is>
          <t>Total current liabilities</t>
        </is>
      </c>
      <c r="B29" s="6" t="n">
        <v>445305</v>
      </c>
      <c r="C29" s="6" t="n">
        <v>460452</v>
      </c>
    </row>
    <row r="30">
      <c r="A30" s="4" t="inlineStr">
        <is>
          <t>Long-term debt, net, less current maturities</t>
        </is>
      </c>
      <c r="B30" s="6" t="n">
        <v>1086551</v>
      </c>
      <c r="C30" s="6" t="n">
        <v>1084502</v>
      </c>
    </row>
    <row r="31">
      <c r="A31" s="4" t="inlineStr">
        <is>
          <t>Operating lease obligations, less current maturities</t>
        </is>
      </c>
      <c r="B31" s="6" t="n">
        <v>310476</v>
      </c>
      <c r="C31" s="6" t="n">
        <v>269097</v>
      </c>
    </row>
    <row r="32">
      <c r="A32" s="4" t="inlineStr">
        <is>
          <t>Finance lease obligations, less current maturities</t>
        </is>
      </c>
      <c r="B32" s="6" t="n">
        <v>34286</v>
      </c>
      <c r="C32" s="6" t="n">
        <v>34389</v>
      </c>
    </row>
    <row r="33">
      <c r="A33" s="4" t="inlineStr">
        <is>
          <t>Financing obligations, less current maturities</t>
        </is>
      </c>
      <c r="B33" s="6" t="n">
        <v>23251</v>
      </c>
      <c r="C33" s="6" t="n">
        <v>26984</v>
      </c>
    </row>
    <row r="34">
      <c r="A34" s="4" t="inlineStr">
        <is>
          <t>Deferred income taxes, net</t>
        </is>
      </c>
      <c r="B34" s="6" t="n">
        <v>54572</v>
      </c>
      <c r="C34" s="6" t="n">
        <v>60829</v>
      </c>
    </row>
    <row r="35">
      <c r="A35" s="4" t="inlineStr">
        <is>
          <t>Deferred franchise revenue, long-term</t>
        </is>
      </c>
      <c r="B35" s="6" t="n">
        <v>36700</v>
      </c>
      <c r="C35" s="6" t="n">
        <v>38658</v>
      </c>
    </row>
    <row r="36">
      <c r="A36" s="4" t="inlineStr">
        <is>
          <t>Other non-current liabilities</t>
        </is>
      </c>
      <c r="B36" s="6" t="n">
        <v>15462</v>
      </c>
      <c r="C36" s="6" t="n">
        <v>16350</v>
      </c>
    </row>
    <row r="37">
      <c r="A37" s="4" t="inlineStr">
        <is>
          <t>Total liabilities</t>
        </is>
      </c>
      <c r="B37" s="6" t="n">
        <v>2006603</v>
      </c>
      <c r="C37" s="6" t="n">
        <v>1991261</v>
      </c>
    </row>
    <row r="38">
      <c r="A38" s="4" t="inlineStr">
        <is>
          <t>Commitments and contingencies</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1 par value, 10,000,000 shares authorized, no shares issued and outstanding</t>
        </is>
      </c>
      <c r="B40" s="6" t="n">
        <v>0</v>
      </c>
      <c r="C40" s="6" t="n">
        <v>0</v>
      </c>
    </row>
    <row r="41">
      <c r="A41" s="4" t="inlineStr">
        <is>
          <t>Common stock, $0.01 par value; shares: 40,000,000 authorized; September 30, 2023 - 24,883,740 issued, 15,484,512 outstanding; December 31, 2022 - 24,959,972 issued, 15,599,239 outstanding</t>
        </is>
      </c>
      <c r="B41" s="6" t="n">
        <v>248</v>
      </c>
      <c r="C41" s="6" t="n">
        <v>249</v>
      </c>
    </row>
    <row r="42">
      <c r="A42" s="4" t="inlineStr">
        <is>
          <t>Additional paid-in-capital</t>
        </is>
      </c>
      <c r="B42" s="6" t="n">
        <v>254814</v>
      </c>
      <c r="C42" s="6" t="n">
        <v>256542</v>
      </c>
    </row>
    <row r="43">
      <c r="A43" s="4" t="inlineStr">
        <is>
          <t>Retained earnings</t>
        </is>
      </c>
      <c r="B43" s="6" t="n">
        <v>183614</v>
      </c>
      <c r="C43" s="6" t="n">
        <v>150008</v>
      </c>
    </row>
    <row r="44">
      <c r="A44" s="4" t="inlineStr">
        <is>
          <t>Accumulated other comprehensive loss</t>
        </is>
      </c>
      <c r="B44" s="6" t="n">
        <v>-76</v>
      </c>
      <c r="C44" s="6" t="n">
        <v>-64</v>
      </c>
    </row>
    <row r="45">
      <c r="A45" s="4" t="inlineStr">
        <is>
          <t>Treasury stock, at cost; shares: 2024 - 9,483,427; 2023 - 9,525,761</t>
        </is>
      </c>
      <c r="B45" s="6" t="n">
        <v>-654619</v>
      </c>
      <c r="C45" s="6" t="n">
        <v>-657709</v>
      </c>
    </row>
    <row r="46">
      <c r="A46" s="4" t="inlineStr">
        <is>
          <t>Total stockholders’ deficit</t>
        </is>
      </c>
      <c r="B46" s="6" t="n">
        <v>-216019</v>
      </c>
      <c r="C46" s="6" t="n">
        <v>-250974</v>
      </c>
    </row>
    <row r="47">
      <c r="A47" s="4" t="inlineStr">
        <is>
          <t>Total liabilities and stockholders’ deficit</t>
        </is>
      </c>
      <c r="B47" s="7" t="n">
        <v>1790584</v>
      </c>
      <c r="C47" s="7" t="n">
        <v>1740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rimary objective of our security program is to prevent, detect and respond to security risks and threats to protect the confidentiality, integrity and availability of our information systems and our sensitive data. Our cybersecurity program approach is risk-based, using continuous threat modeling to help us identify, track and measure our progress to reduce security risk based on three pillars: • Prevention, through planning and designing solutions to implement security controls. The security functions that support prevention efforts are aligned with security architecture, strategy and risk management activities; • Detection and response activities, which enable us to discover and respond to cybersecurity events in a timely manner. When a potentially damaging or threatening cybersecurity event is detected, our security operations team, focused on delivering detection and response services, executes the appropriate cybersecurity incident response plan; and • Governance and compliance, through cross-functional engagement, good operational hygiene and consistent discipline. Ongoing stakeholder collaboration, communications and training within a well-defined policy framework aligned with industry standards is foundational for strong governance and effective compliance. As part of the policy framework, operating procedures are kept up-to-date to reflect the current state of execution and to drive investment and iterative improvements in the highest priority areas of the security program. See Governance below for additional detail. Our program framework and foundation are based on common security standards and frameworks, including ISO/IEC 27001/2:2022 and NIST Cyber Resiliency Framework and Model, in alignment with PCI DSS, privacy laws and regulatory requirements. Our information and cybersecurity policy, standards, strategy, roadmap and processes are aligned with industry-recognized security risk management framework and practices, including detailed tasks, plans and initiatives, which are reviewed and updated periodically, and at least annually. Our program also incorporates incident response plans and notification protocols, to assess and manage security incidents and threats, including their materiality. Our cybersecurity program uses layered security defenses, cyber resiliency and automation capabilities for our security functions and operations. Our cybersecurity roadmap outlines and defines the security initiatives, projects and tasks. Security investments and projects are discussed by the Security Steering Committee (“SSC”). We engage with a range of third-party cybersecurity service providers, assessors and auditors to evaluate and enhance the effectiveness of our cybersecurity program. Services provided by these third parties include 24/7 security logging, network and endpoint monitoring, vulnerability scanning, penetration testing, security incident response tabletop exercises and security and compliance posture assessments. Vendor security monitoring is an important component of our cybersecurity program to ensure our vendors are securing and protecting our critical infrastructure, data, and information, integrated with our contract management process, including security addenda and vendor security risk assessments for new contracts and annual vendor security risk assessments for critical vendors. Our security incident response plan provides guidelines and requirements for reasonable and consistent responses to security incidents to limit damage while preserving the confidentiality, integrity and availability of Company systems and information, and reducing recovery time and cost, including but not limited to, escalation of security incidents to appropriate team members for investigation and response and documenting the required steps for investigation and remediation taken during the security incident response. We perform an annual tabletop exercise led by third-party security experts with participation from executive management and technical internal teams. Our employees and vendor partners are also trained to report any security events to the cybersecurity team, who will escalate and notify the legal team, senior executives, and Board of Directors as needed. As of the date of this report, we are not aware of any actively exploited security risks from cybersecurity threats, including as a result of any previous cybersecurity incidents that have materially affected or are reasonably likely to materially affect the Company, including our business strategy, results of operations, or financial condition. Governance Our cybersecurity risk management program is informed by legal and regulatory requirements and considerations. Cybersecurity risks are included as an integral part of our broader Enterprise Risk Management (“ERM”) program and reviewed regularly by internal stakeholders comprised of a cross-functional team to assess the risk level and strength of our mitigation strategies. Our cybersecurity risk assessment is performed regularly throughout the year, and may include: • Regular cybersecurity program, risk and incidents reporting to the Board of Directors; • Regular cybersecurity risk reporting to the Enterprise Risk Committee, which includes the Company's Chief Executive Officer, Chief Financial Officer, Senior Vice President, Legal, General Counsel &amp; Secretary, Internal Audit, Chief Information Officer and Chief Information Security Officer ("CISO"); and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formed by legal and regulatory requirements and considerations. Cybersecurity risks are included as an integral part of our broader Enterprise Risk Management (“ERM”) program and reviewed regularly by internal stakeholders comprised of a cross-functional team to assess the risk level and strength of our mitigation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SO leads our cybersecurity team and is generally responsible for management of cybersecurity risk and the protection and defense of our networks and systems. Our CISO has 30 years of experience serving in various roles related to cybersecurity and information security. The SSC, chaired by our CISO, is comprised of executive level representatives from our IT, legal, enterprise risk management and internal audit teams and is responsible for oversight, evaluation and coordination of activities related to safeguards, security risk, controls, remediation activities, policy governance and other related security program activities. The Board of Directors is responsible for overseeing overall risk management for the Company. The Audit Committee receives reports from the CISO regarding the cybersecurity program. The presented topics include, but are not limited to, the status of ongoing cybersecurity initiatives, incident reports and compliance with industry standards. Members of the Board of Directors also engage in ad hoc conversations with management on cybersecurity-related news events and discuss any updates to our cybersecurity risk management and strategy programs.</t>
        </is>
      </c>
    </row>
    <row r="11">
      <c r="A11" s="4" t="inlineStr">
        <is>
          <t>Cybersecurity Risk Board Committee or Subcommittee Responsible for Oversight [Text Block]</t>
        </is>
      </c>
      <c r="B11" s="4" t="inlineStr">
        <is>
          <t>The Board of Directors is responsible for overseeing overall risk management for the Company. The Audit Committee receives reports from the CISO regarding the cybersecurity program. The presented topics include, but are not limited to, the status of ongoing cybersecurity initiatives, incident reports and compliance with industry standards. Members of the Board of Directors also engage in ad hoc conversations with management on cybersecurity-related news events and discuss any updates to our cybersecurity risk management and strategy programs.</t>
        </is>
      </c>
    </row>
    <row r="12">
      <c r="A12" s="4" t="inlineStr">
        <is>
          <t>Cybersecurity Risk Process for Informing Board Committee or Subcommittee Responsible for Oversight [Text Block]</t>
        </is>
      </c>
      <c r="B12" s="4" t="inlineStr">
        <is>
          <t>The Audit Committee receives reports from the CISO regarding the cybersecurity program. The presented topics include, but are not limited to, the status of ongoing cybersecurity initiatives, incident reports and compliance with industry standards. Members of the Board of Directors also engage in ad hoc conversations with management on cybersecurity-related news events and discuss any updates to our cybersecurity risk management and strategy programs.</t>
        </is>
      </c>
    </row>
    <row r="13">
      <c r="A13" s="4" t="inlineStr">
        <is>
          <t>Cybersecurity Risk Role of Management [Text Block]</t>
        </is>
      </c>
      <c r="B13" s="4" t="inlineStr">
        <is>
          <t>Our CISO leads our cybersecurity team and is generally responsible for management of cybersecurity risk and the protection and defense of our networks and systems. Our CISO has 30 years of experience serving in various roles related to cybersecurity and information security. The SSC, chaired by our CISO, is comprised of executive level representatives from our IT, legal, enterprise risk management and internal audit teams and is responsible for oversight, evaluation and coordination of activities related to safeguards, security risk, controls, remediation activities, policy governance and other related security program activ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leads our cybersecurity team and is generally responsible for management of cybersecurity risk and the protection and defense of our networks and systems. Our CISO has 30 years of experience serving in various roles related to cybersecurity and information security. The SSC, chaired by our CISO, is comprised of executive level representatives from our IT, legal, enterprise risk management and internal audit teams and is responsible for oversight, evaluation and coordination of activities related to safeguards, security risk, controls, remediation activities, policy governance and other related security program activities.</t>
        </is>
      </c>
    </row>
    <row r="16">
      <c r="A16" s="4" t="inlineStr">
        <is>
          <t>Cybersecurity Risk Management Expertise of Management Responsible [Text Block]</t>
        </is>
      </c>
      <c r="B16" s="4" t="inlineStr">
        <is>
          <t>Our CISO has 30 years of experience serving in various roles related to cybersecurity and information security.</t>
        </is>
      </c>
    </row>
    <row r="17">
      <c r="A17" s="4" t="inlineStr">
        <is>
          <t>Cybersecurity Risk Process for Informing Management or Committees Responsible [Text Block]</t>
        </is>
      </c>
      <c r="B17" s="4" t="inlineStr">
        <is>
          <t>Regular cybersecurity risk reporting to the Enterprise Risk Committee, which includes the Company's Chief Executive Officer, Chief Financial Officer, Senior Vice President, Legal, General Counsel &amp; Secretary, Internal Audit, Chief Information Officer and Chief Information Security Officer ("CISO"); and • Routine Security Steering Committee meetings with members from the Company's cybersecurity, ERM, Information Technology (“IT”), internal audit and legal teams. Our CISO leads our cybersecurity team and is generally responsible for management of cybersecurity risk and the protection and defense of our networks and systems. Our CISO has 30 years of experience serving in various roles related to cybersecurity and information security. The SSC, chaired by our CISO, is comprised of executive level representatives from our IT, legal, enterprise risk management and internal audit teams and is responsible for oversight, evaluation and coordination of activities related to safeguards, security risk, controls, remediation activities, policy governance and other related security program activities. The Board of Directors is responsible for overseeing overall risk management for the Company. The Audit Committee receives reports from the CISO regarding the cybersecurity program. The presented topics include, but are not limited to, the status of ongoing cybersecurity initiatives, incident reports and compliance with industry standards. Members of the Board of Directors also engage in ad hoc conversat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Fiscal Periods</t>
        </is>
      </c>
      <c r="B5" s="4" t="inlineStr">
        <is>
          <t>Fiscal Periods</t>
        </is>
      </c>
    </row>
    <row r="6">
      <c r="A6" s="4" t="inlineStr">
        <is>
          <t>Use of Estimates</t>
        </is>
      </c>
      <c r="B6" s="4" t="inlineStr">
        <is>
          <t>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purchase price allocation of acquired companies to the assets acquired and liabilities assumed ;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is>
      </c>
    </row>
    <row r="7">
      <c r="A7" s="4" t="inlineStr">
        <is>
          <t>Concentration of Credit Risk</t>
        </is>
      </c>
      <c r="B7" s="4" t="inlineStr">
        <is>
          <t>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t>
        </is>
      </c>
    </row>
    <row r="8">
      <c r="A8" s="4" t="inlineStr">
        <is>
          <t>Cash and Cash Equivalents</t>
        </is>
      </c>
      <c r="B8" s="4" t="inlineStr">
        <is>
          <t>Cash and Cash Equivalents</t>
        </is>
      </c>
    </row>
    <row r="9">
      <c r="A9" s="4" t="inlineStr">
        <is>
          <t>Restricted Cash</t>
        </is>
      </c>
      <c r="B9" s="4" t="inlineStr">
        <is>
          <t>Restricted Cash Current Non-current Non-current restricted cash of $19.5 million at December 31, 2024 and 2023, represents interest reserves set aside for the duration of the securitized debt. The required reserve is approximately one quarter's interest payment on the Company's securitized debt.</t>
        </is>
      </c>
    </row>
    <row r="10">
      <c r="A10" s="4" t="inlineStr">
        <is>
          <t>Property and Equipment</t>
        </is>
      </c>
      <c r="B10" s="4" t="inlineStr">
        <is>
          <t xml:space="preserve">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t>
        </is>
      </c>
    </row>
    <row r="11">
      <c r="A11" s="4" t="inlineStr">
        <is>
          <t>Long-Lived Assets</t>
        </is>
      </c>
      <c r="B11" s="4" t="inlineStr">
        <is>
          <t>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analysis is performed at the restaurant level for indicators of impairment. The Company tests for impairment using current and historical operating results and cash flows as well as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Continuing losses associated with an asset are an indicator of impairment.</t>
        </is>
      </c>
    </row>
    <row r="12">
      <c r="A12" s="4" t="inlineStr">
        <is>
          <t>Goodwill and Intangible Assets</t>
        </is>
      </c>
      <c r="B12" s="4" t="inlineStr">
        <is>
          <t xml:space="preserve">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pplebee's franchising rights, Fuzzy's tradename and Fuzzy's franchising rights. Identifiable intangible assets with finite lives are amortized over the estimated useful lives using the straight-line method. Goodwill and intangible assets considered to have an indefinite life (primarily tradenames) are not subject to amortization. The determination of indefinite life is subject to reassessment if changes in facts and circumstances indicate the period of benefit has become finite. Goodwill has been allocated to two reporting segments. The significant majority of the Company's goodwill resulted from the November 29, 2007 acquisition of Applebee's and was allocated between the franchise operations segment (“franchise segment”) and company restaurants operations segment (“company restaurants segment”). Smaller amounts of goodwill arising from other business combinations has been allocated to the franchise segment. In November 2024, the Company acquired 47 Applebee's restaurants and the goodwill arising from the acquisition have been allocated to the company restaurants segment. See Note 6 - Goodwill and Note 19 - Business Acquisition , of the Notes to the Consolidated Financial Statements for additional information. The Company evaluates the majority of its goodwill for impairment as of October 31 and the remaining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current and future income tax rates, the competitive environment, fluctuations in the market value of the Company's common stock, absolute and relative to peers, overall financial performance and results of past impairment tests. If, based on a review of the qualitative factors, the Company determines it is more-likely-than-not that the fair value is greater than the carrying value, the Company may bypass a quantitative test for impairment. Additionally, in any given year, the Company can elect to perform a quantitative assessment of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restaurant sales trends, future development plans, restaurant closures, cost of revenues, operating expenses, and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t>
        </is>
      </c>
    </row>
    <row r="13">
      <c r="A13" s="4" t="inlineStr">
        <is>
          <t>Business Combinations</t>
        </is>
      </c>
      <c r="B13" s="4" t="inlineStr">
        <is>
          <t>Business Combinations From time to time, the Company may enter into business combinations. In accordance with Accounting Standards Codification (“ASC”) 805, Business Combinations, the Company applies the acquisition method for acquisitions that meet the definition of a business combination. Under the acquisition method, the Company estimates the fair value of the identifiable assets and liabilities of the acquired entity on the acquisition date. Acquired intangible assets are valued using different methods under the income approach, including but not limited to, the multi-period excess earnings method for tradenames and franchising rights and the relief of royalty method for recipes. The Company measures goodwill as the excess of consideration transferred over the net of the acquisition date fair values of the identifiable assets acquired and liabilities assumed. Goodwill is assigned to each reporting unit that is expected to benefit from the synergies of the business combination. Acquisition-related expenses and transaction costs associated with business combinations are expensed in the period incurred which is included in the General and administrative expenses line item of the Consolidated Statements of Comprehensive Income.</t>
        </is>
      </c>
    </row>
    <row r="14">
      <c r="A14" s="4" t="inlineStr">
        <is>
          <t>Revenue Recognition</t>
        </is>
      </c>
      <c r="B14" s="4" t="inlineStr">
        <is>
          <t>Revenue Recognition The Company's revenues are recorded in four categories: franchise operations, company restaurant operations, rental operations and financing operations. Franchise revenue (which comprises most of the Company's revenues) and revenue from company-operated restaurants are recognized in accordance with ASC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s The Company franchises the Applebee’s, IHOP and Fuzzy's restaurant concepts. The franchise arrangement for the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the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domestic franchise agreements require franchisees to purchase proprietary products, if applicable, from the Company. The Company recognizes the primary components of the transaction price as follows: • Franchise and development fees are recognized as revenues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a contract asset (unbilled receivable) or, once billed, accounts receivable, on the balance sheet; • Revenue from the sales of proprietary products (primaril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judgment with respect to collecta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Revenues Rental operations revenues include revenues from operating leases and interest income from real estate leases. See Basis of Presentation and Summary of Significant Accounting Policies - Leases. Financing Revenues Financing operations revenues consist primarily of interest income from the financing of franchise fees and equipment leases, other notes receivable from franchisees and sales of equipment associated with refranchised IHOP restaurants. Interest income is recorded as earned. Gift Card</t>
        </is>
      </c>
    </row>
    <row r="15">
      <c r="A15" s="4" t="inlineStr">
        <is>
          <t>Allowance for Credit Losses</t>
        </is>
      </c>
      <c r="B15" s="4" t="inlineStr">
        <is>
          <t>Allowance for Credit Losses</t>
        </is>
      </c>
    </row>
    <row r="16">
      <c r="A16" s="4" t="inlineStr">
        <is>
          <t>Leases</t>
        </is>
      </c>
      <c r="B16" s="4" t="inlineStr">
        <is>
          <t>Leases The Company accounts for its leasing activities in accordance with accounting guidance for leases, as codified in ASC 842. In adopting ASC 842, the Company utilized expedients that allowed it to retain the classification, as either an operating lease or a finance lease, that was previously determined under prior accounting guidance for leases.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In the case of operating leases acquired in a business combination, the operating lease assets are adjusted for any favorable or unfavorable lease terms. The Company's lease agreements generally do not provide information to determine the implicit interest rate in the agreements. This requires the Company to estimate an incremental borrowing rate to be used in calculating operating lease liabilities as of the commencement or modification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ne basis over the expected lease term. Differences between amounts paid and amounts expensed are recorded as a component of the right of use assets.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as lessee) or receipts (as lessor)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real estate leases receivable are amortized using the implicit interest rate.</t>
        </is>
      </c>
    </row>
    <row r="17">
      <c r="A17" s="4" t="inlineStr">
        <is>
          <t>Pre-opening Expenses</t>
        </is>
      </c>
      <c r="B17" s="4" t="inlineStr">
        <is>
          <t>Pre-opening Expenses Expenditures related to the opening of new or relocated restaurants are charged to expense when incurred.</t>
        </is>
      </c>
    </row>
    <row r="18">
      <c r="A18" s="4" t="inlineStr">
        <is>
          <t>Advertising</t>
        </is>
      </c>
      <c r="B18" s="4" t="inlineStr">
        <is>
          <t>Advertising</t>
        </is>
      </c>
    </row>
    <row r="19">
      <c r="A19" s="4" t="inlineStr">
        <is>
          <t>Fair Value Measurements</t>
        </is>
      </c>
      <c r="B19" s="4" t="inlineStr">
        <is>
          <t>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and cash equivalents, restricted cash, accounts receivable and accounts payable approximate their carrying amounts due to their short duration.</t>
        </is>
      </c>
    </row>
    <row r="20">
      <c r="A20" s="4" t="inlineStr">
        <is>
          <t>Income Taxes</t>
        </is>
      </c>
      <c r="B20" s="4" t="inlineStr">
        <is>
          <t>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The Company is taxed on global intangible low-tax income ("GILTI") earned by certain foreign subsidiaries and recognizes the current tax on GILTI as an expense in the period the tax is incurred. The Company includes the current tax impact of GILTI in our effective tax rate.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t>
        </is>
      </c>
    </row>
    <row r="21">
      <c r="A21" s="4" t="inlineStr">
        <is>
          <t>Stock-Based Compensation</t>
        </is>
      </c>
      <c r="B21" s="4" t="inlineStr">
        <is>
          <t xml:space="preserve">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
        </is>
      </c>
    </row>
    <row r="22">
      <c r="A22" s="4" t="inlineStr">
        <is>
          <t>Net Income (Loss) Per Share</t>
        </is>
      </c>
      <c r="B22" s="4" t="inlineStr">
        <is>
          <t>Net Income (Loss) Per Share Net income (loss) per share is calculated using the two-class method prescribed in U.S. GAAP. Basic net income (loss) per share is computed by dividing the net income (loss) available to common stockholders for the period by the weighted average number of common shares outstanding during the period. Diluted net income (loss) per share is computed by dividing the net income (loss)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t>
        </is>
      </c>
    </row>
    <row r="23">
      <c r="A23" s="4" t="inlineStr">
        <is>
          <t>Treasury Stock</t>
        </is>
      </c>
      <c r="B23" s="4" t="inlineStr">
        <is>
          <t>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is>
      </c>
    </row>
    <row r="24">
      <c r="A24" s="4" t="inlineStr">
        <is>
          <t>Dividends</t>
        </is>
      </c>
      <c r="B24" s="4" t="inlineStr">
        <is>
          <t>Dividends</t>
        </is>
      </c>
    </row>
    <row r="25">
      <c r="A25" s="4" t="inlineStr">
        <is>
          <t>Reporting Segments</t>
        </is>
      </c>
      <c r="B25" s="4" t="inlineStr">
        <is>
          <t>Reporting Segments The Company identifies its reporting segments based on the organizational units used by management to monitor performance and make operating decisions. The Company has six operating segments: Applebee's franchise operations, IHOP franchise operations, Fuzzy's franchise operations, rental operations, financing operations and company-operated restaurant operations. The Company has four reporting segments: franchise operations, (an aggregation of each restaurant concept's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mber 31, 2024, the franchise operations reportable segment consisted of 1,567 restaurants operated by Applebee's franchisees in the United States, two United States territories and 15 countries outside the United States; 1,824 restaurants operated by IHOP franchisees and area licensees in the United States, two United States territories and 14 countries outside the United States; and 116 restaurants operated by Fuzzy's franchisees in the United States. Franchise operations revenue consists primarily of royalties and advertising fees based on a percentage of the franchisee's gross sales, sales of proprietary products (primarily IHOP pancake and waffle dry mixes) and other franchise fees. Franchise operations expenses include advertising expense, the cost of proprietary products, bad debt expense, pre-opening training expenses and other franchise-related costs. Company Restaurants Segment In connection with our acquisition of Fuzzy's in December 2022, the Company acquired three company Fuzzy's restaurants, and subsequently refranchised two of the restaurants in April 2023. During 2022, the Company operated 69 Applebee's restaurants that were acquired from a former franchisee in December 2018, and the 69 Applebee's company-operated restaurants were subsequently sold in October 2022. In November 2024, the Company acquired 56 Applebee's restaurants from franchisees and simultaneously sold and refranchised nine to a different franchisee. See Note 19 - Business Acquisition , of the Notes to the Consolidated Financial Statements for additional information. As of December 31, 2024, the Company operated one Fuzzy's restaurant and 47 Applebee's restaurants.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 Rental Segment Rental operations revenue includes revenue from operating leases and interest income from real estate leases. Rental operations expenses are costs of operating leases and interest expense of finance leases on franchisee-operated restaurants. The rental operations revenue and expenses are primarily generated by IHOP. Applebee's and Fuzzy's have no or an insignificant amount of rental activity. Financing Segment Financing operations revenue primarily consists of interest income from the financing of equipment leases and franchise fees, notes receivable from franchisees and sales of equipment associated with refranchised IHOP restaurants. Financing expenses are the cost of restaurant equipment.</t>
        </is>
      </c>
    </row>
    <row r="26">
      <c r="A26" s="4" t="inlineStr">
        <is>
          <t>Accounting Standards Adopted in the Current Fiscal Year and Newly Issued Accounting Standards Not Yet Adopted</t>
        </is>
      </c>
      <c r="B26" s="4" t="inlineStr">
        <is>
          <t>Accounting Standards Adopted in the Current Fiscal Year In November 2023, the FASB issued ASU No. 2023-07, "Segment Reporting (Topic 280): Improvements to Reportable Segment Disclosure," which updates reportable segment disclosure requirements. The ASU primarily requires enhanced disclosures about significant segment expenses and information used to assess segment performance that are regularly provided to the chief operating decision maker. The Company adopted ASU 2023-07 effective January 1, 2024, and applied the disclosure requirements retrospectively to all prior periods presented in the financial statements. Adoption of the standard did not have an impact on the Company's Consolidated Balance Sheets, Consolidated Statements of Comprehensive Income, or the Consolidated Statements of Cash Flows. Additional new accounting guidance became effective for the Company as of the beginning of fiscal 2024 that the Company reviewed and concluded was either not applicable to its operations or had no material effect on its consolidated financial statements in the current or future fiscal years. Newly Issued Accounting Standards Not Yet Adopted In December 2023, the FASB issued ASU No. 2023-09, “Income Taxes (Topic 740): Improvements to Income Tax Disclosures.” The standard requires disaggregated information about a reporting entity’s effective tax rate reconciliation as well as information on income taxes paid. The guidance is effective for fiscal years beginning after December 15, 2024, with early adoption permitted, and should be applied on a prospective basis with the option to apply the standard retrospectively. The Company is currently evaluating the impact of adopting this ASU on our disclosures. In November 2024, the FASB issued ASU No. 2024-03, "Disaggregation of Income Statement Expenses," which requires public business entities to provide disaggregated disclosures, in the Notes to the Consolidated Financial Statements, of certain expense categories that are included in expense line items on the face of the income statement. The guidance is effective for fiscal years beginning after December 15, 2026 and interim periods within fiscal years beginning after December 15, 2027 with early adoption permitted. The Company is currently evaluating the impact of adopting this ASU in our disclosures. The Company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components of cash and cash equivalents were as follows: December 31, 2024 2023 (In millions) Money market funds $ 35.0 $ 42.0 IHOP advertising funds and gift card programs 73.1 82.8 Other depository accounts 78.6 21.2 Total cash and cash equivalents $ 186.7 $ 146.0 </t>
        </is>
      </c>
    </row>
    <row r="5">
      <c r="A5" s="4" t="inlineStr">
        <is>
          <t>Schedule of Restrictions on Cash and Cash Equivalents</t>
        </is>
      </c>
      <c r="B5" s="4" t="inlineStr">
        <is>
          <t xml:space="preserve">The components of current restricted cash were as follows: December 31, 2024 2023 (In millions) Securitized debt reserves $ 40.0 $ 31.2 Applebee's advertising funds 1.6 2.0 Other 0.8 1.9 Total current restricted cash $ 42.4 $ 35.1 </t>
        </is>
      </c>
    </row>
    <row r="6">
      <c r="A6" s="4" t="inlineStr">
        <is>
          <t>Schedule of Property and Equipment Depreciable Lives</t>
        </is>
      </c>
      <c r="B6" s="4" t="inlineStr">
        <is>
          <t>The general ranges of depreciable and amortizable lives are as follows: Category Depreciable Life Buildings and improvements 25 to 40 years Leaseholds and improvements Shorter of primary lease term or between three Equipment and fixtures Three Internal-use software Three Properties under finance leases Primary lease term or remaining primary lease term</t>
        </is>
      </c>
    </row>
    <row r="7">
      <c r="A7" s="4" t="inlineStr">
        <is>
          <t>Schedule of Fair Value of Financial Instruments</t>
        </is>
      </c>
      <c r="B7" s="4" t="inlineStr">
        <is>
          <t xml:space="preserve">The Company believes the fair value of the Credit Facility approximates carrying value as it is based on the SOFR or prevailing benchmark rate. The fair values of the Company's long-term debt, excluding the Credit Facility, at December 31, 2024 and December 31, 2023 were as follows: December 31, 2024 2023 (In millions) Face Value $ 1,094.0 $ 1,094.0 Fair Value $ 1,095.5 $ 1,0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franchise revenues by major type for the years ended December 31, 2024, 2023 and 2022: Year ended December 31, 2024 2023 2022 Franchise Revenues (In millions) Royalties $ 313.4 $ 325.6 $ 303.7 Advertising fees 290.4 300.8 289.3 Proprietary product sales and other 72.4 71.1 60.7 Franchise and development fees 9.7 8.9 8.6 Total franchise revenues $ 686.0 $ 706.4 $ 662.4 </t>
        </is>
      </c>
    </row>
    <row r="5">
      <c r="A5" s="4" t="inlineStr">
        <is>
          <t>Schedule of Changes in Deferred Revenue</t>
        </is>
      </c>
      <c r="B5" s="4" t="inlineStr">
        <is>
          <t xml:space="preserve">Changes in the Company's contract liability for deferred franchise and development fees during the year ended December 31, 2024 were as follows: Deferred Franchise Revenue (short- and long-term) (In millions) Balance at December 31, 2023 $ 45.3 Recognized as revenue during the year ended December 31, 2024 (9.2) Fees deferred during the year ended December 31, 2024 6.6 Balance at December 31, 2024 $ 42.7 </t>
        </is>
      </c>
    </row>
    <row r="6">
      <c r="A6" s="4" t="inlineStr">
        <is>
          <t>Schedule of Remaining Performance Obligations</t>
        </is>
      </c>
      <c r="B6" s="4" t="inlineStr">
        <is>
          <t xml:space="preserve">The balance of deferred franchise revenue as of December 31, 2024 is expected to be recognized as follows: (In millions) 2025 $ 6.0 2026 5.2 2027 4.4 2028 3.5 2029 3.3 Thereafter 20.3 Total $ 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CECL") (Tables)</t>
        </is>
      </c>
      <c r="B1" s="2" t="inlineStr">
        <is>
          <t>12 Months Ended</t>
        </is>
      </c>
    </row>
    <row r="2">
      <c r="B2" s="2" t="inlineStr">
        <is>
          <t>Dec. 31, 2024</t>
        </is>
      </c>
    </row>
    <row r="3">
      <c r="A3" s="3" t="inlineStr">
        <is>
          <t>Credit Loss [Abstract]</t>
        </is>
      </c>
      <c r="B3" s="4" t="inlineStr">
        <is>
          <t xml:space="preserve"> </t>
        </is>
      </c>
    </row>
    <row r="4">
      <c r="A4" s="4" t="inlineStr">
        <is>
          <t>Schedule of Receivables and Allowance for Doubtful Accounts</t>
        </is>
      </c>
      <c r="B4" s="4" t="inlineStr">
        <is>
          <t>Total receivables balances at December 31, 2024 and 2023 were as follows: Receivables 2024 2023 (In millions) Accounts receivable* $ 72.0 $ 73.3 Gift card receivables 34.7 33.6 Notes receivable 14.7 15.0 Financing receivables: Equipment leases receivable 13.2 19.7 Real estate leases receivable 18.3 18.4 Other receivables* 2.9 13.0 155.8 173.0 Less: allowance for doubtful accounts and notes receivable (4.7) (9.5) 151.1 163.5 Less: current portion (115.2) (127.9) Long-term receivables $ 35.9 $ 35.6 * The 2023 balance related to distributor receivables of $5.3 million has been reclassified from other receivables to accounts receivable to conform with the current year's presentation.</t>
        </is>
      </c>
    </row>
    <row r="5">
      <c r="A5" s="4" t="inlineStr">
        <is>
          <t>Schedule of Financing Receivable, Allowance for Credit Loss</t>
        </is>
      </c>
      <c r="B5" s="4" t="inlineStr">
        <is>
          <t>Changes in the allowance for credit losses during the years ended December 31, 2024 and 2023 were as follows: Accounts Receivable Notes Receivable, short-term Notes Receivable, long-term Real estate leases receivable Equipment leases receivable Other (1) Total (In millions) Balance, December 31, 2022 $ 1.3 $ 3.5 $ 5.3 $ 0.1 $ 0.2 $ 0.0 $ 10.3 Bad debt expense (credit) 1.6 0.4 (0.2) 0.0 0.8 (0.0) 2.7 Advertising provision adjustment 1.0 (0.2) — — — — 0.8 Write-offs (1.2) (1.9) (0.3) (0.0) (0.9) 0.0 (4.3) Balance, December 31, 2023 $ 2.7 $ 1.8 $ 4.8 $ 0.1 $ 0.2 $ 0.0 $ 9.5 Bad debt expense (credit) 1.3 (0.9) (0.1) 0.0 0.4 — 0.7 Advertising provision adjustment 0.1 — — — — — 0.1 Write-offs (1.0) (0.6) (3.8) 0.0 (0.2) — (5.5) Balance, December 31, 2024 $ 3.1 $ 0.3 $ 0.8 $ 0.1 $ 0.4 $ 0.0 $ 4.7 _________________________________ (1) Primarily gift card receivable and credit card receivable.</t>
        </is>
      </c>
    </row>
    <row r="6">
      <c r="A6" s="4" t="inlineStr">
        <is>
          <t>Schedule of Financing Receivable Credit Quality Indicators</t>
        </is>
      </c>
      <c r="B6" s="4" t="inlineStr">
        <is>
          <t xml:space="preserve">The year of origination of the Company's notes and financing receivables at December 31, 2024 is as follows: Notes receivable, short and long-term Real estate leases Receivables Equipment leases Receivables Total (In millions) 2024 $ 8.6 $ 1.9 $ 0.3 $ 10.8 2023 5.1 3.4 0.6 9.1 2022 0.5 7.7 — 8.2 2021 0.4 2.1 — 2.5 2020 0.1 1.1 — 1.2 Prior 0.0 2.1 12.3 14.4 Total $ 14.7 $ 18.3 $ 13.2 $ 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by category at December 31, 2024 and 2023 were as follows: 2024 2023 (In millions) Leaseholds and improvements $ 222.2 $ 219.2 Properties under finance leases 57.5 59.0 Equipment and fixtures 15.2 42.7 Buildings and improvements 48.2 51.3 Land 44.4 47.8 Internal-use software 71.5 64.6 Construction in progress 4.3 3.2 Property and equipment, gross 463.3 487.8 Less: accumulated depreciation and amortization (307.2) (325.9) Property and equipment, net $ 156.1 $ 16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4, 2023 and 2022 are as follows: Franchise Segment Company Restaurants Segment Total (In millions) Balance at December 31, 2021 $ 247.0 $ 4.6 $ 251.6 Disposition of assets — (4.6) (4.6) Business acquisition 7.0 — 7.0 Balance at December 31, 2022 254.0 — 254.0 Purchase price adjustment 0.1 — 0.1 Balance at December 31, 2023 254.1 — 254.1 Business acquisition — 2.8 2.8 Impairment loss (7.1) — (7.1) Disposition of assets — (1.2) (1.2) Balance at December 31, 2024 $ 247.0 $ 1.6 $ 248.6 Gross and net carrying amounts of goodwill at December 31, 2024 and 2023 are as follows: December 31, 2024 December 31, 2023 Gross Accumulated Net Gross Accumulated Net (In millions) Franchise Segment $ 704.6 $ (457.6) $ 247.0 $ 704.6 $ (450.5) $ 254.1 Company Restaurants Segment 1.6 — 1.6 — — — Total $ 706.2 $ (457.6) $ 248.6 $ 704.6 $ (450.5) $ 2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Other Intangible Assets Roll Forward</t>
        </is>
      </c>
      <c r="B4" s="4" t="inlineStr">
        <is>
          <t xml:space="preserve">Changes in the carrying amounts for the years ended December 31, 2024, 2023 and 2022 are as follows: Tradenames Franchising Reacquired Franchise Rights Favorable Leaseholds Other Total (In millions) Balance at December 31, 2021 $ 468.0 $ 59.0 $ 5.1 $ 3.1 $ 4.2 $ 539.4 Amortization expense — (10.0) (0.4) (0.1) — (10.6) Additions 57.2 14.8 — — 0.8 72.8 Disposition — — (4.7) — — (4.7) Balance at December 31, 2022 525.2 63.8 — 3.0 5.0 597.0 Impairment — — — — (0.3) (0.3) Amortization expense — (10.8) — (0.1) — (10.9) Additions — — — — 0.2 0.2 Balance at December 31, 2023 525.2 53.0 — 2.9 4.9 586.0 Amortization expense — (10.7) — (0.1) 0.0 (10.8) Additions — — 0.3 — 0.5 0.8 Disposition — — (0.3) — — (0.3) Balance at December 31, 2024 $ 525.2 $ 42.3 $ — $ 2.8 $ 5.4 $ 575.7 </t>
        </is>
      </c>
    </row>
    <row r="5">
      <c r="A5" s="4" t="inlineStr">
        <is>
          <t>Schedule of Finite-Lived Intangible Assets, Future Amortization Expense</t>
        </is>
      </c>
      <c r="B5" s="4" t="inlineStr">
        <is>
          <t xml:space="preserve">The estimated annual amortization expense for the next five fiscal years are as follows: Franchising rights Favorable leaseholds Other Total (In millions) 2025 10.7 0.2 0.0 $ 10.9 2026 10.7 0.2 0.0 $ 10.9 2027 9.8 0.2 0.0 $ 10.0 2028 0.7 0.2 0.0 $ 0.9 2029 0.7 0.2 0.0 $ 0.9 </t>
        </is>
      </c>
    </row>
    <row r="6">
      <c r="A6" s="4" t="inlineStr">
        <is>
          <t>Schedule of Finite-Lived Intangible Assets by Major Class</t>
        </is>
      </c>
      <c r="B6" s="4" t="inlineStr">
        <is>
          <t>Gross and net carrying amounts of intangible assets subject to amortization and the respective weighted average amortization period at December 31, 2024 and 2023 are as follows: December 31, 2024 December 31, 2023 Gross Accumulated Net Weighted Average Remaining Period Gross Accumulated Net Weighted Average Remaining Period (In millions) (In millions) Franchising rights $ 214.8 $ (172.5) $ 42.3 7.6 $ 214.8 $ (161.8) $ 53.0 7.9 Favorable leaseholds 3.4 (0.6) 2.8 10.1 $ 3.4 $ (0.5) 2.9 11.1 Other 0.5 (0.1) 0.4 13.0 0.5 0.0 0.5 14.0 Total $ 218.7 $ (173.2) $ 45.5 7.8 $ 218.7 $ (162.3) $ 56.4 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 for credit loss</t>
        </is>
      </c>
      <c r="B3" s="7" t="n">
        <v>3383</v>
      </c>
      <c r="C3" s="7" t="n">
        <v>4462</v>
      </c>
    </row>
    <row r="4">
      <c r="A4" s="4" t="inlineStr">
        <is>
          <t>Long-term receivables, allowance for credit loss</t>
        </is>
      </c>
      <c r="B4" s="7" t="n">
        <v>1354</v>
      </c>
      <c r="C4" s="7" t="n">
        <v>5002</v>
      </c>
    </row>
    <row r="5">
      <c r="A5" s="4" t="inlineStr">
        <is>
          <t>Preferred stock, par value (in dollars per share)</t>
        </is>
      </c>
      <c r="B5" s="7" t="n">
        <v>1</v>
      </c>
      <c r="C5" s="7" t="n">
        <v>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40000000</v>
      </c>
      <c r="C10" s="6" t="n">
        <v>40000000</v>
      </c>
    </row>
    <row r="11">
      <c r="A11" s="4" t="inlineStr">
        <is>
          <t>Common stock, shares issued (in shares)</t>
        </is>
      </c>
      <c r="B11" s="6" t="n">
        <v>24756637</v>
      </c>
      <c r="C11" s="6" t="n">
        <v>24870529</v>
      </c>
    </row>
    <row r="12">
      <c r="A12" s="4" t="inlineStr">
        <is>
          <t>Common stock, shares outstanding (in shares)</t>
        </is>
      </c>
      <c r="B12" s="6" t="n">
        <v>15273210</v>
      </c>
      <c r="C12" s="6" t="n">
        <v>15344768</v>
      </c>
    </row>
    <row r="13">
      <c r="A13" s="4" t="inlineStr">
        <is>
          <t>Treasury stock, shares (in shares)</t>
        </is>
      </c>
      <c r="B13" s="6" t="n">
        <v>9483427</v>
      </c>
      <c r="C13" s="6" t="n">
        <v>9525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Components</t>
        </is>
      </c>
      <c r="B4" s="4" t="inlineStr">
        <is>
          <t xml:space="preserve">Long-term debt at December 31, 2024 and 2023 consists of the following components: 2024 2023 (In millions) Series 2019-1 4.723% Fixed Rate Senior Secured Notes, Class A-2-II 594.0 594.0 Series 2022-1 Variable Funding Senior Secured Notes, Class A-1, variable interest rate of 7.14% and 7.95% at December 31, 2024 and December 31, 2023, respectively 100.0 100.0 Series 2023-1 7.824% Fixed Rate Senior Secured Notes, Class A-2 500.0 500.0 Unamortized debt issuance costs (7.4) (9.5) Long-term debt, net of debt issuance costs 1,186.6 1,184.5 Current portion of long-term debt (100.0) (100.0) Long-term debt $ 1,086.6 $ 1,08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ng Obligations (Tables)</t>
        </is>
      </c>
      <c r="B1" s="2" t="inlineStr">
        <is>
          <t>12 Months Ended</t>
        </is>
      </c>
    </row>
    <row r="2">
      <c r="B2" s="2" t="inlineStr">
        <is>
          <t>Dec. 31, 2024</t>
        </is>
      </c>
    </row>
    <row r="3">
      <c r="A3" s="3" t="inlineStr">
        <is>
          <t>Leases [Abstract]</t>
        </is>
      </c>
      <c r="B3" s="4" t="inlineStr">
        <is>
          <t xml:space="preserve"> </t>
        </is>
      </c>
    </row>
    <row r="4">
      <c r="A4" s="4" t="inlineStr">
        <is>
          <t>Schedule of Finance Lease Liability Future Maturity</t>
        </is>
      </c>
      <c r="B4" s="4" t="inlineStr">
        <is>
          <t xml:space="preserve">As of December 31, 2024, future minimum lease payments under financing obligations during the initial terms of the leases related to the sale-leaseback transactions are as follows: Fiscal Years (In millions) 2025 $ 4.1 2026 4.5 2027 4.1 2028 20.7 2029 — Thereafter — Total minimum lease payments 33.4 Less: interest (8.8) Total financing obligations 24.6 Less: current portion (1) (1.3) Long-term financing obligations $ 23.3 _________________________________ (1) Included in current maturities of finance lease and financing obligations on the consolidated balance sheets. 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any's lease cost for the years ended December 31, 2024, 2023, and 2022 was as follows: Year Ended December 31, 2024 2023 2022 Finance lease cost: (In millions) Amortization of right-of-use assets $ 2.6 $ 2.5 $ 3.6 Interest on lease liabilities 2.9 2.8 4.5 Operating lease cost 74.1 75.3 83.5 Variable lease cost 8.0 7.8 7.6 Short-term lease cost 0.0 0.0 0.0 Sublease income (106.1) (110.4) (106.8) Lease cost $ (18.5) $ (22.0) $ (7.6) Other lease information is as follows: Year Ended December 31, 2024 2023 2022 (In millions) Assets obtained in exchange for operating lease obligations $ 109.4 $ 47.9 $ 74.9 Assets obtained in exchange for finance lease obligations $ 6.8 $ 10.5 $ 10.8 </t>
        </is>
      </c>
    </row>
    <row r="5">
      <c r="A5" s="4" t="inlineStr">
        <is>
          <t>Schedule of Operating Lease Liability Future Maturity</t>
        </is>
      </c>
      <c r="B5" s="4" t="inlineStr">
        <is>
          <t xml:space="preserve">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t>
        </is>
      </c>
    </row>
    <row r="6">
      <c r="A6" s="4" t="inlineStr">
        <is>
          <t>Schedule of Finance Lease Liability Future Maturity</t>
        </is>
      </c>
      <c r="B6" s="4" t="inlineStr">
        <is>
          <t xml:space="preserve">As of December 31, 2024, future minimum lease payments under financing obligations during the initial terms of the leases related to the sale-leaseback transactions are as follows: Fiscal Years (In millions) 2025 $ 4.1 2026 4.5 2027 4.1 2028 20.7 2029 — Thereafter — Total minimum lease payments 33.4 Less: interest (8.8) Total financing obligations 24.6 Less: current portion (1) (1.3) Long-term financing obligations $ 23.3 _________________________________ (1) Included in current maturities of finance lease and financing obligations on the consolidated balance sheets. Future minimum lease payments under noncancellable leases as lessee as of December 31, 2024 were as follows: Finance Operating (In millions) 2025 $ 7.6 $ 87.2 2026 7.5 82.8 2027 6.4 63.2 2028 4.8 47.7 2029 4.9 44.6 Thereafter 21.2 149.2 Total minimum lease payments 52.4 474.7 Less: interest/imputed interest (13.1) (98.9) Total obligations 39.3 375.8 Less: current portion (5.0) (65.3) Long-term lease obligations $ 34.3 $ 310.5 </t>
        </is>
      </c>
    </row>
    <row r="7">
      <c r="A7" s="4" t="inlineStr">
        <is>
          <t>Schedule of Lease Payments</t>
        </is>
      </c>
      <c r="B7" s="4" t="inlineStr">
        <is>
          <t xml:space="preserve">During the years ended December 31, 2024, 2023 and 2022, the Company made the following cash payments for leases: Year Ended December 31, 2024 2023 2022 (In millions) Principal payments on finance lease obligations $ 5.6 $ 6.4 $ 8.9 Interest payments on finance lease obligations $ 2.9 $ 2.8 $ 4.5 Payments on operating leases $ 83.8 $ 75.2 $ 83.5 Variable lease payments $ 8.0 $ 7.8 $ 7.6 </t>
        </is>
      </c>
    </row>
    <row r="8">
      <c r="A8" s="4" t="inlineStr">
        <is>
          <t>Schedule of Operating Lease Income</t>
        </is>
      </c>
      <c r="B8" s="4" t="inlineStr">
        <is>
          <t xml:space="preserve">The Company's income from operating leases for the years ended December 31, 2024, 2023 and 2022 was as follows: Year Ended December 31, 2024 2023 2022 (In millions) Minimum lease payments $ 96.0 $ 100.7 96.4 Variable lease income 17.4 17.5 16.9 Total operating lease income $ 113.4 $ 118.2 $ 113.3 </t>
        </is>
      </c>
    </row>
    <row r="9">
      <c r="A9" s="4" t="inlineStr">
        <is>
          <t>Schedule of Future Minimum Payments as a Lessor Under Operating Leases</t>
        </is>
      </c>
      <c r="B9" s="4" t="inlineStr">
        <is>
          <t xml:space="preserve">Future minimum payments to be received as lessor under noncancellable operating leases as of December 31, 2024 were as follows: (In millions) 2025 $ 95.7 2026 82.9 2027 66.0 2028 49.8 2029 42.1 Thereafter 147.4 Total minimum rents receivable $ 483.9 </t>
        </is>
      </c>
    </row>
    <row r="10">
      <c r="A10" s="4" t="inlineStr">
        <is>
          <t>Schedule of Direct Finance Lease Income</t>
        </is>
      </c>
      <c r="B10" s="4" t="inlineStr">
        <is>
          <t xml:space="preserve">The Company's income from real estate leases receivable at December 31, 2024, 2023 and 2022 was as follows: Year Ended December 31, 2024 2023 2022 (In millions) Selling profit $ 0.2 $ 0.2 $ 0.9 Interest income 1.2 1.1 1.5 Variable lease income 0.3 0.4 0.7 Total financing lease income $ 1.7 $ 1.7 $ 3.1 </t>
        </is>
      </c>
    </row>
    <row r="11">
      <c r="A11" s="4" t="inlineStr">
        <is>
          <t>Schedule of Future Minimum Payments as a Lessor Under Direct Financing Leases</t>
        </is>
      </c>
      <c r="B11" s="4" t="inlineStr">
        <is>
          <t xml:space="preserve">Future minimum payments to be received as lessor under noncancellable real estate leases as of December 31, 2024 were as follows: (In millions) 2025 $ 2.5 2026 2.6 2027 2.5 2028 2.5 2029 2.5 Thereafter 12.9 Total minimum rents receivable 25.5 Less: unearned income (7.2) Total real estate leases receivable 18.3 Less: current portion (1.4) Long-term real estate leases receivable $ 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Repurchase Agreements</t>
        </is>
      </c>
      <c r="B4" s="4" t="inlineStr">
        <is>
          <t>A summary of shares repurchased under the 2022 Repurchase Program and the 2019 Repurchase Program, during the years ended December 31, 2024, 2023 and 2022, and cumulatively for each program, is as follows: Shares Cost of shares (In millions) 2022 Repurchase Program Repurchased during the year ended December 31, 2024 269,621 $ 12.0 Repurchased during the year ended December 31, 2023 446,189 $ 26.1 Repurchased during the year ended December 31, 2022 1,149,589 $ 78.7 Cumulative (life-of-program) repurchases 1,865,399 $ 116.8 Remaining dollar value of shares that may be repurchased n/a $ 133.2 2019 Repurchase Program Repurchased during the year ended December 31, 2022 588,108 $ 41.4 Repurchased during the year ended December 31, 2021 59,099 $ 4.5 Repurchased during the year ended December 31, 2020 459,899 $ 26.5 Cumulative (life-of-program) repurchases 2,344,804 $ 175.8 Remaining dollar value of shares that may be repurchased (1) n/a n/a (1) In connection with the 2022 Repurchase Program, the 2019 Repurchase Program terminated effective April 1, 2022.</t>
        </is>
      </c>
    </row>
    <row r="5">
      <c r="A5" s="4" t="inlineStr">
        <is>
          <t>Schedule of Dividends Declared</t>
        </is>
      </c>
      <c r="B5" s="4" t="inlineStr">
        <is>
          <t>During the fiscal years ended December 31, 2024, 2023 and 2022, the Company declared and paid dividends on common stock as follows: Year ended December 31, 2024 Declaration Date Payment Date Dividends declared per share Dividends paid per share Total dividends paid (1) (In millions) Payment of prior year declaration (3) January 5, 2024 $ — $ 0.51 $ 7.7 First quarter February 26, 2024 April 5, 2024 0.51 0.51 7.9 Second quarter May 14, 2024 July 5, 2024 0.51 0.51 7.8 Third quarter September 5, 2024 October 8, 2024 0.51 0.51 7.8 Fourth quarter November 22, 2024 (2) 0.51 — — Total $ 2.04 $ 2.04 $ 31.3 Year ended December 31, 2023 Declaration Date Payment Date Dividends declared per share Dividends paid per share Total dividends paid (1) Payment of prior year declaration (4) January 6, 2023 $ — $ 0.51 $ 8.0 First quarter February 21, 2023 March 31, 2023 0.51 0.51 8.0 Second quarter May 11, 2023 July 7, 2023 0.51 0.51 7.9 Third quarter September 7, 2023 September 29, 2023 0.51 0.51 7.8 Fourth quarter November 30, 2023 (3) 0.51 — — Total $ 2.04 $ 2.04 $ 31.7 Year ended December 31, 2022 Declaration Date Payment Date Dividends declared per share Dividends paid per share Total dividends paid (1) Payment of prior year declaration (5) January 7, 2022 $ — $ 0.40 $ 6.9 First quarter February 17, 2022 April 1, 2022 0.46 0.46 7.8 Second quarter May 12, 2022 July 8, 2022 0.51 0.51 8.2 Third quarter September 9, 2022 September 30, 2022 0.51 0.51 8.1 Fourth quarter December 2, 2022 (4) 0.51 $ — $ — Total $ 1.99 $ 1.88 $ 31.0 (1) Includes dividend equivalents paid on restricted stock un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osure and Long-lived Tangible Asset Impairment Charges (Tables)</t>
        </is>
      </c>
      <c r="B1" s="2" t="inlineStr">
        <is>
          <t>12 Months Ended</t>
        </is>
      </c>
    </row>
    <row r="2">
      <c r="B2" s="2" t="inlineStr">
        <is>
          <t>Dec. 31, 2024</t>
        </is>
      </c>
    </row>
    <row r="3">
      <c r="A3" s="3" t="inlineStr">
        <is>
          <t>Restructuring Charges [Abstract]</t>
        </is>
      </c>
      <c r="B3" s="4" t="inlineStr">
        <is>
          <t xml:space="preserve"> </t>
        </is>
      </c>
    </row>
    <row r="4">
      <c r="A4" s="4" t="inlineStr">
        <is>
          <t>Schedule of Impairment and Closure Charges</t>
        </is>
      </c>
      <c r="B4" s="4" t="inlineStr">
        <is>
          <t xml:space="preserve">Closure and long-lived tangible asset impairment charges for the years ended December 31, 2024, 2023 and 2022 were as follows: Year Ended December 31, 2024 2023 2022 (In millions) Closure charges $ 2.2 $ 1.6 $ 1.7 Long-lived tangible asset impairment 0.0 2.0 1.4 Total closure and long-lived tangible asset impairment charges $ 2.2 $ 3.6 $ 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The following table summarizes the Company's stock-based compensation expense included as a component of general and administrative expenses in the Consolidated Financial Statements: Year Ended December 31, 2024 2023 2022 (In millions) Stock-based compensation expense Equity classified awards expense $ 16.0 $ 12.0 $ 16.2 Liability classified awards expense 0.3 (1.4) 1.4 Total stock-based compensation expense 16.3 10.6 17.6</t>
        </is>
      </c>
    </row>
    <row r="5">
      <c r="A5" s="4" t="inlineStr">
        <is>
          <t>Schedule of Share-based Payment Award, Stock Options, Valuation Assumptions</t>
        </is>
      </c>
      <c r="B5" s="4" t="inlineStr">
        <is>
          <t xml:space="preserve">The following table summarizes the assumptions used in the Black-Scholes model for stock options granted in the years ended December 31, 2024, 2023 and 2022: 2024 2023 2022 Risk free interest rate 4.3 % 4.4 % 1.7 % Weighted average historical volatility 70.2 % 70.9 % 70.1 % Dividend yield 4.2 % 2.7 % 2.6 % Expected years until exercise 4.5 4.5 4.5 Weighted average fair value of options granted $ 22.26 $ 37.35 $ 33.23 </t>
        </is>
      </c>
    </row>
    <row r="6">
      <c r="A6" s="4" t="inlineStr">
        <is>
          <t>Schedule of Share-based Compensation, Stock Options, Activity</t>
        </is>
      </c>
      <c r="B6" s="4" t="inlineStr">
        <is>
          <t xml:space="preserve">Stock option activity for the years ended December 31, 2024, 2023 and 2022 is summarized as follows: Number of Weighted Average Weighted Average Aggregate Intrinsic Outstanding at December 31, 2021 475,904 76.65 Granted 75,795 70.08 Exercised (3,505) 68.80 Forfeited (6,171) 81.13 Expired (2,448) 94.43 Outstanding at December 31, 2022 539,575 75.65 Granted 74,390 74.94 Exercised (69,443) 54.90 Forfeited (20,876) 79.11 Expired (61,140) 82.47 Outstanding at December 31, 2023 462,506 77.59 Granted 133,729 49.06 Exercised — — Forfeited (14,717) 56.03 Expired (56,872) 87.07 Outstanding at December 31, 2024 524,646 69.89 6.01 $ — Vested and Expected to Vest at December 31, 2024 509,056 $ 70.38 5.92 $ — Exercisable at December 31, 2024 344,411 $ 76.38 4.60 $ — </t>
        </is>
      </c>
    </row>
    <row r="7">
      <c r="A7" s="4" t="inlineStr">
        <is>
          <t>Schedule of Share-based Compensation, Restricted Stock and Restricted Stock Units Activity</t>
        </is>
      </c>
      <c r="B7" s="4" t="inlineStr">
        <is>
          <t xml:space="preserve">Activity in equity classified awards of restricted stock and restricted stock units for the years ended December 31, 2024, 2023 and 2022 is as follows: Shares of Restricted Stock Weighted Average Restricted Weighted Average Outstanding at December 31, 2021 276,611 80.85 105,592 71.00 Granted 201,789 70.12 60,914 49.36 Released (98,864) 86.36 (42,611) 66.63 Forfeited (23,636) 75.89 — — Outstanding at December 31, 2022 355,900 73.57 123,895 62.11 Granted 211,820 73.12 21,731 74.01 Released (165,533) 73.64 (47,857) 64.04 Forfeited (63,565) 73.15 (39,294) 77.23 Outstanding at December 31, 2023 338,622 73.33 58,475 54.07 Granted 311,955 47.55 32,630 49.06 Released (155,368) 74.37 (18,115) 73.97 Forfeited (73,750) 60.10 (37) 74.94 Outstanding at December 31, 2024 421,459 $ 56.18 72,953 $ 46.83 </t>
        </is>
      </c>
    </row>
    <row r="8">
      <c r="A8" s="4" t="inlineStr">
        <is>
          <t>Disclosure of Share-based Compensation Arrangements by Share-based Payment Award</t>
        </is>
      </c>
      <c r="B8" s="4" t="inlineStr">
        <is>
          <t xml:space="preserve">The Company has granted cash-settled restricted stock units to certain employees in the past. These instruments are recorded as liabilities at fair value as of the respective period end. Cash-Settled Restricted Outstanding at December 31, 2021 12,799 Granted 67 Released (12,866) Forfeited — Outstanding at December 31, 2022 — Outstanding at December 31, 2023 — Outstanding at December 31, 202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4, 2023 and 2022 was as follows: Year Ended December 31, 2024 2023 2022 (In millions) Current Federal $ 25.0 $ 25.6 $ 27.5 State 3.8 0.6 5.5 Foreign 2.0 2.2 1.8 30.8 28.4 34.8 Deferred Federal (8.1) (1.2) (3.8) State 2.0 (12.6) 2.7 (6.1) (13.8) (1.1) Provision for income taxes $ 24.7 $ 14.5 $ 33.7 </t>
        </is>
      </c>
    </row>
    <row r="5">
      <c r="A5" s="4" t="inlineStr">
        <is>
          <t>Schedule of Effective Income Tax Rate Reconciliation</t>
        </is>
      </c>
      <c r="B5" s="4" t="inlineStr">
        <is>
          <t>The provision for income taxes differs from the expected federal income tax rates as follows: Year Ended December 31, 2024 2023 2022 Statutory federal income tax rate 21.0 % 21.0 % 21.0 % Non-deductibility of goodwill 0.4 — 0.8 Non-deductibility of officer's compensation 1.1 1.1 2.9 State and other taxes, net of federal tax benefit 3.9 3.8 3.1 State income tax audit settlement — (13.5) — Excess tax deficiencies or (benefits) 1.2 (0.7) (0.5) Change in unrecognized tax benefits — 1.1 — Change in valuation allowance 0.8 0.7 (0.3) Changes in tax rates and state tax laws 0.6 — 3.4 General business credits (0.7) (0.7) (1.4) Other (0.8) 0.2 0.3 Effective tax rate 27.5 % 13.0 % 29.3 %</t>
        </is>
      </c>
    </row>
    <row r="6">
      <c r="A6" s="4" t="inlineStr">
        <is>
          <t>Schedule of Deferred Tax Assets and Liabilities</t>
        </is>
      </c>
      <c r="B6" s="4" t="inlineStr">
        <is>
          <t>Net deferred tax assets (liabilities) at December 31, 2024 and 2023 consisted of the following components: 2024 2023 (In millions) Lease liabilities $ 104.3 $ 93.2 Employee compensation 8.8 9.4 Revenue recognition 38.9 37.2 Tax attributes 13.5 14.9 Other 8.1 4.5 Deferred tax assets 173.6 159.2 Valuation allowance (5.0) (4.4) Total deferred tax assets after valuation allowance 168.6 154.8 Recognition of franchise and equipment sales (3.3) (4.9) Capitalization and depreciation (1) (122.1) (123.7) Lease assets (96.1) (85.5) Other (1.7) (1.5) Deferred tax liabilities (223.2) (215.6) Net deferred tax liabilities $ (54.6) $ (60.8) ______________________________ (1) Primarily related to the 2007 Applebee's acquisition.</t>
        </is>
      </c>
    </row>
    <row r="7">
      <c r="A7" s="4" t="inlineStr">
        <is>
          <t>Schedule of Unrecognized Tax Benefits Roll Forward</t>
        </is>
      </c>
      <c r="B7" s="4" t="inlineStr">
        <is>
          <t xml:space="preserve">Year Ended December 31, 2024 2023 2022 (In millions) Unrecognized tax benefit as of January 1 $ 3.5 $ 2.1 $ 1.9 Changes for tax positions of prior years — — 0.1 Increases for tax positions related to the current year 0.4 1.9 0.4 Decreases relating to settlements and lapsing of statutes of limitations (1.4) (0.5) (0.3) Unrecognized tax benefit as of December 31 $ 2.5 $ 3.5 $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Income Per Share</t>
        </is>
      </c>
      <c r="B4" s="4" t="inlineStr">
        <is>
          <t xml:space="preserve">The computation of the Company's basic and diluted net income per share is as follows: Year Ended December 31, 2024 2023 2022 (in thousands, except per share data) Numerator for basic and diluted income per common share Net income $ 64,890 $ 97,176 $ 81,111 Less: Net income allocated to unvested participating restricted stock (1,915) (2,317) (2,174) Net income available to common stockholders - basic 62,975 94,859 78,937 Effect of unvested participating restricted stock — — 1 Numerator - income available to common shareholders - diluted $ 62,975 $ 94,859 $ 78,938 Denominator Weighted average outstanding shares of common stock - basic 14,931 15,233 15,873 Effect of dilutive securities: Stock options — 9 28 Weighted average outstanding shares of common stock - diluted 14,931 15,242 15,901 Net income per common share Basic $ 4.22 $ 6.23 $ 4.97 Diluted $ 4.22 $ 6.22 $ 4.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formation on segments and a reconciliation of operating profit to income before income taxes is as follows: Year Ended December 31, 2024 Franchise Company Restaurants Rental Financing Total (In millions) Revenues $ 686.0 $ 9.3 $ 115.3 $ 1.8 $ 812.3 Less: Advertising revenue 290.4 — — — 290.4 Revenues excluding advertising revenue 395.5 9.3 115.3 1.8 521.9 Less: Interest expense from finance leases — — 2.9 — 2.9 Depreciation and amortization 1.4 (0.6) 10.1 — 11.0 Other segment items (a) 48.0 10.5 73.9 0.3 132.7 Segment profit 346.1 (0.6) 28.4 1.5 375.3 Stock based compensation (direct) 5.7 — — — 5.7 Gain on disposition of assets — (2.2) (1.0) — (3.2) Other G&amp;A expenses (direct and allocated) 119.3 — — — 119.3 Segment operating profit $ 221.0 $ 1.6 $ 29.4 $ 1.5 $ 253.5 Reconciliation of segment operating profit Segment operating profit $ 253.5 Depreciation and amortization (unallocated) 17.4 Stock based compensation (unallocated) 10.2 Other G&amp;A expenses (unallocated) 44.2 Interest expense, net 72.1 Closure and impairment charges 9.3 Amortization of intangible assets 10.8 Income before income taxes $ 89.5 Year Ended December 31, 2023 Franchise Company Restaurants Rental Financing Total (In millions) Revenues $ 706.4 $ 2.1 $ 120.0 $ 2.6 $ 831.1 Less: Advertising revenue 300.8 — — — 300.8 Revenues excluding advertising revenue 405.6 2.1 120.0 2.6 530.3 Less: Interest expense from finance leases — — 2.8 — 2.8 Depreciation and amortization 1.1 (0.2) 10.5 — 11.4 Other segment items (a) 42.5 2.4 74.2 0.4 119.4 Segment profit 362.0 0.0 32.5 2.2 396.7 Stock based compensation (direct) 2.5 — — — 2.5 Loss on disposition of assets — 0.2 0.3 — 0.6 Other G&amp;A expenses (direct and allocated) 126.9 — — — 126.9 Segment operating profit $ 232.5 $ (0.2) $ 32.2 $ 2.2 $ 266.7 Reconciliation of segment operating profit Segment operating profit $ 266.7 Depreciation and amortization (unallocated) 13.3 Stock based compensation (unallocated) 9.5 Other G&amp;A expenses (unallocated) 45.8 Loss on disposition of assets (unallocated) 1.8 Interest expense, net 70.1 Closure and impairment charges 3.6 Amortization of intangible assets 10.9 Income before income taxes $ 111.7 Year Ended December 31, 2022 Franchise Company Restaurants Rental Financing Total (In millions) Revenues $ 662.4 $ 126.9 $ 116.5 $ 3.6 $ 909.4 Less: Advertising revenue 289.3 — — — 289.3 Revenues excluding advertising revenue 373.1 126.9 116.5 3.6 620.1 Less: Interest expense from finance leases — — 3.0 — 3.0 Depreciation and amortization 4.8 0.0 10.7 — 15.5 Other segment items (a) 27.9 121.7 74.3 0.4 224.3 Segment profit 340.5 5.2 28.5 3.2 377.3 Stock based compensation (direct) 6.0 — — — 6.0 Gain on disposition of assets — 0.0 (2.5) — (2.5) Other G&amp;A expenses (direct and allocated) 113.5 — — — 113.5 Segment operating profit $ 221.0 $ 5.2 $ 31.0 $ 3.2 $ 260.3 Reconciliation of segment operating profit Segment operating profit $ 260.3 Depreciation and amortization (unallocated) 11.9 Stock based compensation (unallocated) 10.1 Other G&amp;A expenses (unallocated) 49.1 Interest expense, net 60.9 Closure and impairment charges 3.1 Amortization of intangible assets 10.6 Gain on extinguishment of debt (0.2) Income before income taxes $ 114.8 _________________________________ (a) For each reportable segment, the other segment item category includes: Franchise: Costs of proprietary products, bad debt expense, pre-opening training expenses and other franchise-related costs. Company Restaurants: Operating expenses at company-operated restaurants and include food, beverage, labor, benefits, utilities, rent and other operating costs. Rental: Costs of operating leases and interest expense of finance leases on franchisee-operated restaurants. Financing: Costs of restaurant equi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net assets acquired at December 13, 2022: (In millions) Receivables and other current assets $ 1.1 Property and equipment and other non-current assets 2.1 Tradename 57.2 Franchise agreements 14.8 Other intangible assets 0.5 Goodwill 7.0 Accounts payable and other liabilities (4.4) Net cash paid for acquisition $ 78.3 The following table summarizes the estimated fair value of net assets acquired at the date of acquisition: (In millions) Equipment and fixtures $ 1.1 Inventory and other current assets 0.2 Total identifiable assets acquired 1.3 Liabilities assumed (0.7) Bargain purchase gain $ 0.6 The following table summarizes the recognized amount of assets acquired and liabilities assumed at the date of acquisition: (In millions) Equipment and fixtures $ 12.0 Inventory and other current assets 0.9 Reacquired franchise rights 0.3 Off-market leases (4.1) Total identifiable assets acquired 9.1 Liabilities assumed (3.6) Total identifiable net assets 5.5 Goodwill 2.8 Consideration transferred $ 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7" t="n">
        <v>115286</v>
      </c>
      <c r="C4" s="7" t="n">
        <v>119970</v>
      </c>
      <c r="D4" s="7" t="n">
        <v>116491</v>
      </c>
    </row>
    <row r="5">
      <c r="A5" s="4" t="inlineStr">
        <is>
          <t>Total revenues</t>
        </is>
      </c>
      <c r="B5" s="6" t="n">
        <v>812306</v>
      </c>
      <c r="C5" s="6" t="n">
        <v>831068</v>
      </c>
      <c r="D5" s="6" t="n">
        <v>909402</v>
      </c>
    </row>
    <row r="6">
      <c r="A6" s="3" t="inlineStr">
        <is>
          <t>Cost of revenues:</t>
        </is>
      </c>
      <c r="B6" s="4" t="inlineStr">
        <is>
          <t xml:space="preserve"> </t>
        </is>
      </c>
      <c r="C6" s="4" t="inlineStr">
        <is>
          <t xml:space="preserve"> </t>
        </is>
      </c>
      <c r="D6" s="4" t="inlineStr">
        <is>
          <t xml:space="preserve"> </t>
        </is>
      </c>
    </row>
    <row r="7">
      <c r="A7" s="4" t="inlineStr">
        <is>
          <t>Franchise expenses</t>
        </is>
      </c>
      <c r="B7" s="6" t="n">
        <v>339856</v>
      </c>
      <c r="C7" s="6" t="n">
        <v>344403</v>
      </c>
      <c r="D7" s="6" t="n">
        <v>321908</v>
      </c>
    </row>
    <row r="8">
      <c r="A8" s="4" t="inlineStr">
        <is>
          <t>Bad debt expense</t>
        </is>
      </c>
      <c r="B8" s="6" t="n">
        <v>701</v>
      </c>
      <c r="C8" s="6" t="n">
        <v>2659</v>
      </c>
      <c r="D8" s="6" t="n">
        <v>261</v>
      </c>
    </row>
    <row r="9">
      <c r="A9" s="4" t="inlineStr">
        <is>
          <t>Company restaurant expenses</t>
        </is>
      </c>
      <c r="B9" s="6" t="n">
        <v>9920</v>
      </c>
      <c r="C9" s="6" t="n">
        <v>2136</v>
      </c>
      <c r="D9" s="6" t="n">
        <v>121722</v>
      </c>
    </row>
    <row r="10">
      <c r="A10" s="4" t="inlineStr">
        <is>
          <t>Interest expense from finance leases</t>
        </is>
      </c>
      <c r="B10" s="6" t="n">
        <v>2904</v>
      </c>
      <c r="C10" s="6" t="n">
        <v>2771</v>
      </c>
      <c r="D10" s="6" t="n">
        <v>2962</v>
      </c>
    </row>
    <row r="11">
      <c r="A11" s="4" t="inlineStr">
        <is>
          <t>Other rental expenses</t>
        </is>
      </c>
      <c r="B11" s="6" t="n">
        <v>84008</v>
      </c>
      <c r="C11" s="6" t="n">
        <v>84705</v>
      </c>
      <c r="D11" s="6" t="n">
        <v>85033</v>
      </c>
    </row>
    <row r="12">
      <c r="A12" s="4" t="inlineStr">
        <is>
          <t>Total rental expenses</t>
        </is>
      </c>
      <c r="B12" s="6" t="n">
        <v>86912</v>
      </c>
      <c r="C12" s="6" t="n">
        <v>87476</v>
      </c>
      <c r="D12" s="6" t="n">
        <v>87995</v>
      </c>
    </row>
    <row r="13">
      <c r="A13" s="4" t="inlineStr">
        <is>
          <t>Financing expenses</t>
        </is>
      </c>
      <c r="B13" s="6" t="n">
        <v>309</v>
      </c>
      <c r="C13" s="6" t="n">
        <v>369</v>
      </c>
      <c r="D13" s="6" t="n">
        <v>419</v>
      </c>
    </row>
    <row r="14">
      <c r="A14" s="4" t="inlineStr">
        <is>
          <t>Total cost of revenues</t>
        </is>
      </c>
      <c r="B14" s="6" t="n">
        <v>436997</v>
      </c>
      <c r="C14" s="6" t="n">
        <v>434384</v>
      </c>
      <c r="D14" s="6" t="n">
        <v>532044</v>
      </c>
    </row>
    <row r="15">
      <c r="A15" s="4" t="inlineStr">
        <is>
          <t>Gross profit</t>
        </is>
      </c>
      <c r="B15" s="6" t="n">
        <v>375309</v>
      </c>
      <c r="C15" s="6" t="n">
        <v>396684</v>
      </c>
      <c r="D15" s="6" t="n">
        <v>377358</v>
      </c>
    </row>
    <row r="16">
      <c r="A16" s="4" t="inlineStr">
        <is>
          <t>General and administrative expenses</t>
        </is>
      </c>
      <c r="B16" s="6" t="n">
        <v>196702</v>
      </c>
      <c r="C16" s="6" t="n">
        <v>198057</v>
      </c>
      <c r="D16" s="6" t="n">
        <v>190746</v>
      </c>
    </row>
    <row r="17">
      <c r="A17" s="4" t="inlineStr">
        <is>
          <t>Interest expense, net</t>
        </is>
      </c>
      <c r="B17" s="6" t="n">
        <v>72142</v>
      </c>
      <c r="C17" s="6" t="n">
        <v>70047</v>
      </c>
      <c r="D17" s="6" t="n">
        <v>60952</v>
      </c>
    </row>
    <row r="18">
      <c r="A18" s="4" t="inlineStr">
        <is>
          <t>Closure and impairment charges</t>
        </is>
      </c>
      <c r="B18" s="6" t="n">
        <v>9240</v>
      </c>
      <c r="C18" s="6" t="n">
        <v>3594</v>
      </c>
      <c r="D18" s="6" t="n">
        <v>3062</v>
      </c>
    </row>
    <row r="19">
      <c r="A19" s="4" t="inlineStr">
        <is>
          <t>Amortization of intangible assets</t>
        </is>
      </c>
      <c r="B19" s="6" t="n">
        <v>10832</v>
      </c>
      <c r="C19" s="6" t="n">
        <v>10923</v>
      </c>
      <c r="D19" s="6" t="n">
        <v>10559</v>
      </c>
    </row>
    <row r="20">
      <c r="A20" s="4" t="inlineStr">
        <is>
          <t>Loss (gain) on extinguishment of debt</t>
        </is>
      </c>
      <c r="B20" s="6" t="n">
        <v>0</v>
      </c>
      <c r="C20" s="6" t="n">
        <v>10</v>
      </c>
      <c r="D20" s="6" t="n">
        <v>-210</v>
      </c>
    </row>
    <row r="21">
      <c r="A21" s="4" t="inlineStr">
        <is>
          <t>(Gain) loss on disposition of assets</t>
        </is>
      </c>
      <c r="B21" s="6" t="n">
        <v>-3150</v>
      </c>
      <c r="C21" s="6" t="n">
        <v>2350</v>
      </c>
      <c r="D21" s="6" t="n">
        <v>-2536</v>
      </c>
    </row>
    <row r="22">
      <c r="A22" s="4" t="inlineStr">
        <is>
          <t>Income before income taxes</t>
        </is>
      </c>
      <c r="B22" s="6" t="n">
        <v>89543</v>
      </c>
      <c r="C22" s="6" t="n">
        <v>111703</v>
      </c>
      <c r="D22" s="6" t="n">
        <v>114785</v>
      </c>
    </row>
    <row r="23">
      <c r="A23" s="4" t="inlineStr">
        <is>
          <t>Income tax provision</t>
        </is>
      </c>
      <c r="B23" s="6" t="n">
        <v>-24653</v>
      </c>
      <c r="C23" s="6" t="n">
        <v>-14527</v>
      </c>
      <c r="D23" s="6" t="n">
        <v>-33674</v>
      </c>
    </row>
    <row r="24">
      <c r="A24" s="4" t="inlineStr">
        <is>
          <t>Net income</t>
        </is>
      </c>
      <c r="B24" s="6" t="n">
        <v>64890</v>
      </c>
      <c r="C24" s="6" t="n">
        <v>97176</v>
      </c>
      <c r="D24" s="6" t="n">
        <v>81111</v>
      </c>
    </row>
    <row r="25">
      <c r="A25" s="3" t="inlineStr">
        <is>
          <t>Other comprehensive income, net of tax:</t>
        </is>
      </c>
      <c r="B25" s="4" t="inlineStr">
        <is>
          <t xml:space="preserve"> </t>
        </is>
      </c>
      <c r="C25" s="4" t="inlineStr">
        <is>
          <t xml:space="preserve"> </t>
        </is>
      </c>
      <c r="D25" s="4" t="inlineStr">
        <is>
          <t xml:space="preserve"> </t>
        </is>
      </c>
    </row>
    <row r="26">
      <c r="A26" s="4" t="inlineStr">
        <is>
          <t>Foreign currency translation adjustment</t>
        </is>
      </c>
      <c r="B26" s="6" t="n">
        <v>-12</v>
      </c>
      <c r="C26" s="6" t="n">
        <v>1</v>
      </c>
      <c r="D26" s="6" t="n">
        <v>-6</v>
      </c>
    </row>
    <row r="27">
      <c r="A27" s="4" t="inlineStr">
        <is>
          <t>Total comprehensive income</t>
        </is>
      </c>
      <c r="B27" s="6" t="n">
        <v>64878</v>
      </c>
      <c r="C27" s="6" t="n">
        <v>97177</v>
      </c>
      <c r="D27" s="6" t="n">
        <v>81105</v>
      </c>
    </row>
    <row r="28">
      <c r="A28" s="3" t="inlineStr">
        <is>
          <t>Net income available to common stockholders:</t>
        </is>
      </c>
      <c r="B28" s="4" t="inlineStr">
        <is>
          <t xml:space="preserve"> </t>
        </is>
      </c>
      <c r="C28" s="4" t="inlineStr">
        <is>
          <t xml:space="preserve"> </t>
        </is>
      </c>
      <c r="D28" s="4" t="inlineStr">
        <is>
          <t xml:space="preserve"> </t>
        </is>
      </c>
    </row>
    <row r="29">
      <c r="A29" s="4" t="inlineStr">
        <is>
          <t>Net income</t>
        </is>
      </c>
      <c r="B29" s="6" t="n">
        <v>64890</v>
      </c>
      <c r="C29" s="6" t="n">
        <v>97176</v>
      </c>
      <c r="D29" s="6" t="n">
        <v>81111</v>
      </c>
    </row>
    <row r="30">
      <c r="A30" s="4" t="inlineStr">
        <is>
          <t>Less: Net income allocated to unvested participating restricted stock</t>
        </is>
      </c>
      <c r="B30" s="6" t="n">
        <v>-1915</v>
      </c>
      <c r="C30" s="6" t="n">
        <v>-2317</v>
      </c>
      <c r="D30" s="6" t="n">
        <v>-2174</v>
      </c>
    </row>
    <row r="31">
      <c r="A31" s="4" t="inlineStr">
        <is>
          <t>Net income available to common stockholders</t>
        </is>
      </c>
      <c r="B31" s="7" t="n">
        <v>62975</v>
      </c>
      <c r="C31" s="7" t="n">
        <v>94859</v>
      </c>
      <c r="D31" s="7" t="n">
        <v>78937</v>
      </c>
    </row>
    <row r="32">
      <c r="A32" s="3" t="inlineStr">
        <is>
          <t>Net income available to common stockholders per share:</t>
        </is>
      </c>
      <c r="B32" s="4" t="inlineStr">
        <is>
          <t xml:space="preserve"> </t>
        </is>
      </c>
      <c r="C32" s="4" t="inlineStr">
        <is>
          <t xml:space="preserve"> </t>
        </is>
      </c>
      <c r="D32" s="4" t="inlineStr">
        <is>
          <t xml:space="preserve"> </t>
        </is>
      </c>
    </row>
    <row r="33">
      <c r="A33" s="4" t="inlineStr">
        <is>
          <t>Basic (in dollars per share)</t>
        </is>
      </c>
      <c r="B33" s="8" t="n">
        <v>4.22</v>
      </c>
      <c r="C33" s="8" t="n">
        <v>6.23</v>
      </c>
      <c r="D33" s="8" t="n">
        <v>4.97</v>
      </c>
    </row>
    <row r="34">
      <c r="A34" s="4" t="inlineStr">
        <is>
          <t>Diluted (in dollars per share)</t>
        </is>
      </c>
      <c r="B34" s="8" t="n">
        <v>4.22</v>
      </c>
      <c r="C34" s="8" t="n">
        <v>6.22</v>
      </c>
      <c r="D34" s="8" t="n">
        <v>4.96</v>
      </c>
    </row>
    <row r="35">
      <c r="A35" s="3" t="inlineStr">
        <is>
          <t>Weighted average shares outstanding:</t>
        </is>
      </c>
      <c r="B35" s="4" t="inlineStr">
        <is>
          <t xml:space="preserve"> </t>
        </is>
      </c>
      <c r="C35" s="4" t="inlineStr">
        <is>
          <t xml:space="preserve"> </t>
        </is>
      </c>
      <c r="D35" s="4" t="inlineStr">
        <is>
          <t xml:space="preserve"> </t>
        </is>
      </c>
    </row>
    <row r="36">
      <c r="A36" s="4" t="inlineStr">
        <is>
          <t>Basic (in shares)</t>
        </is>
      </c>
      <c r="B36" s="6" t="n">
        <v>14931</v>
      </c>
      <c r="C36" s="6" t="n">
        <v>15233</v>
      </c>
      <c r="D36" s="6" t="n">
        <v>15873</v>
      </c>
    </row>
    <row r="37">
      <c r="A37" s="4" t="inlineStr">
        <is>
          <t>Diluted (in shares)</t>
        </is>
      </c>
      <c r="B37" s="6" t="n">
        <v>14931</v>
      </c>
      <c r="C37" s="6" t="n">
        <v>15242</v>
      </c>
      <c r="D37" s="6" t="n">
        <v>15901</v>
      </c>
    </row>
    <row r="38">
      <c r="A38" s="4" t="inlineStr">
        <is>
          <t>Franchise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from contract with customer</t>
        </is>
      </c>
      <c r="B40" s="7" t="n">
        <v>685960</v>
      </c>
      <c r="C40" s="7" t="n">
        <v>706365</v>
      </c>
      <c r="D40" s="7" t="n">
        <v>662438</v>
      </c>
    </row>
    <row r="41">
      <c r="A41" s="4" t="inlineStr">
        <is>
          <t>Royalties, franchise fees and oth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 from contract with customer</t>
        </is>
      </c>
      <c r="B43" s="6" t="n">
        <v>395524</v>
      </c>
      <c r="C43" s="6" t="n">
        <v>405569</v>
      </c>
      <c r="D43" s="6" t="n">
        <v>373110</v>
      </c>
    </row>
    <row r="44">
      <c r="A44" s="4" t="inlineStr">
        <is>
          <t>Advertising revenu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 from contract with customer</t>
        </is>
      </c>
      <c r="B46" s="6" t="n">
        <v>290436</v>
      </c>
      <c r="C46" s="6" t="n">
        <v>300796</v>
      </c>
      <c r="D46" s="6" t="n">
        <v>289328</v>
      </c>
    </row>
    <row r="47">
      <c r="A47" s="4" t="inlineStr">
        <is>
          <t>Company restaurant sal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 from contract with customer</t>
        </is>
      </c>
      <c r="B49" s="6" t="n">
        <v>9262</v>
      </c>
      <c r="C49" s="6" t="n">
        <v>2128</v>
      </c>
      <c r="D49" s="6" t="n">
        <v>126869</v>
      </c>
    </row>
    <row r="50">
      <c r="A50" s="4" t="inlineStr">
        <is>
          <t>Financing revenu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Financing revenues</t>
        </is>
      </c>
      <c r="B52" s="6" t="n">
        <v>1798</v>
      </c>
      <c r="C52" s="6" t="n">
        <v>2605</v>
      </c>
      <c r="D52" s="6" t="n">
        <v>3604</v>
      </c>
    </row>
    <row r="53">
      <c r="A53" s="4" t="inlineStr">
        <is>
          <t>Advertising expens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 from contract with customer</t>
        </is>
      </c>
      <c r="B55" s="6" t="n">
        <v>290400</v>
      </c>
      <c r="C55" s="6" t="n">
        <v>300800</v>
      </c>
      <c r="D55" s="6" t="n">
        <v>289300</v>
      </c>
    </row>
    <row r="56">
      <c r="A56" s="3" t="inlineStr">
        <is>
          <t>Cost of revenues:</t>
        </is>
      </c>
      <c r="B56" s="4" t="inlineStr">
        <is>
          <t xml:space="preserve"> </t>
        </is>
      </c>
      <c r="C56" s="4" t="inlineStr">
        <is>
          <t xml:space="preserve"> </t>
        </is>
      </c>
      <c r="D56" s="4" t="inlineStr">
        <is>
          <t xml:space="preserve"> </t>
        </is>
      </c>
    </row>
    <row r="57">
      <c r="A57" s="4" t="inlineStr">
        <is>
          <t>Franchise expenses</t>
        </is>
      </c>
      <c r="B57" s="6" t="n">
        <v>295263</v>
      </c>
      <c r="C57" s="6" t="n">
        <v>300962</v>
      </c>
      <c r="D57" s="6" t="n">
        <v>287063</v>
      </c>
    </row>
    <row r="58">
      <c r="A58" s="4" t="inlineStr">
        <is>
          <t>Other franchise expenses</t>
        </is>
      </c>
      <c r="B58" s="4" t="inlineStr">
        <is>
          <t xml:space="preserve"> </t>
        </is>
      </c>
      <c r="C58" s="4" t="inlineStr">
        <is>
          <t xml:space="preserve"> </t>
        </is>
      </c>
      <c r="D58" s="4" t="inlineStr">
        <is>
          <t xml:space="preserve"> </t>
        </is>
      </c>
    </row>
    <row r="59">
      <c r="A59" s="3" t="inlineStr">
        <is>
          <t>Cost of revenues:</t>
        </is>
      </c>
      <c r="B59" s="4" t="inlineStr">
        <is>
          <t xml:space="preserve"> </t>
        </is>
      </c>
      <c r="C59" s="4" t="inlineStr">
        <is>
          <t xml:space="preserve"> </t>
        </is>
      </c>
      <c r="D59" s="4" t="inlineStr">
        <is>
          <t xml:space="preserve"> </t>
        </is>
      </c>
    </row>
    <row r="60">
      <c r="A60" s="4" t="inlineStr">
        <is>
          <t>Franchise expenses</t>
        </is>
      </c>
      <c r="B60" s="7" t="n">
        <v>43892</v>
      </c>
      <c r="C60" s="7" t="n">
        <v>40782</v>
      </c>
      <c r="D60" s="7" t="n">
        <v>345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1" customWidth="1" min="2" max="2"/>
    <col width="25" customWidth="1" min="3" max="3"/>
  </cols>
  <sheetData>
    <row r="1">
      <c r="A1" s="1" t="inlineStr">
        <is>
          <t>The Company (Details)</t>
        </is>
      </c>
      <c r="B1" s="2" t="inlineStr">
        <is>
          <t>Dec. 31, 2024 restaurant uSState country territory</t>
        </is>
      </c>
      <c r="C1" s="2" t="inlineStr">
        <is>
          <t>Dec. 31, 2022 restaurant</t>
        </is>
      </c>
    </row>
    <row r="2">
      <c r="A2" s="4" t="inlineStr">
        <is>
          <t>IHOP</t>
        </is>
      </c>
      <c r="B2" s="4" t="inlineStr">
        <is>
          <t xml:space="preserve"> </t>
        </is>
      </c>
      <c r="C2" s="4" t="inlineStr">
        <is>
          <t xml:space="preserve"> </t>
        </is>
      </c>
    </row>
    <row r="3">
      <c r="A3" s="3" t="inlineStr">
        <is>
          <t>Franchisor Disclosure [Line Items]</t>
        </is>
      </c>
      <c r="B3" s="4" t="inlineStr">
        <is>
          <t xml:space="preserve"> </t>
        </is>
      </c>
      <c r="C3" s="4" t="inlineStr">
        <is>
          <t xml:space="preserve"> </t>
        </is>
      </c>
    </row>
    <row r="4">
      <c r="A4" s="4" t="inlineStr">
        <is>
          <t>Number of restaurants</t>
        </is>
      </c>
      <c r="B4" s="6" t="n">
        <v>1824</v>
      </c>
      <c r="C4" s="4" t="inlineStr">
        <is>
          <t xml:space="preserve"> </t>
        </is>
      </c>
    </row>
    <row r="5">
      <c r="A5" s="4" t="inlineStr">
        <is>
          <t>Number of states in which entity operates | uSState</t>
        </is>
      </c>
      <c r="B5" s="6" t="n">
        <v>49</v>
      </c>
      <c r="C5" s="4" t="inlineStr">
        <is>
          <t xml:space="preserve"> </t>
        </is>
      </c>
    </row>
    <row r="6">
      <c r="A6" s="4" t="inlineStr">
        <is>
          <t>Number of territories in which entity operates | territory</t>
        </is>
      </c>
      <c r="B6" s="6" t="n">
        <v>2</v>
      </c>
      <c r="C6" s="4" t="inlineStr">
        <is>
          <t xml:space="preserve"> </t>
        </is>
      </c>
    </row>
    <row r="7">
      <c r="A7" s="4" t="inlineStr">
        <is>
          <t>Number of countries outside the United States in which the entity operates | country</t>
        </is>
      </c>
      <c r="B7" s="6" t="n">
        <v>14</v>
      </c>
      <c r="C7" s="4" t="inlineStr">
        <is>
          <t xml:space="preserve"> </t>
        </is>
      </c>
    </row>
    <row r="8">
      <c r="A8" s="4" t="inlineStr">
        <is>
          <t>IHOP | Franchised</t>
        </is>
      </c>
      <c r="B8" s="4" t="inlineStr">
        <is>
          <t xml:space="preserve"> </t>
        </is>
      </c>
      <c r="C8" s="4" t="inlineStr">
        <is>
          <t xml:space="preserve"> </t>
        </is>
      </c>
    </row>
    <row r="9">
      <c r="A9" s="3" t="inlineStr">
        <is>
          <t>Franchisor Disclosure [Line Items]</t>
        </is>
      </c>
      <c r="B9" s="4" t="inlineStr">
        <is>
          <t xml:space="preserve"> </t>
        </is>
      </c>
      <c r="C9" s="4" t="inlineStr">
        <is>
          <t xml:space="preserve"> </t>
        </is>
      </c>
    </row>
    <row r="10">
      <c r="A10" s="4" t="inlineStr">
        <is>
          <t>Number of restaurants</t>
        </is>
      </c>
      <c r="B10" s="6" t="n">
        <v>1670</v>
      </c>
      <c r="C10" s="4" t="inlineStr">
        <is>
          <t xml:space="preserve"> </t>
        </is>
      </c>
    </row>
    <row r="11">
      <c r="A11" s="4" t="inlineStr">
        <is>
          <t>IHOP | Licensing Agreements</t>
        </is>
      </c>
      <c r="B11" s="4" t="inlineStr">
        <is>
          <t xml:space="preserve"> </t>
        </is>
      </c>
      <c r="C11" s="4" t="inlineStr">
        <is>
          <t xml:space="preserve"> </t>
        </is>
      </c>
    </row>
    <row r="12">
      <c r="A12" s="3" t="inlineStr">
        <is>
          <t>Franchisor Disclosure [Line Items]</t>
        </is>
      </c>
      <c r="B12" s="4" t="inlineStr">
        <is>
          <t xml:space="preserve"> </t>
        </is>
      </c>
      <c r="C12" s="4" t="inlineStr">
        <is>
          <t xml:space="preserve"> </t>
        </is>
      </c>
    </row>
    <row r="13">
      <c r="A13" s="4" t="inlineStr">
        <is>
          <t>Number of restaurants</t>
        </is>
      </c>
      <c r="B13" s="6" t="n">
        <v>154</v>
      </c>
      <c r="C13" s="4" t="inlineStr">
        <is>
          <t xml:space="preserve"> </t>
        </is>
      </c>
    </row>
    <row r="14">
      <c r="A14" s="4" t="inlineStr">
        <is>
          <t>Applebee's</t>
        </is>
      </c>
      <c r="B14" s="4" t="inlineStr">
        <is>
          <t xml:space="preserve"> </t>
        </is>
      </c>
      <c r="C14" s="4" t="inlineStr">
        <is>
          <t xml:space="preserve"> </t>
        </is>
      </c>
    </row>
    <row r="15">
      <c r="A15" s="3" t="inlineStr">
        <is>
          <t>Franchisor Disclosure [Line Items]</t>
        </is>
      </c>
      <c r="B15" s="4" t="inlineStr">
        <is>
          <t xml:space="preserve"> </t>
        </is>
      </c>
      <c r="C15" s="4" t="inlineStr">
        <is>
          <t xml:space="preserve"> </t>
        </is>
      </c>
    </row>
    <row r="16">
      <c r="A16" s="4" t="inlineStr">
        <is>
          <t>Number of restaurants</t>
        </is>
      </c>
      <c r="B16" s="6" t="n">
        <v>1614</v>
      </c>
      <c r="C16" s="4" t="inlineStr">
        <is>
          <t xml:space="preserve"> </t>
        </is>
      </c>
    </row>
    <row r="17">
      <c r="A17" s="4" t="inlineStr">
        <is>
          <t>Number of states in which entity operates | uSState</t>
        </is>
      </c>
      <c r="B17" s="6" t="n">
        <v>49</v>
      </c>
      <c r="C17" s="4" t="inlineStr">
        <is>
          <t xml:space="preserve"> </t>
        </is>
      </c>
    </row>
    <row r="18">
      <c r="A18" s="4" t="inlineStr">
        <is>
          <t>Number of territories in which entity operates | territory</t>
        </is>
      </c>
      <c r="B18" s="6" t="n">
        <v>2</v>
      </c>
      <c r="C18" s="4" t="inlineStr">
        <is>
          <t xml:space="preserve"> </t>
        </is>
      </c>
    </row>
    <row r="19">
      <c r="A19" s="4" t="inlineStr">
        <is>
          <t>Number of countries outside the United States in which the entity operates | country</t>
        </is>
      </c>
      <c r="B19" s="6" t="n">
        <v>15</v>
      </c>
      <c r="C19" s="4" t="inlineStr">
        <is>
          <t xml:space="preserve"> </t>
        </is>
      </c>
    </row>
    <row r="20">
      <c r="A20" s="4" t="inlineStr">
        <is>
          <t>Applebee's | Franchised</t>
        </is>
      </c>
      <c r="B20" s="4" t="inlineStr">
        <is>
          <t xml:space="preserve"> </t>
        </is>
      </c>
      <c r="C20" s="4" t="inlineStr">
        <is>
          <t xml:space="preserve"> </t>
        </is>
      </c>
    </row>
    <row r="21">
      <c r="A21" s="3" t="inlineStr">
        <is>
          <t>Franchisor Disclosure [Line Items]</t>
        </is>
      </c>
      <c r="B21" s="4" t="inlineStr">
        <is>
          <t xml:space="preserve"> </t>
        </is>
      </c>
      <c r="C21" s="4" t="inlineStr">
        <is>
          <t xml:space="preserve"> </t>
        </is>
      </c>
    </row>
    <row r="22">
      <c r="A22" s="4" t="inlineStr">
        <is>
          <t>Number of restaurants</t>
        </is>
      </c>
      <c r="B22" s="6" t="n">
        <v>1567</v>
      </c>
      <c r="C22" s="4" t="inlineStr">
        <is>
          <t xml:space="preserve"> </t>
        </is>
      </c>
    </row>
    <row r="23">
      <c r="A23" s="4" t="inlineStr">
        <is>
          <t>Applebee's | Entity Operated Units</t>
        </is>
      </c>
      <c r="B23" s="4" t="inlineStr">
        <is>
          <t xml:space="preserve"> </t>
        </is>
      </c>
      <c r="C23" s="4" t="inlineStr">
        <is>
          <t xml:space="preserve"> </t>
        </is>
      </c>
    </row>
    <row r="24">
      <c r="A24" s="3" t="inlineStr">
        <is>
          <t>Franchisor Disclosure [Line Items]</t>
        </is>
      </c>
      <c r="B24" s="4" t="inlineStr">
        <is>
          <t xml:space="preserve"> </t>
        </is>
      </c>
      <c r="C24" s="4" t="inlineStr">
        <is>
          <t xml:space="preserve"> </t>
        </is>
      </c>
    </row>
    <row r="25">
      <c r="A25" s="4" t="inlineStr">
        <is>
          <t>Number of restaurants</t>
        </is>
      </c>
      <c r="B25" s="6" t="n">
        <v>47</v>
      </c>
      <c r="C25" s="6" t="n">
        <v>69</v>
      </c>
    </row>
    <row r="26">
      <c r="A26" s="4" t="inlineStr">
        <is>
          <t>Fuzzy's</t>
        </is>
      </c>
      <c r="B26" s="4" t="inlineStr">
        <is>
          <t xml:space="preserve"> </t>
        </is>
      </c>
      <c r="C26" s="4" t="inlineStr">
        <is>
          <t xml:space="preserve"> </t>
        </is>
      </c>
    </row>
    <row r="27">
      <c r="A27" s="3" t="inlineStr">
        <is>
          <t>Franchisor Disclosure [Line Items]</t>
        </is>
      </c>
      <c r="B27" s="4" t="inlineStr">
        <is>
          <t xml:space="preserve"> </t>
        </is>
      </c>
      <c r="C27" s="4" t="inlineStr">
        <is>
          <t xml:space="preserve"> </t>
        </is>
      </c>
    </row>
    <row r="28">
      <c r="A28" s="4" t="inlineStr">
        <is>
          <t>Number of restaurants</t>
        </is>
      </c>
      <c r="B28" s="6" t="n">
        <v>117</v>
      </c>
      <c r="C28" s="4" t="inlineStr">
        <is>
          <t xml:space="preserve"> </t>
        </is>
      </c>
    </row>
    <row r="29">
      <c r="A29" s="4" t="inlineStr">
        <is>
          <t>Number of states in which entity operates | uSState</t>
        </is>
      </c>
      <c r="B29" s="6" t="n">
        <v>15</v>
      </c>
      <c r="C29" s="4" t="inlineStr">
        <is>
          <t xml:space="preserve"> </t>
        </is>
      </c>
    </row>
    <row r="30">
      <c r="A30" s="4" t="inlineStr">
        <is>
          <t>Fuzzy's | Franchised</t>
        </is>
      </c>
      <c r="B30" s="4" t="inlineStr">
        <is>
          <t xml:space="preserve"> </t>
        </is>
      </c>
      <c r="C30" s="4" t="inlineStr">
        <is>
          <t xml:space="preserve"> </t>
        </is>
      </c>
    </row>
    <row r="31">
      <c r="A31" s="3" t="inlineStr">
        <is>
          <t>Franchisor Disclosure [Line Items]</t>
        </is>
      </c>
      <c r="B31" s="4" t="inlineStr">
        <is>
          <t xml:space="preserve"> </t>
        </is>
      </c>
      <c r="C31" s="4" t="inlineStr">
        <is>
          <t xml:space="preserve"> </t>
        </is>
      </c>
    </row>
    <row r="32">
      <c r="A32" s="4" t="inlineStr">
        <is>
          <t>Number of restaurants</t>
        </is>
      </c>
      <c r="B32" s="6" t="n">
        <v>116</v>
      </c>
      <c r="C32" s="4" t="inlineStr">
        <is>
          <t xml:space="preserve"> </t>
        </is>
      </c>
    </row>
    <row r="33">
      <c r="A33" s="4" t="inlineStr">
        <is>
          <t>Fuzzy's | Entity Operated Units</t>
        </is>
      </c>
      <c r="B33" s="4" t="inlineStr">
        <is>
          <t xml:space="preserve"> </t>
        </is>
      </c>
      <c r="C33" s="4" t="inlineStr">
        <is>
          <t xml:space="preserve"> </t>
        </is>
      </c>
    </row>
    <row r="34">
      <c r="A34" s="3" t="inlineStr">
        <is>
          <t>Franchisor Disclosure [Line Items]</t>
        </is>
      </c>
      <c r="B34" s="4" t="inlineStr">
        <is>
          <t xml:space="preserve"> </t>
        </is>
      </c>
      <c r="C34" s="4" t="inlineStr">
        <is>
          <t xml:space="preserve"> </t>
        </is>
      </c>
    </row>
    <row r="35">
      <c r="A35" s="4" t="inlineStr">
        <is>
          <t>Number of restaurants</t>
        </is>
      </c>
      <c r="B35" s="6" t="n">
        <v>1</v>
      </c>
      <c r="C35"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80" customWidth="1" min="6" max="6"/>
    <col width="22" customWidth="1" min="7" max="7"/>
    <col width="33" customWidth="1" min="8" max="8"/>
    <col width="25" customWidth="1" min="9" max="9"/>
  </cols>
  <sheetData>
    <row r="1">
      <c r="A1" s="1" t="inlineStr">
        <is>
          <t>Basis of Presentation and Summary of Significant Accounting Policies - Narrative (Details)</t>
        </is>
      </c>
      <c r="D1" s="2" t="inlineStr">
        <is>
          <t>1 Months Ended</t>
        </is>
      </c>
      <c r="F1" s="2" t="inlineStr">
        <is>
          <t>12 Months Ended</t>
        </is>
      </c>
    </row>
    <row r="2">
      <c r="B2" s="2" t="inlineStr">
        <is>
          <t>Nov. 19, 2024 restaurant</t>
        </is>
      </c>
      <c r="C2" s="2" t="inlineStr">
        <is>
          <t>Nov. 11, 2024 restaurant</t>
        </is>
      </c>
      <c r="D2" s="2" t="inlineStr">
        <is>
          <t>Nov. 30, 2024 restaurant</t>
        </is>
      </c>
      <c r="E2" s="2" t="inlineStr">
        <is>
          <t>Apr. 30, 2023 restaurant</t>
        </is>
      </c>
      <c r="F2" s="2" t="inlineStr">
        <is>
          <t>Dec. 31, 2024 USD ($) restaurant revenueCategory franchisee reportableUnit segment territory country</t>
        </is>
      </c>
      <c r="G2" s="2" t="inlineStr">
        <is>
          <t>Dec. 31, 2023 USD ($)</t>
        </is>
      </c>
      <c r="H2" s="2" t="inlineStr">
        <is>
          <t>Dec. 31, 2022 USD ($) restaurant</t>
        </is>
      </c>
      <c r="I2" s="2" t="inlineStr">
        <is>
          <t>Oct. 31, 2022 restauran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restricted cash | $</t>
        </is>
      </c>
      <c r="B4" s="4" t="inlineStr">
        <is>
          <t xml:space="preserve"> </t>
        </is>
      </c>
      <c r="C4" s="4" t="inlineStr">
        <is>
          <t xml:space="preserve"> </t>
        </is>
      </c>
      <c r="D4" s="4" t="inlineStr">
        <is>
          <t xml:space="preserve"> </t>
        </is>
      </c>
      <c r="E4" s="4" t="inlineStr">
        <is>
          <t xml:space="preserve"> </t>
        </is>
      </c>
      <c r="F4" s="7" t="n">
        <v>19500000</v>
      </c>
      <c r="G4" s="7" t="n">
        <v>19500000</v>
      </c>
      <c r="H4" s="4" t="inlineStr">
        <is>
          <t xml:space="preserve"> </t>
        </is>
      </c>
      <c r="I4" s="4" t="inlineStr">
        <is>
          <t xml:space="preserve"> </t>
        </is>
      </c>
    </row>
    <row r="5">
      <c r="A5" s="4" t="inlineStr">
        <is>
          <t>Number of reporting units | reportableUni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Category of revenue categories | revenueCategory</t>
        </is>
      </c>
      <c r="B6" s="4" t="inlineStr">
        <is>
          <t xml:space="preserve"> </t>
        </is>
      </c>
      <c r="C6" s="4" t="inlineStr">
        <is>
          <t xml:space="preserve"> </t>
        </is>
      </c>
      <c r="D6" s="4" t="inlineStr">
        <is>
          <t xml:space="preserve"> </t>
        </is>
      </c>
      <c r="E6" s="4" t="inlineStr">
        <is>
          <t xml:space="preserve"> </t>
        </is>
      </c>
      <c r="F6" s="6" t="n">
        <v>4</v>
      </c>
      <c r="G6" s="4" t="inlineStr">
        <is>
          <t xml:space="preserve"> </t>
        </is>
      </c>
      <c r="H6" s="4" t="inlineStr">
        <is>
          <t xml:space="preserve"> </t>
        </is>
      </c>
      <c r="I6" s="4" t="inlineStr">
        <is>
          <t xml:space="preserve"> </t>
        </is>
      </c>
    </row>
    <row r="7">
      <c r="A7" s="4" t="inlineStr">
        <is>
          <t>Advertising expense | $</t>
        </is>
      </c>
      <c r="B7" s="4" t="inlineStr">
        <is>
          <t xml:space="preserve"> </t>
        </is>
      </c>
      <c r="C7" s="4" t="inlineStr">
        <is>
          <t xml:space="preserve"> </t>
        </is>
      </c>
      <c r="D7" s="4" t="inlineStr">
        <is>
          <t xml:space="preserve"> </t>
        </is>
      </c>
      <c r="E7" s="4" t="inlineStr">
        <is>
          <t xml:space="preserve"> </t>
        </is>
      </c>
      <c r="F7" s="7" t="n">
        <v>400000</v>
      </c>
      <c r="G7" s="6" t="n">
        <v>100000</v>
      </c>
      <c r="H7" s="7" t="n">
        <v>5600000</v>
      </c>
      <c r="I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c r="I8" s="4" t="inlineStr">
        <is>
          <t xml:space="preserve"> </t>
        </is>
      </c>
    </row>
    <row r="9">
      <c r="A9" s="4" t="inlineStr">
        <is>
          <t>Number of reporting segments | segment</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c r="I9" s="4" t="inlineStr">
        <is>
          <t xml:space="preserve"> </t>
        </is>
      </c>
    </row>
    <row r="10">
      <c r="A10" s="4" t="inlineStr">
        <is>
          <t>Applebee's Franchise Restau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staurants refranchised</t>
        </is>
      </c>
      <c r="B12" s="6" t="n">
        <v>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staurant acquired</t>
        </is>
      </c>
      <c r="B13" s="6" t="n">
        <v>41</v>
      </c>
      <c r="C13" s="6" t="n">
        <v>15</v>
      </c>
      <c r="D13" s="6" t="n">
        <v>5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ift Card Breakag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franchise revenues | $</t>
        </is>
      </c>
      <c r="B16" s="4" t="inlineStr">
        <is>
          <t xml:space="preserve"> </t>
        </is>
      </c>
      <c r="C16" s="4" t="inlineStr">
        <is>
          <t xml:space="preserve"> </t>
        </is>
      </c>
      <c r="D16" s="4" t="inlineStr">
        <is>
          <t xml:space="preserve"> </t>
        </is>
      </c>
      <c r="E16" s="4" t="inlineStr">
        <is>
          <t xml:space="preserve"> </t>
        </is>
      </c>
      <c r="F16" s="7" t="n">
        <v>5600</v>
      </c>
      <c r="G16" s="7" t="n">
        <v>0</v>
      </c>
      <c r="H16" s="7" t="n">
        <v>300000</v>
      </c>
      <c r="I16" s="4" t="inlineStr">
        <is>
          <t xml:space="preserve"> </t>
        </is>
      </c>
    </row>
    <row r="17">
      <c r="A17" s="4" t="inlineStr">
        <is>
          <t>Sales Revenue, Net | Revenue from Rights Concentration Risk | Largest Franchis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in percent)</t>
        </is>
      </c>
      <c r="B19" s="4" t="inlineStr">
        <is>
          <t xml:space="preserve"> </t>
        </is>
      </c>
      <c r="C19" s="4" t="inlineStr">
        <is>
          <t xml:space="preserve"> </t>
        </is>
      </c>
      <c r="D19" s="4" t="inlineStr">
        <is>
          <t xml:space="preserve"> </t>
        </is>
      </c>
      <c r="E19" s="4" t="inlineStr">
        <is>
          <t xml:space="preserve"> </t>
        </is>
      </c>
      <c r="F19" s="9" t="n">
        <v>0.222</v>
      </c>
      <c r="G19" s="9" t="n">
        <v>0.211</v>
      </c>
      <c r="H19" s="9" t="n">
        <v>0.188</v>
      </c>
      <c r="I19" s="4" t="inlineStr">
        <is>
          <t xml:space="preserve"> </t>
        </is>
      </c>
    </row>
    <row r="20">
      <c r="A20" s="4" t="inlineStr">
        <is>
          <t>Sales Revenue, Net | Revenue from Rights Concentration Risk | Largest Franchisees | Franchise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in percent)</t>
        </is>
      </c>
      <c r="B22" s="4" t="inlineStr">
        <is>
          <t xml:space="preserve"> </t>
        </is>
      </c>
      <c r="C22" s="4" t="inlineStr">
        <is>
          <t xml:space="preserve"> </t>
        </is>
      </c>
      <c r="D22" s="4" t="inlineStr">
        <is>
          <t xml:space="preserve"> </t>
        </is>
      </c>
      <c r="E22" s="4" t="inlineStr">
        <is>
          <t xml:space="preserve"> </t>
        </is>
      </c>
      <c r="F22" s="9" t="n">
        <v>0.144</v>
      </c>
      <c r="G22" s="9" t="n">
        <v>0.139</v>
      </c>
      <c r="H22" s="9" t="n">
        <v>0.125</v>
      </c>
      <c r="I22" s="4" t="inlineStr">
        <is>
          <t xml:space="preserve"> </t>
        </is>
      </c>
    </row>
    <row r="23">
      <c r="A23" s="4" t="inlineStr">
        <is>
          <t>Accounts Receivable | Revenue from Rights Concentration Risk | Largest Franchis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accounts receivable | $</t>
        </is>
      </c>
      <c r="B25" s="4" t="inlineStr">
        <is>
          <t xml:space="preserve"> </t>
        </is>
      </c>
      <c r="C25" s="4" t="inlineStr">
        <is>
          <t xml:space="preserve"> </t>
        </is>
      </c>
      <c r="D25" s="4" t="inlineStr">
        <is>
          <t xml:space="preserve"> </t>
        </is>
      </c>
      <c r="E25" s="4" t="inlineStr">
        <is>
          <t xml:space="preserve"> </t>
        </is>
      </c>
      <c r="F25" s="7" t="n">
        <v>20100000</v>
      </c>
      <c r="G25" s="7" t="n">
        <v>19700000</v>
      </c>
      <c r="H25" s="4" t="inlineStr">
        <is>
          <t xml:space="preserve"> </t>
        </is>
      </c>
      <c r="I25" s="4" t="inlineStr">
        <is>
          <t xml:space="preserve"> </t>
        </is>
      </c>
    </row>
    <row r="26">
      <c r="A26" s="4" t="inlineStr">
        <is>
          <t>Appleb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staurants</t>
        </is>
      </c>
      <c r="B28" s="4" t="inlineStr">
        <is>
          <t xml:space="preserve"> </t>
        </is>
      </c>
      <c r="C28" s="4" t="inlineStr">
        <is>
          <t xml:space="preserve"> </t>
        </is>
      </c>
      <c r="D28" s="4" t="inlineStr">
        <is>
          <t xml:space="preserve"> </t>
        </is>
      </c>
      <c r="E28" s="4" t="inlineStr">
        <is>
          <t xml:space="preserve"> </t>
        </is>
      </c>
      <c r="F28" s="6" t="n">
        <v>1614</v>
      </c>
      <c r="G28" s="4" t="inlineStr">
        <is>
          <t xml:space="preserve"> </t>
        </is>
      </c>
      <c r="H28" s="4" t="inlineStr">
        <is>
          <t xml:space="preserve"> </t>
        </is>
      </c>
      <c r="I28" s="4" t="inlineStr">
        <is>
          <t xml:space="preserve"> </t>
        </is>
      </c>
    </row>
    <row r="29">
      <c r="A29" s="4" t="inlineStr">
        <is>
          <t>Number of territories in which entity operates | territory</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row>
    <row r="30">
      <c r="A30" s="4" t="inlineStr">
        <is>
          <t>Number of countries outside the United States in which the entity operates | country</t>
        </is>
      </c>
      <c r="B30" s="4" t="inlineStr">
        <is>
          <t xml:space="preserve"> </t>
        </is>
      </c>
      <c r="C30" s="4" t="inlineStr">
        <is>
          <t xml:space="preserve"> </t>
        </is>
      </c>
      <c r="D30" s="4" t="inlineStr">
        <is>
          <t xml:space="preserve"> </t>
        </is>
      </c>
      <c r="E30" s="4" t="inlineStr">
        <is>
          <t xml:space="preserve"> </t>
        </is>
      </c>
      <c r="F30" s="6" t="n">
        <v>15</v>
      </c>
      <c r="G30" s="4" t="inlineStr">
        <is>
          <t xml:space="preserve"> </t>
        </is>
      </c>
      <c r="H30" s="4" t="inlineStr">
        <is>
          <t xml:space="preserve"> </t>
        </is>
      </c>
      <c r="I30" s="4" t="inlineStr">
        <is>
          <t xml:space="preserve"> </t>
        </is>
      </c>
    </row>
    <row r="31">
      <c r="A31" s="4" t="inlineStr">
        <is>
          <t>Applebee's | Franch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staurants</t>
        </is>
      </c>
      <c r="B33" s="4" t="inlineStr">
        <is>
          <t xml:space="preserve"> </t>
        </is>
      </c>
      <c r="C33" s="4" t="inlineStr">
        <is>
          <t xml:space="preserve"> </t>
        </is>
      </c>
      <c r="D33" s="4" t="inlineStr">
        <is>
          <t xml:space="preserve"> </t>
        </is>
      </c>
      <c r="E33" s="4" t="inlineStr">
        <is>
          <t xml:space="preserve"> </t>
        </is>
      </c>
      <c r="F33" s="6" t="n">
        <v>1567</v>
      </c>
      <c r="G33" s="4" t="inlineStr">
        <is>
          <t xml:space="preserve"> </t>
        </is>
      </c>
      <c r="H33" s="4" t="inlineStr">
        <is>
          <t xml:space="preserve"> </t>
        </is>
      </c>
      <c r="I33" s="4" t="inlineStr">
        <is>
          <t xml:space="preserve"> </t>
        </is>
      </c>
    </row>
    <row r="34">
      <c r="A34" s="4" t="inlineStr">
        <is>
          <t>Applebee's | Entity Operated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staurants</t>
        </is>
      </c>
      <c r="B36" s="4" t="inlineStr">
        <is>
          <t xml:space="preserve"> </t>
        </is>
      </c>
      <c r="C36" s="4" t="inlineStr">
        <is>
          <t xml:space="preserve"> </t>
        </is>
      </c>
      <c r="D36" s="4" t="inlineStr">
        <is>
          <t xml:space="preserve"> </t>
        </is>
      </c>
      <c r="E36" s="4" t="inlineStr">
        <is>
          <t xml:space="preserve"> </t>
        </is>
      </c>
      <c r="F36" s="6" t="n">
        <v>47</v>
      </c>
      <c r="G36" s="4" t="inlineStr">
        <is>
          <t xml:space="preserve"> </t>
        </is>
      </c>
      <c r="H36" s="6" t="n">
        <v>69</v>
      </c>
      <c r="I36" s="4" t="inlineStr">
        <is>
          <t xml:space="preserve"> </t>
        </is>
      </c>
    </row>
    <row r="37">
      <c r="A37" s="4" t="inlineStr">
        <is>
          <t>Number of restaurant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9</v>
      </c>
      <c r="I37" s="6" t="n">
        <v>69</v>
      </c>
    </row>
    <row r="38">
      <c r="A38" s="4" t="inlineStr">
        <is>
          <t>IHO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restaurants</t>
        </is>
      </c>
      <c r="B40" s="4" t="inlineStr">
        <is>
          <t xml:space="preserve"> </t>
        </is>
      </c>
      <c r="C40" s="4" t="inlineStr">
        <is>
          <t xml:space="preserve"> </t>
        </is>
      </c>
      <c r="D40" s="4" t="inlineStr">
        <is>
          <t xml:space="preserve"> </t>
        </is>
      </c>
      <c r="E40" s="4" t="inlineStr">
        <is>
          <t xml:space="preserve"> </t>
        </is>
      </c>
      <c r="F40" s="6" t="n">
        <v>1824</v>
      </c>
      <c r="G40" s="4" t="inlineStr">
        <is>
          <t xml:space="preserve"> </t>
        </is>
      </c>
      <c r="H40" s="4" t="inlineStr">
        <is>
          <t xml:space="preserve"> </t>
        </is>
      </c>
      <c r="I40" s="4" t="inlineStr">
        <is>
          <t xml:space="preserve"> </t>
        </is>
      </c>
    </row>
    <row r="41">
      <c r="A41" s="4" t="inlineStr">
        <is>
          <t>Number of territories in which entity operates | territory</t>
        </is>
      </c>
      <c r="B41" s="4" t="inlineStr">
        <is>
          <t xml:space="preserve"> </t>
        </is>
      </c>
      <c r="C41" s="4" t="inlineStr">
        <is>
          <t xml:space="preserve"> </t>
        </is>
      </c>
      <c r="D41" s="4" t="inlineStr">
        <is>
          <t xml:space="preserve"> </t>
        </is>
      </c>
      <c r="E41" s="4" t="inlineStr">
        <is>
          <t xml:space="preserve"> </t>
        </is>
      </c>
      <c r="F41" s="6" t="n">
        <v>2</v>
      </c>
      <c r="G41" s="4" t="inlineStr">
        <is>
          <t xml:space="preserve"> </t>
        </is>
      </c>
      <c r="H41" s="4" t="inlineStr">
        <is>
          <t xml:space="preserve"> </t>
        </is>
      </c>
      <c r="I41" s="4" t="inlineStr">
        <is>
          <t xml:space="preserve"> </t>
        </is>
      </c>
    </row>
    <row r="42">
      <c r="A42" s="4" t="inlineStr">
        <is>
          <t>Number of countries outside the United States in which the entity operates | country</t>
        </is>
      </c>
      <c r="B42" s="4" t="inlineStr">
        <is>
          <t xml:space="preserve"> </t>
        </is>
      </c>
      <c r="C42" s="4" t="inlineStr">
        <is>
          <t xml:space="preserve"> </t>
        </is>
      </c>
      <c r="D42" s="4" t="inlineStr">
        <is>
          <t xml:space="preserve"> </t>
        </is>
      </c>
      <c r="E42" s="4" t="inlineStr">
        <is>
          <t xml:space="preserve"> </t>
        </is>
      </c>
      <c r="F42" s="6" t="n">
        <v>14</v>
      </c>
      <c r="G42" s="4" t="inlineStr">
        <is>
          <t xml:space="preserve"> </t>
        </is>
      </c>
      <c r="H42" s="4" t="inlineStr">
        <is>
          <t xml:space="preserve"> </t>
        </is>
      </c>
      <c r="I42" s="4" t="inlineStr">
        <is>
          <t xml:space="preserve"> </t>
        </is>
      </c>
    </row>
    <row r="43">
      <c r="A43" s="4" t="inlineStr">
        <is>
          <t>IHOP | Franch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restaurants</t>
        </is>
      </c>
      <c r="B45" s="4" t="inlineStr">
        <is>
          <t xml:space="preserve"> </t>
        </is>
      </c>
      <c r="C45" s="4" t="inlineStr">
        <is>
          <t xml:space="preserve"> </t>
        </is>
      </c>
      <c r="D45" s="4" t="inlineStr">
        <is>
          <t xml:space="preserve"> </t>
        </is>
      </c>
      <c r="E45" s="4" t="inlineStr">
        <is>
          <t xml:space="preserve"> </t>
        </is>
      </c>
      <c r="F45" s="6" t="n">
        <v>1670</v>
      </c>
      <c r="G45" s="4" t="inlineStr">
        <is>
          <t xml:space="preserve"> </t>
        </is>
      </c>
      <c r="H45" s="4" t="inlineStr">
        <is>
          <t xml:space="preserve"> </t>
        </is>
      </c>
      <c r="I45" s="4" t="inlineStr">
        <is>
          <t xml:space="preserve"> </t>
        </is>
      </c>
    </row>
    <row r="46">
      <c r="A46" s="4" t="inlineStr">
        <is>
          <t>IHOP | Franchised Units or Licens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restaurants</t>
        </is>
      </c>
      <c r="B48" s="4" t="inlineStr">
        <is>
          <t xml:space="preserve"> </t>
        </is>
      </c>
      <c r="C48" s="4" t="inlineStr">
        <is>
          <t xml:space="preserve"> </t>
        </is>
      </c>
      <c r="D48" s="4" t="inlineStr">
        <is>
          <t xml:space="preserve"> </t>
        </is>
      </c>
      <c r="E48" s="4" t="inlineStr">
        <is>
          <t xml:space="preserve"> </t>
        </is>
      </c>
      <c r="F48" s="6" t="n">
        <v>1824</v>
      </c>
      <c r="G48" s="4" t="inlineStr">
        <is>
          <t xml:space="preserve"> </t>
        </is>
      </c>
      <c r="H48" s="4" t="inlineStr">
        <is>
          <t xml:space="preserve"> </t>
        </is>
      </c>
      <c r="I48" s="4" t="inlineStr">
        <is>
          <t xml:space="preserve"> </t>
        </is>
      </c>
    </row>
    <row r="49">
      <c r="A49" s="4" t="inlineStr">
        <is>
          <t>Fuzz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restaurants</t>
        </is>
      </c>
      <c r="B51" s="4" t="inlineStr">
        <is>
          <t xml:space="preserve"> </t>
        </is>
      </c>
      <c r="C51" s="4" t="inlineStr">
        <is>
          <t xml:space="preserve"> </t>
        </is>
      </c>
      <c r="D51" s="4" t="inlineStr">
        <is>
          <t xml:space="preserve"> </t>
        </is>
      </c>
      <c r="E51" s="4" t="inlineStr">
        <is>
          <t xml:space="preserve"> </t>
        </is>
      </c>
      <c r="F51" s="6" t="n">
        <v>117</v>
      </c>
      <c r="G51" s="4" t="inlineStr">
        <is>
          <t xml:space="preserve"> </t>
        </is>
      </c>
      <c r="H51" s="4" t="inlineStr">
        <is>
          <t xml:space="preserve"> </t>
        </is>
      </c>
      <c r="I51" s="4" t="inlineStr">
        <is>
          <t xml:space="preserve"> </t>
        </is>
      </c>
    </row>
    <row r="52">
      <c r="A52" s="4" t="inlineStr">
        <is>
          <t>Fuzzy's | Franch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restaurants</t>
        </is>
      </c>
      <c r="B54" s="4" t="inlineStr">
        <is>
          <t xml:space="preserve"> </t>
        </is>
      </c>
      <c r="C54" s="4" t="inlineStr">
        <is>
          <t xml:space="preserve"> </t>
        </is>
      </c>
      <c r="D54" s="4" t="inlineStr">
        <is>
          <t xml:space="preserve"> </t>
        </is>
      </c>
      <c r="E54" s="4" t="inlineStr">
        <is>
          <t xml:space="preserve"> </t>
        </is>
      </c>
      <c r="F54" s="6" t="n">
        <v>116</v>
      </c>
      <c r="G54" s="4" t="inlineStr">
        <is>
          <t xml:space="preserve"> </t>
        </is>
      </c>
      <c r="H54" s="4" t="inlineStr">
        <is>
          <t xml:space="preserve"> </t>
        </is>
      </c>
      <c r="I54" s="4" t="inlineStr">
        <is>
          <t xml:space="preserve"> </t>
        </is>
      </c>
    </row>
    <row r="55">
      <c r="A55" s="4" t="inlineStr">
        <is>
          <t>Fuzzy's | Franchised Units or Licens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restaurants</t>
        </is>
      </c>
      <c r="B57" s="4" t="inlineStr">
        <is>
          <t xml:space="preserve"> </t>
        </is>
      </c>
      <c r="C57" s="4" t="inlineStr">
        <is>
          <t xml:space="preserve"> </t>
        </is>
      </c>
      <c r="D57" s="4" t="inlineStr">
        <is>
          <t xml:space="preserve"> </t>
        </is>
      </c>
      <c r="E57" s="4" t="inlineStr">
        <is>
          <t xml:space="preserve"> </t>
        </is>
      </c>
      <c r="F57" s="6" t="n">
        <v>116</v>
      </c>
      <c r="G57" s="4" t="inlineStr">
        <is>
          <t xml:space="preserve"> </t>
        </is>
      </c>
      <c r="H57" s="4" t="inlineStr">
        <is>
          <t xml:space="preserve"> </t>
        </is>
      </c>
      <c r="I57" s="4" t="inlineStr">
        <is>
          <t xml:space="preserve"> </t>
        </is>
      </c>
    </row>
    <row r="58">
      <c r="A58" s="4" t="inlineStr">
        <is>
          <t>Fuzzy's | Entity Operate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restaurants</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6" t="n">
        <v>3</v>
      </c>
      <c r="I60" s="4" t="inlineStr">
        <is>
          <t xml:space="preserve"> </t>
        </is>
      </c>
    </row>
    <row r="61">
      <c r="A61" s="4" t="inlineStr">
        <is>
          <t>Number of restaurants refranchised</t>
        </is>
      </c>
      <c r="B61" s="4" t="inlineStr">
        <is>
          <t xml:space="preserve"> </t>
        </is>
      </c>
      <c r="C61" s="4" t="inlineStr">
        <is>
          <t xml:space="preserve"> </t>
        </is>
      </c>
      <c r="D61" s="4" t="inlineStr">
        <is>
          <t xml:space="preserve"> </t>
        </is>
      </c>
      <c r="E61" s="6" t="n">
        <v>2</v>
      </c>
      <c r="F61" s="4" t="inlineStr">
        <is>
          <t xml:space="preserve"> </t>
        </is>
      </c>
      <c r="G61" s="4" t="inlineStr">
        <is>
          <t xml:space="preserve"> </t>
        </is>
      </c>
      <c r="H61" s="4" t="inlineStr">
        <is>
          <t xml:space="preserve"> </t>
        </is>
      </c>
      <c r="I61" s="4" t="inlineStr">
        <is>
          <t xml:space="preserve"> </t>
        </is>
      </c>
    </row>
    <row r="62">
      <c r="A62" s="4" t="inlineStr">
        <is>
          <t>Domestic | Sales Revenue, Net | Revenue from Rights Concentration Risk | Largest Franchis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franchisees | franchisee</t>
        </is>
      </c>
      <c r="B64" s="4" t="inlineStr">
        <is>
          <t xml:space="preserve"> </t>
        </is>
      </c>
      <c r="C64" s="4" t="inlineStr">
        <is>
          <t xml:space="preserve"> </t>
        </is>
      </c>
      <c r="D64" s="4" t="inlineStr">
        <is>
          <t xml:space="preserve"> </t>
        </is>
      </c>
      <c r="E64" s="4" t="inlineStr">
        <is>
          <t xml:space="preserve"> </t>
        </is>
      </c>
      <c r="F64" s="6" t="n">
        <v>2</v>
      </c>
      <c r="G64" s="4" t="inlineStr">
        <is>
          <t xml:space="preserve"> </t>
        </is>
      </c>
      <c r="H64" s="4" t="inlineStr">
        <is>
          <t xml:space="preserve"> </t>
        </is>
      </c>
      <c r="I64" s="4" t="inlineStr">
        <is>
          <t xml:space="preserve"> </t>
        </is>
      </c>
    </row>
    <row r="65">
      <c r="A65" s="4" t="inlineStr">
        <is>
          <t>Number of restaurants</t>
        </is>
      </c>
      <c r="B65" s="4" t="inlineStr">
        <is>
          <t xml:space="preserve"> </t>
        </is>
      </c>
      <c r="C65" s="4" t="inlineStr">
        <is>
          <t xml:space="preserve"> </t>
        </is>
      </c>
      <c r="D65" s="4" t="inlineStr">
        <is>
          <t xml:space="preserve"> </t>
        </is>
      </c>
      <c r="E65" s="4" t="inlineStr">
        <is>
          <t xml:space="preserve"> </t>
        </is>
      </c>
      <c r="F65" s="6" t="n">
        <v>790</v>
      </c>
      <c r="G65" s="4" t="inlineStr">
        <is>
          <t xml:space="preserve"> </t>
        </is>
      </c>
      <c r="H65" s="4" t="inlineStr">
        <is>
          <t xml:space="preserve"> </t>
        </is>
      </c>
      <c r="I65" s="4" t="inlineStr">
        <is>
          <t xml:space="preserve"> </t>
        </is>
      </c>
    </row>
    <row r="66">
      <c r="A66" s="4" t="inlineStr">
        <is>
          <t>Concentration risk (in percent)</t>
        </is>
      </c>
      <c r="B66" s="4" t="inlineStr">
        <is>
          <t xml:space="preserve"> </t>
        </is>
      </c>
      <c r="C66" s="4" t="inlineStr">
        <is>
          <t xml:space="preserve"> </t>
        </is>
      </c>
      <c r="D66" s="4" t="inlineStr">
        <is>
          <t xml:space="preserve"> </t>
        </is>
      </c>
      <c r="E66" s="4" t="inlineStr">
        <is>
          <t xml:space="preserve"> </t>
        </is>
      </c>
      <c r="F66" s="9" t="n">
        <v>0.239</v>
      </c>
      <c r="G66" s="4" t="inlineStr">
        <is>
          <t xml:space="preserve"> </t>
        </is>
      </c>
      <c r="H66" s="4" t="inlineStr">
        <is>
          <t xml:space="preserve"> </t>
        </is>
      </c>
      <c r="I66" s="4" t="inlineStr">
        <is>
          <t xml:space="preserve"> </t>
        </is>
      </c>
    </row>
    <row r="67">
      <c r="A67" s="4" t="inlineStr">
        <is>
          <t>Domestic | Applebee's | Sales Revenue, Net | Revenue from Rights Concentration Risk | Largest Franchis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franchisees | franchisee</t>
        </is>
      </c>
      <c r="B69" s="4" t="inlineStr">
        <is>
          <t xml:space="preserve"> </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row>
    <row r="70">
      <c r="A70" s="4" t="inlineStr">
        <is>
          <t>Domestic | IHOP | Sales Revenue, Net | Revenue from Rights Concentration Risk | Largest Franchis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franchisees | franchisee</t>
        </is>
      </c>
      <c r="B72" s="4" t="inlineStr">
        <is>
          <t xml:space="preserve"> </t>
        </is>
      </c>
      <c r="C72" s="4" t="inlineStr">
        <is>
          <t xml:space="preserve"> </t>
        </is>
      </c>
      <c r="D72" s="4" t="inlineStr">
        <is>
          <t xml:space="preserve"> </t>
        </is>
      </c>
      <c r="E72" s="4" t="inlineStr">
        <is>
          <t xml:space="preserve"> </t>
        </is>
      </c>
      <c r="F72" s="6" t="n">
        <v>1</v>
      </c>
      <c r="G72" s="4" t="inlineStr">
        <is>
          <t xml:space="preserve"> </t>
        </is>
      </c>
      <c r="H72" s="4" t="inlineStr">
        <is>
          <t xml:space="preserve"> </t>
        </is>
      </c>
      <c r="I72" s="4" t="inlineStr">
        <is>
          <t xml:space="preserve"> </t>
        </is>
      </c>
    </row>
  </sheetData>
  <mergeCells count="3">
    <mergeCell ref="A1:A2"/>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ash and Cash Equival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7" t="n">
        <v>186650</v>
      </c>
      <c r="C3" s="7" t="n">
        <v>146034</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35000</v>
      </c>
      <c r="C6" s="6" t="n">
        <v>42000</v>
      </c>
    </row>
    <row r="7">
      <c r="A7" s="4" t="inlineStr">
        <is>
          <t>IHOP advertising funds and gift card program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73100</v>
      </c>
      <c r="C9" s="6" t="n">
        <v>82800</v>
      </c>
    </row>
    <row r="10">
      <c r="A10" s="4" t="inlineStr">
        <is>
          <t>Other depository accou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7" t="n">
        <v>78600</v>
      </c>
      <c r="C12" s="7" t="n">
        <v>2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Restricted Cash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current restricted cash</t>
        </is>
      </c>
      <c r="B3" s="5" t="n">
        <v>42.4</v>
      </c>
      <c r="C3" s="5" t="n">
        <v>35.1</v>
      </c>
    </row>
    <row r="4">
      <c r="A4" s="4" t="inlineStr">
        <is>
          <t>Securitized debt reserv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current restricted cash</t>
        </is>
      </c>
      <c r="B6" s="6" t="n">
        <v>40</v>
      </c>
      <c r="C6" s="10" t="n">
        <v>31.2</v>
      </c>
    </row>
    <row r="7">
      <c r="A7" s="4" t="inlineStr">
        <is>
          <t>Applebee's advertising fund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current restricted cash</t>
        </is>
      </c>
      <c r="B9" s="10" t="n">
        <v>1.6</v>
      </c>
      <c r="C9" s="6" t="n">
        <v>2</v>
      </c>
    </row>
    <row r="10">
      <c r="A10" s="4" t="inlineStr">
        <is>
          <t>Oth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current restricted cash</t>
        </is>
      </c>
      <c r="B12" s="5" t="n">
        <v>0.8</v>
      </c>
      <c r="C12" s="5"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General Range of Depreciable and Amortizable Property and Equipment Lives (Details)</t>
        </is>
      </c>
      <c r="B1" s="2" t="inlineStr">
        <is>
          <t>Dec. 31, 2024</t>
        </is>
      </c>
    </row>
    <row r="2">
      <c r="A2" s="4" t="inlineStr">
        <is>
          <t>Minimum | Buildings and improvements</t>
        </is>
      </c>
      <c r="B2" s="4" t="inlineStr">
        <is>
          <t xml:space="preserve"> </t>
        </is>
      </c>
    </row>
    <row r="3">
      <c r="A3" s="3" t="inlineStr">
        <is>
          <t>Property and Equipment [Line Items]</t>
        </is>
      </c>
      <c r="B3" s="4" t="inlineStr">
        <is>
          <t xml:space="preserve"> </t>
        </is>
      </c>
    </row>
    <row r="4">
      <c r="A4" s="4" t="inlineStr">
        <is>
          <t>Useful life of property and equipment (in years)</t>
        </is>
      </c>
      <c r="B4" s="4" t="inlineStr">
        <is>
          <t>25 years</t>
        </is>
      </c>
    </row>
    <row r="5">
      <c r="A5" s="4" t="inlineStr">
        <is>
          <t>Minimum | Leaseholds and improvements</t>
        </is>
      </c>
      <c r="B5" s="4" t="inlineStr">
        <is>
          <t xml:space="preserve"> </t>
        </is>
      </c>
    </row>
    <row r="6">
      <c r="A6" s="3" t="inlineStr">
        <is>
          <t>Property and Equipment [Line Items]</t>
        </is>
      </c>
      <c r="B6" s="4" t="inlineStr">
        <is>
          <t xml:space="preserve"> </t>
        </is>
      </c>
    </row>
    <row r="7">
      <c r="A7" s="4" t="inlineStr">
        <is>
          <t>Useful life of property and equipment (in years)</t>
        </is>
      </c>
      <c r="B7" s="4" t="inlineStr">
        <is>
          <t>3 years</t>
        </is>
      </c>
    </row>
    <row r="8">
      <c r="A8" s="4" t="inlineStr">
        <is>
          <t>Minimum | Equipment and fixtures</t>
        </is>
      </c>
      <c r="B8" s="4" t="inlineStr">
        <is>
          <t xml:space="preserve"> </t>
        </is>
      </c>
    </row>
    <row r="9">
      <c r="A9" s="3" t="inlineStr">
        <is>
          <t>Property and Equipment [Line Items]</t>
        </is>
      </c>
      <c r="B9" s="4" t="inlineStr">
        <is>
          <t xml:space="preserve"> </t>
        </is>
      </c>
    </row>
    <row r="10">
      <c r="A10" s="4" t="inlineStr">
        <is>
          <t>Useful life of property and equipment (in years)</t>
        </is>
      </c>
      <c r="B10" s="4" t="inlineStr">
        <is>
          <t>3 years</t>
        </is>
      </c>
    </row>
    <row r="11">
      <c r="A11" s="4" t="inlineStr">
        <is>
          <t>Minimum | Internal-use software</t>
        </is>
      </c>
      <c r="B11" s="4" t="inlineStr">
        <is>
          <t xml:space="preserve"> </t>
        </is>
      </c>
    </row>
    <row r="12">
      <c r="A12" s="3" t="inlineStr">
        <is>
          <t>Property and Equipment [Line Items]</t>
        </is>
      </c>
      <c r="B12" s="4" t="inlineStr">
        <is>
          <t xml:space="preserve"> </t>
        </is>
      </c>
    </row>
    <row r="13">
      <c r="A13" s="4" t="inlineStr">
        <is>
          <t>Useful life of property and equipment (in years)</t>
        </is>
      </c>
      <c r="B13" s="4" t="inlineStr">
        <is>
          <t>3 years</t>
        </is>
      </c>
    </row>
    <row r="14">
      <c r="A14" s="4" t="inlineStr">
        <is>
          <t>Maximum | Buildings and improvements</t>
        </is>
      </c>
      <c r="B14" s="4" t="inlineStr">
        <is>
          <t xml:space="preserve"> </t>
        </is>
      </c>
    </row>
    <row r="15">
      <c r="A15" s="3" t="inlineStr">
        <is>
          <t>Property and Equipment [Line Items]</t>
        </is>
      </c>
      <c r="B15" s="4" t="inlineStr">
        <is>
          <t xml:space="preserve"> </t>
        </is>
      </c>
    </row>
    <row r="16">
      <c r="A16" s="4" t="inlineStr">
        <is>
          <t>Useful life of property and equipment (in years)</t>
        </is>
      </c>
      <c r="B16" s="4" t="inlineStr">
        <is>
          <t>40 years</t>
        </is>
      </c>
    </row>
    <row r="17">
      <c r="A17" s="4" t="inlineStr">
        <is>
          <t>Maximum | Leaseholds and improvements</t>
        </is>
      </c>
      <c r="B17" s="4" t="inlineStr">
        <is>
          <t xml:space="preserve"> </t>
        </is>
      </c>
    </row>
    <row r="18">
      <c r="A18" s="3" t="inlineStr">
        <is>
          <t>Property and Equipment [Line Items]</t>
        </is>
      </c>
      <c r="B18" s="4" t="inlineStr">
        <is>
          <t xml:space="preserve"> </t>
        </is>
      </c>
    </row>
    <row r="19">
      <c r="A19" s="4" t="inlineStr">
        <is>
          <t>Useful life of property and equipment (in years)</t>
        </is>
      </c>
      <c r="B19" s="4" t="inlineStr">
        <is>
          <t>40 years</t>
        </is>
      </c>
    </row>
    <row r="20">
      <c r="A20" s="4" t="inlineStr">
        <is>
          <t>Maximum | Equipment and fixtures</t>
        </is>
      </c>
      <c r="B20" s="4" t="inlineStr">
        <is>
          <t xml:space="preserve"> </t>
        </is>
      </c>
    </row>
    <row r="21">
      <c r="A21" s="3" t="inlineStr">
        <is>
          <t>Property and Equipment [Line Items]</t>
        </is>
      </c>
      <c r="B21" s="4" t="inlineStr">
        <is>
          <t xml:space="preserve"> </t>
        </is>
      </c>
    </row>
    <row r="22">
      <c r="A22" s="4" t="inlineStr">
        <is>
          <t>Useful life of property and equipment (in years)</t>
        </is>
      </c>
      <c r="B22" s="4" t="inlineStr">
        <is>
          <t>5 years</t>
        </is>
      </c>
    </row>
    <row r="23">
      <c r="A23" s="4" t="inlineStr">
        <is>
          <t>Maximum | Internal-use software</t>
        </is>
      </c>
      <c r="B23" s="4" t="inlineStr">
        <is>
          <t xml:space="preserve"> </t>
        </is>
      </c>
    </row>
    <row r="24">
      <c r="A24" s="3" t="inlineStr">
        <is>
          <t>Property and Equipment [Line Items]</t>
        </is>
      </c>
      <c r="B24" s="4" t="inlineStr">
        <is>
          <t xml:space="preserve"> </t>
        </is>
      </c>
    </row>
    <row r="25">
      <c r="A25" s="4" t="inlineStr">
        <is>
          <t>Useful life of property and equipment (in years)</t>
        </is>
      </c>
      <c r="B2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Level 2 - USD ($) $ in Millions</t>
        </is>
      </c>
      <c r="B1" s="2" t="inlineStr">
        <is>
          <t>Dec. 31, 2024</t>
        </is>
      </c>
      <c r="C1" s="2" t="inlineStr">
        <is>
          <t>Dec. 31, 2023</t>
        </is>
      </c>
    </row>
    <row r="2">
      <c r="A2" s="4" t="inlineStr">
        <is>
          <t>Face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xed rate senior secured notes</t>
        </is>
      </c>
      <c r="B4" s="7" t="n">
        <v>1094</v>
      </c>
      <c r="C4" s="7" t="n">
        <v>1094</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rate senior secured notes</t>
        </is>
      </c>
      <c r="B7" s="5" t="n">
        <v>1095.5</v>
      </c>
      <c r="C7" s="5" t="n">
        <v>108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Franchise Revenue by Major Type (Details) - USD ($) $ in Thousands</t>
        </is>
      </c>
      <c r="B1" s="2" t="inlineStr">
        <is>
          <t>12 Months Ended</t>
        </is>
      </c>
    </row>
    <row r="2">
      <c r="B2" s="2" t="inlineStr">
        <is>
          <t>Dec. 31, 2024</t>
        </is>
      </c>
      <c r="C2" s="2" t="inlineStr">
        <is>
          <t>Dec. 31, 2023</t>
        </is>
      </c>
      <c r="D2" s="2" t="inlineStr">
        <is>
          <t>Dec. 31, 2022</t>
        </is>
      </c>
    </row>
    <row r="3">
      <c r="A3" s="4" t="inlineStr">
        <is>
          <t>Franchise 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franchise revenues</t>
        </is>
      </c>
      <c r="B5" s="7" t="n">
        <v>685960</v>
      </c>
      <c r="C5" s="7" t="n">
        <v>706365</v>
      </c>
      <c r="D5" s="7" t="n">
        <v>662438</v>
      </c>
    </row>
    <row r="6">
      <c r="A6" s="4" t="inlineStr">
        <is>
          <t>Royalti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franchise revenues</t>
        </is>
      </c>
      <c r="B8" s="6" t="n">
        <v>313400</v>
      </c>
      <c r="C8" s="6" t="n">
        <v>325600</v>
      </c>
      <c r="D8" s="6" t="n">
        <v>303700</v>
      </c>
    </row>
    <row r="9">
      <c r="A9" s="4" t="inlineStr">
        <is>
          <t>Advertising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franchise revenues</t>
        </is>
      </c>
      <c r="B11" s="6" t="n">
        <v>290400</v>
      </c>
      <c r="C11" s="6" t="n">
        <v>300800</v>
      </c>
      <c r="D11" s="6" t="n">
        <v>289300</v>
      </c>
    </row>
    <row r="12">
      <c r="A12" s="4" t="inlineStr">
        <is>
          <t>Proprietary product sales and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franchise revenues</t>
        </is>
      </c>
      <c r="B14" s="6" t="n">
        <v>72400</v>
      </c>
      <c r="C14" s="6" t="n">
        <v>71100</v>
      </c>
      <c r="D14" s="6" t="n">
        <v>60700</v>
      </c>
    </row>
    <row r="15">
      <c r="A15" s="4" t="inlineStr">
        <is>
          <t>Franchise and development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franchise revenues</t>
        </is>
      </c>
      <c r="B17" s="7" t="n">
        <v>9700</v>
      </c>
      <c r="C17" s="7" t="n">
        <v>8900</v>
      </c>
      <c r="D17" s="7" t="n">
        <v>8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 Changes In Deferred Franchise Revenue (Details) $ in Millions</t>
        </is>
      </c>
      <c r="B1" s="2" t="inlineStr">
        <is>
          <t>12 Months Ended</t>
        </is>
      </c>
    </row>
    <row r="2">
      <c r="B2" s="2" t="inlineStr">
        <is>
          <t>Dec. 31, 2024 USD ($)</t>
        </is>
      </c>
    </row>
    <row r="3">
      <c r="A3" s="3" t="inlineStr">
        <is>
          <t>Deferred Franchise Revenue (short- and long-term)</t>
        </is>
      </c>
      <c r="B3" s="4" t="inlineStr">
        <is>
          <t xml:space="preserve"> </t>
        </is>
      </c>
    </row>
    <row r="4">
      <c r="A4" s="4" t="inlineStr">
        <is>
          <t>Balance at December 31, 2023</t>
        </is>
      </c>
      <c r="B4" s="5" t="n">
        <v>45.3</v>
      </c>
    </row>
    <row r="5">
      <c r="A5" s="4" t="inlineStr">
        <is>
          <t>Recognized as revenue during the year ended December 31, 2024</t>
        </is>
      </c>
      <c r="B5" s="10" t="n">
        <v>-9.199999999999999</v>
      </c>
    </row>
    <row r="6">
      <c r="A6" s="4" t="inlineStr">
        <is>
          <t>Fees deferred during the year ended December 31, 2024</t>
        </is>
      </c>
      <c r="B6" s="10" t="n">
        <v>6.6</v>
      </c>
    </row>
    <row r="7">
      <c r="A7" s="4" t="inlineStr">
        <is>
          <t>Balance at December 31, 2024</t>
        </is>
      </c>
      <c r="B7" s="5" t="n">
        <v>4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Deferred Franchise Revenue Expected To Be Recognized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5" t="n">
        <v>42.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7" t="n">
        <v>6</v>
      </c>
    </row>
    <row r="7">
      <c r="A7" s="4" t="inlineStr">
        <is>
          <t>Performance obligations expected to be satisfied, expected timing</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5" t="n">
        <v>5.2</v>
      </c>
    </row>
    <row r="11">
      <c r="A11" s="4" t="inlineStr">
        <is>
          <t>Performance obligations expected to be satisfied, expected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expected to be satisfied</t>
        </is>
      </c>
      <c r="B14" s="5" t="n">
        <v>4.4</v>
      </c>
    </row>
    <row r="15">
      <c r="A15" s="4" t="inlineStr">
        <is>
          <t>Performance obligations expected to be satisfied, expected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 expected to be satisfied</t>
        </is>
      </c>
      <c r="B18" s="5" t="n">
        <v>3.5</v>
      </c>
    </row>
    <row r="19">
      <c r="A19" s="4" t="inlineStr">
        <is>
          <t>Performance obligations expected to be satisfied, expected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5" t="n">
        <v>3.3</v>
      </c>
    </row>
    <row r="23">
      <c r="A23" s="4" t="inlineStr">
        <is>
          <t>Performance obligations expected to be satisfied, expected timing</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 expected to be satisfied</t>
        </is>
      </c>
      <c r="B26" s="5" t="n">
        <v>20.3</v>
      </c>
    </row>
    <row r="27">
      <c r="A27" s="4" t="inlineStr">
        <is>
          <t>Performance obligations expected to be satisfied, expected timing</t>
        </is>
      </c>
      <c r="B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28" customWidth="1" min="2" max="2"/>
    <col width="22" customWidth="1" min="3" max="3"/>
  </cols>
  <sheetData>
    <row r="1">
      <c r="A1" s="1" t="inlineStr">
        <is>
          <t>Current Expected Credit Losses ("CECL") - Narrative (Details) $ in Millions</t>
        </is>
      </c>
      <c r="B1" s="2" t="inlineStr">
        <is>
          <t>12 Months Ended</t>
        </is>
      </c>
    </row>
    <row r="2">
      <c r="B2" s="2" t="inlineStr">
        <is>
          <t>Dec. 31, 2024 USD ($) lease</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Write-offs</t>
        </is>
      </c>
      <c r="B4" s="5" t="n">
        <v>5.5</v>
      </c>
      <c r="C4" s="5" t="n">
        <v>4.3</v>
      </c>
    </row>
    <row r="5">
      <c r="A5" s="4" t="inlineStr">
        <is>
          <t>Operating lease, weighted average remaining lease term (in years)</t>
        </is>
      </c>
      <c r="B5" s="4" t="inlineStr">
        <is>
          <t>6 years 2 months 12 days</t>
        </is>
      </c>
      <c r="C5" s="4" t="inlineStr">
        <is>
          <t xml:space="preserve"> </t>
        </is>
      </c>
    </row>
    <row r="6">
      <c r="A6" s="4" t="inlineStr">
        <is>
          <t>Finance lease, weighted average remaining lease term (in years)</t>
        </is>
      </c>
      <c r="B6" s="4" t="inlineStr">
        <is>
          <t>5 years 6 months</t>
        </is>
      </c>
      <c r="C6" s="4" t="inlineStr">
        <is>
          <t xml:space="preserve"> </t>
        </is>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interest rate (in percent)</t>
        </is>
      </c>
      <c r="B9" s="9" t="n">
        <v>0.061</v>
      </c>
      <c r="C9" s="11" t="n">
        <v>0.05</v>
      </c>
    </row>
    <row r="10">
      <c r="A10" s="4" t="inlineStr">
        <is>
          <t>Notes Receivable | Applebe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Write-offs</t>
        </is>
      </c>
      <c r="B12" s="5" t="n">
        <v>4.4</v>
      </c>
      <c r="C12" s="4" t="inlineStr">
        <is>
          <t xml:space="preserve"> </t>
        </is>
      </c>
    </row>
    <row r="13">
      <c r="A13" s="4" t="inlineStr">
        <is>
          <t>Accounts and financing receivable, allowance for credit loss</t>
        </is>
      </c>
      <c r="B13" s="10" t="n">
        <v>1.1</v>
      </c>
      <c r="C13" s="4" t="inlineStr">
        <is>
          <t xml:space="preserve"> </t>
        </is>
      </c>
    </row>
    <row r="14">
      <c r="A14" s="4" t="inlineStr">
        <is>
          <t>Equipment Leases Receivable Portfolio Seg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rite-offs</t>
        </is>
      </c>
      <c r="B16" s="5" t="n">
        <v>0.2</v>
      </c>
      <c r="C16" s="5" t="n">
        <v>0.9</v>
      </c>
    </row>
    <row r="17">
      <c r="A17" s="4" t="inlineStr">
        <is>
          <t>Operating lease, weighted average remaining lease term (in years)</t>
        </is>
      </c>
      <c r="B17" s="4" t="inlineStr">
        <is>
          <t>2 years 7 months 6 days</t>
        </is>
      </c>
      <c r="C17" s="4" t="inlineStr">
        <is>
          <t xml:space="preserve"> </t>
        </is>
      </c>
    </row>
    <row r="18">
      <c r="A18" s="4" t="inlineStr">
        <is>
          <t>Equipment Leases Receivable Portfolio Segment | IHOP</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verage interest rate (in percent)</t>
        </is>
      </c>
      <c r="B20" s="9" t="n">
        <v>0.095</v>
      </c>
      <c r="C20" s="9" t="n">
        <v>0.096</v>
      </c>
    </row>
    <row r="21">
      <c r="A21" s="4" t="inlineStr">
        <is>
          <t>Real estate leases receivab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Write-offs</t>
        </is>
      </c>
      <c r="B23" s="7" t="n">
        <v>0</v>
      </c>
      <c r="C23" s="7" t="n">
        <v>0</v>
      </c>
    </row>
    <row r="24">
      <c r="A24" s="4" t="inlineStr">
        <is>
          <t>Number of properties subject to ground leases | lease</t>
        </is>
      </c>
      <c r="B24" s="6" t="n">
        <v>15</v>
      </c>
      <c r="C24" s="4" t="inlineStr">
        <is>
          <t xml:space="preserve"> </t>
        </is>
      </c>
    </row>
    <row r="25">
      <c r="A25" s="4" t="inlineStr">
        <is>
          <t>Finance lease, weighted average remaining lease term (in years)</t>
        </is>
      </c>
      <c r="B25" s="4" t="inlineStr">
        <is>
          <t>10 years 6 months</t>
        </is>
      </c>
      <c r="C25" s="4" t="inlineStr">
        <is>
          <t xml:space="preserve"> </t>
        </is>
      </c>
    </row>
    <row r="26">
      <c r="A26" s="4" t="inlineStr">
        <is>
          <t>Minimum | Notes Receivabl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s receivable, term (in years)</t>
        </is>
      </c>
      <c r="B28" s="4" t="inlineStr">
        <is>
          <t>1 year</t>
        </is>
      </c>
      <c r="C28" s="4" t="inlineStr">
        <is>
          <t xml:space="preserve"> </t>
        </is>
      </c>
    </row>
    <row r="29">
      <c r="A29" s="4" t="inlineStr">
        <is>
          <t>Maximum | Notes Receivabl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s receivable, term (in years)</t>
        </is>
      </c>
      <c r="B31" s="4" t="inlineStr">
        <is>
          <t>8 years</t>
        </is>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4" customWidth="1" min="1" max="1"/>
    <col width="13" customWidth="1" min="2" max="2"/>
    <col width="13" customWidth="1" min="3" max="3"/>
    <col width="28" customWidth="1" min="4" max="4"/>
    <col width="19" customWidth="1" min="5" max="5"/>
    <col width="37" customWidth="1" min="6" max="6"/>
    <col width="15" customWidth="1" min="7" max="7"/>
  </cols>
  <sheetData>
    <row r="1">
      <c r="A1" s="1" t="inlineStr">
        <is>
          <t>Consolidated Statements of Stockholders' Deficit - USD ($) $ in Thousands</t>
        </is>
      </c>
      <c r="B1" s="2" t="inlineStr">
        <is>
          <t>Total</t>
        </is>
      </c>
      <c r="C1" s="2" t="inlineStr">
        <is>
          <t>Common Stock</t>
        </is>
      </c>
      <c r="D1" s="2" t="inlineStr">
        <is>
          <t xml:space="preserve"> Additional Paid-in Capital</t>
        </is>
      </c>
      <c r="E1" s="2" t="inlineStr">
        <is>
          <t xml:space="preserve"> Retained Earnings</t>
        </is>
      </c>
      <c r="F1" s="2" t="inlineStr">
        <is>
          <t>Accumulated Other Comprehensive Loss</t>
        </is>
      </c>
      <c r="G1" s="2" t="inlineStr">
        <is>
          <t>Treasury Stock</t>
        </is>
      </c>
    </row>
    <row r="2">
      <c r="A2" s="4" t="inlineStr">
        <is>
          <t>Common stock, shares, outstanding, beginning (in shares) at Dec. 31, 2021</t>
        </is>
      </c>
      <c r="B2" s="4" t="inlineStr">
        <is>
          <t xml:space="preserve"> </t>
        </is>
      </c>
      <c r="C2" s="6" t="n">
        <v>17163946</v>
      </c>
      <c r="D2" s="4" t="inlineStr">
        <is>
          <t xml:space="preserve"> </t>
        </is>
      </c>
      <c r="E2" s="4" t="inlineStr">
        <is>
          <t xml:space="preserve"> </t>
        </is>
      </c>
      <c r="F2" s="4" t="inlineStr">
        <is>
          <t xml:space="preserve"> </t>
        </is>
      </c>
      <c r="G2" s="4" t="inlineStr">
        <is>
          <t xml:space="preserve"> </t>
        </is>
      </c>
    </row>
    <row r="3">
      <c r="A3" s="4" t="inlineStr">
        <is>
          <t>Stockholders' equity, beginning of the period at Dec. 31, 2021</t>
        </is>
      </c>
      <c r="B3" s="7" t="n">
        <v>-242807</v>
      </c>
      <c r="C3" s="7" t="n">
        <v>250</v>
      </c>
      <c r="D3" s="7" t="n">
        <v>256189</v>
      </c>
      <c r="E3" s="7" t="n">
        <v>35415</v>
      </c>
      <c r="F3" s="7" t="n">
        <v>-59</v>
      </c>
      <c r="G3" s="7" t="n">
        <v>-534602</v>
      </c>
    </row>
    <row r="4">
      <c r="A4" s="4" t="inlineStr">
        <is>
          <t>Treasury stock, shares,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78283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81111</v>
      </c>
      <c r="C6" s="4" t="inlineStr">
        <is>
          <t xml:space="preserve"> </t>
        </is>
      </c>
      <c r="D6" s="4" t="inlineStr">
        <is>
          <t xml:space="preserve"> </t>
        </is>
      </c>
      <c r="E6" s="6" t="n">
        <v>81111</v>
      </c>
      <c r="F6" s="4" t="inlineStr">
        <is>
          <t xml:space="preserve"> </t>
        </is>
      </c>
      <c r="G6" s="4" t="inlineStr">
        <is>
          <t xml:space="preserve"> </t>
        </is>
      </c>
    </row>
    <row r="7">
      <c r="A7" s="4" t="inlineStr">
        <is>
          <t>Other comprehensive income (loss)</t>
        </is>
      </c>
      <c r="B7" s="6" t="n">
        <v>-6</v>
      </c>
      <c r="C7" s="4" t="inlineStr">
        <is>
          <t xml:space="preserve"> </t>
        </is>
      </c>
      <c r="D7" s="4" t="inlineStr">
        <is>
          <t xml:space="preserve"> </t>
        </is>
      </c>
      <c r="E7" s="4" t="inlineStr">
        <is>
          <t xml:space="preserve"> </t>
        </is>
      </c>
      <c r="F7" s="6" t="n">
        <v>-6</v>
      </c>
      <c r="G7" s="4" t="inlineStr">
        <is>
          <t xml:space="preserve"> </t>
        </is>
      </c>
    </row>
    <row r="8">
      <c r="A8" s="4" t="inlineStr">
        <is>
          <t>Purchase of common stock (in shares)</t>
        </is>
      </c>
      <c r="B8" s="4" t="inlineStr">
        <is>
          <t xml:space="preserve"> </t>
        </is>
      </c>
      <c r="C8" s="6" t="n">
        <v>-1737697</v>
      </c>
      <c r="D8" s="4" t="inlineStr">
        <is>
          <t xml:space="preserve"> </t>
        </is>
      </c>
      <c r="E8" s="4" t="inlineStr">
        <is>
          <t xml:space="preserve"> </t>
        </is>
      </c>
      <c r="F8" s="4" t="inlineStr">
        <is>
          <t xml:space="preserve"> </t>
        </is>
      </c>
      <c r="G8" s="6" t="n">
        <v>-1737697</v>
      </c>
    </row>
    <row r="9">
      <c r="A9" s="4" t="inlineStr">
        <is>
          <t>Purchase of Company common stock</t>
        </is>
      </c>
      <c r="B9" s="7" t="n">
        <v>-120163</v>
      </c>
      <c r="C9" s="4" t="inlineStr">
        <is>
          <t xml:space="preserve"> </t>
        </is>
      </c>
      <c r="D9" s="4" t="inlineStr">
        <is>
          <t xml:space="preserve"> </t>
        </is>
      </c>
      <c r="E9" s="4" t="inlineStr">
        <is>
          <t xml:space="preserve"> </t>
        </is>
      </c>
      <c r="F9" s="4" t="inlineStr">
        <is>
          <t xml:space="preserve"> </t>
        </is>
      </c>
      <c r="G9" s="7" t="n">
        <v>-120163</v>
      </c>
    </row>
    <row r="10">
      <c r="A10" s="4" t="inlineStr">
        <is>
          <t>Reissuance of treasure stock (in shares)</t>
        </is>
      </c>
      <c r="B10" s="6" t="n">
        <v>205293</v>
      </c>
      <c r="C10" s="6" t="n">
        <v>205293</v>
      </c>
      <c r="D10" s="4" t="inlineStr">
        <is>
          <t xml:space="preserve"> </t>
        </is>
      </c>
      <c r="E10" s="4" t="inlineStr">
        <is>
          <t xml:space="preserve"> </t>
        </is>
      </c>
      <c r="F10" s="4" t="inlineStr">
        <is>
          <t xml:space="preserve"> </t>
        </is>
      </c>
      <c r="G10" s="6" t="n">
        <v>205293</v>
      </c>
    </row>
    <row r="11">
      <c r="A11" s="4" t="inlineStr">
        <is>
          <t>Reissuance of treasury stock</t>
        </is>
      </c>
      <c r="B11" s="7" t="n">
        <v>241</v>
      </c>
      <c r="C11" s="4" t="inlineStr">
        <is>
          <t xml:space="preserve"> </t>
        </is>
      </c>
      <c r="D11" s="6" t="n">
        <v>-9378</v>
      </c>
      <c r="E11" s="4" t="inlineStr">
        <is>
          <t xml:space="preserve"> </t>
        </is>
      </c>
      <c r="F11" s="4" t="inlineStr">
        <is>
          <t xml:space="preserve"> </t>
        </is>
      </c>
      <c r="G11" s="7" t="n">
        <v>9619</v>
      </c>
    </row>
    <row r="12">
      <c r="A12" s="4" t="inlineStr">
        <is>
          <t>Net use of shares for stock plans (in shares)</t>
        </is>
      </c>
      <c r="B12" s="4" t="inlineStr">
        <is>
          <t xml:space="preserve"> </t>
        </is>
      </c>
      <c r="C12" s="6" t="n">
        <v>6886</v>
      </c>
      <c r="D12" s="4" t="inlineStr">
        <is>
          <t xml:space="preserve"> </t>
        </is>
      </c>
      <c r="E12" s="4" t="inlineStr">
        <is>
          <t xml:space="preserve"> </t>
        </is>
      </c>
      <c r="F12" s="4" t="inlineStr">
        <is>
          <t xml:space="preserve"> </t>
        </is>
      </c>
      <c r="G12" s="4" t="inlineStr">
        <is>
          <t xml:space="preserve"> </t>
        </is>
      </c>
    </row>
    <row r="13">
      <c r="A13" s="4" t="inlineStr">
        <is>
          <t>Repurchase of restricted shares for taxes (in shares)</t>
        </is>
      </c>
      <c r="B13" s="4" t="inlineStr">
        <is>
          <t xml:space="preserve"> </t>
        </is>
      </c>
      <c r="C13" s="6" t="n">
        <v>-39189</v>
      </c>
      <c r="D13" s="4" t="inlineStr">
        <is>
          <t xml:space="preserve"> </t>
        </is>
      </c>
      <c r="E13" s="4" t="inlineStr">
        <is>
          <t xml:space="preserve"> </t>
        </is>
      </c>
      <c r="F13" s="4" t="inlineStr">
        <is>
          <t xml:space="preserve"> </t>
        </is>
      </c>
      <c r="G13" s="4" t="inlineStr">
        <is>
          <t xml:space="preserve"> </t>
        </is>
      </c>
    </row>
    <row r="14">
      <c r="A14" s="4" t="inlineStr">
        <is>
          <t>Repurchase of restricted shares for taxes</t>
        </is>
      </c>
      <c r="B14" s="6" t="n">
        <v>-2867</v>
      </c>
      <c r="C14" s="4" t="inlineStr">
        <is>
          <t xml:space="preserve"> </t>
        </is>
      </c>
      <c r="D14" s="6" t="n">
        <v>-2867</v>
      </c>
      <c r="E14" s="4" t="inlineStr">
        <is>
          <t xml:space="preserve"> </t>
        </is>
      </c>
      <c r="F14" s="4" t="inlineStr">
        <is>
          <t xml:space="preserve"> </t>
        </is>
      </c>
      <c r="G14" s="4" t="inlineStr">
        <is>
          <t xml:space="preserve"> </t>
        </is>
      </c>
    </row>
    <row r="15">
      <c r="A15" s="4" t="inlineStr">
        <is>
          <t>Stock-based compensation</t>
        </is>
      </c>
      <c r="B15" s="6" t="n">
        <v>16131</v>
      </c>
      <c r="C15" s="4" t="inlineStr">
        <is>
          <t xml:space="preserve"> </t>
        </is>
      </c>
      <c r="D15" s="6" t="n">
        <v>16131</v>
      </c>
      <c r="E15" s="4" t="inlineStr">
        <is>
          <t xml:space="preserve"> </t>
        </is>
      </c>
      <c r="F15" s="4" t="inlineStr">
        <is>
          <t xml:space="preserve"> </t>
        </is>
      </c>
      <c r="G15" s="4" t="inlineStr">
        <is>
          <t xml:space="preserve"> </t>
        </is>
      </c>
    </row>
    <row r="16">
      <c r="A16" s="4" t="inlineStr">
        <is>
          <t>Dividends on common stock</t>
        </is>
      </c>
      <c r="B16" s="6" t="n">
        <v>-31769</v>
      </c>
      <c r="C16" s="4" t="inlineStr">
        <is>
          <t xml:space="preserve"> </t>
        </is>
      </c>
      <c r="D16" s="6" t="n">
        <v>219</v>
      </c>
      <c r="E16" s="6" t="n">
        <v>-31988</v>
      </c>
      <c r="F16" s="4" t="inlineStr">
        <is>
          <t xml:space="preserve"> </t>
        </is>
      </c>
      <c r="G16" s="4" t="inlineStr">
        <is>
          <t xml:space="preserve"> </t>
        </is>
      </c>
    </row>
    <row r="17">
      <c r="A17" s="4" t="inlineStr">
        <is>
          <t>Tax payments for share settlement of restricted stock units</t>
        </is>
      </c>
      <c r="B17" s="6" t="n">
        <v>-955</v>
      </c>
      <c r="C17" s="4" t="inlineStr">
        <is>
          <t xml:space="preserve"> </t>
        </is>
      </c>
      <c r="D17" s="6" t="n">
        <v>-955</v>
      </c>
      <c r="E17" s="4" t="inlineStr">
        <is>
          <t xml:space="preserve"> </t>
        </is>
      </c>
      <c r="F17" s="4" t="inlineStr">
        <is>
          <t xml:space="preserve"> </t>
        </is>
      </c>
      <c r="G17" s="4" t="inlineStr">
        <is>
          <t xml:space="preserve"> </t>
        </is>
      </c>
    </row>
    <row r="18">
      <c r="A18" s="4" t="inlineStr">
        <is>
          <t>Common stock, shares, outstanding, ending (in shares) at Dec. 31, 2022</t>
        </is>
      </c>
      <c r="B18" s="4" t="inlineStr">
        <is>
          <t xml:space="preserve"> </t>
        </is>
      </c>
      <c r="C18" s="6" t="n">
        <v>15599239</v>
      </c>
      <c r="D18" s="4" t="inlineStr">
        <is>
          <t xml:space="preserve"> </t>
        </is>
      </c>
      <c r="E18" s="4" t="inlineStr">
        <is>
          <t xml:space="preserve"> </t>
        </is>
      </c>
      <c r="F18" s="4" t="inlineStr">
        <is>
          <t xml:space="preserve"> </t>
        </is>
      </c>
      <c r="G18" s="4" t="inlineStr">
        <is>
          <t xml:space="preserve"> </t>
        </is>
      </c>
    </row>
    <row r="19">
      <c r="A19" s="4" t="inlineStr">
        <is>
          <t>Stockholders' equity, ending of the period at Dec. 31, 2022</t>
        </is>
      </c>
      <c r="B19" s="6" t="n">
        <v>-301084</v>
      </c>
      <c r="C19" s="7" t="n">
        <v>250</v>
      </c>
      <c r="D19" s="7" t="n">
        <v>259339</v>
      </c>
      <c r="E19" s="6" t="n">
        <v>84538</v>
      </c>
      <c r="F19" s="6" t="n">
        <v>-65</v>
      </c>
      <c r="G19" s="7" t="n">
        <v>-645146</v>
      </c>
    </row>
    <row r="20">
      <c r="A20" s="4" t="inlineStr">
        <is>
          <t>Treasury stock, shares, ending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93607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97176</v>
      </c>
      <c r="C22" s="4" t="inlineStr">
        <is>
          <t xml:space="preserve"> </t>
        </is>
      </c>
      <c r="D22" s="4" t="inlineStr">
        <is>
          <t xml:space="preserve"> </t>
        </is>
      </c>
      <c r="E22" s="6" t="n">
        <v>97176</v>
      </c>
      <c r="F22" s="4" t="inlineStr">
        <is>
          <t xml:space="preserve"> </t>
        </is>
      </c>
      <c r="G22" s="4" t="inlineStr">
        <is>
          <t xml:space="preserve"> </t>
        </is>
      </c>
    </row>
    <row r="23">
      <c r="A23" s="4" t="inlineStr">
        <is>
          <t>Other comprehensive income (loss)</t>
        </is>
      </c>
      <c r="B23" s="6" t="n">
        <v>1</v>
      </c>
      <c r="C23" s="4" t="inlineStr">
        <is>
          <t xml:space="preserve"> </t>
        </is>
      </c>
      <c r="D23" s="4" t="inlineStr">
        <is>
          <t xml:space="preserve"> </t>
        </is>
      </c>
      <c r="E23" s="4" t="inlineStr">
        <is>
          <t xml:space="preserve"> </t>
        </is>
      </c>
      <c r="F23" s="6" t="n">
        <v>1</v>
      </c>
      <c r="G23" s="4" t="inlineStr">
        <is>
          <t xml:space="preserve"> </t>
        </is>
      </c>
    </row>
    <row r="24">
      <c r="A24" s="4" t="inlineStr">
        <is>
          <t>Purchase of common stock (in shares)</t>
        </is>
      </c>
      <c r="B24" s="4" t="inlineStr">
        <is>
          <t xml:space="preserve"> </t>
        </is>
      </c>
      <c r="C24" s="6" t="n">
        <v>-446189</v>
      </c>
      <c r="D24" s="6" t="n">
        <v>113000</v>
      </c>
      <c r="E24" s="4" t="inlineStr">
        <is>
          <t xml:space="preserve"> </t>
        </is>
      </c>
      <c r="F24" s="4" t="inlineStr">
        <is>
          <t xml:space="preserve"> </t>
        </is>
      </c>
      <c r="G24" s="6" t="n">
        <v>-446189</v>
      </c>
    </row>
    <row r="25">
      <c r="A25" s="4" t="inlineStr">
        <is>
          <t>Purchase of Company common stock</t>
        </is>
      </c>
      <c r="B25" s="7" t="n">
        <v>-26130</v>
      </c>
      <c r="C25" s="4" t="inlineStr">
        <is>
          <t xml:space="preserve"> </t>
        </is>
      </c>
      <c r="D25" s="4" t="inlineStr">
        <is>
          <t xml:space="preserve"> </t>
        </is>
      </c>
      <c r="E25" s="4" t="inlineStr">
        <is>
          <t xml:space="preserve"> </t>
        </is>
      </c>
      <c r="F25" s="4" t="inlineStr">
        <is>
          <t xml:space="preserve"> </t>
        </is>
      </c>
      <c r="G25" s="7" t="n">
        <v>-26017</v>
      </c>
    </row>
    <row r="26">
      <c r="A26" s="4" t="inlineStr">
        <is>
          <t>Reissuance of treasure stock (in shares)</t>
        </is>
      </c>
      <c r="B26" s="6" t="n">
        <v>281161</v>
      </c>
      <c r="C26" s="6" t="n">
        <v>281161</v>
      </c>
      <c r="D26" s="4" t="inlineStr">
        <is>
          <t xml:space="preserve"> </t>
        </is>
      </c>
      <c r="E26" s="4" t="inlineStr">
        <is>
          <t xml:space="preserve"> </t>
        </is>
      </c>
      <c r="F26" s="4" t="inlineStr">
        <is>
          <t xml:space="preserve"> </t>
        </is>
      </c>
      <c r="G26" s="6" t="n">
        <v>281161</v>
      </c>
    </row>
    <row r="27">
      <c r="A27" s="4" t="inlineStr">
        <is>
          <t>Reissuance of treasury stock</t>
        </is>
      </c>
      <c r="B27" s="7" t="n">
        <v>3812</v>
      </c>
      <c r="C27" s="7" t="n">
        <v>-1</v>
      </c>
      <c r="D27" s="7" t="n">
        <v>-9641</v>
      </c>
      <c r="E27" s="4" t="inlineStr">
        <is>
          <t xml:space="preserve"> </t>
        </is>
      </c>
      <c r="F27" s="4" t="inlineStr">
        <is>
          <t xml:space="preserve"> </t>
        </is>
      </c>
      <c r="G27" s="7" t="n">
        <v>13454</v>
      </c>
    </row>
    <row r="28">
      <c r="A28" s="4" t="inlineStr">
        <is>
          <t>Net use of shares for stock plans (in shares)</t>
        </is>
      </c>
      <c r="B28" s="4" t="inlineStr">
        <is>
          <t xml:space="preserve"> </t>
        </is>
      </c>
      <c r="C28" s="6" t="n">
        <v>-28069</v>
      </c>
      <c r="D28" s="4" t="inlineStr">
        <is>
          <t xml:space="preserve"> </t>
        </is>
      </c>
      <c r="E28" s="4" t="inlineStr">
        <is>
          <t xml:space="preserve"> </t>
        </is>
      </c>
      <c r="F28" s="4" t="inlineStr">
        <is>
          <t xml:space="preserve"> </t>
        </is>
      </c>
      <c r="G28" s="4" t="inlineStr">
        <is>
          <t xml:space="preserve"> </t>
        </is>
      </c>
    </row>
    <row r="29">
      <c r="A29" s="4" t="inlineStr">
        <is>
          <t>Repurchase of restricted shares for taxes (in shares)</t>
        </is>
      </c>
      <c r="B29" s="4" t="inlineStr">
        <is>
          <t xml:space="preserve"> </t>
        </is>
      </c>
      <c r="C29" s="6" t="n">
        <v>-61374</v>
      </c>
      <c r="D29" s="4" t="inlineStr">
        <is>
          <t xml:space="preserve"> </t>
        </is>
      </c>
      <c r="E29" s="4" t="inlineStr">
        <is>
          <t xml:space="preserve"> </t>
        </is>
      </c>
      <c r="F29" s="4" t="inlineStr">
        <is>
          <t xml:space="preserve"> </t>
        </is>
      </c>
      <c r="G29" s="4" t="inlineStr">
        <is>
          <t xml:space="preserve"> </t>
        </is>
      </c>
    </row>
    <row r="30">
      <c r="A30" s="4" t="inlineStr">
        <is>
          <t>Repurchase of restricted shares for taxes</t>
        </is>
      </c>
      <c r="B30" s="6" t="n">
        <v>-4355</v>
      </c>
      <c r="C30" s="4" t="inlineStr">
        <is>
          <t xml:space="preserve"> </t>
        </is>
      </c>
      <c r="D30" s="6" t="n">
        <v>-4355</v>
      </c>
      <c r="E30" s="4" t="inlineStr">
        <is>
          <t xml:space="preserve"> </t>
        </is>
      </c>
      <c r="F30" s="4" t="inlineStr">
        <is>
          <t xml:space="preserve"> </t>
        </is>
      </c>
      <c r="G30" s="4" t="inlineStr">
        <is>
          <t xml:space="preserve"> </t>
        </is>
      </c>
    </row>
    <row r="31">
      <c r="A31" s="4" t="inlineStr">
        <is>
          <t>Stock-based compensation</t>
        </is>
      </c>
      <c r="B31" s="6" t="n">
        <v>11990</v>
      </c>
      <c r="C31" s="4" t="inlineStr">
        <is>
          <t xml:space="preserve"> </t>
        </is>
      </c>
      <c r="D31" s="6" t="n">
        <v>11990</v>
      </c>
      <c r="E31" s="4" t="inlineStr">
        <is>
          <t xml:space="preserve"> </t>
        </is>
      </c>
      <c r="F31" s="4" t="inlineStr">
        <is>
          <t xml:space="preserve"> </t>
        </is>
      </c>
      <c r="G31" s="4" t="inlineStr">
        <is>
          <t xml:space="preserve"> </t>
        </is>
      </c>
    </row>
    <row r="32">
      <c r="A32" s="4" t="inlineStr">
        <is>
          <t>Dividends on common stock</t>
        </is>
      </c>
      <c r="B32" s="6" t="n">
        <v>-31525</v>
      </c>
      <c r="C32" s="4" t="inlineStr">
        <is>
          <t xml:space="preserve"> </t>
        </is>
      </c>
      <c r="D32" s="6" t="n">
        <v>181</v>
      </c>
      <c r="E32" s="6" t="n">
        <v>-31706</v>
      </c>
      <c r="F32" s="4" t="inlineStr">
        <is>
          <t xml:space="preserve"> </t>
        </is>
      </c>
      <c r="G32" s="4" t="inlineStr">
        <is>
          <t xml:space="preserve"> </t>
        </is>
      </c>
    </row>
    <row r="33">
      <c r="A33" s="4" t="inlineStr">
        <is>
          <t>Tax payments for share settlement of restricted stock units</t>
        </is>
      </c>
      <c r="B33" s="7" t="n">
        <v>-859</v>
      </c>
      <c r="C33" s="4" t="inlineStr">
        <is>
          <t xml:space="preserve"> </t>
        </is>
      </c>
      <c r="D33" s="6" t="n">
        <v>-859</v>
      </c>
      <c r="E33" s="4" t="inlineStr">
        <is>
          <t xml:space="preserve"> </t>
        </is>
      </c>
      <c r="F33" s="4" t="inlineStr">
        <is>
          <t xml:space="preserve"> </t>
        </is>
      </c>
      <c r="G33" s="4" t="inlineStr">
        <is>
          <t xml:space="preserve"> </t>
        </is>
      </c>
    </row>
    <row r="34">
      <c r="A34" s="4" t="inlineStr">
        <is>
          <t>Common stock, shares, outstanding, ending (in shares) at Dec. 31, 2023</t>
        </is>
      </c>
      <c r="B34" s="6" t="n">
        <v>15344768</v>
      </c>
      <c r="C34" s="6" t="n">
        <v>15344768</v>
      </c>
      <c r="D34" s="4" t="inlineStr">
        <is>
          <t xml:space="preserve"> </t>
        </is>
      </c>
      <c r="E34" s="4" t="inlineStr">
        <is>
          <t xml:space="preserve"> </t>
        </is>
      </c>
      <c r="F34" s="4" t="inlineStr">
        <is>
          <t xml:space="preserve"> </t>
        </is>
      </c>
      <c r="G34" s="4" t="inlineStr">
        <is>
          <t xml:space="preserve"> </t>
        </is>
      </c>
    </row>
    <row r="35">
      <c r="A35" s="4" t="inlineStr">
        <is>
          <t>Stockholders' equity, ending of the period at Dec. 31, 2023</t>
        </is>
      </c>
      <c r="B35" s="7" t="n">
        <v>-250974</v>
      </c>
      <c r="C35" s="7" t="n">
        <v>249</v>
      </c>
      <c r="D35" s="6" t="n">
        <v>256542</v>
      </c>
      <c r="E35" s="6" t="n">
        <v>150008</v>
      </c>
      <c r="F35" s="6" t="n">
        <v>-64</v>
      </c>
      <c r="G35" s="7" t="n">
        <v>-657709</v>
      </c>
    </row>
    <row r="36">
      <c r="A36" s="4" t="inlineStr">
        <is>
          <t>Treasury stock, shares, ending (in shares) at Dec. 31, 2023</t>
        </is>
      </c>
      <c r="B36" s="6" t="n">
        <v>9525761</v>
      </c>
      <c r="C36" s="4" t="inlineStr">
        <is>
          <t xml:space="preserve"> </t>
        </is>
      </c>
      <c r="D36" s="4" t="inlineStr">
        <is>
          <t xml:space="preserve"> </t>
        </is>
      </c>
      <c r="E36" s="4" t="inlineStr">
        <is>
          <t xml:space="preserve"> </t>
        </is>
      </c>
      <c r="F36" s="4" t="inlineStr">
        <is>
          <t xml:space="preserve"> </t>
        </is>
      </c>
      <c r="G36" s="6" t="n">
        <v>952576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7" t="n">
        <v>64890</v>
      </c>
      <c r="C38" s="4" t="inlineStr">
        <is>
          <t xml:space="preserve"> </t>
        </is>
      </c>
      <c r="D38" s="4" t="inlineStr">
        <is>
          <t xml:space="preserve"> </t>
        </is>
      </c>
      <c r="E38" s="6" t="n">
        <v>64890</v>
      </c>
      <c r="F38" s="4" t="inlineStr">
        <is>
          <t xml:space="preserve"> </t>
        </is>
      </c>
      <c r="G38" s="4" t="inlineStr">
        <is>
          <t xml:space="preserve"> </t>
        </is>
      </c>
    </row>
    <row r="39">
      <c r="A39" s="4" t="inlineStr">
        <is>
          <t>Other comprehensive income (loss)</t>
        </is>
      </c>
      <c r="B39" s="6" t="n">
        <v>-12</v>
      </c>
      <c r="C39" s="4" t="inlineStr">
        <is>
          <t xml:space="preserve"> </t>
        </is>
      </c>
      <c r="D39" s="4" t="inlineStr">
        <is>
          <t xml:space="preserve"> </t>
        </is>
      </c>
      <c r="E39" s="4" t="inlineStr">
        <is>
          <t xml:space="preserve"> </t>
        </is>
      </c>
      <c r="F39" s="6" t="n">
        <v>-12</v>
      </c>
      <c r="G39" s="4" t="inlineStr">
        <is>
          <t xml:space="preserve"> </t>
        </is>
      </c>
    </row>
    <row r="40">
      <c r="A40" s="4" t="inlineStr">
        <is>
          <t>Purchase of common stock (in shares)</t>
        </is>
      </c>
      <c r="B40" s="4" t="inlineStr">
        <is>
          <t xml:space="preserve"> </t>
        </is>
      </c>
      <c r="C40" s="6" t="n">
        <v>-269621</v>
      </c>
      <c r="D40" s="4" t="inlineStr">
        <is>
          <t xml:space="preserve"> </t>
        </is>
      </c>
      <c r="E40" s="4" t="inlineStr">
        <is>
          <t xml:space="preserve"> </t>
        </is>
      </c>
      <c r="F40" s="4" t="inlineStr">
        <is>
          <t xml:space="preserve"> </t>
        </is>
      </c>
      <c r="G40" s="6" t="n">
        <v>-269621</v>
      </c>
    </row>
    <row r="41">
      <c r="A41" s="4" t="inlineStr">
        <is>
          <t>Purchase of Company common stock</t>
        </is>
      </c>
      <c r="B41" s="7" t="n">
        <v>-12000</v>
      </c>
      <c r="C41" s="4" t="inlineStr">
        <is>
          <t xml:space="preserve"> </t>
        </is>
      </c>
      <c r="D41" s="4" t="inlineStr">
        <is>
          <t xml:space="preserve"> </t>
        </is>
      </c>
      <c r="E41" s="4" t="inlineStr">
        <is>
          <t xml:space="preserve"> </t>
        </is>
      </c>
      <c r="F41" s="4" t="inlineStr">
        <is>
          <t xml:space="preserve"> </t>
        </is>
      </c>
      <c r="G41" s="7" t="n">
        <v>-12000</v>
      </c>
    </row>
    <row r="42">
      <c r="A42" s="4" t="inlineStr">
        <is>
          <t>Reissuance of treasure stock (in shares)</t>
        </is>
      </c>
      <c r="B42" s="6" t="n">
        <v>311955</v>
      </c>
      <c r="C42" s="6" t="n">
        <v>311955</v>
      </c>
      <c r="D42" s="4" t="inlineStr">
        <is>
          <t xml:space="preserve"> </t>
        </is>
      </c>
      <c r="E42" s="4" t="inlineStr">
        <is>
          <t xml:space="preserve"> </t>
        </is>
      </c>
      <c r="F42" s="4" t="inlineStr">
        <is>
          <t xml:space="preserve"> </t>
        </is>
      </c>
      <c r="G42" s="6" t="n">
        <v>311955</v>
      </c>
    </row>
    <row r="43">
      <c r="A43" s="4" t="inlineStr">
        <is>
          <t>Reissuance of treasury stock</t>
        </is>
      </c>
      <c r="B43" s="7" t="n">
        <v>-66</v>
      </c>
      <c r="C43" s="7" t="n">
        <v>-1</v>
      </c>
      <c r="D43" s="6" t="n">
        <v>-15155</v>
      </c>
      <c r="E43" s="4" t="inlineStr">
        <is>
          <t xml:space="preserve"> </t>
        </is>
      </c>
      <c r="F43" s="4" t="inlineStr">
        <is>
          <t xml:space="preserve"> </t>
        </is>
      </c>
      <c r="G43" s="7" t="n">
        <v>15090</v>
      </c>
    </row>
    <row r="44">
      <c r="A44" s="4" t="inlineStr">
        <is>
          <t>Net use of shares for stock plans (in shares)</t>
        </is>
      </c>
      <c r="B44" s="4" t="inlineStr">
        <is>
          <t xml:space="preserve"> </t>
        </is>
      </c>
      <c r="C44" s="6" t="n">
        <v>-56246</v>
      </c>
      <c r="D44" s="4" t="inlineStr">
        <is>
          <t xml:space="preserve"> </t>
        </is>
      </c>
      <c r="E44" s="4" t="inlineStr">
        <is>
          <t xml:space="preserve"> </t>
        </is>
      </c>
      <c r="F44" s="4" t="inlineStr">
        <is>
          <t xml:space="preserve"> </t>
        </is>
      </c>
      <c r="G44" s="4" t="inlineStr">
        <is>
          <t xml:space="preserve"> </t>
        </is>
      </c>
    </row>
    <row r="45">
      <c r="A45" s="4" t="inlineStr">
        <is>
          <t>Repurchase of restricted shares for taxes (in shares)</t>
        </is>
      </c>
      <c r="B45" s="4" t="inlineStr">
        <is>
          <t xml:space="preserve"> </t>
        </is>
      </c>
      <c r="C45" s="6" t="n">
        <v>-57646</v>
      </c>
      <c r="D45" s="4" t="inlineStr">
        <is>
          <t xml:space="preserve"> </t>
        </is>
      </c>
      <c r="E45" s="4" t="inlineStr">
        <is>
          <t xml:space="preserve"> </t>
        </is>
      </c>
      <c r="F45" s="4" t="inlineStr">
        <is>
          <t xml:space="preserve"> </t>
        </is>
      </c>
      <c r="G45" s="4" t="inlineStr">
        <is>
          <t xml:space="preserve"> </t>
        </is>
      </c>
    </row>
    <row r="46">
      <c r="A46" s="4" t="inlineStr">
        <is>
          <t>Repurchase of restricted shares for taxes</t>
        </is>
      </c>
      <c r="B46" s="6" t="n">
        <v>-2667</v>
      </c>
      <c r="C46" s="4" t="inlineStr">
        <is>
          <t xml:space="preserve"> </t>
        </is>
      </c>
      <c r="D46" s="6" t="n">
        <v>-2667</v>
      </c>
      <c r="E46" s="4" t="inlineStr">
        <is>
          <t xml:space="preserve"> </t>
        </is>
      </c>
      <c r="F46" s="4" t="inlineStr">
        <is>
          <t xml:space="preserve"> </t>
        </is>
      </c>
      <c r="G46" s="4" t="inlineStr">
        <is>
          <t xml:space="preserve"> </t>
        </is>
      </c>
    </row>
    <row r="47">
      <c r="A47" s="4" t="inlineStr">
        <is>
          <t>Stock-based compensation</t>
        </is>
      </c>
      <c r="B47" s="6" t="n">
        <v>15978</v>
      </c>
      <c r="C47" s="4" t="inlineStr">
        <is>
          <t xml:space="preserve"> </t>
        </is>
      </c>
      <c r="D47" s="6" t="n">
        <v>15978</v>
      </c>
      <c r="E47" s="4" t="inlineStr">
        <is>
          <t xml:space="preserve"> </t>
        </is>
      </c>
      <c r="F47" s="4" t="inlineStr">
        <is>
          <t xml:space="preserve"> </t>
        </is>
      </c>
      <c r="G47" s="4" t="inlineStr">
        <is>
          <t xml:space="preserve"> </t>
        </is>
      </c>
    </row>
    <row r="48">
      <c r="A48" s="4" t="inlineStr">
        <is>
          <t>Dividends on common stock</t>
        </is>
      </c>
      <c r="B48" s="6" t="n">
        <v>-31138</v>
      </c>
      <c r="C48" s="4" t="inlineStr">
        <is>
          <t xml:space="preserve"> </t>
        </is>
      </c>
      <c r="D48" s="6" t="n">
        <v>146</v>
      </c>
      <c r="E48" s="6" t="n">
        <v>-31284</v>
      </c>
      <c r="F48" s="4" t="inlineStr">
        <is>
          <t xml:space="preserve"> </t>
        </is>
      </c>
      <c r="G48" s="4" t="inlineStr">
        <is>
          <t xml:space="preserve"> </t>
        </is>
      </c>
    </row>
    <row r="49">
      <c r="A49" s="4" t="inlineStr">
        <is>
          <t>Tax payments for share settlement of restricted stock units</t>
        </is>
      </c>
      <c r="B49" s="7" t="n">
        <v>-30</v>
      </c>
      <c r="C49" s="4" t="inlineStr">
        <is>
          <t xml:space="preserve"> </t>
        </is>
      </c>
      <c r="D49" s="6" t="n">
        <v>-30</v>
      </c>
      <c r="E49" s="4" t="inlineStr">
        <is>
          <t xml:space="preserve"> </t>
        </is>
      </c>
      <c r="F49" s="4" t="inlineStr">
        <is>
          <t xml:space="preserve"> </t>
        </is>
      </c>
      <c r="G49" s="4" t="inlineStr">
        <is>
          <t xml:space="preserve"> </t>
        </is>
      </c>
    </row>
    <row r="50">
      <c r="A50" s="4" t="inlineStr">
        <is>
          <t>Common stock, shares, outstanding, ending (in shares) at Dec. 31, 2024</t>
        </is>
      </c>
      <c r="B50" s="6" t="n">
        <v>15273210</v>
      </c>
      <c r="C50" s="6" t="n">
        <v>15273210</v>
      </c>
      <c r="D50" s="4" t="inlineStr">
        <is>
          <t xml:space="preserve"> </t>
        </is>
      </c>
      <c r="E50" s="4" t="inlineStr">
        <is>
          <t xml:space="preserve"> </t>
        </is>
      </c>
      <c r="F50" s="4" t="inlineStr">
        <is>
          <t xml:space="preserve"> </t>
        </is>
      </c>
      <c r="G50" s="4" t="inlineStr">
        <is>
          <t xml:space="preserve"> </t>
        </is>
      </c>
    </row>
    <row r="51">
      <c r="A51" s="4" t="inlineStr">
        <is>
          <t>Stockholders' equity, ending of the period at Dec. 31, 2024</t>
        </is>
      </c>
      <c r="B51" s="7" t="n">
        <v>-216019</v>
      </c>
      <c r="C51" s="7" t="n">
        <v>248</v>
      </c>
      <c r="D51" s="7" t="n">
        <v>254814</v>
      </c>
      <c r="E51" s="7" t="n">
        <v>183614</v>
      </c>
      <c r="F51" s="7" t="n">
        <v>-76</v>
      </c>
      <c r="G51" s="7" t="n">
        <v>-654619</v>
      </c>
    </row>
    <row r="52">
      <c r="A52" s="4" t="inlineStr">
        <is>
          <t>Treasury stock, shares, ending (in shares) at Dec. 31, 2024</t>
        </is>
      </c>
      <c r="B52" s="6" t="n">
        <v>9483427</v>
      </c>
      <c r="C52" s="4" t="inlineStr">
        <is>
          <t xml:space="preserve"> </t>
        </is>
      </c>
      <c r="D52" s="4" t="inlineStr">
        <is>
          <t xml:space="preserve"> </t>
        </is>
      </c>
      <c r="E52" s="4" t="inlineStr">
        <is>
          <t xml:space="preserve"> </t>
        </is>
      </c>
      <c r="F52" s="4" t="inlineStr">
        <is>
          <t xml:space="preserve"> </t>
        </is>
      </c>
      <c r="G52" s="6" t="n">
        <v>94834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CECL") - Components of Receivables (Details) - USD ($) $ in Thousands</t>
        </is>
      </c>
      <c r="B1" s="2" t="inlineStr">
        <is>
          <t>Dec. 31, 2024</t>
        </is>
      </c>
      <c r="C1" s="2" t="inlineStr">
        <is>
          <t>Dec. 31, 2023</t>
        </is>
      </c>
    </row>
    <row r="2">
      <c r="A2" s="3" t="inlineStr">
        <is>
          <t>Receivables</t>
        </is>
      </c>
      <c r="B2" s="4" t="inlineStr">
        <is>
          <t xml:space="preserve"> </t>
        </is>
      </c>
      <c r="C2" s="4" t="inlineStr">
        <is>
          <t xml:space="preserve"> </t>
        </is>
      </c>
    </row>
    <row r="3">
      <c r="A3" s="4" t="inlineStr">
        <is>
          <t>Accounts receivable</t>
        </is>
      </c>
      <c r="B3" s="7" t="n">
        <v>72000</v>
      </c>
      <c r="C3" s="7" t="n">
        <v>73300</v>
      </c>
    </row>
    <row r="4">
      <c r="A4" s="4" t="inlineStr">
        <is>
          <t>Gift card receivables</t>
        </is>
      </c>
      <c r="B4" s="6" t="n">
        <v>34700</v>
      </c>
      <c r="C4" s="6" t="n">
        <v>33600</v>
      </c>
    </row>
    <row r="5">
      <c r="A5" s="4" t="inlineStr">
        <is>
          <t>Notes receivable</t>
        </is>
      </c>
      <c r="B5" s="6" t="n">
        <v>14700</v>
      </c>
      <c r="C5" s="6" t="n">
        <v>15000</v>
      </c>
    </row>
    <row r="6">
      <c r="A6" s="4" t="inlineStr">
        <is>
          <t>Accounts and financing receivable, before allowance for credit loss</t>
        </is>
      </c>
      <c r="B6" s="6" t="n">
        <v>155800</v>
      </c>
      <c r="C6" s="6" t="n">
        <v>173000</v>
      </c>
    </row>
    <row r="7">
      <c r="A7" s="4" t="inlineStr">
        <is>
          <t>Less: allowance for doubtful accounts and notes receivable</t>
        </is>
      </c>
      <c r="B7" s="6" t="n">
        <v>-4700</v>
      </c>
      <c r="C7" s="6" t="n">
        <v>-9500</v>
      </c>
    </row>
    <row r="8">
      <c r="A8" s="4" t="inlineStr">
        <is>
          <t>Receivables, net</t>
        </is>
      </c>
      <c r="B8" s="6" t="n">
        <v>151100</v>
      </c>
      <c r="C8" s="6" t="n">
        <v>163500</v>
      </c>
    </row>
    <row r="9">
      <c r="A9" s="4" t="inlineStr">
        <is>
          <t>Less: current portion</t>
        </is>
      </c>
      <c r="B9" s="6" t="n">
        <v>-115218</v>
      </c>
      <c r="C9" s="6" t="n">
        <v>-127937</v>
      </c>
    </row>
    <row r="10">
      <c r="A10" s="4" t="inlineStr">
        <is>
          <t>Long-term receivables</t>
        </is>
      </c>
      <c r="B10" s="6" t="n">
        <v>35900</v>
      </c>
      <c r="C10" s="6" t="n">
        <v>35600</v>
      </c>
    </row>
    <row r="11">
      <c r="A11" s="4" t="inlineStr">
        <is>
          <t>Equipment leases receivable</t>
        </is>
      </c>
      <c r="B11" s="4" t="inlineStr">
        <is>
          <t xml:space="preserve"> </t>
        </is>
      </c>
      <c r="C11" s="4" t="inlineStr">
        <is>
          <t xml:space="preserve"> </t>
        </is>
      </c>
    </row>
    <row r="12">
      <c r="A12" s="3" t="inlineStr">
        <is>
          <t>Receivables</t>
        </is>
      </c>
      <c r="B12" s="4" t="inlineStr">
        <is>
          <t xml:space="preserve"> </t>
        </is>
      </c>
      <c r="C12" s="4" t="inlineStr">
        <is>
          <t xml:space="preserve"> </t>
        </is>
      </c>
    </row>
    <row r="13">
      <c r="A13" s="4" t="inlineStr">
        <is>
          <t>Financing receivables</t>
        </is>
      </c>
      <c r="B13" s="6" t="n">
        <v>13200</v>
      </c>
      <c r="C13" s="6" t="n">
        <v>19700</v>
      </c>
    </row>
    <row r="14">
      <c r="A14" s="4" t="inlineStr">
        <is>
          <t>Real estate leases receivable</t>
        </is>
      </c>
      <c r="B14" s="4" t="inlineStr">
        <is>
          <t xml:space="preserve"> </t>
        </is>
      </c>
      <c r="C14" s="4" t="inlineStr">
        <is>
          <t xml:space="preserve"> </t>
        </is>
      </c>
    </row>
    <row r="15">
      <c r="A15" s="3" t="inlineStr">
        <is>
          <t>Receivables</t>
        </is>
      </c>
      <c r="B15" s="4" t="inlineStr">
        <is>
          <t xml:space="preserve"> </t>
        </is>
      </c>
      <c r="C15" s="4" t="inlineStr">
        <is>
          <t xml:space="preserve"> </t>
        </is>
      </c>
    </row>
    <row r="16">
      <c r="A16" s="4" t="inlineStr">
        <is>
          <t>Financing receivables</t>
        </is>
      </c>
      <c r="B16" s="6" t="n">
        <v>18300</v>
      </c>
      <c r="C16" s="6" t="n">
        <v>18400</v>
      </c>
    </row>
    <row r="17">
      <c r="A17" s="4" t="inlineStr">
        <is>
          <t>Other receivables</t>
        </is>
      </c>
      <c r="B17" s="4" t="inlineStr">
        <is>
          <t xml:space="preserve"> </t>
        </is>
      </c>
      <c r="C17" s="4" t="inlineStr">
        <is>
          <t xml:space="preserve"> </t>
        </is>
      </c>
    </row>
    <row r="18">
      <c r="A18" s="3" t="inlineStr">
        <is>
          <t>Receivables</t>
        </is>
      </c>
      <c r="B18" s="4" t="inlineStr">
        <is>
          <t xml:space="preserve"> </t>
        </is>
      </c>
      <c r="C18" s="4" t="inlineStr">
        <is>
          <t xml:space="preserve"> </t>
        </is>
      </c>
    </row>
    <row r="19">
      <c r="A19" s="4" t="inlineStr">
        <is>
          <t>Financing receivables</t>
        </is>
      </c>
      <c r="B19" s="7" t="n">
        <v>2900</v>
      </c>
      <c r="C19" s="6" t="n">
        <v>13000</v>
      </c>
    </row>
    <row r="20">
      <c r="A20" s="4" t="inlineStr">
        <is>
          <t>Distributor Receivables</t>
        </is>
      </c>
      <c r="B20" s="4" t="inlineStr">
        <is>
          <t xml:space="preserve"> </t>
        </is>
      </c>
      <c r="C20" s="4" t="inlineStr">
        <is>
          <t xml:space="preserve"> </t>
        </is>
      </c>
    </row>
    <row r="21">
      <c r="A21" s="3" t="inlineStr">
        <is>
          <t>Receivables</t>
        </is>
      </c>
      <c r="B21" s="4" t="inlineStr">
        <is>
          <t xml:space="preserve"> </t>
        </is>
      </c>
      <c r="C21" s="4" t="inlineStr">
        <is>
          <t xml:space="preserve"> </t>
        </is>
      </c>
    </row>
    <row r="22">
      <c r="A22" s="4" t="inlineStr">
        <is>
          <t>Financing receivables</t>
        </is>
      </c>
      <c r="B22" s="4" t="inlineStr">
        <is>
          <t xml:space="preserve"> </t>
        </is>
      </c>
      <c r="C22" s="7" t="n">
        <v>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Expected Credit Losses ("CECL") - Changes in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9500</v>
      </c>
      <c r="C4" s="7" t="n">
        <v>10300</v>
      </c>
      <c r="D4" s="4" t="inlineStr">
        <is>
          <t xml:space="preserve"> </t>
        </is>
      </c>
    </row>
    <row r="5">
      <c r="A5" s="4" t="inlineStr">
        <is>
          <t>Bad debt expense (credit)</t>
        </is>
      </c>
      <c r="B5" s="6" t="n">
        <v>701</v>
      </c>
      <c r="C5" s="6" t="n">
        <v>2659</v>
      </c>
      <c r="D5" s="7" t="n">
        <v>261</v>
      </c>
    </row>
    <row r="6">
      <c r="A6" s="4" t="inlineStr">
        <is>
          <t>Advertising provision adjustment</t>
        </is>
      </c>
      <c r="B6" s="6" t="n">
        <v>100</v>
      </c>
      <c r="C6" s="6" t="n">
        <v>800</v>
      </c>
      <c r="D6" s="4" t="inlineStr">
        <is>
          <t xml:space="preserve"> </t>
        </is>
      </c>
    </row>
    <row r="7">
      <c r="A7" s="4" t="inlineStr">
        <is>
          <t>Write-offs</t>
        </is>
      </c>
      <c r="B7" s="6" t="n">
        <v>-5500</v>
      </c>
      <c r="C7" s="6" t="n">
        <v>-4300</v>
      </c>
      <c r="D7" s="4" t="inlineStr">
        <is>
          <t xml:space="preserve"> </t>
        </is>
      </c>
    </row>
    <row r="8">
      <c r="A8" s="4" t="inlineStr">
        <is>
          <t>Ending balance</t>
        </is>
      </c>
      <c r="B8" s="6" t="n">
        <v>4700</v>
      </c>
      <c r="C8" s="6" t="n">
        <v>9500</v>
      </c>
      <c r="D8" s="6" t="n">
        <v>10300</v>
      </c>
    </row>
    <row r="9">
      <c r="A9" s="4" t="inlineStr">
        <is>
          <t>Accounts Receivable</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2700</v>
      </c>
      <c r="C11" s="6" t="n">
        <v>1300</v>
      </c>
      <c r="D11" s="4" t="inlineStr">
        <is>
          <t xml:space="preserve"> </t>
        </is>
      </c>
    </row>
    <row r="12">
      <c r="A12" s="4" t="inlineStr">
        <is>
          <t>Bad debt expense (credit)</t>
        </is>
      </c>
      <c r="B12" s="6" t="n">
        <v>1300</v>
      </c>
      <c r="C12" s="6" t="n">
        <v>1600</v>
      </c>
      <c r="D12" s="4" t="inlineStr">
        <is>
          <t xml:space="preserve"> </t>
        </is>
      </c>
    </row>
    <row r="13">
      <c r="A13" s="4" t="inlineStr">
        <is>
          <t>Advertising provision adjustment</t>
        </is>
      </c>
      <c r="B13" s="6" t="n">
        <v>100</v>
      </c>
      <c r="C13" s="6" t="n">
        <v>1000</v>
      </c>
      <c r="D13" s="4" t="inlineStr">
        <is>
          <t xml:space="preserve"> </t>
        </is>
      </c>
    </row>
    <row r="14">
      <c r="A14" s="4" t="inlineStr">
        <is>
          <t>Write-offs</t>
        </is>
      </c>
      <c r="B14" s="6" t="n">
        <v>-1000</v>
      </c>
      <c r="C14" s="6" t="n">
        <v>-1200</v>
      </c>
      <c r="D14" s="4" t="inlineStr">
        <is>
          <t xml:space="preserve"> </t>
        </is>
      </c>
    </row>
    <row r="15">
      <c r="A15" s="4" t="inlineStr">
        <is>
          <t>Ending balance</t>
        </is>
      </c>
      <c r="B15" s="6" t="n">
        <v>3100</v>
      </c>
      <c r="C15" s="6" t="n">
        <v>2700</v>
      </c>
      <c r="D15" s="6" t="n">
        <v>1300</v>
      </c>
    </row>
    <row r="16">
      <c r="A16" s="4" t="inlineStr">
        <is>
          <t>Notes Receivable, short-term</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1800</v>
      </c>
      <c r="C18" s="6" t="n">
        <v>3500</v>
      </c>
      <c r="D18" s="4" t="inlineStr">
        <is>
          <t xml:space="preserve"> </t>
        </is>
      </c>
    </row>
    <row r="19">
      <c r="A19" s="4" t="inlineStr">
        <is>
          <t>Bad debt expense (credit)</t>
        </is>
      </c>
      <c r="B19" s="6" t="n">
        <v>-900</v>
      </c>
      <c r="C19" s="6" t="n">
        <v>400</v>
      </c>
      <c r="D19" s="4" t="inlineStr">
        <is>
          <t xml:space="preserve"> </t>
        </is>
      </c>
    </row>
    <row r="20">
      <c r="A20" s="4" t="inlineStr">
        <is>
          <t>Advertising provision adjustment</t>
        </is>
      </c>
      <c r="B20" s="6" t="n">
        <v>0</v>
      </c>
      <c r="C20" s="6" t="n">
        <v>-200</v>
      </c>
      <c r="D20" s="4" t="inlineStr">
        <is>
          <t xml:space="preserve"> </t>
        </is>
      </c>
    </row>
    <row r="21">
      <c r="A21" s="4" t="inlineStr">
        <is>
          <t>Write-offs</t>
        </is>
      </c>
      <c r="B21" s="6" t="n">
        <v>-600</v>
      </c>
      <c r="C21" s="6" t="n">
        <v>-1900</v>
      </c>
      <c r="D21" s="4" t="inlineStr">
        <is>
          <t xml:space="preserve"> </t>
        </is>
      </c>
    </row>
    <row r="22">
      <c r="A22" s="4" t="inlineStr">
        <is>
          <t>Ending balance</t>
        </is>
      </c>
      <c r="B22" s="6" t="n">
        <v>300</v>
      </c>
      <c r="C22" s="6" t="n">
        <v>1800</v>
      </c>
      <c r="D22" s="6" t="n">
        <v>3500</v>
      </c>
    </row>
    <row r="23">
      <c r="A23" s="4" t="inlineStr">
        <is>
          <t>Notes Receivable, long-term</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4800</v>
      </c>
      <c r="C25" s="6" t="n">
        <v>5300</v>
      </c>
      <c r="D25" s="4" t="inlineStr">
        <is>
          <t xml:space="preserve"> </t>
        </is>
      </c>
    </row>
    <row r="26">
      <c r="A26" s="4" t="inlineStr">
        <is>
          <t>Bad debt expense (credit)</t>
        </is>
      </c>
      <c r="B26" s="6" t="n">
        <v>-100</v>
      </c>
      <c r="C26" s="6" t="n">
        <v>-200</v>
      </c>
      <c r="D26" s="4" t="inlineStr">
        <is>
          <t xml:space="preserve"> </t>
        </is>
      </c>
    </row>
    <row r="27">
      <c r="A27" s="4" t="inlineStr">
        <is>
          <t>Advertising provision adjustment</t>
        </is>
      </c>
      <c r="B27" s="6" t="n">
        <v>0</v>
      </c>
      <c r="C27" s="6" t="n">
        <v>0</v>
      </c>
      <c r="D27" s="4" t="inlineStr">
        <is>
          <t xml:space="preserve"> </t>
        </is>
      </c>
    </row>
    <row r="28">
      <c r="A28" s="4" t="inlineStr">
        <is>
          <t>Write-offs</t>
        </is>
      </c>
      <c r="B28" s="6" t="n">
        <v>-3800</v>
      </c>
      <c r="C28" s="6" t="n">
        <v>-300</v>
      </c>
      <c r="D28" s="4" t="inlineStr">
        <is>
          <t xml:space="preserve"> </t>
        </is>
      </c>
    </row>
    <row r="29">
      <c r="A29" s="4" t="inlineStr">
        <is>
          <t>Ending balance</t>
        </is>
      </c>
      <c r="B29" s="6" t="n">
        <v>800</v>
      </c>
      <c r="C29" s="6" t="n">
        <v>4800</v>
      </c>
      <c r="D29" s="6" t="n">
        <v>5300</v>
      </c>
    </row>
    <row r="30">
      <c r="A30" s="4" t="inlineStr">
        <is>
          <t>Real estate leases receivable</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100</v>
      </c>
      <c r="C32" s="6" t="n">
        <v>100</v>
      </c>
      <c r="D32" s="4" t="inlineStr">
        <is>
          <t xml:space="preserve"> </t>
        </is>
      </c>
    </row>
    <row r="33">
      <c r="A33" s="4" t="inlineStr">
        <is>
          <t>Bad debt expense (credit)</t>
        </is>
      </c>
      <c r="B33" s="6" t="n">
        <v>0</v>
      </c>
      <c r="C33" s="6" t="n">
        <v>0</v>
      </c>
      <c r="D33" s="4" t="inlineStr">
        <is>
          <t xml:space="preserve"> </t>
        </is>
      </c>
    </row>
    <row r="34">
      <c r="A34" s="4" t="inlineStr">
        <is>
          <t>Advertising provision adjustment</t>
        </is>
      </c>
      <c r="B34" s="6" t="n">
        <v>0</v>
      </c>
      <c r="C34" s="6" t="n">
        <v>0</v>
      </c>
      <c r="D34" s="4" t="inlineStr">
        <is>
          <t xml:space="preserve"> </t>
        </is>
      </c>
    </row>
    <row r="35">
      <c r="A35" s="4" t="inlineStr">
        <is>
          <t>Write-offs</t>
        </is>
      </c>
      <c r="B35" s="6" t="n">
        <v>0</v>
      </c>
      <c r="C35" s="6" t="n">
        <v>0</v>
      </c>
      <c r="D35" s="4" t="inlineStr">
        <is>
          <t xml:space="preserve"> </t>
        </is>
      </c>
    </row>
    <row r="36">
      <c r="A36" s="4" t="inlineStr">
        <is>
          <t>Ending balance</t>
        </is>
      </c>
      <c r="B36" s="6" t="n">
        <v>100</v>
      </c>
      <c r="C36" s="6" t="n">
        <v>100</v>
      </c>
      <c r="D36" s="6" t="n">
        <v>100</v>
      </c>
    </row>
    <row r="37">
      <c r="A37" s="4" t="inlineStr">
        <is>
          <t>Equipment leases receivable</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6" t="n">
        <v>200</v>
      </c>
      <c r="C39" s="6" t="n">
        <v>200</v>
      </c>
      <c r="D39" s="4" t="inlineStr">
        <is>
          <t xml:space="preserve"> </t>
        </is>
      </c>
    </row>
    <row r="40">
      <c r="A40" s="4" t="inlineStr">
        <is>
          <t>Bad debt expense (credit)</t>
        </is>
      </c>
      <c r="B40" s="6" t="n">
        <v>400</v>
      </c>
      <c r="C40" s="6" t="n">
        <v>800</v>
      </c>
      <c r="D40" s="4" t="inlineStr">
        <is>
          <t xml:space="preserve"> </t>
        </is>
      </c>
    </row>
    <row r="41">
      <c r="A41" s="4" t="inlineStr">
        <is>
          <t>Advertising provision adjustment</t>
        </is>
      </c>
      <c r="B41" s="6" t="n">
        <v>0</v>
      </c>
      <c r="C41" s="6" t="n">
        <v>0</v>
      </c>
      <c r="D41" s="4" t="inlineStr">
        <is>
          <t xml:space="preserve"> </t>
        </is>
      </c>
    </row>
    <row r="42">
      <c r="A42" s="4" t="inlineStr">
        <is>
          <t>Write-offs</t>
        </is>
      </c>
      <c r="B42" s="6" t="n">
        <v>-200</v>
      </c>
      <c r="C42" s="6" t="n">
        <v>-900</v>
      </c>
      <c r="D42" s="4" t="inlineStr">
        <is>
          <t xml:space="preserve"> </t>
        </is>
      </c>
    </row>
    <row r="43">
      <c r="A43" s="4" t="inlineStr">
        <is>
          <t>Ending balance</t>
        </is>
      </c>
      <c r="B43" s="6" t="n">
        <v>400</v>
      </c>
      <c r="C43" s="6" t="n">
        <v>200</v>
      </c>
      <c r="D43" s="6" t="n">
        <v>200</v>
      </c>
    </row>
    <row r="44">
      <c r="A44" s="4" t="inlineStr">
        <is>
          <t>Other</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eginning balance</t>
        </is>
      </c>
      <c r="B46" s="6" t="n">
        <v>0</v>
      </c>
      <c r="C46" s="6" t="n">
        <v>0</v>
      </c>
      <c r="D46" s="4" t="inlineStr">
        <is>
          <t xml:space="preserve"> </t>
        </is>
      </c>
    </row>
    <row r="47">
      <c r="A47" s="4" t="inlineStr">
        <is>
          <t>Bad debt expense (credit)</t>
        </is>
      </c>
      <c r="B47" s="6" t="n">
        <v>0</v>
      </c>
      <c r="C47" s="6" t="n">
        <v>0</v>
      </c>
      <c r="D47" s="4" t="inlineStr">
        <is>
          <t xml:space="preserve"> </t>
        </is>
      </c>
    </row>
    <row r="48">
      <c r="A48" s="4" t="inlineStr">
        <is>
          <t>Advertising provision adjustment</t>
        </is>
      </c>
      <c r="B48" s="6" t="n">
        <v>0</v>
      </c>
      <c r="C48" s="6" t="n">
        <v>0</v>
      </c>
      <c r="D48" s="4" t="inlineStr">
        <is>
          <t xml:space="preserve"> </t>
        </is>
      </c>
    </row>
    <row r="49">
      <c r="A49" s="4" t="inlineStr">
        <is>
          <t>Write-offs</t>
        </is>
      </c>
      <c r="B49" s="6" t="n">
        <v>0</v>
      </c>
      <c r="C49" s="6" t="n">
        <v>0</v>
      </c>
      <c r="D49" s="4" t="inlineStr">
        <is>
          <t xml:space="preserve"> </t>
        </is>
      </c>
    </row>
    <row r="50">
      <c r="A50" s="4" t="inlineStr">
        <is>
          <t>Ending balance</t>
        </is>
      </c>
      <c r="B50" s="7" t="n">
        <v>0</v>
      </c>
      <c r="C50" s="7" t="n">
        <v>0</v>
      </c>
      <c r="D5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CECL") - Year of Origination of Financing Receivables (Details) $ in Millions</t>
        </is>
      </c>
      <c r="B1" s="2" t="inlineStr">
        <is>
          <t>Dec. 31, 2024 USD ($)</t>
        </is>
      </c>
    </row>
    <row r="2">
      <c r="A2" s="4" t="inlineStr">
        <is>
          <t>Total</t>
        </is>
      </c>
      <c r="B2" s="4" t="inlineStr">
        <is>
          <t xml:space="preserve"> </t>
        </is>
      </c>
    </row>
    <row r="3">
      <c r="A3" s="3" t="inlineStr">
        <is>
          <t>Financing Receivable, Credit Quality Indicator [Line Items]</t>
        </is>
      </c>
      <c r="B3" s="4" t="inlineStr">
        <is>
          <t xml:space="preserve"> </t>
        </is>
      </c>
    </row>
    <row r="4">
      <c r="A4" s="4" t="inlineStr">
        <is>
          <t>2024</t>
        </is>
      </c>
      <c r="B4" s="5" t="n">
        <v>10.8</v>
      </c>
    </row>
    <row r="5">
      <c r="A5" s="4" t="inlineStr">
        <is>
          <t>2023</t>
        </is>
      </c>
      <c r="B5" s="10" t="n">
        <v>9.1</v>
      </c>
    </row>
    <row r="6">
      <c r="A6" s="4" t="inlineStr">
        <is>
          <t>2022</t>
        </is>
      </c>
      <c r="B6" s="10" t="n">
        <v>8.199999999999999</v>
      </c>
    </row>
    <row r="7">
      <c r="A7" s="4" t="inlineStr">
        <is>
          <t>2021</t>
        </is>
      </c>
      <c r="B7" s="10" t="n">
        <v>2.5</v>
      </c>
    </row>
    <row r="8">
      <c r="A8" s="4" t="inlineStr">
        <is>
          <t>2020</t>
        </is>
      </c>
      <c r="B8" s="10" t="n">
        <v>1.2</v>
      </c>
    </row>
    <row r="9">
      <c r="A9" s="4" t="inlineStr">
        <is>
          <t>Prior</t>
        </is>
      </c>
      <c r="B9" s="10" t="n">
        <v>14.4</v>
      </c>
    </row>
    <row r="10">
      <c r="A10" s="4" t="inlineStr">
        <is>
          <t>Total</t>
        </is>
      </c>
      <c r="B10" s="10" t="n">
        <v>46.2</v>
      </c>
    </row>
    <row r="11">
      <c r="A11" s="4" t="inlineStr">
        <is>
          <t>Notes receivable, short and long-term</t>
        </is>
      </c>
      <c r="B11" s="4" t="inlineStr">
        <is>
          <t xml:space="preserve"> </t>
        </is>
      </c>
    </row>
    <row r="12">
      <c r="A12" s="3" t="inlineStr">
        <is>
          <t>Financing Receivable, Credit Quality Indicator [Line Items]</t>
        </is>
      </c>
      <c r="B12" s="4" t="inlineStr">
        <is>
          <t xml:space="preserve"> </t>
        </is>
      </c>
    </row>
    <row r="13">
      <c r="A13" s="4" t="inlineStr">
        <is>
          <t>2024</t>
        </is>
      </c>
      <c r="B13" s="10" t="n">
        <v>8.6</v>
      </c>
    </row>
    <row r="14">
      <c r="A14" s="4" t="inlineStr">
        <is>
          <t>2023</t>
        </is>
      </c>
      <c r="B14" s="10" t="n">
        <v>5.1</v>
      </c>
    </row>
    <row r="15">
      <c r="A15" s="4" t="inlineStr">
        <is>
          <t>2022</t>
        </is>
      </c>
      <c r="B15" s="10" t="n">
        <v>0.5</v>
      </c>
    </row>
    <row r="16">
      <c r="A16" s="4" t="inlineStr">
        <is>
          <t>2021</t>
        </is>
      </c>
      <c r="B16" s="10" t="n">
        <v>0.4</v>
      </c>
    </row>
    <row r="17">
      <c r="A17" s="4" t="inlineStr">
        <is>
          <t>2020</t>
        </is>
      </c>
      <c r="B17" s="10" t="n">
        <v>0.1</v>
      </c>
    </row>
    <row r="18">
      <c r="A18" s="4" t="inlineStr">
        <is>
          <t>Prior</t>
        </is>
      </c>
      <c r="B18" s="6" t="n">
        <v>0</v>
      </c>
    </row>
    <row r="19">
      <c r="A19" s="4" t="inlineStr">
        <is>
          <t>Total</t>
        </is>
      </c>
      <c r="B19" s="10" t="n">
        <v>14.7</v>
      </c>
    </row>
    <row r="20">
      <c r="A20" s="4" t="inlineStr">
        <is>
          <t>Real estate leases Receivables</t>
        </is>
      </c>
      <c r="B20" s="4" t="inlineStr">
        <is>
          <t xml:space="preserve"> </t>
        </is>
      </c>
    </row>
    <row r="21">
      <c r="A21" s="3" t="inlineStr">
        <is>
          <t>Financing Receivable, Credit Quality Indicator [Line Items]</t>
        </is>
      </c>
      <c r="B21" s="4" t="inlineStr">
        <is>
          <t xml:space="preserve"> </t>
        </is>
      </c>
    </row>
    <row r="22">
      <c r="A22" s="4" t="inlineStr">
        <is>
          <t>2024</t>
        </is>
      </c>
      <c r="B22" s="10" t="n">
        <v>1.9</v>
      </c>
    </row>
    <row r="23">
      <c r="A23" s="4" t="inlineStr">
        <is>
          <t>2023</t>
        </is>
      </c>
      <c r="B23" s="10" t="n">
        <v>3.4</v>
      </c>
    </row>
    <row r="24">
      <c r="A24" s="4" t="inlineStr">
        <is>
          <t>2022</t>
        </is>
      </c>
      <c r="B24" s="10" t="n">
        <v>7.7</v>
      </c>
    </row>
    <row r="25">
      <c r="A25" s="4" t="inlineStr">
        <is>
          <t>2021</t>
        </is>
      </c>
      <c r="B25" s="10" t="n">
        <v>2.1</v>
      </c>
    </row>
    <row r="26">
      <c r="A26" s="4" t="inlineStr">
        <is>
          <t>2020</t>
        </is>
      </c>
      <c r="B26" s="10" t="n">
        <v>1.1</v>
      </c>
    </row>
    <row r="27">
      <c r="A27" s="4" t="inlineStr">
        <is>
          <t>Prior</t>
        </is>
      </c>
      <c r="B27" s="10" t="n">
        <v>2.1</v>
      </c>
    </row>
    <row r="28">
      <c r="A28" s="4" t="inlineStr">
        <is>
          <t>Total</t>
        </is>
      </c>
      <c r="B28" s="10" t="n">
        <v>18.3</v>
      </c>
    </row>
    <row r="29">
      <c r="A29" s="4" t="inlineStr">
        <is>
          <t>Equipment leases receivable</t>
        </is>
      </c>
      <c r="B29" s="4" t="inlineStr">
        <is>
          <t xml:space="preserve"> </t>
        </is>
      </c>
    </row>
    <row r="30">
      <c r="A30" s="3" t="inlineStr">
        <is>
          <t>Financing Receivable, Credit Quality Indicator [Line Items]</t>
        </is>
      </c>
      <c r="B30" s="4" t="inlineStr">
        <is>
          <t xml:space="preserve"> </t>
        </is>
      </c>
    </row>
    <row r="31">
      <c r="A31" s="4" t="inlineStr">
        <is>
          <t>2024</t>
        </is>
      </c>
      <c r="B31" s="10" t="n">
        <v>0.3</v>
      </c>
    </row>
    <row r="32">
      <c r="A32" s="4" t="inlineStr">
        <is>
          <t>2023</t>
        </is>
      </c>
      <c r="B32" s="10" t="n">
        <v>0.6</v>
      </c>
    </row>
    <row r="33">
      <c r="A33" s="4" t="inlineStr">
        <is>
          <t>2022</t>
        </is>
      </c>
      <c r="B33" s="6" t="n">
        <v>0</v>
      </c>
    </row>
    <row r="34">
      <c r="A34" s="4" t="inlineStr">
        <is>
          <t>2021</t>
        </is>
      </c>
      <c r="B34" s="6" t="n">
        <v>0</v>
      </c>
    </row>
    <row r="35">
      <c r="A35" s="4" t="inlineStr">
        <is>
          <t>2020</t>
        </is>
      </c>
      <c r="B35" s="6" t="n">
        <v>0</v>
      </c>
    </row>
    <row r="36">
      <c r="A36" s="4" t="inlineStr">
        <is>
          <t>Prior</t>
        </is>
      </c>
      <c r="B36" s="10" t="n">
        <v>12.3</v>
      </c>
    </row>
    <row r="37">
      <c r="A37" s="4" t="inlineStr">
        <is>
          <t>Total</t>
        </is>
      </c>
      <c r="B37" s="5" t="n">
        <v>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Property and equipment, gross</t>
        </is>
      </c>
      <c r="B3" s="7" t="n">
        <v>463300</v>
      </c>
      <c r="C3" s="7" t="n">
        <v>487800</v>
      </c>
    </row>
    <row r="4">
      <c r="A4" s="4" t="inlineStr">
        <is>
          <t>Less: accumulated depreciation and amortization</t>
        </is>
      </c>
      <c r="B4" s="6" t="n">
        <v>-307200</v>
      </c>
      <c r="C4" s="6" t="n">
        <v>-325900</v>
      </c>
    </row>
    <row r="5">
      <c r="A5" s="4" t="inlineStr">
        <is>
          <t>Property and equipment, net</t>
        </is>
      </c>
      <c r="B5" s="6" t="n">
        <v>156134</v>
      </c>
      <c r="C5" s="6" t="n">
        <v>161891</v>
      </c>
    </row>
    <row r="6">
      <c r="A6" s="4" t="inlineStr">
        <is>
          <t>Leaseholds and improvements</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222200</v>
      </c>
      <c r="C8" s="6" t="n">
        <v>219200</v>
      </c>
    </row>
    <row r="9">
      <c r="A9" s="4" t="inlineStr">
        <is>
          <t>Properties under finance lease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ies under finance leases</t>
        </is>
      </c>
      <c r="B11" s="6" t="n">
        <v>57500</v>
      </c>
      <c r="C11" s="6" t="n">
        <v>59000</v>
      </c>
    </row>
    <row r="12">
      <c r="A12" s="4" t="inlineStr">
        <is>
          <t>Equipment and fix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6" t="n">
        <v>15200</v>
      </c>
      <c r="C14" s="6" t="n">
        <v>42700</v>
      </c>
    </row>
    <row r="15">
      <c r="A15" s="4" t="inlineStr">
        <is>
          <t>Buildings and improvement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48200</v>
      </c>
      <c r="C17" s="6" t="n">
        <v>51300</v>
      </c>
    </row>
    <row r="18">
      <c r="A18" s="4" t="inlineStr">
        <is>
          <t>Land</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6" t="n">
        <v>44400</v>
      </c>
      <c r="C20" s="6" t="n">
        <v>47800</v>
      </c>
    </row>
    <row r="21">
      <c r="A21" s="4" t="inlineStr">
        <is>
          <t>Internal-use software</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6" t="n">
        <v>71500</v>
      </c>
      <c r="C23" s="6" t="n">
        <v>64600</v>
      </c>
    </row>
    <row r="24">
      <c r="A24" s="4" t="inlineStr">
        <is>
          <t>Construction in progres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gross</t>
        </is>
      </c>
      <c r="B26" s="7" t="n">
        <v>4300</v>
      </c>
      <c r="C26" s="7" t="n">
        <v>3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equipment</t>
        </is>
      </c>
      <c r="B4" s="5" t="n">
        <v>28.6</v>
      </c>
      <c r="C4" s="5" t="n">
        <v>24.7</v>
      </c>
      <c r="D4" s="5" t="n">
        <v>27.4</v>
      </c>
    </row>
    <row r="5">
      <c r="A5" s="4" t="inlineStr">
        <is>
          <t>Accumulated amortization for properties under finance lease</t>
        </is>
      </c>
      <c r="B5" s="5" t="n">
        <v>41.3</v>
      </c>
      <c r="C5" s="5" t="n">
        <v>43.7</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254062</v>
      </c>
      <c r="C4" s="4" t="inlineStr">
        <is>
          <t xml:space="preserve"> </t>
        </is>
      </c>
      <c r="D4" s="4" t="inlineStr">
        <is>
          <t xml:space="preserve"> </t>
        </is>
      </c>
    </row>
    <row r="5">
      <c r="A5" s="4" t="inlineStr">
        <is>
          <t>Goodwill, ending balance</t>
        </is>
      </c>
      <c r="B5" s="6" t="n">
        <v>248622</v>
      </c>
      <c r="C5" s="7" t="n">
        <v>254062</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beginning balance</t>
        </is>
      </c>
      <c r="B8" s="6" t="n">
        <v>254100</v>
      </c>
      <c r="C8" s="6" t="n">
        <v>254000</v>
      </c>
      <c r="D8" s="7" t="n">
        <v>251600</v>
      </c>
    </row>
    <row r="9">
      <c r="A9" s="4" t="inlineStr">
        <is>
          <t>Disposition of assets</t>
        </is>
      </c>
      <c r="B9" s="6" t="n">
        <v>-1200</v>
      </c>
      <c r="C9" s="4" t="inlineStr">
        <is>
          <t xml:space="preserve"> </t>
        </is>
      </c>
      <c r="D9" s="6" t="n">
        <v>-4600</v>
      </c>
    </row>
    <row r="10">
      <c r="A10" s="4" t="inlineStr">
        <is>
          <t>Business acquisition</t>
        </is>
      </c>
      <c r="B10" s="6" t="n">
        <v>2800</v>
      </c>
      <c r="C10" s="4" t="inlineStr">
        <is>
          <t xml:space="preserve"> </t>
        </is>
      </c>
      <c r="D10" s="6" t="n">
        <v>7000</v>
      </c>
    </row>
    <row r="11">
      <c r="A11" s="4" t="inlineStr">
        <is>
          <t>Impairment loss</t>
        </is>
      </c>
      <c r="B11" s="6" t="n">
        <v>-7100</v>
      </c>
      <c r="C11" s="4" t="inlineStr">
        <is>
          <t xml:space="preserve"> </t>
        </is>
      </c>
      <c r="D11" s="4" t="inlineStr">
        <is>
          <t xml:space="preserve"> </t>
        </is>
      </c>
    </row>
    <row r="12">
      <c r="A12" s="4" t="inlineStr">
        <is>
          <t>Purchase price adjustment</t>
        </is>
      </c>
      <c r="B12" s="4" t="inlineStr">
        <is>
          <t xml:space="preserve"> </t>
        </is>
      </c>
      <c r="C12" s="6" t="n">
        <v>100</v>
      </c>
      <c r="D12" s="4" t="inlineStr">
        <is>
          <t xml:space="preserve"> </t>
        </is>
      </c>
    </row>
    <row r="13">
      <c r="A13" s="4" t="inlineStr">
        <is>
          <t>Goodwill, ending balance</t>
        </is>
      </c>
      <c r="B13" s="6" t="n">
        <v>248600</v>
      </c>
      <c r="C13" s="6" t="n">
        <v>254100</v>
      </c>
      <c r="D13" s="6" t="n">
        <v>254000</v>
      </c>
    </row>
    <row r="14">
      <c r="A14" s="4" t="inlineStr">
        <is>
          <t>Franchise Segment | Operating Segmen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254100</v>
      </c>
      <c r="C16" s="6" t="n">
        <v>254000</v>
      </c>
      <c r="D16" s="6" t="n">
        <v>247000</v>
      </c>
    </row>
    <row r="17">
      <c r="A17" s="4" t="inlineStr">
        <is>
          <t>Disposition of assets</t>
        </is>
      </c>
      <c r="B17" s="6" t="n">
        <v>0</v>
      </c>
      <c r="C17" s="4" t="inlineStr">
        <is>
          <t xml:space="preserve"> </t>
        </is>
      </c>
      <c r="D17" s="6" t="n">
        <v>0</v>
      </c>
    </row>
    <row r="18">
      <c r="A18" s="4" t="inlineStr">
        <is>
          <t>Business acquisition</t>
        </is>
      </c>
      <c r="B18" s="6" t="n">
        <v>0</v>
      </c>
      <c r="C18" s="4" t="inlineStr">
        <is>
          <t xml:space="preserve"> </t>
        </is>
      </c>
      <c r="D18" s="6" t="n">
        <v>7000</v>
      </c>
    </row>
    <row r="19">
      <c r="A19" s="4" t="inlineStr">
        <is>
          <t>Impairment loss</t>
        </is>
      </c>
      <c r="B19" s="6" t="n">
        <v>-7100</v>
      </c>
      <c r="C19" s="4" t="inlineStr">
        <is>
          <t xml:space="preserve"> </t>
        </is>
      </c>
      <c r="D19" s="4" t="inlineStr">
        <is>
          <t xml:space="preserve"> </t>
        </is>
      </c>
    </row>
    <row r="20">
      <c r="A20" s="4" t="inlineStr">
        <is>
          <t>Purchase price adjustment</t>
        </is>
      </c>
      <c r="B20" s="4" t="inlineStr">
        <is>
          <t xml:space="preserve"> </t>
        </is>
      </c>
      <c r="C20" s="6" t="n">
        <v>100</v>
      </c>
      <c r="D20" s="4" t="inlineStr">
        <is>
          <t xml:space="preserve"> </t>
        </is>
      </c>
    </row>
    <row r="21">
      <c r="A21" s="4" t="inlineStr">
        <is>
          <t>Goodwill, ending balance</t>
        </is>
      </c>
      <c r="B21" s="6" t="n">
        <v>247000</v>
      </c>
      <c r="C21" s="6" t="n">
        <v>254100</v>
      </c>
      <c r="D21" s="6" t="n">
        <v>254000</v>
      </c>
    </row>
    <row r="22">
      <c r="A22" s="4" t="inlineStr">
        <is>
          <t>Company Restaurants | Operating Segment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balance</t>
        </is>
      </c>
      <c r="B24" s="6" t="n">
        <v>0</v>
      </c>
      <c r="C24" s="6" t="n">
        <v>0</v>
      </c>
      <c r="D24" s="6" t="n">
        <v>4600</v>
      </c>
    </row>
    <row r="25">
      <c r="A25" s="4" t="inlineStr">
        <is>
          <t>Disposition of assets</t>
        </is>
      </c>
      <c r="B25" s="6" t="n">
        <v>-1200</v>
      </c>
      <c r="C25" s="4" t="inlineStr">
        <is>
          <t xml:space="preserve"> </t>
        </is>
      </c>
      <c r="D25" s="6" t="n">
        <v>-4600</v>
      </c>
    </row>
    <row r="26">
      <c r="A26" s="4" t="inlineStr">
        <is>
          <t>Business acquisition</t>
        </is>
      </c>
      <c r="B26" s="6" t="n">
        <v>2800</v>
      </c>
      <c r="C26" s="4" t="inlineStr">
        <is>
          <t xml:space="preserve"> </t>
        </is>
      </c>
      <c r="D26" s="6" t="n">
        <v>0</v>
      </c>
    </row>
    <row r="27">
      <c r="A27" s="4" t="inlineStr">
        <is>
          <t>Impairment loss</t>
        </is>
      </c>
      <c r="B27" s="6" t="n">
        <v>0</v>
      </c>
      <c r="C27" s="4" t="inlineStr">
        <is>
          <t xml:space="preserve"> </t>
        </is>
      </c>
      <c r="D27" s="4" t="inlineStr">
        <is>
          <t xml:space="preserve"> </t>
        </is>
      </c>
    </row>
    <row r="28">
      <c r="A28" s="4" t="inlineStr">
        <is>
          <t>Purchase price adjustment</t>
        </is>
      </c>
      <c r="B28" s="4" t="inlineStr">
        <is>
          <t xml:space="preserve"> </t>
        </is>
      </c>
      <c r="C28" s="6" t="n">
        <v>0</v>
      </c>
      <c r="D28" s="4" t="inlineStr">
        <is>
          <t xml:space="preserve"> </t>
        </is>
      </c>
    </row>
    <row r="29">
      <c r="A29" s="4" t="inlineStr">
        <is>
          <t>Goodwill, ending balance</t>
        </is>
      </c>
      <c r="B29" s="7" t="n">
        <v>1600</v>
      </c>
      <c r="C29" s="7" t="n">
        <v>0</v>
      </c>
      <c r="D29"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4" customWidth="1" min="1" max="1"/>
    <col width="33" customWidth="1" min="2" max="2"/>
    <col width="25" customWidth="1" min="3" max="3"/>
    <col width="33" customWidth="1" min="4" max="4"/>
    <col width="25" customWidth="1" min="5" max="5"/>
    <col width="33" customWidth="1" min="6" max="6"/>
    <col width="22" customWidth="1" min="7" max="7"/>
    <col width="22" customWidth="1" min="8" max="8"/>
    <col width="22" customWidth="1" min="9" max="9"/>
    <col width="33" customWidth="1" min="10" max="10"/>
    <col width="22" customWidth="1" min="11" max="11"/>
  </cols>
  <sheetData>
    <row r="1">
      <c r="A1" s="1" t="inlineStr">
        <is>
          <t>Goodwill - Narrative (Details) $ in Thousands</t>
        </is>
      </c>
      <c r="D1" s="2" t="inlineStr">
        <is>
          <t>1 Months Ended</t>
        </is>
      </c>
      <c r="G1" s="2" t="inlineStr">
        <is>
          <t>3 Months Ended</t>
        </is>
      </c>
      <c r="H1" s="2" t="inlineStr">
        <is>
          <t>12 Months Ended</t>
        </is>
      </c>
    </row>
    <row r="2">
      <c r="B2" s="2" t="inlineStr">
        <is>
          <t>Nov. 19, 2024 USD ($) restaurant</t>
        </is>
      </c>
      <c r="C2" s="2" t="inlineStr">
        <is>
          <t>Nov. 11, 2024 restaurant</t>
        </is>
      </c>
      <c r="D2" s="2" t="inlineStr">
        <is>
          <t>Nov. 30, 2024 USD ($) restaurant</t>
        </is>
      </c>
      <c r="E2" s="2" t="inlineStr">
        <is>
          <t>Apr. 30, 2023 restaurant</t>
        </is>
      </c>
      <c r="F2" s="2" t="inlineStr">
        <is>
          <t>Oct. 31, 2022 USD ($) restaurant</t>
        </is>
      </c>
      <c r="G2" s="2" t="inlineStr">
        <is>
          <t>Dec. 31, 2024 USD ($)</t>
        </is>
      </c>
      <c r="H2" s="2" t="inlineStr">
        <is>
          <t>Dec. 31, 2024 USD ($)</t>
        </is>
      </c>
      <c r="I2" s="2" t="inlineStr">
        <is>
          <t>Dec. 31, 2023 USD ($)</t>
        </is>
      </c>
      <c r="J2" s="2" t="inlineStr">
        <is>
          <t>Dec. 31, 2022 USD ($) restaurant</t>
        </is>
      </c>
      <c r="K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248622</v>
      </c>
      <c r="H4" s="7" t="n">
        <v>248622</v>
      </c>
      <c r="I4" s="7" t="n">
        <v>254062</v>
      </c>
      <c r="J4" s="4" t="inlineStr">
        <is>
          <t xml:space="preserve"> </t>
        </is>
      </c>
      <c r="K4" s="4" t="inlineStr">
        <is>
          <t xml:space="preserve"> </t>
        </is>
      </c>
    </row>
    <row r="5">
      <c r="A5" s="4" t="inlineStr">
        <is>
          <t>Refranchising and Sale | Applebee's Restaura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restaurants refranchised | restaurant</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pplebee's Franchise Restau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restaurant acquired | restaurant</t>
        </is>
      </c>
      <c r="B10" s="6" t="n">
        <v>41</v>
      </c>
      <c r="C10" s="6" t="n">
        <v>15</v>
      </c>
      <c r="D10" s="6" t="n">
        <v>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restaurants refranchised | restaurant</t>
        </is>
      </c>
      <c r="B11" s="6"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7" t="n">
        <v>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 acquir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800</v>
      </c>
      <c r="I15" s="4" t="inlineStr">
        <is>
          <t xml:space="preserve"> </t>
        </is>
      </c>
      <c r="J15" s="7" t="n">
        <v>7000</v>
      </c>
      <c r="K15" s="4" t="inlineStr">
        <is>
          <t xml:space="preserve"> </t>
        </is>
      </c>
    </row>
    <row r="16">
      <c r="A16" s="4" t="inlineStr">
        <is>
          <t>Disposition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0</v>
      </c>
      <c r="I16" s="4" t="inlineStr">
        <is>
          <t xml:space="preserve"> </t>
        </is>
      </c>
      <c r="J16" s="6" t="n">
        <v>4600</v>
      </c>
      <c r="K16" s="4" t="inlineStr">
        <is>
          <t xml:space="preserve"> </t>
        </is>
      </c>
    </row>
    <row r="17">
      <c r="A17" s="4" t="inlineStr">
        <is>
          <t>Purchase pric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v>
      </c>
      <c r="J17" s="4" t="inlineStr">
        <is>
          <t xml:space="preserve"> </t>
        </is>
      </c>
      <c r="K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248600</v>
      </c>
      <c r="H18" s="6" t="n">
        <v>248600</v>
      </c>
      <c r="I18" s="6" t="n">
        <v>254100</v>
      </c>
      <c r="J18" s="6" t="n">
        <v>254000</v>
      </c>
      <c r="K18" s="7" t="n">
        <v>251600</v>
      </c>
    </row>
    <row r="19">
      <c r="A19" s="4" t="inlineStr">
        <is>
          <t>Goodwill, 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100</v>
      </c>
      <c r="I19" s="4" t="inlineStr">
        <is>
          <t xml:space="preserve"> </t>
        </is>
      </c>
      <c r="J19" s="4" t="inlineStr">
        <is>
          <t xml:space="preserve"> </t>
        </is>
      </c>
      <c r="K19" s="4" t="inlineStr">
        <is>
          <t xml:space="preserve"> </t>
        </is>
      </c>
    </row>
    <row r="20">
      <c r="A20" s="4" t="inlineStr">
        <is>
          <t>Operating Segments | Franch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 acquir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6" t="n">
        <v>7000</v>
      </c>
      <c r="K22" s="4" t="inlineStr">
        <is>
          <t xml:space="preserve"> </t>
        </is>
      </c>
    </row>
    <row r="23">
      <c r="A23" s="4" t="inlineStr">
        <is>
          <t>Disposition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6" t="n">
        <v>0</v>
      </c>
      <c r="K23" s="4" t="inlineStr">
        <is>
          <t xml:space="preserve"> </t>
        </is>
      </c>
    </row>
    <row r="24">
      <c r="A24" s="4" t="inlineStr">
        <is>
          <t>Purchase price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v>
      </c>
      <c r="J24" s="4" t="inlineStr">
        <is>
          <t xml:space="preserve"> </t>
        </is>
      </c>
      <c r="K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6" t="n">
        <v>247000</v>
      </c>
      <c r="H25" s="6" t="n">
        <v>247000</v>
      </c>
      <c r="I25" s="6" t="n">
        <v>254100</v>
      </c>
      <c r="J25" s="6" t="n">
        <v>254000</v>
      </c>
      <c r="K25" s="6" t="n">
        <v>247000</v>
      </c>
    </row>
    <row r="26">
      <c r="A26" s="4" t="inlineStr">
        <is>
          <t>Goodwill, impairmen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100</v>
      </c>
      <c r="I26" s="4" t="inlineStr">
        <is>
          <t xml:space="preserve"> </t>
        </is>
      </c>
      <c r="J26" s="4" t="inlineStr">
        <is>
          <t xml:space="preserve"> </t>
        </is>
      </c>
      <c r="K26" s="4" t="inlineStr">
        <is>
          <t xml:space="preserve"> </t>
        </is>
      </c>
    </row>
    <row r="27">
      <c r="A27" s="4" t="inlineStr">
        <is>
          <t>Operating Segments | Company Restau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 acquired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00</v>
      </c>
      <c r="I29" s="4" t="inlineStr">
        <is>
          <t xml:space="preserve"> </t>
        </is>
      </c>
      <c r="J29" s="6" t="n">
        <v>0</v>
      </c>
      <c r="K29" s="4" t="inlineStr">
        <is>
          <t xml:space="preserve"> </t>
        </is>
      </c>
    </row>
    <row r="30">
      <c r="A30" s="4" t="inlineStr">
        <is>
          <t>Disposition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v>
      </c>
      <c r="I30" s="4" t="inlineStr">
        <is>
          <t xml:space="preserve"> </t>
        </is>
      </c>
      <c r="J30" s="6" t="n">
        <v>4600</v>
      </c>
      <c r="K30" s="4" t="inlineStr">
        <is>
          <t xml:space="preserve"> </t>
        </is>
      </c>
    </row>
    <row r="31">
      <c r="A31" s="4" t="inlineStr">
        <is>
          <t>Purchase pric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row>
    <row r="32">
      <c r="A32" s="4" t="inlineStr">
        <is>
          <t>Goodwill</t>
        </is>
      </c>
      <c r="B32" s="4" t="inlineStr">
        <is>
          <t xml:space="preserve"> </t>
        </is>
      </c>
      <c r="C32" s="4" t="inlineStr">
        <is>
          <t xml:space="preserve"> </t>
        </is>
      </c>
      <c r="D32" s="7" t="n">
        <v>1600</v>
      </c>
      <c r="E32" s="4" t="inlineStr">
        <is>
          <t xml:space="preserve"> </t>
        </is>
      </c>
      <c r="F32" s="4" t="inlineStr">
        <is>
          <t xml:space="preserve"> </t>
        </is>
      </c>
      <c r="G32" s="6" t="n">
        <v>1600</v>
      </c>
      <c r="H32" s="6" t="n">
        <v>1600</v>
      </c>
      <c r="I32" s="7" t="n">
        <v>0</v>
      </c>
      <c r="J32" s="7" t="n">
        <v>0</v>
      </c>
      <c r="K32" s="7" t="n">
        <v>4600</v>
      </c>
    </row>
    <row r="33">
      <c r="A33" s="4" t="inlineStr">
        <is>
          <t>Goodwill, 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v>
      </c>
      <c r="I33" s="4" t="inlineStr">
        <is>
          <t xml:space="preserve"> </t>
        </is>
      </c>
      <c r="J33" s="4" t="inlineStr">
        <is>
          <t xml:space="preserve"> </t>
        </is>
      </c>
      <c r="K33" s="4" t="inlineStr">
        <is>
          <t xml:space="preserve"> </t>
        </is>
      </c>
    </row>
    <row r="34">
      <c r="A34" s="4" t="inlineStr">
        <is>
          <t>Fuzz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7" t="n">
        <v>7100</v>
      </c>
      <c r="H36" s="4" t="inlineStr">
        <is>
          <t xml:space="preserve"> </t>
        </is>
      </c>
      <c r="I36" s="4" t="inlineStr">
        <is>
          <t xml:space="preserve"> </t>
        </is>
      </c>
      <c r="J36" s="4" t="inlineStr">
        <is>
          <t xml:space="preserve"> </t>
        </is>
      </c>
      <c r="K36" s="4" t="inlineStr">
        <is>
          <t xml:space="preserve"> </t>
        </is>
      </c>
    </row>
    <row r="37">
      <c r="A37" s="4" t="inlineStr">
        <is>
          <t>Entity Operated Units | Appleb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 acquired during period</t>
        </is>
      </c>
      <c r="B39" s="4" t="inlineStr">
        <is>
          <t xml:space="preserve"> </t>
        </is>
      </c>
      <c r="C39" s="4" t="inlineStr">
        <is>
          <t xml:space="preserve"> </t>
        </is>
      </c>
      <c r="D39" s="4" t="inlineStr">
        <is>
          <t xml:space="preserve"> </t>
        </is>
      </c>
      <c r="E39" s="4" t="inlineStr">
        <is>
          <t xml:space="preserve"> </t>
        </is>
      </c>
      <c r="F39" s="7" t="n">
        <v>7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position of assets</t>
        </is>
      </c>
      <c r="B40" s="4" t="inlineStr">
        <is>
          <t xml:space="preserve"> </t>
        </is>
      </c>
      <c r="C40" s="4" t="inlineStr">
        <is>
          <t xml:space="preserve"> </t>
        </is>
      </c>
      <c r="D40" s="4" t="inlineStr">
        <is>
          <t xml:space="preserve"> </t>
        </is>
      </c>
      <c r="E40" s="4" t="inlineStr">
        <is>
          <t xml:space="preserve"> </t>
        </is>
      </c>
      <c r="F40" s="7" t="n">
        <v>46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estaurants sold | restaurant</t>
        </is>
      </c>
      <c r="B41" s="4" t="inlineStr">
        <is>
          <t xml:space="preserve"> </t>
        </is>
      </c>
      <c r="C41" s="4" t="inlineStr">
        <is>
          <t xml:space="preserve"> </t>
        </is>
      </c>
      <c r="D41" s="4" t="inlineStr">
        <is>
          <t xml:space="preserve"> </t>
        </is>
      </c>
      <c r="E41" s="4" t="inlineStr">
        <is>
          <t xml:space="preserve"> </t>
        </is>
      </c>
      <c r="F41" s="6" t="n">
        <v>69</v>
      </c>
      <c r="G41" s="4" t="inlineStr">
        <is>
          <t xml:space="preserve"> </t>
        </is>
      </c>
      <c r="H41" s="4" t="inlineStr">
        <is>
          <t xml:space="preserve"> </t>
        </is>
      </c>
      <c r="I41" s="4" t="inlineStr">
        <is>
          <t xml:space="preserve"> </t>
        </is>
      </c>
      <c r="J41" s="6" t="n">
        <v>69</v>
      </c>
      <c r="K41" s="4" t="inlineStr">
        <is>
          <t xml:space="preserve"> </t>
        </is>
      </c>
    </row>
    <row r="42">
      <c r="A42" s="4" t="inlineStr">
        <is>
          <t>Entity Operated Units | Fuzz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restaurants refranchised | restaurant</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D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 Gross And Net Carrying Amounts Of Goodwill (Details) - USD ($) $ in Thousands</t>
        </is>
      </c>
      <c r="B1" s="2" t="inlineStr">
        <is>
          <t>Dec. 31, 2024</t>
        </is>
      </c>
      <c r="C1" s="2" t="inlineStr">
        <is>
          <t>Nov. 30, 2024</t>
        </is>
      </c>
      <c r="D1" s="2" t="inlineStr">
        <is>
          <t>Dec. 31, 2023</t>
        </is>
      </c>
      <c r="E1" s="2" t="inlineStr">
        <is>
          <t>Dec. 31, 2022</t>
        </is>
      </c>
      <c r="F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t>
        </is>
      </c>
      <c r="B3" s="7" t="n">
        <v>248622</v>
      </c>
      <c r="C3" s="4" t="inlineStr">
        <is>
          <t xml:space="preserve"> </t>
        </is>
      </c>
      <c r="D3" s="7" t="n">
        <v>254062</v>
      </c>
      <c r="E3" s="4" t="inlineStr">
        <is>
          <t xml:space="preserve"> </t>
        </is>
      </c>
      <c r="F3" s="4" t="inlineStr">
        <is>
          <t xml:space="preserve"> </t>
        </is>
      </c>
    </row>
    <row r="4">
      <c r="A4" s="4" t="inlineStr">
        <is>
          <t>Operating Segm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t>
        </is>
      </c>
      <c r="B6" s="6" t="n">
        <v>706200</v>
      </c>
      <c r="C6" s="4" t="inlineStr">
        <is>
          <t xml:space="preserve"> </t>
        </is>
      </c>
      <c r="D6" s="6" t="n">
        <v>704600</v>
      </c>
      <c r="E6" s="4" t="inlineStr">
        <is>
          <t xml:space="preserve"> </t>
        </is>
      </c>
      <c r="F6" s="4" t="inlineStr">
        <is>
          <t xml:space="preserve"> </t>
        </is>
      </c>
    </row>
    <row r="7">
      <c r="A7" s="4" t="inlineStr">
        <is>
          <t>Accumulated Impairment Loss</t>
        </is>
      </c>
      <c r="B7" s="6" t="n">
        <v>-457600</v>
      </c>
      <c r="C7" s="4" t="inlineStr">
        <is>
          <t xml:space="preserve"> </t>
        </is>
      </c>
      <c r="D7" s="6" t="n">
        <v>-450500</v>
      </c>
      <c r="E7" s="4" t="inlineStr">
        <is>
          <t xml:space="preserve"> </t>
        </is>
      </c>
      <c r="F7" s="4" t="inlineStr">
        <is>
          <t xml:space="preserve"> </t>
        </is>
      </c>
    </row>
    <row r="8">
      <c r="A8" s="4" t="inlineStr">
        <is>
          <t>Net</t>
        </is>
      </c>
      <c r="B8" s="6" t="n">
        <v>248600</v>
      </c>
      <c r="C8" s="4" t="inlineStr">
        <is>
          <t xml:space="preserve"> </t>
        </is>
      </c>
      <c r="D8" s="6" t="n">
        <v>254100</v>
      </c>
      <c r="E8" s="7" t="n">
        <v>254000</v>
      </c>
      <c r="F8" s="7" t="n">
        <v>251600</v>
      </c>
    </row>
    <row r="9">
      <c r="A9" s="4" t="inlineStr">
        <is>
          <t>Operating Segments | Franchise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t>
        </is>
      </c>
      <c r="B11" s="6" t="n">
        <v>704600</v>
      </c>
      <c r="C11" s="4" t="inlineStr">
        <is>
          <t xml:space="preserve"> </t>
        </is>
      </c>
      <c r="D11" s="6" t="n">
        <v>704600</v>
      </c>
      <c r="E11" s="4" t="inlineStr">
        <is>
          <t xml:space="preserve"> </t>
        </is>
      </c>
      <c r="F11" s="4" t="inlineStr">
        <is>
          <t xml:space="preserve"> </t>
        </is>
      </c>
    </row>
    <row r="12">
      <c r="A12" s="4" t="inlineStr">
        <is>
          <t>Accumulated Impairment Loss</t>
        </is>
      </c>
      <c r="B12" s="6" t="n">
        <v>-457600</v>
      </c>
      <c r="C12" s="4" t="inlineStr">
        <is>
          <t xml:space="preserve"> </t>
        </is>
      </c>
      <c r="D12" s="6" t="n">
        <v>-450500</v>
      </c>
      <c r="E12" s="4" t="inlineStr">
        <is>
          <t xml:space="preserve"> </t>
        </is>
      </c>
      <c r="F12" s="4" t="inlineStr">
        <is>
          <t xml:space="preserve"> </t>
        </is>
      </c>
    </row>
    <row r="13">
      <c r="A13" s="4" t="inlineStr">
        <is>
          <t>Net</t>
        </is>
      </c>
      <c r="B13" s="6" t="n">
        <v>247000</v>
      </c>
      <c r="C13" s="4" t="inlineStr">
        <is>
          <t xml:space="preserve"> </t>
        </is>
      </c>
      <c r="D13" s="6" t="n">
        <v>254100</v>
      </c>
      <c r="E13" s="6" t="n">
        <v>254000</v>
      </c>
      <c r="F13" s="6" t="n">
        <v>247000</v>
      </c>
    </row>
    <row r="14">
      <c r="A14" s="4" t="inlineStr">
        <is>
          <t>Operating Segments | Company Restaurant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t>
        </is>
      </c>
      <c r="B16" s="6" t="n">
        <v>1600</v>
      </c>
      <c r="C16" s="4" t="inlineStr">
        <is>
          <t xml:space="preserve"> </t>
        </is>
      </c>
      <c r="D16" s="6" t="n">
        <v>0</v>
      </c>
      <c r="E16" s="4" t="inlineStr">
        <is>
          <t xml:space="preserve"> </t>
        </is>
      </c>
      <c r="F16" s="4" t="inlineStr">
        <is>
          <t xml:space="preserve"> </t>
        </is>
      </c>
    </row>
    <row r="17">
      <c r="A17" s="4" t="inlineStr">
        <is>
          <t>Accumulated Impairment Loss</t>
        </is>
      </c>
      <c r="B17" s="6" t="n">
        <v>0</v>
      </c>
      <c r="C17" s="4" t="inlineStr">
        <is>
          <t xml:space="preserve"> </t>
        </is>
      </c>
      <c r="D17" s="6" t="n">
        <v>0</v>
      </c>
      <c r="E17" s="4" t="inlineStr">
        <is>
          <t xml:space="preserve"> </t>
        </is>
      </c>
      <c r="F17" s="4" t="inlineStr">
        <is>
          <t xml:space="preserve"> </t>
        </is>
      </c>
    </row>
    <row r="18">
      <c r="A18" s="4" t="inlineStr">
        <is>
          <t>Net</t>
        </is>
      </c>
      <c r="B18" s="7" t="n">
        <v>1600</v>
      </c>
      <c r="C18" s="7" t="n">
        <v>1600</v>
      </c>
      <c r="D18" s="7" t="n">
        <v>0</v>
      </c>
      <c r="E18" s="7" t="n">
        <v>0</v>
      </c>
      <c r="F18" s="7" t="n">
        <v>4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31" customWidth="1" min="6" max="6"/>
    <col width="14" customWidth="1" min="7" max="7"/>
  </cols>
  <sheetData>
    <row r="1">
      <c r="A1" s="1" t="inlineStr">
        <is>
          <t>Other Intangible Assets - Other Intangible Assets Roll Forward (Details) - USD ($) $ in Thousands</t>
        </is>
      </c>
      <c r="B1" s="2" t="inlineStr">
        <is>
          <t>1 Months Ended</t>
        </is>
      </c>
      <c r="E1" s="2" t="inlineStr">
        <is>
          <t>12 Months Ended</t>
        </is>
      </c>
    </row>
    <row r="2">
      <c r="B2" s="2" t="inlineStr">
        <is>
          <t>Nov. 30, 2024</t>
        </is>
      </c>
      <c r="C2" s="2" t="inlineStr">
        <is>
          <t>Dec. 31, 2022</t>
        </is>
      </c>
      <c r="D2" s="2" t="inlineStr">
        <is>
          <t>Oct. 31, 2022</t>
        </is>
      </c>
      <c r="E2" s="2" t="inlineStr">
        <is>
          <t>Dec. 31, 2024</t>
        </is>
      </c>
      <c r="F2" s="2" t="inlineStr">
        <is>
          <t>Dec. 31, 2023</t>
        </is>
      </c>
      <c r="G2" s="2" t="inlineStr">
        <is>
          <t>Dec. 31, 2022</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Closure and impairment charges</t>
        </is>
      </c>
      <c r="G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Closure and impairment charges</t>
        </is>
      </c>
      <c r="G5" s="4" t="inlineStr">
        <is>
          <t xml:space="preserve"> </t>
        </is>
      </c>
    </row>
    <row r="6">
      <c r="A6" s="4" t="inlineStr">
        <is>
          <t>Other intangible assets, net</t>
        </is>
      </c>
      <c r="B6" s="4" t="inlineStr">
        <is>
          <t xml:space="preserve"> </t>
        </is>
      </c>
      <c r="C6" s="7" t="n">
        <v>597000</v>
      </c>
      <c r="D6" s="4" t="inlineStr">
        <is>
          <t xml:space="preserve"> </t>
        </is>
      </c>
      <c r="E6" s="7" t="n">
        <v>575654</v>
      </c>
      <c r="F6" s="7" t="n">
        <v>586033</v>
      </c>
      <c r="G6" s="7" t="n">
        <v>597000</v>
      </c>
    </row>
    <row r="7">
      <c r="A7" s="4" t="inlineStr">
        <is>
          <t>Impairment, Intangible Asset,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Closure and impairment charges</t>
        </is>
      </c>
      <c r="G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of period</t>
        </is>
      </c>
      <c r="B9" s="4" t="inlineStr">
        <is>
          <t xml:space="preserve"> </t>
        </is>
      </c>
      <c r="C9" s="4" t="inlineStr">
        <is>
          <t xml:space="preserve"> </t>
        </is>
      </c>
      <c r="D9" s="4" t="inlineStr">
        <is>
          <t xml:space="preserve"> </t>
        </is>
      </c>
      <c r="E9" s="6" t="n">
        <v>56400</v>
      </c>
      <c r="F9" s="4" t="inlineStr">
        <is>
          <t xml:space="preserve"> </t>
        </is>
      </c>
      <c r="G9" s="4" t="inlineStr">
        <is>
          <t xml:space="preserve"> </t>
        </is>
      </c>
    </row>
    <row r="10">
      <c r="A10" s="4" t="inlineStr">
        <is>
          <t>Amortization expense</t>
        </is>
      </c>
      <c r="B10" s="4" t="inlineStr">
        <is>
          <t xml:space="preserve"> </t>
        </is>
      </c>
      <c r="C10" s="4" t="inlineStr">
        <is>
          <t xml:space="preserve"> </t>
        </is>
      </c>
      <c r="D10" s="4" t="inlineStr">
        <is>
          <t xml:space="preserve"> </t>
        </is>
      </c>
      <c r="E10" s="6" t="n">
        <v>-10832</v>
      </c>
      <c r="F10" s="7" t="n">
        <v>-10923</v>
      </c>
      <c r="G10" s="6" t="n">
        <v>-10559</v>
      </c>
    </row>
    <row r="11">
      <c r="A11" s="4" t="inlineStr">
        <is>
          <t>Impairment</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End of period</t>
        </is>
      </c>
      <c r="B12" s="4" t="inlineStr">
        <is>
          <t xml:space="preserve"> </t>
        </is>
      </c>
      <c r="C12" s="4" t="inlineStr">
        <is>
          <t xml:space="preserve"> </t>
        </is>
      </c>
      <c r="D12" s="4" t="inlineStr">
        <is>
          <t xml:space="preserve"> </t>
        </is>
      </c>
      <c r="E12" s="6" t="n">
        <v>45500</v>
      </c>
      <c r="F12" s="6" t="n">
        <v>56400</v>
      </c>
      <c r="G12" s="4" t="inlineStr">
        <is>
          <t xml:space="preserve"> </t>
        </is>
      </c>
    </row>
    <row r="13">
      <c r="A13" s="3" t="inlineStr">
        <is>
          <t>Intangible Assets, Net (Excluding 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ther intangible assets, beginning of period</t>
        </is>
      </c>
      <c r="B14" s="4" t="inlineStr">
        <is>
          <t xml:space="preserve"> </t>
        </is>
      </c>
      <c r="C14" s="4" t="inlineStr">
        <is>
          <t xml:space="preserve"> </t>
        </is>
      </c>
      <c r="D14" s="4" t="inlineStr">
        <is>
          <t xml:space="preserve"> </t>
        </is>
      </c>
      <c r="E14" s="6" t="n">
        <v>586033</v>
      </c>
      <c r="F14" s="6" t="n">
        <v>597000</v>
      </c>
      <c r="G14" s="6" t="n">
        <v>539400</v>
      </c>
    </row>
    <row r="15">
      <c r="A15" s="4" t="inlineStr">
        <is>
          <t>Total intangible assets, impairment</t>
        </is>
      </c>
      <c r="B15" s="4" t="inlineStr">
        <is>
          <t xml:space="preserve"> </t>
        </is>
      </c>
      <c r="C15" s="4" t="inlineStr">
        <is>
          <t xml:space="preserve"> </t>
        </is>
      </c>
      <c r="D15" s="4" t="inlineStr">
        <is>
          <t xml:space="preserve"> </t>
        </is>
      </c>
      <c r="E15" s="4" t="inlineStr">
        <is>
          <t xml:space="preserve"> </t>
        </is>
      </c>
      <c r="F15" s="6" t="n">
        <v>-300</v>
      </c>
      <c r="G15" s="4" t="inlineStr">
        <is>
          <t xml:space="preserve"> </t>
        </is>
      </c>
    </row>
    <row r="16">
      <c r="A16" s="4" t="inlineStr">
        <is>
          <t>Total intangible assets, amortization expense</t>
        </is>
      </c>
      <c r="B16" s="4" t="inlineStr">
        <is>
          <t xml:space="preserve"> </t>
        </is>
      </c>
      <c r="C16" s="4" t="inlineStr">
        <is>
          <t xml:space="preserve"> </t>
        </is>
      </c>
      <c r="D16" s="4" t="inlineStr">
        <is>
          <t xml:space="preserve"> </t>
        </is>
      </c>
      <c r="E16" s="6" t="n">
        <v>-10832</v>
      </c>
      <c r="F16" s="6" t="n">
        <v>-10923</v>
      </c>
      <c r="G16" s="6" t="n">
        <v>-10559</v>
      </c>
    </row>
    <row r="17">
      <c r="A17" s="4" t="inlineStr">
        <is>
          <t>Total Intangible assets, additions</t>
        </is>
      </c>
      <c r="B17" s="4" t="inlineStr">
        <is>
          <t xml:space="preserve"> </t>
        </is>
      </c>
      <c r="C17" s="4" t="inlineStr">
        <is>
          <t xml:space="preserve"> </t>
        </is>
      </c>
      <c r="D17" s="4" t="inlineStr">
        <is>
          <t xml:space="preserve"> </t>
        </is>
      </c>
      <c r="E17" s="6" t="n">
        <v>800</v>
      </c>
      <c r="F17" s="6" t="n">
        <v>200</v>
      </c>
      <c r="G17" s="6" t="n">
        <v>72800</v>
      </c>
    </row>
    <row r="18">
      <c r="A18" s="4" t="inlineStr">
        <is>
          <t>Total intangible assets, disposition</t>
        </is>
      </c>
      <c r="B18" s="7" t="n">
        <v>-300</v>
      </c>
      <c r="C18" s="4" t="inlineStr">
        <is>
          <t xml:space="preserve"> </t>
        </is>
      </c>
      <c r="D18" s="7" t="n">
        <v>-4700</v>
      </c>
      <c r="E18" s="6" t="n">
        <v>-300</v>
      </c>
      <c r="F18" s="4" t="inlineStr">
        <is>
          <t xml:space="preserve"> </t>
        </is>
      </c>
      <c r="G18" s="6" t="n">
        <v>-4700</v>
      </c>
    </row>
    <row r="19">
      <c r="A19" s="4" t="inlineStr">
        <is>
          <t>Total other intangible assets, end of period</t>
        </is>
      </c>
      <c r="B19" s="4" t="inlineStr">
        <is>
          <t xml:space="preserve"> </t>
        </is>
      </c>
      <c r="C19" s="6" t="n">
        <v>597000</v>
      </c>
      <c r="D19" s="4" t="inlineStr">
        <is>
          <t xml:space="preserve"> </t>
        </is>
      </c>
      <c r="E19" s="6" t="n">
        <v>575654</v>
      </c>
      <c r="F19" s="6" t="n">
        <v>586033</v>
      </c>
      <c r="G19" s="6" t="n">
        <v>597000</v>
      </c>
    </row>
    <row r="20">
      <c r="A20" s="4" t="inlineStr">
        <is>
          <t>Trade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finite-lived Intangible Asset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of period</t>
        </is>
      </c>
      <c r="B22" s="4" t="inlineStr">
        <is>
          <t xml:space="preserve"> </t>
        </is>
      </c>
      <c r="C22" s="4" t="inlineStr">
        <is>
          <t xml:space="preserve"> </t>
        </is>
      </c>
      <c r="D22" s="4" t="inlineStr">
        <is>
          <t xml:space="preserve"> </t>
        </is>
      </c>
      <c r="E22" s="6" t="n">
        <v>525200</v>
      </c>
      <c r="F22" s="6" t="n">
        <v>525200</v>
      </c>
      <c r="G22" s="6" t="n">
        <v>468000</v>
      </c>
    </row>
    <row r="23">
      <c r="A23" s="4" t="inlineStr">
        <is>
          <t>Impairment</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Additions</t>
        </is>
      </c>
      <c r="B24" s="4" t="inlineStr">
        <is>
          <t xml:space="preserve"> </t>
        </is>
      </c>
      <c r="C24" s="6" t="n">
        <v>57200</v>
      </c>
      <c r="D24" s="4" t="inlineStr">
        <is>
          <t xml:space="preserve"> </t>
        </is>
      </c>
      <c r="E24" s="6" t="n">
        <v>0</v>
      </c>
      <c r="F24" s="6" t="n">
        <v>0</v>
      </c>
      <c r="G24" s="6" t="n">
        <v>57200</v>
      </c>
    </row>
    <row r="25">
      <c r="A25" s="4" t="inlineStr">
        <is>
          <t>Disposition</t>
        </is>
      </c>
      <c r="B25" s="4" t="inlineStr">
        <is>
          <t xml:space="preserve"> </t>
        </is>
      </c>
      <c r="C25" s="4" t="inlineStr">
        <is>
          <t xml:space="preserve"> </t>
        </is>
      </c>
      <c r="D25" s="4" t="inlineStr">
        <is>
          <t xml:space="preserve"> </t>
        </is>
      </c>
      <c r="E25" s="6" t="n">
        <v>0</v>
      </c>
      <c r="F25" s="4" t="inlineStr">
        <is>
          <t xml:space="preserve"> </t>
        </is>
      </c>
      <c r="G25" s="6" t="n">
        <v>0</v>
      </c>
    </row>
    <row r="26">
      <c r="A26" s="4" t="inlineStr">
        <is>
          <t>End of period</t>
        </is>
      </c>
      <c r="B26" s="4" t="inlineStr">
        <is>
          <t xml:space="preserve"> </t>
        </is>
      </c>
      <c r="C26" s="6" t="n">
        <v>525200</v>
      </c>
      <c r="D26" s="4" t="inlineStr">
        <is>
          <t xml:space="preserve"> </t>
        </is>
      </c>
      <c r="E26" s="6" t="n">
        <v>525200</v>
      </c>
      <c r="F26" s="6" t="n">
        <v>525200</v>
      </c>
      <c r="G26" s="6" t="n">
        <v>52520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definite-lived Intangible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of period</t>
        </is>
      </c>
      <c r="B29" s="4" t="inlineStr">
        <is>
          <t xml:space="preserve"> </t>
        </is>
      </c>
      <c r="C29" s="4" t="inlineStr">
        <is>
          <t xml:space="preserve"> </t>
        </is>
      </c>
      <c r="D29" s="4" t="inlineStr">
        <is>
          <t xml:space="preserve"> </t>
        </is>
      </c>
      <c r="E29" s="6" t="n">
        <v>4900</v>
      </c>
      <c r="F29" s="6" t="n">
        <v>5000</v>
      </c>
      <c r="G29" s="6" t="n">
        <v>4200</v>
      </c>
    </row>
    <row r="30">
      <c r="A30" s="4" t="inlineStr">
        <is>
          <t>Impairment</t>
        </is>
      </c>
      <c r="B30" s="4" t="inlineStr">
        <is>
          <t xml:space="preserve"> </t>
        </is>
      </c>
      <c r="C30" s="4" t="inlineStr">
        <is>
          <t xml:space="preserve"> </t>
        </is>
      </c>
      <c r="D30" s="4" t="inlineStr">
        <is>
          <t xml:space="preserve"> </t>
        </is>
      </c>
      <c r="E30" s="4" t="inlineStr">
        <is>
          <t xml:space="preserve"> </t>
        </is>
      </c>
      <c r="F30" s="6" t="n">
        <v>-300</v>
      </c>
      <c r="G30" s="4" t="inlineStr">
        <is>
          <t xml:space="preserve"> </t>
        </is>
      </c>
    </row>
    <row r="31">
      <c r="A31" s="4" t="inlineStr">
        <is>
          <t>Additions</t>
        </is>
      </c>
      <c r="B31" s="4" t="inlineStr">
        <is>
          <t xml:space="preserve"> </t>
        </is>
      </c>
      <c r="C31" s="4" t="inlineStr">
        <is>
          <t xml:space="preserve"> </t>
        </is>
      </c>
      <c r="D31" s="4" t="inlineStr">
        <is>
          <t xml:space="preserve"> </t>
        </is>
      </c>
      <c r="E31" s="6" t="n">
        <v>500</v>
      </c>
      <c r="F31" s="6" t="n">
        <v>200</v>
      </c>
      <c r="G31" s="6" t="n">
        <v>800</v>
      </c>
    </row>
    <row r="32">
      <c r="A32" s="4" t="inlineStr">
        <is>
          <t>Disposition</t>
        </is>
      </c>
      <c r="B32" s="4" t="inlineStr">
        <is>
          <t xml:space="preserve"> </t>
        </is>
      </c>
      <c r="C32" s="4" t="inlineStr">
        <is>
          <t xml:space="preserve"> </t>
        </is>
      </c>
      <c r="D32" s="4" t="inlineStr">
        <is>
          <t xml:space="preserve"> </t>
        </is>
      </c>
      <c r="E32" s="6" t="n">
        <v>0</v>
      </c>
      <c r="F32" s="4" t="inlineStr">
        <is>
          <t xml:space="preserve"> </t>
        </is>
      </c>
      <c r="G32" s="6" t="n">
        <v>0</v>
      </c>
    </row>
    <row r="33">
      <c r="A33" s="4" t="inlineStr">
        <is>
          <t>End of period</t>
        </is>
      </c>
      <c r="B33" s="4" t="inlineStr">
        <is>
          <t xml:space="preserve"> </t>
        </is>
      </c>
      <c r="C33" s="6" t="n">
        <v>5000</v>
      </c>
      <c r="D33" s="4" t="inlineStr">
        <is>
          <t xml:space="preserve"> </t>
        </is>
      </c>
      <c r="E33" s="6" t="n">
        <v>5400</v>
      </c>
      <c r="F33" s="6" t="n">
        <v>4900</v>
      </c>
      <c r="G33" s="6" t="n">
        <v>5000</v>
      </c>
    </row>
    <row r="34">
      <c r="A34" s="4" t="inlineStr">
        <is>
          <t>Franchis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of period</t>
        </is>
      </c>
      <c r="B36" s="4" t="inlineStr">
        <is>
          <t xml:space="preserve"> </t>
        </is>
      </c>
      <c r="C36" s="4" t="inlineStr">
        <is>
          <t xml:space="preserve"> </t>
        </is>
      </c>
      <c r="D36" s="4" t="inlineStr">
        <is>
          <t xml:space="preserve"> </t>
        </is>
      </c>
      <c r="E36" s="6" t="n">
        <v>53000</v>
      </c>
      <c r="F36" s="6" t="n">
        <v>63800</v>
      </c>
      <c r="G36" s="6" t="n">
        <v>59000</v>
      </c>
    </row>
    <row r="37">
      <c r="A37" s="4" t="inlineStr">
        <is>
          <t>Amortization expense</t>
        </is>
      </c>
      <c r="B37" s="4" t="inlineStr">
        <is>
          <t xml:space="preserve"> </t>
        </is>
      </c>
      <c r="C37" s="4" t="inlineStr">
        <is>
          <t xml:space="preserve"> </t>
        </is>
      </c>
      <c r="D37" s="4" t="inlineStr">
        <is>
          <t xml:space="preserve"> </t>
        </is>
      </c>
      <c r="E37" s="6" t="n">
        <v>-10700</v>
      </c>
      <c r="F37" s="6" t="n">
        <v>-10800</v>
      </c>
      <c r="G37" s="6" t="n">
        <v>-10000</v>
      </c>
    </row>
    <row r="38">
      <c r="A38" s="4" t="inlineStr">
        <is>
          <t>Additions</t>
        </is>
      </c>
      <c r="B38" s="4" t="inlineStr">
        <is>
          <t xml:space="preserve"> </t>
        </is>
      </c>
      <c r="C38" s="6" t="n">
        <v>-14800</v>
      </c>
      <c r="D38" s="4" t="inlineStr">
        <is>
          <t xml:space="preserve"> </t>
        </is>
      </c>
      <c r="E38" s="6" t="n">
        <v>0</v>
      </c>
      <c r="F38" s="6" t="n">
        <v>0</v>
      </c>
      <c r="G38" s="6" t="n">
        <v>-14800</v>
      </c>
    </row>
    <row r="39">
      <c r="A39" s="4" t="inlineStr">
        <is>
          <t>Disposition</t>
        </is>
      </c>
      <c r="B39" s="4" t="inlineStr">
        <is>
          <t xml:space="preserve"> </t>
        </is>
      </c>
      <c r="C39" s="4" t="inlineStr">
        <is>
          <t xml:space="preserve"> </t>
        </is>
      </c>
      <c r="D39" s="4" t="inlineStr">
        <is>
          <t xml:space="preserve"> </t>
        </is>
      </c>
      <c r="E39" s="6" t="n">
        <v>0</v>
      </c>
      <c r="F39" s="4" t="inlineStr">
        <is>
          <t xml:space="preserve"> </t>
        </is>
      </c>
      <c r="G39" s="6" t="n">
        <v>0</v>
      </c>
    </row>
    <row r="40">
      <c r="A40" s="4" t="inlineStr">
        <is>
          <t>End of period</t>
        </is>
      </c>
      <c r="B40" s="4" t="inlineStr">
        <is>
          <t xml:space="preserve"> </t>
        </is>
      </c>
      <c r="C40" s="6" t="n">
        <v>63800</v>
      </c>
      <c r="D40" s="4" t="inlineStr">
        <is>
          <t xml:space="preserve"> </t>
        </is>
      </c>
      <c r="E40" s="6" t="n">
        <v>42300</v>
      </c>
      <c r="F40" s="6" t="n">
        <v>53000</v>
      </c>
      <c r="G40" s="6" t="n">
        <v>63800</v>
      </c>
    </row>
    <row r="41">
      <c r="A41" s="3" t="inlineStr">
        <is>
          <t>Intangible Assets, Net (Excluding Goodwil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intangible assets, amortization expense</t>
        </is>
      </c>
      <c r="B42" s="4" t="inlineStr">
        <is>
          <t xml:space="preserve"> </t>
        </is>
      </c>
      <c r="C42" s="4" t="inlineStr">
        <is>
          <t xml:space="preserve"> </t>
        </is>
      </c>
      <c r="D42" s="4" t="inlineStr">
        <is>
          <t xml:space="preserve"> </t>
        </is>
      </c>
      <c r="E42" s="6" t="n">
        <v>-10700</v>
      </c>
      <c r="F42" s="6" t="n">
        <v>-10800</v>
      </c>
      <c r="G42" s="6" t="n">
        <v>-10000</v>
      </c>
    </row>
    <row r="43">
      <c r="A43" s="4" t="inlineStr">
        <is>
          <t>Reacquired Franchise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ite-Lived Intangible Asse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of period</t>
        </is>
      </c>
      <c r="B45" s="4" t="inlineStr">
        <is>
          <t xml:space="preserve"> </t>
        </is>
      </c>
      <c r="C45" s="4" t="inlineStr">
        <is>
          <t xml:space="preserve"> </t>
        </is>
      </c>
      <c r="D45" s="4" t="inlineStr">
        <is>
          <t xml:space="preserve"> </t>
        </is>
      </c>
      <c r="E45" s="6" t="n">
        <v>0</v>
      </c>
      <c r="F45" s="6" t="n">
        <v>0</v>
      </c>
      <c r="G45" s="6" t="n">
        <v>5100</v>
      </c>
    </row>
    <row r="46">
      <c r="A46" s="4" t="inlineStr">
        <is>
          <t>Amortization expense</t>
        </is>
      </c>
      <c r="B46" s="4" t="inlineStr">
        <is>
          <t xml:space="preserve"> </t>
        </is>
      </c>
      <c r="C46" s="4" t="inlineStr">
        <is>
          <t xml:space="preserve"> </t>
        </is>
      </c>
      <c r="D46" s="4" t="inlineStr">
        <is>
          <t xml:space="preserve"> </t>
        </is>
      </c>
      <c r="E46" s="6" t="n">
        <v>0</v>
      </c>
      <c r="F46" s="6" t="n">
        <v>0</v>
      </c>
      <c r="G46" s="6" t="n">
        <v>-400</v>
      </c>
    </row>
    <row r="47">
      <c r="A47" s="4" t="inlineStr">
        <is>
          <t>Additions</t>
        </is>
      </c>
      <c r="B47" s="7" t="n">
        <v>-300</v>
      </c>
      <c r="C47" s="4" t="inlineStr">
        <is>
          <t xml:space="preserve"> </t>
        </is>
      </c>
      <c r="D47" s="4" t="inlineStr">
        <is>
          <t xml:space="preserve"> </t>
        </is>
      </c>
      <c r="E47" s="6" t="n">
        <v>-300</v>
      </c>
      <c r="F47" s="6" t="n">
        <v>0</v>
      </c>
      <c r="G47" s="6" t="n">
        <v>0</v>
      </c>
    </row>
    <row r="48">
      <c r="A48" s="4" t="inlineStr">
        <is>
          <t>Disposition</t>
        </is>
      </c>
      <c r="B48" s="4" t="inlineStr">
        <is>
          <t xml:space="preserve"> </t>
        </is>
      </c>
      <c r="C48" s="4" t="inlineStr">
        <is>
          <t xml:space="preserve"> </t>
        </is>
      </c>
      <c r="D48" s="4" t="inlineStr">
        <is>
          <t xml:space="preserve"> </t>
        </is>
      </c>
      <c r="E48" s="6" t="n">
        <v>-300</v>
      </c>
      <c r="F48" s="4" t="inlineStr">
        <is>
          <t xml:space="preserve"> </t>
        </is>
      </c>
      <c r="G48" s="6" t="n">
        <v>-4700</v>
      </c>
    </row>
    <row r="49">
      <c r="A49" s="4" t="inlineStr">
        <is>
          <t>End of period</t>
        </is>
      </c>
      <c r="B49" s="4" t="inlineStr">
        <is>
          <t xml:space="preserve"> </t>
        </is>
      </c>
      <c r="C49" s="6" t="n">
        <v>0</v>
      </c>
      <c r="D49" s="4" t="inlineStr">
        <is>
          <t xml:space="preserve"> </t>
        </is>
      </c>
      <c r="E49" s="6" t="n">
        <v>0</v>
      </c>
      <c r="F49" s="6" t="n">
        <v>0</v>
      </c>
      <c r="G49" s="6" t="n">
        <v>0</v>
      </c>
    </row>
    <row r="50">
      <c r="A50" s="3" t="inlineStr">
        <is>
          <t>Intangible Assets, Net (Excluding Goodwill)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intangible assets, amortization expense</t>
        </is>
      </c>
      <c r="B51" s="4" t="inlineStr">
        <is>
          <t xml:space="preserve"> </t>
        </is>
      </c>
      <c r="C51" s="4" t="inlineStr">
        <is>
          <t xml:space="preserve"> </t>
        </is>
      </c>
      <c r="D51" s="4" t="inlineStr">
        <is>
          <t xml:space="preserve"> </t>
        </is>
      </c>
      <c r="E51" s="6" t="n">
        <v>0</v>
      </c>
      <c r="F51" s="6" t="n">
        <v>0</v>
      </c>
      <c r="G51" s="6" t="n">
        <v>-400</v>
      </c>
    </row>
    <row r="52">
      <c r="A52" s="4" t="inlineStr">
        <is>
          <t>Favorable leasehol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ite-Lived Intangible Asset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of period</t>
        </is>
      </c>
      <c r="B54" s="4" t="inlineStr">
        <is>
          <t xml:space="preserve"> </t>
        </is>
      </c>
      <c r="C54" s="4" t="inlineStr">
        <is>
          <t xml:space="preserve"> </t>
        </is>
      </c>
      <c r="D54" s="4" t="inlineStr">
        <is>
          <t xml:space="preserve"> </t>
        </is>
      </c>
      <c r="E54" s="6" t="n">
        <v>2900</v>
      </c>
      <c r="F54" s="6" t="n">
        <v>3000</v>
      </c>
      <c r="G54" s="6" t="n">
        <v>3100</v>
      </c>
    </row>
    <row r="55">
      <c r="A55" s="4" t="inlineStr">
        <is>
          <t>Amortization expense</t>
        </is>
      </c>
      <c r="B55" s="4" t="inlineStr">
        <is>
          <t xml:space="preserve"> </t>
        </is>
      </c>
      <c r="C55" s="4" t="inlineStr">
        <is>
          <t xml:space="preserve"> </t>
        </is>
      </c>
      <c r="D55" s="4" t="inlineStr">
        <is>
          <t xml:space="preserve"> </t>
        </is>
      </c>
      <c r="E55" s="6" t="n">
        <v>-100</v>
      </c>
      <c r="F55" s="6" t="n">
        <v>-100</v>
      </c>
      <c r="G55" s="6" t="n">
        <v>-100</v>
      </c>
    </row>
    <row r="56">
      <c r="A56" s="4" t="inlineStr">
        <is>
          <t>Additions</t>
        </is>
      </c>
      <c r="B56" s="4" t="inlineStr">
        <is>
          <t xml:space="preserve"> </t>
        </is>
      </c>
      <c r="C56" s="4" t="inlineStr">
        <is>
          <t xml:space="preserve"> </t>
        </is>
      </c>
      <c r="D56" s="4" t="inlineStr">
        <is>
          <t xml:space="preserve"> </t>
        </is>
      </c>
      <c r="E56" s="6" t="n">
        <v>0</v>
      </c>
      <c r="F56" s="6" t="n">
        <v>0</v>
      </c>
      <c r="G56" s="6" t="n">
        <v>0</v>
      </c>
    </row>
    <row r="57">
      <c r="A57" s="4" t="inlineStr">
        <is>
          <t>Disposition</t>
        </is>
      </c>
      <c r="B57" s="4" t="inlineStr">
        <is>
          <t xml:space="preserve"> </t>
        </is>
      </c>
      <c r="C57" s="4" t="inlineStr">
        <is>
          <t xml:space="preserve"> </t>
        </is>
      </c>
      <c r="D57" s="4" t="inlineStr">
        <is>
          <t xml:space="preserve"> </t>
        </is>
      </c>
      <c r="E57" s="6" t="n">
        <v>0</v>
      </c>
      <c r="F57" s="4" t="inlineStr">
        <is>
          <t xml:space="preserve"> </t>
        </is>
      </c>
      <c r="G57" s="6" t="n">
        <v>0</v>
      </c>
    </row>
    <row r="58">
      <c r="A58" s="4" t="inlineStr">
        <is>
          <t>End of period</t>
        </is>
      </c>
      <c r="B58" s="4" t="inlineStr">
        <is>
          <t xml:space="preserve"> </t>
        </is>
      </c>
      <c r="C58" s="7" t="n">
        <v>3000</v>
      </c>
      <c r="D58" s="4" t="inlineStr">
        <is>
          <t xml:space="preserve"> </t>
        </is>
      </c>
      <c r="E58" s="6" t="n">
        <v>2800</v>
      </c>
      <c r="F58" s="6" t="n">
        <v>2900</v>
      </c>
      <c r="G58" s="6" t="n">
        <v>3000</v>
      </c>
    </row>
    <row r="59">
      <c r="A59" s="3" t="inlineStr">
        <is>
          <t>Intangible Assets, Net (Excluding Goodwil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intangible assets, amortization expense</t>
        </is>
      </c>
      <c r="B60" s="4" t="inlineStr">
        <is>
          <t xml:space="preserve"> </t>
        </is>
      </c>
      <c r="C60" s="4" t="inlineStr">
        <is>
          <t xml:space="preserve"> </t>
        </is>
      </c>
      <c r="D60" s="4" t="inlineStr">
        <is>
          <t xml:space="preserve"> </t>
        </is>
      </c>
      <c r="E60" s="7" t="n">
        <v>-100</v>
      </c>
      <c r="F60" s="7" t="n">
        <v>-100</v>
      </c>
      <c r="G60" s="7" t="n">
        <v>-100</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25" customWidth="1" min="2" max="2"/>
    <col width="25" customWidth="1" min="3" max="3"/>
    <col width="33" customWidth="1" min="4" max="4"/>
    <col width="33" customWidth="1" min="5" max="5"/>
    <col width="33" customWidth="1" min="6" max="6"/>
    <col width="22" customWidth="1" min="7" max="7"/>
    <col width="22" customWidth="1" min="8" max="8"/>
    <col width="33" customWidth="1" min="9" max="9"/>
  </cols>
  <sheetData>
    <row r="1">
      <c r="A1" s="1" t="inlineStr">
        <is>
          <t>Other Intangible Assets - Narrative (Details) $ in Millions</t>
        </is>
      </c>
      <c r="D1" s="2" t="inlineStr">
        <is>
          <t>1 Months Ended</t>
        </is>
      </c>
      <c r="G1" s="2" t="inlineStr">
        <is>
          <t>12 Months Ended</t>
        </is>
      </c>
    </row>
    <row r="2">
      <c r="B2" s="2" t="inlineStr">
        <is>
          <t>Nov. 19, 2024 restaurant</t>
        </is>
      </c>
      <c r="C2" s="2" t="inlineStr">
        <is>
          <t>Nov. 11, 2024 restaurant</t>
        </is>
      </c>
      <c r="D2" s="2" t="inlineStr">
        <is>
          <t>Nov. 30, 2024 USD ($) restaurant</t>
        </is>
      </c>
      <c r="E2" s="2" t="inlineStr">
        <is>
          <t>Dec. 31, 2022 USD ($) restaurant</t>
        </is>
      </c>
      <c r="F2" s="2" t="inlineStr">
        <is>
          <t>Oct. 31, 2022 USD ($) restaurant</t>
        </is>
      </c>
      <c r="G2" s="2" t="inlineStr">
        <is>
          <t>Dec. 31, 2024 USD ($)</t>
        </is>
      </c>
      <c r="H2" s="2" t="inlineStr">
        <is>
          <t>Dec. 31, 2023 USD ($)</t>
        </is>
      </c>
      <c r="I2" s="2" t="inlineStr">
        <is>
          <t>Dec. 31, 2022 USD ($) restauran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angible assets, disposition</t>
        </is>
      </c>
      <c r="B4" s="4" t="inlineStr">
        <is>
          <t xml:space="preserve"> </t>
        </is>
      </c>
      <c r="C4" s="4" t="inlineStr">
        <is>
          <t xml:space="preserve"> </t>
        </is>
      </c>
      <c r="D4" s="5" t="n">
        <v>0.3</v>
      </c>
      <c r="E4" s="4" t="inlineStr">
        <is>
          <t xml:space="preserve"> </t>
        </is>
      </c>
      <c r="F4" s="5" t="n">
        <v>4.7</v>
      </c>
      <c r="G4" s="5" t="n">
        <v>0.3</v>
      </c>
      <c r="H4" s="4" t="inlineStr">
        <is>
          <t xml:space="preserve"> </t>
        </is>
      </c>
      <c r="I4" s="5" t="n">
        <v>4.7</v>
      </c>
    </row>
    <row r="5">
      <c r="A5" s="4" t="inlineStr">
        <is>
          <t>Refranchising and Sale | Applebee's Restaura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estaurants refranchised | restaurant</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lebee's Franchise Restau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aurant acquired | restaurant</t>
        </is>
      </c>
      <c r="B10" s="6" t="n">
        <v>41</v>
      </c>
      <c r="C10" s="6" t="n">
        <v>15</v>
      </c>
      <c r="D10" s="6" t="n">
        <v>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staurants refranchised | restaurant</t>
        </is>
      </c>
      <c r="B11" s="6" t="n">
        <v>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ity Operated Units | Appleb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staurants sold | restaurant</t>
        </is>
      </c>
      <c r="B14" s="4" t="inlineStr">
        <is>
          <t xml:space="preserve"> </t>
        </is>
      </c>
      <c r="C14" s="4" t="inlineStr">
        <is>
          <t xml:space="preserve"> </t>
        </is>
      </c>
      <c r="D14" s="4" t="inlineStr">
        <is>
          <t xml:space="preserve"> </t>
        </is>
      </c>
      <c r="E14" s="6" t="n">
        <v>69</v>
      </c>
      <c r="F14" s="6" t="n">
        <v>69</v>
      </c>
      <c r="G14" s="4" t="inlineStr">
        <is>
          <t xml:space="preserve"> </t>
        </is>
      </c>
      <c r="H14" s="4" t="inlineStr">
        <is>
          <t xml:space="preserve"> </t>
        </is>
      </c>
      <c r="I14" s="6" t="n">
        <v>69</v>
      </c>
    </row>
    <row r="15">
      <c r="A15" s="4" t="inlineStr">
        <is>
          <t>Franchis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s</t>
        </is>
      </c>
      <c r="B17" s="4" t="inlineStr">
        <is>
          <t xml:space="preserve"> </t>
        </is>
      </c>
      <c r="C17" s="4" t="inlineStr">
        <is>
          <t xml:space="preserve"> </t>
        </is>
      </c>
      <c r="D17" s="4" t="inlineStr">
        <is>
          <t xml:space="preserve"> </t>
        </is>
      </c>
      <c r="E17" s="5" t="n">
        <v>14.8</v>
      </c>
      <c r="F17" s="4" t="inlineStr">
        <is>
          <t xml:space="preserve"> </t>
        </is>
      </c>
      <c r="G17" s="6" t="n">
        <v>0</v>
      </c>
      <c r="H17" s="7" t="n">
        <v>0</v>
      </c>
      <c r="I17" s="5" t="n">
        <v>14.8</v>
      </c>
    </row>
    <row r="18">
      <c r="A18" s="4" t="inlineStr">
        <is>
          <t>Recip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s</t>
        </is>
      </c>
      <c r="B20" s="4" t="inlineStr">
        <is>
          <t xml:space="preserve"> </t>
        </is>
      </c>
      <c r="C20" s="4" t="inlineStr">
        <is>
          <t xml:space="preserve"> </t>
        </is>
      </c>
      <c r="D20" s="4" t="inlineStr">
        <is>
          <t xml:space="preserve"> </t>
        </is>
      </c>
      <c r="E20" s="10" t="n">
        <v>0.5</v>
      </c>
      <c r="F20" s="4" t="inlineStr">
        <is>
          <t xml:space="preserve"> </t>
        </is>
      </c>
      <c r="G20" s="4" t="inlineStr">
        <is>
          <t xml:space="preserve"> </t>
        </is>
      </c>
      <c r="H20" s="4" t="inlineStr">
        <is>
          <t xml:space="preserve"> </t>
        </is>
      </c>
      <c r="I20" s="4" t="inlineStr">
        <is>
          <t xml:space="preserve"> </t>
        </is>
      </c>
    </row>
    <row r="21">
      <c r="A21" s="4" t="inlineStr">
        <is>
          <t>Reacquired Franchise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s</t>
        </is>
      </c>
      <c r="B23" s="4" t="inlineStr">
        <is>
          <t xml:space="preserve"> </t>
        </is>
      </c>
      <c r="C23" s="4" t="inlineStr">
        <is>
          <t xml:space="preserve"> </t>
        </is>
      </c>
      <c r="D23" s="5" t="n">
        <v>0.3</v>
      </c>
      <c r="E23" s="4" t="inlineStr">
        <is>
          <t xml:space="preserve"> </t>
        </is>
      </c>
      <c r="F23" s="4" t="inlineStr">
        <is>
          <t xml:space="preserve"> </t>
        </is>
      </c>
      <c r="G23" s="10" t="n">
        <v>0.3</v>
      </c>
      <c r="H23" s="6" t="n">
        <v>0</v>
      </c>
      <c r="I23" s="6" t="n">
        <v>0</v>
      </c>
    </row>
    <row r="24">
      <c r="A24" s="4" t="inlineStr">
        <is>
          <t>Trade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s</t>
        </is>
      </c>
      <c r="B26" s="4" t="inlineStr">
        <is>
          <t xml:space="preserve"> </t>
        </is>
      </c>
      <c r="C26" s="4" t="inlineStr">
        <is>
          <t xml:space="preserve"> </t>
        </is>
      </c>
      <c r="D26" s="4" t="inlineStr">
        <is>
          <t xml:space="preserve"> </t>
        </is>
      </c>
      <c r="E26" s="5" t="n">
        <v>57.2</v>
      </c>
      <c r="F26" s="4" t="inlineStr">
        <is>
          <t xml:space="preserve"> </t>
        </is>
      </c>
      <c r="G26" s="7" t="n">
        <v>0</v>
      </c>
      <c r="H26" s="7" t="n">
        <v>0</v>
      </c>
      <c r="I26" s="5" t="n">
        <v>57.2</v>
      </c>
    </row>
  </sheetData>
  <mergeCells count="3">
    <mergeCell ref="A1:A2"/>
    <mergeCell ref="D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4890000</v>
      </c>
      <c r="C4" s="7" t="n">
        <v>97176000</v>
      </c>
      <c r="D4" s="7" t="n">
        <v>81111000</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39153000</v>
      </c>
      <c r="C6" s="6" t="n">
        <v>35630000</v>
      </c>
      <c r="D6" s="6" t="n">
        <v>37952000</v>
      </c>
    </row>
    <row r="7">
      <c r="A7" s="4" t="inlineStr">
        <is>
          <t>Non-cash stock-based compensation expense</t>
        </is>
      </c>
      <c r="B7" s="6" t="n">
        <v>15978000</v>
      </c>
      <c r="C7" s="6" t="n">
        <v>11990000</v>
      </c>
      <c r="D7" s="6" t="n">
        <v>16131000</v>
      </c>
    </row>
    <row r="8">
      <c r="A8" s="4" t="inlineStr">
        <is>
          <t>Non-cash closure and impairment charges</t>
        </is>
      </c>
      <c r="B8" s="6" t="n">
        <v>9240000</v>
      </c>
      <c r="C8" s="6" t="n">
        <v>3594000</v>
      </c>
      <c r="D8" s="6" t="n">
        <v>2927000</v>
      </c>
    </row>
    <row r="9">
      <c r="A9" s="4" t="inlineStr">
        <is>
          <t>Non-cash interest expense</t>
        </is>
      </c>
      <c r="B9" s="6" t="n">
        <v>3290000</v>
      </c>
      <c r="C9" s="6" t="n">
        <v>3505000</v>
      </c>
      <c r="D9" s="6" t="n">
        <v>3226000</v>
      </c>
    </row>
    <row r="10">
      <c r="A10" s="4" t="inlineStr">
        <is>
          <t>Deferred income taxes</t>
        </is>
      </c>
      <c r="B10" s="6" t="n">
        <v>-6520000</v>
      </c>
      <c r="C10" s="6" t="n">
        <v>-13822000</v>
      </c>
      <c r="D10" s="6" t="n">
        <v>-1071000</v>
      </c>
    </row>
    <row r="11">
      <c r="A11" s="4" t="inlineStr">
        <is>
          <t>Deferred revenue</t>
        </is>
      </c>
      <c r="B11" s="6" t="n">
        <v>-6278000</v>
      </c>
      <c r="C11" s="6" t="n">
        <v>-4224000</v>
      </c>
      <c r="D11" s="6" t="n">
        <v>-4474000</v>
      </c>
    </row>
    <row r="12">
      <c r="A12" s="4" t="inlineStr">
        <is>
          <t>Loss (gain) on extinguishment of debt</t>
        </is>
      </c>
      <c r="B12" s="6" t="n">
        <v>0</v>
      </c>
      <c r="C12" s="6" t="n">
        <v>10000</v>
      </c>
      <c r="D12" s="6" t="n">
        <v>-210000</v>
      </c>
    </row>
    <row r="13">
      <c r="A13" s="4" t="inlineStr">
        <is>
          <t>(Gain) loss on disposition of assets</t>
        </is>
      </c>
      <c r="B13" s="6" t="n">
        <v>-3150000</v>
      </c>
      <c r="C13" s="6" t="n">
        <v>2359000</v>
      </c>
      <c r="D13" s="6" t="n">
        <v>-2536000</v>
      </c>
    </row>
    <row r="14">
      <c r="A14" s="4" t="inlineStr">
        <is>
          <t>Other</t>
        </is>
      </c>
      <c r="B14" s="6" t="n">
        <v>-4204000</v>
      </c>
      <c r="C14" s="6" t="n">
        <v>-3552000</v>
      </c>
      <c r="D14" s="6" t="n">
        <v>-5160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671000</v>
      </c>
      <c r="C16" s="6" t="n">
        <v>1913000</v>
      </c>
      <c r="D16" s="6" t="n">
        <v>-2574000</v>
      </c>
    </row>
    <row r="17">
      <c r="A17" s="4" t="inlineStr">
        <is>
          <t>Deferred rent receivable</t>
        </is>
      </c>
      <c r="B17" s="6" t="n">
        <v>8522000</v>
      </c>
      <c r="C17" s="6" t="n">
        <v>9003000</v>
      </c>
      <c r="D17" s="6" t="n">
        <v>7928000</v>
      </c>
    </row>
    <row r="18">
      <c r="A18" s="4" t="inlineStr">
        <is>
          <t>Income tax receivables and payables</t>
        </is>
      </c>
      <c r="B18" s="6" t="n">
        <v>667000</v>
      </c>
      <c r="C18" s="6" t="n">
        <v>1160000</v>
      </c>
      <c r="D18" s="6" t="n">
        <v>8326000</v>
      </c>
    </row>
    <row r="19">
      <c r="A19" s="4" t="inlineStr">
        <is>
          <t>Operating lease assets and liabilities</t>
        </is>
      </c>
      <c r="B19" s="6" t="n">
        <v>-12530000</v>
      </c>
      <c r="C19" s="6" t="n">
        <v>7256000</v>
      </c>
      <c r="D19" s="6" t="n">
        <v>-11823000</v>
      </c>
    </row>
    <row r="20">
      <c r="A20" s="4" t="inlineStr">
        <is>
          <t>Gift card receivables and payables</t>
        </is>
      </c>
      <c r="B20" s="6" t="n">
        <v>-678000</v>
      </c>
      <c r="C20" s="6" t="n">
        <v>5095000</v>
      </c>
      <c r="D20" s="6" t="n">
        <v>2783000</v>
      </c>
    </row>
    <row r="21">
      <c r="A21" s="4" t="inlineStr">
        <is>
          <t>Other current assets</t>
        </is>
      </c>
      <c r="B21" s="6" t="n">
        <v>7618000</v>
      </c>
      <c r="C21" s="6" t="n">
        <v>1911000</v>
      </c>
      <c r="D21" s="6" t="n">
        <v>-12706000</v>
      </c>
    </row>
    <row r="22">
      <c r="A22" s="4" t="inlineStr">
        <is>
          <t>Accounts payable</t>
        </is>
      </c>
      <c r="B22" s="6" t="n">
        <v>1032000</v>
      </c>
      <c r="C22" s="6" t="n">
        <v>-16027000</v>
      </c>
      <c r="D22" s="6" t="n">
        <v>-3665000</v>
      </c>
    </row>
    <row r="23">
      <c r="A23" s="4" t="inlineStr">
        <is>
          <t>Accrued employee compensation and benefits</t>
        </is>
      </c>
      <c r="B23" s="6" t="n">
        <v>-6368000</v>
      </c>
      <c r="C23" s="6" t="n">
        <v>-1748000</v>
      </c>
      <c r="D23" s="6" t="n">
        <v>-16264000</v>
      </c>
    </row>
    <row r="24">
      <c r="A24" s="4" t="inlineStr">
        <is>
          <t>Accrued advertising expenses</t>
        </is>
      </c>
      <c r="B24" s="6" t="n">
        <v>-1441000</v>
      </c>
      <c r="C24" s="6" t="n">
        <v>-14711000</v>
      </c>
      <c r="D24" s="6" t="n">
        <v>-10020000</v>
      </c>
    </row>
    <row r="25">
      <c r="A25" s="4" t="inlineStr">
        <is>
          <t>Other current liabilities</t>
        </is>
      </c>
      <c r="B25" s="6" t="n">
        <v>-390000</v>
      </c>
      <c r="C25" s="6" t="n">
        <v>4622000</v>
      </c>
      <c r="D25" s="6" t="n">
        <v>-545000</v>
      </c>
    </row>
    <row r="26">
      <c r="A26" s="4" t="inlineStr">
        <is>
          <t>Cash flows provided by operating activities</t>
        </is>
      </c>
      <c r="B26" s="6" t="n">
        <v>108160000</v>
      </c>
      <c r="C26" s="6" t="n">
        <v>131140000</v>
      </c>
      <c r="D26" s="6" t="n">
        <v>89336000</v>
      </c>
    </row>
    <row r="27">
      <c r="A27" s="3" t="inlineStr">
        <is>
          <t>Cash flows from investing activities</t>
        </is>
      </c>
      <c r="B27" s="4" t="inlineStr">
        <is>
          <t xml:space="preserve"> </t>
        </is>
      </c>
      <c r="C27" s="4" t="inlineStr">
        <is>
          <t xml:space="preserve"> </t>
        </is>
      </c>
      <c r="D27" s="4" t="inlineStr">
        <is>
          <t xml:space="preserve"> </t>
        </is>
      </c>
    </row>
    <row r="28">
      <c r="A28" s="4" t="inlineStr">
        <is>
          <t>Principal receipts from notes, equipment contracts and other long-term receivables</t>
        </is>
      </c>
      <c r="B28" s="6" t="n">
        <v>12264000</v>
      </c>
      <c r="C28" s="6" t="n">
        <v>9319000</v>
      </c>
      <c r="D28" s="6" t="n">
        <v>17057000</v>
      </c>
    </row>
    <row r="29">
      <c r="A29" s="4" t="inlineStr">
        <is>
          <t>Additions to property and equipment</t>
        </is>
      </c>
      <c r="B29" s="6" t="n">
        <v>-14069000</v>
      </c>
      <c r="C29" s="6" t="n">
        <v>-37172000</v>
      </c>
      <c r="D29" s="6" t="n">
        <v>-35318000</v>
      </c>
    </row>
    <row r="30">
      <c r="A30" s="4" t="inlineStr">
        <is>
          <t>Proceeds from sale of property and equipment</t>
        </is>
      </c>
      <c r="B30" s="6" t="n">
        <v>3021000</v>
      </c>
      <c r="C30" s="6" t="n">
        <v>10000</v>
      </c>
      <c r="D30" s="6" t="n">
        <v>17028000</v>
      </c>
    </row>
    <row r="31">
      <c r="A31" s="4" t="inlineStr">
        <is>
          <t>Additions to long-term receivables</t>
        </is>
      </c>
      <c r="B31" s="6" t="n">
        <v>-718000</v>
      </c>
      <c r="C31" s="6" t="n">
        <v>-1069000</v>
      </c>
      <c r="D31" s="6" t="n">
        <v>-1069000</v>
      </c>
    </row>
    <row r="32">
      <c r="A32" s="4" t="inlineStr">
        <is>
          <t>Acquisition of business, net of cash acquired</t>
        </is>
      </c>
      <c r="B32" s="6" t="n">
        <v>-8452000</v>
      </c>
      <c r="C32" s="6" t="n">
        <v>-101000</v>
      </c>
      <c r="D32" s="6" t="n">
        <v>-78264000</v>
      </c>
    </row>
    <row r="33">
      <c r="A33" s="4" t="inlineStr">
        <is>
          <t>Other</t>
        </is>
      </c>
      <c r="B33" s="6" t="n">
        <v>-497000</v>
      </c>
      <c r="C33" s="6" t="n">
        <v>-1084000</v>
      </c>
      <c r="D33" s="6" t="n">
        <v>-338000</v>
      </c>
    </row>
    <row r="34">
      <c r="A34" s="4" t="inlineStr">
        <is>
          <t>Cash flows used in investing activities</t>
        </is>
      </c>
      <c r="B34" s="6" t="n">
        <v>-8451000</v>
      </c>
      <c r="C34" s="6" t="n">
        <v>-30097000</v>
      </c>
      <c r="D34" s="6" t="n">
        <v>-80904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 including revolving line of credit</t>
        </is>
      </c>
      <c r="B36" s="6" t="n">
        <v>0</v>
      </c>
      <c r="C36" s="6" t="n">
        <v>530000000</v>
      </c>
      <c r="D36" s="6" t="n">
        <v>100000000</v>
      </c>
    </row>
    <row r="37">
      <c r="A37" s="4" t="inlineStr">
        <is>
          <t>Repayment of long-term debt</t>
        </is>
      </c>
      <c r="B37" s="6" t="n">
        <v>0</v>
      </c>
      <c r="C37" s="6" t="n">
        <v>-651713000</v>
      </c>
      <c r="D37" s="6" t="n">
        <v>-38768000</v>
      </c>
    </row>
    <row r="38">
      <c r="A38" s="4" t="inlineStr">
        <is>
          <t>Repayments of revolving credit facility</t>
        </is>
      </c>
      <c r="B38" s="6" t="n">
        <v>0</v>
      </c>
      <c r="C38" s="6" t="n">
        <v>-30000000</v>
      </c>
      <c r="D38" s="6" t="n">
        <v>0</v>
      </c>
    </row>
    <row r="39">
      <c r="A39" s="4" t="inlineStr">
        <is>
          <t>Payment of debt issuance costs</t>
        </is>
      </c>
      <c r="B39" s="6" t="n">
        <v>0</v>
      </c>
      <c r="C39" s="6" t="n">
        <v>-8044000</v>
      </c>
      <c r="D39" s="6" t="n">
        <v>-6289000</v>
      </c>
    </row>
    <row r="40">
      <c r="A40" s="4" t="inlineStr">
        <is>
          <t>Dividends paid on common stock</t>
        </is>
      </c>
      <c r="B40" s="6" t="n">
        <v>-31302000</v>
      </c>
      <c r="C40" s="6" t="n">
        <v>-31715000</v>
      </c>
      <c r="D40" s="6" t="n">
        <v>-30765000</v>
      </c>
    </row>
    <row r="41">
      <c r="A41" s="4" t="inlineStr">
        <is>
          <t>Repurchase of common stock</t>
        </is>
      </c>
      <c r="B41" s="6" t="n">
        <v>-12066000</v>
      </c>
      <c r="C41" s="6" t="n">
        <v>-26130000</v>
      </c>
      <c r="D41" s="6" t="n">
        <v>-120452000</v>
      </c>
    </row>
    <row r="42">
      <c r="A42" s="4" t="inlineStr">
        <is>
          <t>Principal payments of finance lease and financing obligations</t>
        </is>
      </c>
      <c r="B42" s="6" t="n">
        <v>-5638000</v>
      </c>
      <c r="C42" s="6" t="n">
        <v>-6431000</v>
      </c>
      <c r="D42" s="6" t="n">
        <v>-8946000</v>
      </c>
    </row>
    <row r="43">
      <c r="A43" s="4" t="inlineStr">
        <is>
          <t>Proceeds from stock options exercised</t>
        </is>
      </c>
      <c r="B43" s="6" t="n">
        <v>0</v>
      </c>
      <c r="C43" s="6" t="n">
        <v>3812000</v>
      </c>
      <c r="D43" s="6" t="n">
        <v>241000</v>
      </c>
    </row>
    <row r="44">
      <c r="A44" s="4" t="inlineStr">
        <is>
          <t>Repurchase of restricted stock for tax payments upon vesting</t>
        </is>
      </c>
      <c r="B44" s="6" t="n">
        <v>-2667000</v>
      </c>
      <c r="C44" s="6" t="n">
        <v>-4355000</v>
      </c>
      <c r="D44" s="6" t="n">
        <v>-2867000</v>
      </c>
    </row>
    <row r="45">
      <c r="A45" s="4" t="inlineStr">
        <is>
          <t>Tax payments for share settlement of restricted stock units</t>
        </is>
      </c>
      <c r="B45" s="6" t="n">
        <v>-30000</v>
      </c>
      <c r="C45" s="6" t="n">
        <v>-859000</v>
      </c>
      <c r="D45" s="6" t="n">
        <v>-955000</v>
      </c>
    </row>
    <row r="46">
      <c r="A46" s="4" t="inlineStr">
        <is>
          <t>Cash flows used in financing activities</t>
        </is>
      </c>
      <c r="B46" s="6" t="n">
        <v>-51703000</v>
      </c>
      <c r="C46" s="6" t="n">
        <v>-225435000</v>
      </c>
      <c r="D46" s="6" t="n">
        <v>-108801000</v>
      </c>
    </row>
    <row r="47">
      <c r="A47" s="4" t="inlineStr">
        <is>
          <t>Net change in cash, cash equivalents and restricted cash</t>
        </is>
      </c>
      <c r="B47" s="6" t="n">
        <v>48006000</v>
      </c>
      <c r="C47" s="6" t="n">
        <v>-124392000</v>
      </c>
      <c r="D47" s="6" t="n">
        <v>-100369000</v>
      </c>
    </row>
    <row r="48">
      <c r="A48" s="4" t="inlineStr">
        <is>
          <t>Cash, cash equivalents and restricted cash at beginning of year</t>
        </is>
      </c>
      <c r="B48" s="6" t="n">
        <v>200592000</v>
      </c>
      <c r="C48" s="6" t="n">
        <v>324984000</v>
      </c>
      <c r="D48" s="6" t="n">
        <v>425353000</v>
      </c>
    </row>
    <row r="49">
      <c r="A49" s="4" t="inlineStr">
        <is>
          <t>Cash, cash equivalents and restricted cash at end of year</t>
        </is>
      </c>
      <c r="B49" s="6" t="n">
        <v>248598000</v>
      </c>
      <c r="C49" s="6" t="n">
        <v>200592000</v>
      </c>
      <c r="D49" s="6" t="n">
        <v>324984000</v>
      </c>
    </row>
    <row r="50">
      <c r="A50" s="3" t="inlineStr">
        <is>
          <t>Supplemental disclosures</t>
        </is>
      </c>
      <c r="B50" s="4" t="inlineStr">
        <is>
          <t xml:space="preserve"> </t>
        </is>
      </c>
      <c r="C50" s="4" t="inlineStr">
        <is>
          <t xml:space="preserve"> </t>
        </is>
      </c>
      <c r="D50" s="4" t="inlineStr">
        <is>
          <t xml:space="preserve"> </t>
        </is>
      </c>
    </row>
    <row r="51">
      <c r="A51" s="4" t="inlineStr">
        <is>
          <t>Interest paid</t>
        </is>
      </c>
      <c r="B51" s="6" t="n">
        <v>79231000</v>
      </c>
      <c r="C51" s="6" t="n">
        <v>73976000</v>
      </c>
      <c r="D51" s="6" t="n">
        <v>64599000</v>
      </c>
    </row>
    <row r="52">
      <c r="A52" s="4" t="inlineStr">
        <is>
          <t>Income taxes paid</t>
        </is>
      </c>
      <c r="B52" s="6" t="n">
        <v>38332000</v>
      </c>
      <c r="C52" s="6" t="n">
        <v>28409000</v>
      </c>
      <c r="D52" s="6" t="n">
        <v>28085000</v>
      </c>
    </row>
    <row r="53">
      <c r="A53" s="4" t="inlineStr">
        <is>
          <t>Non-cash conversion of accounts receivable to notes receivable</t>
        </is>
      </c>
      <c r="B53" s="6" t="n">
        <v>3254000</v>
      </c>
      <c r="C53" s="6" t="n">
        <v>1367000</v>
      </c>
      <c r="D53" s="6" t="n">
        <v>84000</v>
      </c>
    </row>
    <row r="54">
      <c r="A54" s="4" t="inlineStr">
        <is>
          <t>Non-cash balance sheet gross-up of receivables and other accrued expenses</t>
        </is>
      </c>
      <c r="B54" s="7" t="n">
        <v>11000000</v>
      </c>
      <c r="C54" s="7" t="n">
        <v>-1100000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Future Amortization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10.9</v>
      </c>
    </row>
    <row r="4">
      <c r="A4" s="4" t="inlineStr">
        <is>
          <t>2026</t>
        </is>
      </c>
      <c r="B4" s="10" t="n">
        <v>10.9</v>
      </c>
    </row>
    <row r="5">
      <c r="A5" s="4" t="inlineStr">
        <is>
          <t>2027</t>
        </is>
      </c>
      <c r="B5" s="6" t="n">
        <v>10</v>
      </c>
    </row>
    <row r="6">
      <c r="A6" s="4" t="inlineStr">
        <is>
          <t>2028</t>
        </is>
      </c>
      <c r="B6" s="10" t="n">
        <v>0.9</v>
      </c>
    </row>
    <row r="7">
      <c r="A7" s="4" t="inlineStr">
        <is>
          <t>2029</t>
        </is>
      </c>
      <c r="B7" s="10" t="n">
        <v>0.9</v>
      </c>
    </row>
    <row r="8">
      <c r="A8" s="4" t="inlineStr">
        <is>
          <t>Franchising Rights</t>
        </is>
      </c>
      <c r="B8" s="4" t="inlineStr">
        <is>
          <t xml:space="preserve"> </t>
        </is>
      </c>
    </row>
    <row r="9">
      <c r="A9" s="3" t="inlineStr">
        <is>
          <t>Finite-Lived Intangible Assets, Net, Amortization Expense, Fiscal Year Maturity [Abstract]</t>
        </is>
      </c>
      <c r="B9" s="4" t="inlineStr">
        <is>
          <t xml:space="preserve"> </t>
        </is>
      </c>
    </row>
    <row r="10">
      <c r="A10" s="4" t="inlineStr">
        <is>
          <t>2025</t>
        </is>
      </c>
      <c r="B10" s="10" t="n">
        <v>10.7</v>
      </c>
    </row>
    <row r="11">
      <c r="A11" s="4" t="inlineStr">
        <is>
          <t>2026</t>
        </is>
      </c>
      <c r="B11" s="10" t="n">
        <v>10.7</v>
      </c>
    </row>
    <row r="12">
      <c r="A12" s="4" t="inlineStr">
        <is>
          <t>2027</t>
        </is>
      </c>
      <c r="B12" s="10" t="n">
        <v>9.800000000000001</v>
      </c>
    </row>
    <row r="13">
      <c r="A13" s="4" t="inlineStr">
        <is>
          <t>2028</t>
        </is>
      </c>
      <c r="B13" s="10" t="n">
        <v>0.7</v>
      </c>
    </row>
    <row r="14">
      <c r="A14" s="4" t="inlineStr">
        <is>
          <t>2029</t>
        </is>
      </c>
      <c r="B14" s="10" t="n">
        <v>0.7</v>
      </c>
    </row>
    <row r="15">
      <c r="A15" s="4" t="inlineStr">
        <is>
          <t>Favorable leaseholds</t>
        </is>
      </c>
      <c r="B15" s="4" t="inlineStr">
        <is>
          <t xml:space="preserve"> </t>
        </is>
      </c>
    </row>
    <row r="16">
      <c r="A16" s="3" t="inlineStr">
        <is>
          <t>Finite-Lived Intangible Assets, Net, Amortization Expense, Fiscal Year Maturity [Abstract]</t>
        </is>
      </c>
      <c r="B16" s="4" t="inlineStr">
        <is>
          <t xml:space="preserve"> </t>
        </is>
      </c>
    </row>
    <row r="17">
      <c r="A17" s="4" t="inlineStr">
        <is>
          <t>2025</t>
        </is>
      </c>
      <c r="B17" s="10" t="n">
        <v>0.2</v>
      </c>
    </row>
    <row r="18">
      <c r="A18" s="4" t="inlineStr">
        <is>
          <t>2026</t>
        </is>
      </c>
      <c r="B18" s="10" t="n">
        <v>0.2</v>
      </c>
    </row>
    <row r="19">
      <c r="A19" s="4" t="inlineStr">
        <is>
          <t>2027</t>
        </is>
      </c>
      <c r="B19" s="10" t="n">
        <v>0.2</v>
      </c>
    </row>
    <row r="20">
      <c r="A20" s="4" t="inlineStr">
        <is>
          <t>2028</t>
        </is>
      </c>
      <c r="B20" s="10" t="n">
        <v>0.2</v>
      </c>
    </row>
    <row r="21">
      <c r="A21" s="4" t="inlineStr">
        <is>
          <t>2029</t>
        </is>
      </c>
      <c r="B21" s="10" t="n">
        <v>0.2</v>
      </c>
    </row>
    <row r="22">
      <c r="A22" s="4" t="inlineStr">
        <is>
          <t>Other</t>
        </is>
      </c>
      <c r="B22" s="4" t="inlineStr">
        <is>
          <t xml:space="preserve"> </t>
        </is>
      </c>
    </row>
    <row r="23">
      <c r="A23" s="3" t="inlineStr">
        <is>
          <t>Finite-Lived Intangible Assets, Net, Amortization Expense, Fiscal Year Maturity [Abstract]</t>
        </is>
      </c>
      <c r="B23" s="4" t="inlineStr">
        <is>
          <t xml:space="preserve"> </t>
        </is>
      </c>
    </row>
    <row r="24">
      <c r="A24" s="4" t="inlineStr">
        <is>
          <t>2025</t>
        </is>
      </c>
      <c r="B24" s="6" t="n">
        <v>0</v>
      </c>
    </row>
    <row r="25">
      <c r="A25" s="4" t="inlineStr">
        <is>
          <t>2026</t>
        </is>
      </c>
      <c r="B25" s="6" t="n">
        <v>0</v>
      </c>
    </row>
    <row r="26">
      <c r="A26" s="4" t="inlineStr">
        <is>
          <t>2027</t>
        </is>
      </c>
      <c r="B26" s="6" t="n">
        <v>0</v>
      </c>
    </row>
    <row r="27">
      <c r="A27" s="4" t="inlineStr">
        <is>
          <t>2028</t>
        </is>
      </c>
      <c r="B27" s="6" t="n">
        <v>0</v>
      </c>
    </row>
    <row r="28">
      <c r="A28" s="4" t="inlineStr">
        <is>
          <t>2029</t>
        </is>
      </c>
      <c r="B2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Other Intangible Assets - Schedule of Intangible Assets (Details) - USD ($) $ in Million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t>
        </is>
      </c>
      <c r="B3" s="5" t="n">
        <v>218.7</v>
      </c>
      <c r="C3" s="5" t="n">
        <v>218.7</v>
      </c>
      <c r="D3" s="4" t="inlineStr">
        <is>
          <t xml:space="preserve"> </t>
        </is>
      </c>
      <c r="E3" s="4" t="inlineStr">
        <is>
          <t xml:space="preserve"> </t>
        </is>
      </c>
    </row>
    <row r="4">
      <c r="A4" s="4" t="inlineStr">
        <is>
          <t>Accumulated Amortization</t>
        </is>
      </c>
      <c r="B4" s="10" t="n">
        <v>-173.2</v>
      </c>
      <c r="C4" s="10" t="n">
        <v>-162.3</v>
      </c>
      <c r="D4" s="4" t="inlineStr">
        <is>
          <t xml:space="preserve"> </t>
        </is>
      </c>
      <c r="E4" s="4" t="inlineStr">
        <is>
          <t xml:space="preserve"> </t>
        </is>
      </c>
    </row>
    <row r="5">
      <c r="A5" s="4" t="inlineStr">
        <is>
          <t>Net</t>
        </is>
      </c>
      <c r="B5" s="5" t="n">
        <v>45.5</v>
      </c>
      <c r="C5" s="5" t="n">
        <v>56.4</v>
      </c>
      <c r="D5" s="4" t="inlineStr">
        <is>
          <t xml:space="preserve"> </t>
        </is>
      </c>
      <c r="E5" s="4" t="inlineStr">
        <is>
          <t xml:space="preserve"> </t>
        </is>
      </c>
    </row>
    <row r="6">
      <c r="A6" s="4" t="inlineStr">
        <is>
          <t>Weighted Average Remaining Period</t>
        </is>
      </c>
      <c r="B6" s="4" t="inlineStr">
        <is>
          <t>7 years 9 months 18 days</t>
        </is>
      </c>
      <c r="C6" s="4" t="inlineStr">
        <is>
          <t>8 years 1 month 6 days</t>
        </is>
      </c>
      <c r="D6" s="4" t="inlineStr">
        <is>
          <t xml:space="preserve"> </t>
        </is>
      </c>
      <c r="E6" s="4" t="inlineStr">
        <is>
          <t xml:space="preserve"> </t>
        </is>
      </c>
    </row>
    <row r="7">
      <c r="A7" s="4" t="inlineStr">
        <is>
          <t>Franchising Righ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ross</t>
        </is>
      </c>
      <c r="B9" s="5" t="n">
        <v>214.8</v>
      </c>
      <c r="C9" s="5" t="n">
        <v>214.8</v>
      </c>
      <c r="D9" s="4" t="inlineStr">
        <is>
          <t xml:space="preserve"> </t>
        </is>
      </c>
      <c r="E9" s="4" t="inlineStr">
        <is>
          <t xml:space="preserve"> </t>
        </is>
      </c>
    </row>
    <row r="10">
      <c r="A10" s="4" t="inlineStr">
        <is>
          <t>Accumulated Amortization</t>
        </is>
      </c>
      <c r="B10" s="10" t="n">
        <v>-172.5</v>
      </c>
      <c r="C10" s="10" t="n">
        <v>-161.8</v>
      </c>
      <c r="D10" s="4" t="inlineStr">
        <is>
          <t xml:space="preserve"> </t>
        </is>
      </c>
      <c r="E10" s="4" t="inlineStr">
        <is>
          <t xml:space="preserve"> </t>
        </is>
      </c>
    </row>
    <row r="11">
      <c r="A11" s="4" t="inlineStr">
        <is>
          <t>Net</t>
        </is>
      </c>
      <c r="B11" s="5" t="n">
        <v>42.3</v>
      </c>
      <c r="C11" s="7" t="n">
        <v>53</v>
      </c>
      <c r="D11" s="5" t="n">
        <v>63.8</v>
      </c>
      <c r="E11" s="7" t="n">
        <v>59</v>
      </c>
    </row>
    <row r="12">
      <c r="A12" s="4" t="inlineStr">
        <is>
          <t>Weighted Average Remaining Period</t>
        </is>
      </c>
      <c r="B12" s="4" t="inlineStr">
        <is>
          <t>7 years 7 months 6 days</t>
        </is>
      </c>
      <c r="C12" s="4" t="inlineStr">
        <is>
          <t>7 years 10 months 24 days</t>
        </is>
      </c>
      <c r="D12" s="4" t="inlineStr">
        <is>
          <t xml:space="preserve"> </t>
        </is>
      </c>
      <c r="E12" s="4" t="inlineStr">
        <is>
          <t xml:space="preserve"> </t>
        </is>
      </c>
    </row>
    <row r="13">
      <c r="A13" s="4" t="inlineStr">
        <is>
          <t>Favorable leasehold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ross</t>
        </is>
      </c>
      <c r="B15" s="5" t="n">
        <v>3.4</v>
      </c>
      <c r="C15" s="5" t="n">
        <v>3.4</v>
      </c>
      <c r="D15" s="4" t="inlineStr">
        <is>
          <t xml:space="preserve"> </t>
        </is>
      </c>
      <c r="E15" s="4" t="inlineStr">
        <is>
          <t xml:space="preserve"> </t>
        </is>
      </c>
    </row>
    <row r="16">
      <c r="A16" s="4" t="inlineStr">
        <is>
          <t>Accumulated Amortization</t>
        </is>
      </c>
      <c r="B16" s="10" t="n">
        <v>-0.6</v>
      </c>
      <c r="C16" s="10" t="n">
        <v>-0.5</v>
      </c>
      <c r="D16" s="4" t="inlineStr">
        <is>
          <t xml:space="preserve"> </t>
        </is>
      </c>
      <c r="E16" s="4" t="inlineStr">
        <is>
          <t xml:space="preserve"> </t>
        </is>
      </c>
    </row>
    <row r="17">
      <c r="A17" s="4" t="inlineStr">
        <is>
          <t>Net</t>
        </is>
      </c>
      <c r="B17" s="5" t="n">
        <v>2.8</v>
      </c>
      <c r="C17" s="5" t="n">
        <v>2.9</v>
      </c>
      <c r="D17" s="7" t="n">
        <v>3</v>
      </c>
      <c r="E17" s="5" t="n">
        <v>3.1</v>
      </c>
    </row>
    <row r="18">
      <c r="A18" s="4" t="inlineStr">
        <is>
          <t>Weighted Average Remaining Period</t>
        </is>
      </c>
      <c r="B18" s="4" t="inlineStr">
        <is>
          <t>10 years 1 month 6 days</t>
        </is>
      </c>
      <c r="C18" s="4" t="inlineStr">
        <is>
          <t>11 years 1 month 6 days</t>
        </is>
      </c>
      <c r="D18" s="4" t="inlineStr">
        <is>
          <t xml:space="preserve"> </t>
        </is>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t>
        </is>
      </c>
      <c r="B21" s="5" t="n">
        <v>0.5</v>
      </c>
      <c r="C21" s="5" t="n">
        <v>0.5</v>
      </c>
      <c r="D21" s="4" t="inlineStr">
        <is>
          <t xml:space="preserve"> </t>
        </is>
      </c>
      <c r="E21" s="4" t="inlineStr">
        <is>
          <t xml:space="preserve"> </t>
        </is>
      </c>
    </row>
    <row r="22">
      <c r="A22" s="4" t="inlineStr">
        <is>
          <t>Accumulated Amortization</t>
        </is>
      </c>
      <c r="B22" s="10" t="n">
        <v>-0.1</v>
      </c>
      <c r="C22" s="6" t="n">
        <v>0</v>
      </c>
      <c r="D22" s="4" t="inlineStr">
        <is>
          <t xml:space="preserve"> </t>
        </is>
      </c>
      <c r="E22" s="4" t="inlineStr">
        <is>
          <t xml:space="preserve"> </t>
        </is>
      </c>
    </row>
    <row r="23">
      <c r="A23" s="4" t="inlineStr">
        <is>
          <t>Net</t>
        </is>
      </c>
      <c r="B23" s="5" t="n">
        <v>0.4</v>
      </c>
      <c r="C23" s="5" t="n">
        <v>0.5</v>
      </c>
      <c r="D23" s="4" t="inlineStr">
        <is>
          <t xml:space="preserve"> </t>
        </is>
      </c>
      <c r="E23" s="4" t="inlineStr">
        <is>
          <t xml:space="preserve"> </t>
        </is>
      </c>
    </row>
    <row r="24">
      <c r="A24" s="4" t="inlineStr">
        <is>
          <t>Weighted Average Remaining Period</t>
        </is>
      </c>
      <c r="B24" s="4" t="inlineStr">
        <is>
          <t>13 years</t>
        </is>
      </c>
      <c r="C24" s="4" t="inlineStr">
        <is>
          <t>14 years</t>
        </is>
      </c>
      <c r="D24" s="4" t="inlineStr">
        <is>
          <t xml:space="preserve"> </t>
        </is>
      </c>
      <c r="E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Debt Components (Details) - USD ($) $ in Thousands</t>
        </is>
      </c>
      <c r="B1" s="2" t="inlineStr">
        <is>
          <t>Dec. 31, 2024</t>
        </is>
      </c>
      <c r="C1" s="2" t="inlineStr">
        <is>
          <t>Dec. 31, 2023</t>
        </is>
      </c>
      <c r="D1" s="2" t="inlineStr">
        <is>
          <t>Apr. 17, 2023</t>
        </is>
      </c>
      <c r="E1" s="2" t="inlineStr">
        <is>
          <t>Jun. 0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costs</t>
        </is>
      </c>
      <c r="B3" s="7" t="n">
        <v>-7400</v>
      </c>
      <c r="C3" s="7" t="n">
        <v>-9500</v>
      </c>
      <c r="D3" s="4" t="inlineStr">
        <is>
          <t xml:space="preserve"> </t>
        </is>
      </c>
      <c r="E3" s="4" t="inlineStr">
        <is>
          <t xml:space="preserve"> </t>
        </is>
      </c>
    </row>
    <row r="4">
      <c r="A4" s="4" t="inlineStr">
        <is>
          <t>Long-term debt, net of debt issuance costs</t>
        </is>
      </c>
      <c r="B4" s="6" t="n">
        <v>1186600</v>
      </c>
      <c r="C4" s="6" t="n">
        <v>1184500</v>
      </c>
      <c r="D4" s="4" t="inlineStr">
        <is>
          <t xml:space="preserve"> </t>
        </is>
      </c>
      <c r="E4" s="4" t="inlineStr">
        <is>
          <t xml:space="preserve"> </t>
        </is>
      </c>
    </row>
    <row r="5">
      <c r="A5" s="4" t="inlineStr">
        <is>
          <t>Current portion of long-term debt</t>
        </is>
      </c>
      <c r="B5" s="6" t="n">
        <v>-100000</v>
      </c>
      <c r="C5" s="6" t="n">
        <v>-100000</v>
      </c>
      <c r="D5" s="4" t="inlineStr">
        <is>
          <t xml:space="preserve"> </t>
        </is>
      </c>
      <c r="E5" s="4" t="inlineStr">
        <is>
          <t xml:space="preserve"> </t>
        </is>
      </c>
    </row>
    <row r="6">
      <c r="A6" s="4" t="inlineStr">
        <is>
          <t>Long-term debt, net, less current maturities</t>
        </is>
      </c>
      <c r="B6" s="6" t="n">
        <v>1086551</v>
      </c>
      <c r="C6" s="6" t="n">
        <v>1084502</v>
      </c>
      <c r="D6" s="4" t="inlineStr">
        <is>
          <t xml:space="preserve"> </t>
        </is>
      </c>
      <c r="E6" s="4" t="inlineStr">
        <is>
          <t xml:space="preserve"> </t>
        </is>
      </c>
    </row>
    <row r="7">
      <c r="A7" s="4" t="inlineStr">
        <is>
          <t>Series 2019-1 4.723% Fixed Rate Senior Secured Notes, Class A-2-II</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Notes</t>
        </is>
      </c>
      <c r="B9" s="7" t="n">
        <v>594000</v>
      </c>
      <c r="C9" s="7" t="n">
        <v>594000</v>
      </c>
      <c r="D9" s="4" t="inlineStr">
        <is>
          <t xml:space="preserve"> </t>
        </is>
      </c>
      <c r="E9" s="4" t="inlineStr">
        <is>
          <t xml:space="preserve"> </t>
        </is>
      </c>
    </row>
    <row r="10">
      <c r="A10" s="4" t="inlineStr">
        <is>
          <t>Debt interest rate (in percent)</t>
        </is>
      </c>
      <c r="B10" s="12" t="n">
        <v>0.04723</v>
      </c>
      <c r="C10" s="12" t="n">
        <v>0.04723</v>
      </c>
      <c r="D10" s="4" t="inlineStr">
        <is>
          <t xml:space="preserve"> </t>
        </is>
      </c>
      <c r="E10" s="12" t="n">
        <v>0.04723</v>
      </c>
    </row>
    <row r="11">
      <c r="A11" s="4" t="inlineStr">
        <is>
          <t>Series 2022-1 Variable Funding Senior Secured Notes, Class A-1, variable interest rate of 7.14% and 7.95% at December 31, 2024 and December 31, 2023, respectivel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t>
        </is>
      </c>
      <c r="B13" s="7" t="n">
        <v>100000</v>
      </c>
      <c r="C13" s="7" t="n">
        <v>100000</v>
      </c>
      <c r="D13" s="4" t="inlineStr">
        <is>
          <t xml:space="preserve"> </t>
        </is>
      </c>
      <c r="E13" s="4" t="inlineStr">
        <is>
          <t xml:space="preserve"> </t>
        </is>
      </c>
    </row>
    <row r="14">
      <c r="A14" s="4" t="inlineStr">
        <is>
          <t>Debt interest rate (in percent)</t>
        </is>
      </c>
      <c r="B14" s="9" t="n">
        <v>0.07140000000000001</v>
      </c>
      <c r="C14" s="9" t="n">
        <v>0.0795</v>
      </c>
      <c r="D14" s="4" t="inlineStr">
        <is>
          <t xml:space="preserve"> </t>
        </is>
      </c>
      <c r="E14" s="4" t="inlineStr">
        <is>
          <t xml:space="preserve"> </t>
        </is>
      </c>
    </row>
    <row r="15">
      <c r="A15" s="4" t="inlineStr">
        <is>
          <t>Series 2023-1 7.824% Fixed Rate Senior Secured Notes, Class A-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Notes</t>
        </is>
      </c>
      <c r="B17" s="7" t="n">
        <v>500000</v>
      </c>
      <c r="C17" s="7" t="n">
        <v>500000</v>
      </c>
      <c r="D17" s="4" t="inlineStr">
        <is>
          <t xml:space="preserve"> </t>
        </is>
      </c>
      <c r="E17" s="4" t="inlineStr">
        <is>
          <t xml:space="preserve"> </t>
        </is>
      </c>
    </row>
    <row r="18">
      <c r="A18" s="4" t="inlineStr">
        <is>
          <t>Debt interest rate (in percent)</t>
        </is>
      </c>
      <c r="B18" s="12" t="n">
        <v>0.07824</v>
      </c>
      <c r="C18" s="4" t="inlineStr">
        <is>
          <t xml:space="preserve"> </t>
        </is>
      </c>
      <c r="D18" s="12" t="n">
        <v>0.07824</v>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36" customWidth="1" min="2" max="2"/>
    <col width="22" customWidth="1" min="3" max="3"/>
    <col width="55" customWidth="1" min="4" max="4"/>
    <col width="22" customWidth="1" min="5" max="5"/>
    <col width="22" customWidth="1" min="6" max="6"/>
    <col width="22" customWidth="1" min="7" max="7"/>
    <col width="22" customWidth="1" min="8" max="8"/>
    <col width="22" customWidth="1" min="9" max="9"/>
    <col width="22" customWidth="1" min="10" max="10"/>
    <col width="30" customWidth="1" min="11" max="11"/>
  </cols>
  <sheetData>
    <row r="1">
      <c r="A1" s="1" t="inlineStr">
        <is>
          <t>Long-Term Debt - Narrative (Details)</t>
        </is>
      </c>
      <c r="B1" s="2" t="inlineStr">
        <is>
          <t>1 Months Ended</t>
        </is>
      </c>
      <c r="C1" s="2" t="inlineStr">
        <is>
          <t>3 Months Ended</t>
        </is>
      </c>
      <c r="D1" s="2" t="inlineStr">
        <is>
          <t>12 Months Ended</t>
        </is>
      </c>
    </row>
    <row r="2">
      <c r="B2" s="2" t="inlineStr">
        <is>
          <t>Aug. 31, 2022 USD ($) renewalPeriod</t>
        </is>
      </c>
      <c r="C2" s="2" t="inlineStr">
        <is>
          <t>Dec. 31, 2022 USD ($)</t>
        </is>
      </c>
      <c r="D2" s="2" t="inlineStr">
        <is>
          <t>Dec. 31, 2024 USD ($) extensionTerm renewalPeriod Rate</t>
        </is>
      </c>
      <c r="E2" s="2" t="inlineStr">
        <is>
          <t>Dec. 31, 2023 USD ($)</t>
        </is>
      </c>
      <c r="F2" s="2" t="inlineStr">
        <is>
          <t>Dec. 31, 2022 USD ($)</t>
        </is>
      </c>
      <c r="G2" s="2" t="inlineStr">
        <is>
          <t>Apr. 17, 2023 USD ($)</t>
        </is>
      </c>
      <c r="H2" s="2" t="inlineStr">
        <is>
          <t>Feb. 16, 2023 USD ($)</t>
        </is>
      </c>
      <c r="I2" s="2" t="inlineStr">
        <is>
          <t>Aug. 12, 2022 USD ($)</t>
        </is>
      </c>
      <c r="J2" s="2" t="inlineStr">
        <is>
          <t>Mar. 31, 2021 USD ($)</t>
        </is>
      </c>
      <c r="K2" s="2" t="inlineStr">
        <is>
          <t>Jun. 05, 2019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4" t="inlineStr">
        <is>
          <t xml:space="preserve"> </t>
        </is>
      </c>
      <c r="D4" s="7" t="n">
        <v>0</v>
      </c>
      <c r="E4" s="7" t="n">
        <v>651713000</v>
      </c>
      <c r="F4" s="7" t="n">
        <v>38768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repurchase program, maximum amount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00000</v>
      </c>
      <c r="I5" s="4" t="inlineStr">
        <is>
          <t xml:space="preserve"> </t>
        </is>
      </c>
      <c r="J5" s="4" t="inlineStr">
        <is>
          <t xml:space="preserve"> </t>
        </is>
      </c>
      <c r="K5" s="4" t="inlineStr">
        <is>
          <t xml:space="preserve"> </t>
        </is>
      </c>
    </row>
    <row r="6">
      <c r="A6" s="4" t="inlineStr">
        <is>
          <t>Threshold percentage</t>
        </is>
      </c>
      <c r="B6" s="4" t="inlineStr">
        <is>
          <t xml:space="preserve"> </t>
        </is>
      </c>
      <c r="C6" s="4" t="inlineStr">
        <is>
          <t xml:space="preserve"> </t>
        </is>
      </c>
      <c r="D6" s="11" t="n">
        <v>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sweeping event | Rate</t>
        </is>
      </c>
      <c r="B7" s="4" t="inlineStr">
        <is>
          <t xml:space="preserve"> </t>
        </is>
      </c>
      <c r="C7" s="4" t="inlineStr">
        <is>
          <t xml:space="preserve"> </t>
        </is>
      </c>
      <c r="D7" s="11" t="n">
        <v>1.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apid amortization event | Rate</t>
        </is>
      </c>
      <c r="B8" s="4" t="inlineStr">
        <is>
          <t xml:space="preserve"> </t>
        </is>
      </c>
      <c r="C8" s="4" t="inlineStr">
        <is>
          <t xml:space="preserve"> </t>
        </is>
      </c>
      <c r="D8" s="11" t="n">
        <v>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nager termination event | Rate</t>
        </is>
      </c>
      <c r="B9" s="4" t="inlineStr">
        <is>
          <t xml:space="preserve"> </t>
        </is>
      </c>
      <c r="C9" s="4" t="inlineStr">
        <is>
          <t xml:space="preserve"> </t>
        </is>
      </c>
      <c r="D9" s="11" t="n">
        <v>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only debt service coverage ratio, default event | Rate</t>
        </is>
      </c>
      <c r="B10" s="4" t="inlineStr">
        <is>
          <t xml:space="preserve"> </t>
        </is>
      </c>
      <c r="C10" s="4" t="inlineStr">
        <is>
          <t xml:space="preserve"> </t>
        </is>
      </c>
      <c r="D10" s="11" t="n">
        <v>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service coverage ratio | Rate</t>
        </is>
      </c>
      <c r="B11" s="4" t="inlineStr">
        <is>
          <t xml:space="preserve"> </t>
        </is>
      </c>
      <c r="C11" s="4" t="inlineStr">
        <is>
          <t xml:space="preserve"> </t>
        </is>
      </c>
      <c r="D11" s="11" t="n">
        <v>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extinguishment of debt</t>
        </is>
      </c>
      <c r="B12" s="4" t="inlineStr">
        <is>
          <t xml:space="preserve"> </t>
        </is>
      </c>
      <c r="C12" s="4" t="inlineStr">
        <is>
          <t xml:space="preserve"> </t>
        </is>
      </c>
      <c r="D12" s="7" t="n">
        <v>0</v>
      </c>
      <c r="E12" s="7" t="n">
        <v>-10000</v>
      </c>
      <c r="F12" s="6" t="n">
        <v>21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2019-1 4.723% Fixed Rate Senior Secured Notes, Class A-2-II and Series 2019-1 4.194% Fixed Rate Senior Secured Notes, Class A-2-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ranches issued |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v>
      </c>
    </row>
    <row r="16">
      <c r="A16" s="4" t="inlineStr">
        <is>
          <t>Series 2019-1 4.194% Fixed Rate Senior Secured Notes, Class A-2-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terest rate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4194</v>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700000000</v>
      </c>
    </row>
    <row r="20">
      <c r="A20" s="4" t="inlineStr">
        <is>
          <t>Series 2019-1 4.723% Fixed Rate Senior Secured Notes, Class A-2-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terest rate (in percent)</t>
        </is>
      </c>
      <c r="B22" s="4" t="inlineStr">
        <is>
          <t xml:space="preserve"> </t>
        </is>
      </c>
      <c r="C22" s="4" t="inlineStr">
        <is>
          <t xml:space="preserve"> </t>
        </is>
      </c>
      <c r="D22" s="12" t="n">
        <v>0.04723</v>
      </c>
      <c r="E22" s="12" t="n">
        <v>0.04723</v>
      </c>
      <c r="F22" s="4" t="inlineStr">
        <is>
          <t xml:space="preserve"> </t>
        </is>
      </c>
      <c r="G22" s="4" t="inlineStr">
        <is>
          <t xml:space="preserve"> </t>
        </is>
      </c>
      <c r="H22" s="4" t="inlineStr">
        <is>
          <t xml:space="preserve"> </t>
        </is>
      </c>
      <c r="I22" s="4" t="inlineStr">
        <is>
          <t xml:space="preserve"> </t>
        </is>
      </c>
      <c r="J22" s="4" t="inlineStr">
        <is>
          <t xml:space="preserve"> </t>
        </is>
      </c>
      <c r="K22" s="12" t="n">
        <v>0.04723</v>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600000000</v>
      </c>
    </row>
    <row r="24">
      <c r="A24" s="4" t="inlineStr">
        <is>
          <t>Series 2022-1 Variable Funding Senior Secured Notes, Class A-1, variable interest rate of 7.14% and 7.95% at December 31, 2024 and December 31, 2023, respective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terest rate (in percent)</t>
        </is>
      </c>
      <c r="B26" s="4" t="inlineStr">
        <is>
          <t xml:space="preserve"> </t>
        </is>
      </c>
      <c r="C26" s="4" t="inlineStr">
        <is>
          <t xml:space="preserve"> </t>
        </is>
      </c>
      <c r="D26" s="9" t="n">
        <v>0.07140000000000001</v>
      </c>
      <c r="E26" s="9" t="n">
        <v>0.079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2022-1 Variable Funding Senior Secured Notes, Class A-1, variable interest rate of 7.14% and 7.95% at December 31, 2024 and December 31, 2023, respectivel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7" t="n">
        <v>3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25000000</v>
      </c>
      <c r="J29" s="4" t="inlineStr">
        <is>
          <t xml:space="preserve"> </t>
        </is>
      </c>
      <c r="K29" s="4" t="inlineStr">
        <is>
          <t xml:space="preserve"> </t>
        </is>
      </c>
    </row>
    <row r="30">
      <c r="A30" s="4" t="inlineStr">
        <is>
          <t>Number of renewal periods | renewalPeriod</t>
        </is>
      </c>
      <c r="B30" s="6" t="n">
        <v>2</v>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newal period term (in years)</t>
        </is>
      </c>
      <c r="B31" s="4" t="inlineStr">
        <is>
          <t>1 year</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percentage after renewal date</t>
        </is>
      </c>
      <c r="B32" s="4" t="inlineStr">
        <is>
          <t xml:space="preserve"> </t>
        </is>
      </c>
      <c r="C32" s="4" t="inlineStr">
        <is>
          <t xml:space="preserve"> </t>
        </is>
      </c>
      <c r="D32" s="11" t="n">
        <v>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long-term lines of credit</t>
        </is>
      </c>
      <c r="B33" s="4" t="inlineStr">
        <is>
          <t xml:space="preserve"> </t>
        </is>
      </c>
      <c r="C33" s="4" t="inlineStr">
        <is>
          <t xml:space="preserve"> </t>
        </is>
      </c>
      <c r="D33" s="7" t="n">
        <v>1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s of credit outstanding</t>
        </is>
      </c>
      <c r="B34" s="4" t="inlineStr">
        <is>
          <t xml:space="preserve"> </t>
        </is>
      </c>
      <c r="C34" s="4" t="inlineStr">
        <is>
          <t xml:space="preserve"> </t>
        </is>
      </c>
      <c r="D34" s="6" t="n">
        <v>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current borrowing capacity</t>
        </is>
      </c>
      <c r="B35" s="4" t="inlineStr">
        <is>
          <t xml:space="preserve"> </t>
        </is>
      </c>
      <c r="C35" s="4" t="inlineStr">
        <is>
          <t xml:space="preserve"> </t>
        </is>
      </c>
      <c r="D35" s="7" t="n">
        <v>224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weighted average interest rate (in percent)</t>
        </is>
      </c>
      <c r="B36" s="4" t="inlineStr">
        <is>
          <t xml:space="preserve"> </t>
        </is>
      </c>
      <c r="C36" s="4" t="inlineStr">
        <is>
          <t xml:space="preserve"> </t>
        </is>
      </c>
      <c r="D36" s="9" t="n">
        <v>0.077799999999999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ssuance costs, gross</t>
        </is>
      </c>
      <c r="B37" s="7" t="n">
        <v>6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dditional extensions | extensionTerm</t>
        </is>
      </c>
      <c r="B38" s="4" t="inlineStr">
        <is>
          <t xml:space="preserve"> </t>
        </is>
      </c>
      <c r="C38" s="4" t="inlineStr">
        <is>
          <t xml:space="preserve"> </t>
        </is>
      </c>
      <c r="D38" s="6"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extension (in years)</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2022-1 Variable Funding Senior Secured Notes, Class A-1, variable interest rate of 7.14% and 7.95% at December 31, 2024 and December 31, 2023, respectively | Revolving Credit Facility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 (in percent)</t>
        </is>
      </c>
      <c r="B42" s="9"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2022-1 Variable Funding Senior Secured Notes, Class A-1, variable interest rate of 7.14% and 7.95% at December 31, 2024 and December 31, 2023, respectively | Letter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 (in percent)</t>
        </is>
      </c>
      <c r="B45" s="9"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2022-1 Variable Funding Senior Secured Notes, Class A-1, variable interest rate of 7.14% and 7.95% at December 31, 2024 and December 31, 2023, respectively | Letter of Credit | Federal Fund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 (in percent)</t>
        </is>
      </c>
      <c r="B48" s="9" t="n">
        <v>0.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2022-1 Variable Funding Senior Secured Notes, Class A-1, variable interest rate of 7.14% and 7.95% at December 31, 2024 and December 31, 2023, respectively | Letter of Credit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in percent)</t>
        </is>
      </c>
      <c r="B51" s="11"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2019-1 Variable Funding Senior Notes Class A-1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maximum borrowing capacity</t>
        </is>
      </c>
      <c r="B54" s="7" t="n">
        <v>2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expir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225000000</v>
      </c>
      <c r="J55" s="4" t="inlineStr">
        <is>
          <t xml:space="preserve"> </t>
        </is>
      </c>
      <c r="K55" s="4" t="inlineStr">
        <is>
          <t xml:space="preserve"> </t>
        </is>
      </c>
    </row>
    <row r="56">
      <c r="A56" s="4" t="inlineStr">
        <is>
          <t>Line of credit facility, amount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v>
      </c>
      <c r="K56" s="4" t="inlineStr">
        <is>
          <t xml:space="preserve"> </t>
        </is>
      </c>
    </row>
    <row r="57">
      <c r="A57" s="4" t="inlineStr">
        <is>
          <t>Amortization costs</t>
        </is>
      </c>
      <c r="B57" s="4" t="inlineStr">
        <is>
          <t xml:space="preserve"> </t>
        </is>
      </c>
      <c r="C57" s="4" t="inlineStr">
        <is>
          <t xml:space="preserve"> </t>
        </is>
      </c>
      <c r="D57" s="4" t="inlineStr">
        <is>
          <t xml:space="preserve"> </t>
        </is>
      </c>
      <c r="E57" s="4" t="inlineStr">
        <is>
          <t xml:space="preserve"> </t>
        </is>
      </c>
      <c r="F57" s="6" t="n">
        <v>4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ain (loss) on extinguishment of debt</t>
        </is>
      </c>
      <c r="B58" s="4" t="inlineStr">
        <is>
          <t xml:space="preserve"> </t>
        </is>
      </c>
      <c r="C58" s="4" t="inlineStr">
        <is>
          <t xml:space="preserve"> </t>
        </is>
      </c>
      <c r="D58" s="4" t="inlineStr">
        <is>
          <t xml:space="preserve"> </t>
        </is>
      </c>
      <c r="E58" s="4" t="inlineStr">
        <is>
          <t xml:space="preserve"> </t>
        </is>
      </c>
      <c r="F58" s="6" t="n">
        <v>-12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ies 2019-1 Variable Funding Senior Notes Class A-1 | Revolving Credit Facility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 (in percent)</t>
        </is>
      </c>
      <c r="B61" s="4" t="inlineStr">
        <is>
          <t xml:space="preserve"> </t>
        </is>
      </c>
      <c r="C61" s="4" t="inlineStr">
        <is>
          <t xml:space="preserve"> </t>
        </is>
      </c>
      <c r="D61" s="9" t="n">
        <v>0.02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facility, percentage of advances drawn</t>
        </is>
      </c>
      <c r="B62" s="4" t="inlineStr">
        <is>
          <t xml:space="preserve"> </t>
        </is>
      </c>
      <c r="C62" s="4" t="inlineStr">
        <is>
          <t xml:space="preserve"> </t>
        </is>
      </c>
      <c r="D62" s="11" t="n">
        <v>0.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ries 2019-1 Variable Funding Senior Notes Class A-1 | Revolving Credit Facility | Commercial Paper Funding Rate Of Conduit Inves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 (in percent)</t>
        </is>
      </c>
      <c r="B65" s="4" t="inlineStr">
        <is>
          <t xml:space="preserve"> </t>
        </is>
      </c>
      <c r="C65" s="4" t="inlineStr">
        <is>
          <t xml:space="preserve"> </t>
        </is>
      </c>
      <c r="D65" s="9" t="n">
        <v>0.021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facility, percentage of advances drawn</t>
        </is>
      </c>
      <c r="B66" s="4" t="inlineStr">
        <is>
          <t xml:space="preserve"> </t>
        </is>
      </c>
      <c r="C66" s="4" t="inlineStr">
        <is>
          <t xml:space="preserve"> </t>
        </is>
      </c>
      <c r="D66" s="11" t="n">
        <v>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ries 2023-1 7.824% Fixed Rate Senior Secured Notes, Class A-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terest rate (in percent)</t>
        </is>
      </c>
      <c r="B69" s="4" t="inlineStr">
        <is>
          <t xml:space="preserve"> </t>
        </is>
      </c>
      <c r="C69" s="4" t="inlineStr">
        <is>
          <t xml:space="preserve"> </t>
        </is>
      </c>
      <c r="D69" s="12" t="n">
        <v>0.07824</v>
      </c>
      <c r="E69" s="4" t="inlineStr">
        <is>
          <t xml:space="preserve"> </t>
        </is>
      </c>
      <c r="F69" s="4" t="inlineStr">
        <is>
          <t xml:space="preserve"> </t>
        </is>
      </c>
      <c r="G69" s="12" t="n">
        <v>0.07824</v>
      </c>
      <c r="H69" s="4" t="inlineStr">
        <is>
          <t xml:space="preserve"> </t>
        </is>
      </c>
      <c r="I69" s="4" t="inlineStr">
        <is>
          <t xml:space="preserve"> </t>
        </is>
      </c>
      <c r="J69" s="4" t="inlineStr">
        <is>
          <t xml:space="preserve"> </t>
        </is>
      </c>
      <c r="K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7" t="n">
        <v>500000000</v>
      </c>
      <c r="H70" s="4" t="inlineStr">
        <is>
          <t xml:space="preserve"> </t>
        </is>
      </c>
      <c r="I70" s="4" t="inlineStr">
        <is>
          <t xml:space="preserve"> </t>
        </is>
      </c>
      <c r="J70" s="4" t="inlineStr">
        <is>
          <t xml:space="preserve"> </t>
        </is>
      </c>
      <c r="K70" s="4" t="inlineStr">
        <is>
          <t xml:space="preserve"> </t>
        </is>
      </c>
    </row>
    <row r="71">
      <c r="A71" s="4" t="inlineStr">
        <is>
          <t>Additional interest on fixed rate (in percent)</t>
        </is>
      </c>
      <c r="B71" s="4" t="inlineStr">
        <is>
          <t xml:space="preserve"> </t>
        </is>
      </c>
      <c r="C71" s="4" t="inlineStr">
        <is>
          <t xml:space="preserve"> </t>
        </is>
      </c>
      <c r="D71" s="11" t="n">
        <v>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term (in years)</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periodic payment, principal</t>
        </is>
      </c>
      <c r="B73" s="4" t="inlineStr">
        <is>
          <t xml:space="preserve"> </t>
        </is>
      </c>
      <c r="C73" s="4" t="inlineStr">
        <is>
          <t xml:space="preserve"> </t>
        </is>
      </c>
      <c r="D73" s="7" t="n">
        <v>12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venant compliance, leverage ratio, maximum | Rate</t>
        </is>
      </c>
      <c r="B74" s="4" t="inlineStr">
        <is>
          <t xml:space="preserve"> </t>
        </is>
      </c>
      <c r="C74" s="4" t="inlineStr">
        <is>
          <t xml:space="preserve"> </t>
        </is>
      </c>
      <c r="D74" s="11" t="n">
        <v>5.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atio of indebtedness to net capital | Rate</t>
        </is>
      </c>
      <c r="B75" s="4" t="inlineStr">
        <is>
          <t xml:space="preserve"> </t>
        </is>
      </c>
      <c r="C75" s="4" t="inlineStr">
        <is>
          <t xml:space="preserve"> </t>
        </is>
      </c>
      <c r="D75" s="11" t="n">
        <v>4.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make-whole premium</t>
        </is>
      </c>
      <c r="B76" s="4" t="inlineStr">
        <is>
          <t xml:space="preserve"> </t>
        </is>
      </c>
      <c r="C76" s="4" t="inlineStr">
        <is>
          <t xml:space="preserve"> </t>
        </is>
      </c>
      <c r="D76" s="7" t="n">
        <v>28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annual principal payment</t>
        </is>
      </c>
      <c r="B77" s="4" t="inlineStr">
        <is>
          <t xml:space="preserve"> </t>
        </is>
      </c>
      <c r="C77" s="4" t="inlineStr">
        <is>
          <t xml:space="preserve"> </t>
        </is>
      </c>
      <c r="D77" s="7" t="n">
        <v>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2023-1 7.824% Fixed Rate Senior Secured Notes, Class A-2 | Ten Year United States Treasury Bill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dditional interest on fixed rate (in percent)</t>
        </is>
      </c>
      <c r="B80" s="4" t="inlineStr">
        <is>
          <t xml:space="preserve"> </t>
        </is>
      </c>
      <c r="C80" s="4" t="inlineStr">
        <is>
          <t xml:space="preserve"> </t>
        </is>
      </c>
      <c r="D80" s="9" t="n">
        <v>0.092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ries 2023-1 7.824% Fixed Rate Senior Secured Notes, Class A-2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ssuance costs, gross</t>
        </is>
      </c>
      <c r="B83" s="4" t="inlineStr">
        <is>
          <t xml:space="preserve"> </t>
        </is>
      </c>
      <c r="C83" s="4" t="inlineStr">
        <is>
          <t xml:space="preserve"> </t>
        </is>
      </c>
      <c r="D83" s="7" t="n">
        <v>8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mortization costs</t>
        </is>
      </c>
      <c r="B84" s="4" t="inlineStr">
        <is>
          <t xml:space="preserve"> </t>
        </is>
      </c>
      <c r="C84" s="4" t="inlineStr">
        <is>
          <t xml:space="preserve"> </t>
        </is>
      </c>
      <c r="D84" s="6" t="n">
        <v>1100000</v>
      </c>
      <c r="E84" s="7" t="n">
        <v>7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ssuance costs, net</t>
        </is>
      </c>
      <c r="B85" s="4" t="inlineStr">
        <is>
          <t xml:space="preserve"> </t>
        </is>
      </c>
      <c r="C85" s="4" t="inlineStr">
        <is>
          <t xml:space="preserve"> </t>
        </is>
      </c>
      <c r="D85" s="7" t="n">
        <v>62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lass A-2-I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payments of long-term debt</t>
        </is>
      </c>
      <c r="B88" s="4" t="inlineStr">
        <is>
          <t xml:space="preserve"> </t>
        </is>
      </c>
      <c r="C88" s="4" t="inlineStr">
        <is>
          <t xml:space="preserve"> </t>
        </is>
      </c>
      <c r="D88" s="4" t="inlineStr">
        <is>
          <t xml:space="preserve"> </t>
        </is>
      </c>
      <c r="E88" s="6" t="n">
        <v>5851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ain (loss) on extinguishment of debt</t>
        </is>
      </c>
      <c r="B89" s="4" t="inlineStr">
        <is>
          <t xml:space="preserve"> </t>
        </is>
      </c>
      <c r="C89" s="4" t="inlineStr">
        <is>
          <t xml:space="preserve"> </t>
        </is>
      </c>
      <c r="D89" s="4" t="inlineStr">
        <is>
          <t xml:space="preserve"> </t>
        </is>
      </c>
      <c r="E89" s="6" t="n">
        <v>-17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19 Class A-2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dditional interest on fixed rate (in percent)</t>
        </is>
      </c>
      <c r="B92" s="4" t="inlineStr">
        <is>
          <t xml:space="preserve"> </t>
        </is>
      </c>
      <c r="C92" s="4" t="inlineStr">
        <is>
          <t xml:space="preserve"> </t>
        </is>
      </c>
      <c r="D92" s="11" t="n">
        <v>0.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term (in years)</t>
        </is>
      </c>
      <c r="B93" s="4" t="inlineStr">
        <is>
          <t xml:space="preserve"> </t>
        </is>
      </c>
      <c r="C93" s="4" t="inlineStr">
        <is>
          <t xml:space="preserve"> </t>
        </is>
      </c>
      <c r="D93" s="4" t="inlineStr">
        <is>
          <t>10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periodic payment, principal</t>
        </is>
      </c>
      <c r="B94" s="4" t="inlineStr">
        <is>
          <t xml:space="preserve"> </t>
        </is>
      </c>
      <c r="C94" s="4" t="inlineStr">
        <is>
          <t xml:space="preserve"> </t>
        </is>
      </c>
      <c r="D94" s="7" t="n">
        <v>1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venant compliance, leverage ratio, maximum | Rate</t>
        </is>
      </c>
      <c r="B95" s="4" t="inlineStr">
        <is>
          <t xml:space="preserve"> </t>
        </is>
      </c>
      <c r="C95" s="4" t="inlineStr">
        <is>
          <t xml:space="preserve"> </t>
        </is>
      </c>
      <c r="D95" s="11" t="n">
        <v>5.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atio of indebtedness to net capital | Rate</t>
        </is>
      </c>
      <c r="B96" s="4" t="inlineStr">
        <is>
          <t xml:space="preserve"> </t>
        </is>
      </c>
      <c r="C96" s="4" t="inlineStr">
        <is>
          <t xml:space="preserve"> </t>
        </is>
      </c>
      <c r="D96" s="11" t="n">
        <v>4.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ssuance costs, gross</t>
        </is>
      </c>
      <c r="B97" s="4" t="inlineStr">
        <is>
          <t xml:space="preserve"> </t>
        </is>
      </c>
      <c r="C97" s="4" t="inlineStr">
        <is>
          <t xml:space="preserve"> </t>
        </is>
      </c>
      <c r="D97" s="7" t="n">
        <v>129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mortization costs</t>
        </is>
      </c>
      <c r="B98" s="4" t="inlineStr">
        <is>
          <t xml:space="preserve"> </t>
        </is>
      </c>
      <c r="C98" s="4" t="inlineStr">
        <is>
          <t xml:space="preserve"> </t>
        </is>
      </c>
      <c r="D98" s="6" t="n">
        <v>1000000</v>
      </c>
      <c r="E98" s="6" t="n">
        <v>1600000</v>
      </c>
      <c r="F98" s="6" t="n">
        <v>24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ain (loss) on extinguishment of debt</t>
        </is>
      </c>
      <c r="B99" s="4" t="inlineStr">
        <is>
          <t xml:space="preserve"> </t>
        </is>
      </c>
      <c r="C99" s="4" t="inlineStr">
        <is>
          <t xml:space="preserve"> </t>
        </is>
      </c>
      <c r="D99" s="4" t="inlineStr">
        <is>
          <t xml:space="preserve"> </t>
        </is>
      </c>
      <c r="E99" s="6" t="n">
        <v>1700000</v>
      </c>
      <c r="F99" s="6" t="n">
        <v>14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tinguishment of debt</t>
        </is>
      </c>
      <c r="B100" s="4" t="inlineStr">
        <is>
          <t xml:space="preserve"> </t>
        </is>
      </c>
      <c r="C100" s="7" t="n">
        <v>40000000</v>
      </c>
      <c r="D100" s="4" t="inlineStr">
        <is>
          <t xml:space="preserve"> </t>
        </is>
      </c>
      <c r="E100" s="6" t="n">
        <v>679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annual principal payment</t>
        </is>
      </c>
      <c r="B101" s="4" t="inlineStr">
        <is>
          <t xml:space="preserve"> </t>
        </is>
      </c>
      <c r="C101" s="4" t="inlineStr">
        <is>
          <t xml:space="preserve"> </t>
        </is>
      </c>
      <c r="D101" s="7" t="n">
        <v>6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2019 Class A-2 Notes | Ten Year United States Treasury Bill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dditional interest on fixed rate (in percent)</t>
        </is>
      </c>
      <c r="B104" s="4" t="inlineStr">
        <is>
          <t xml:space="preserve"> </t>
        </is>
      </c>
      <c r="C104" s="4" t="inlineStr">
        <is>
          <t xml:space="preserve"> </t>
        </is>
      </c>
      <c r="D104" s="9" t="n">
        <v>0.076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ries 2022-1 Variable Funding Senior Notes Class A-1 |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mortization costs</t>
        </is>
      </c>
      <c r="B107" s="4" t="inlineStr">
        <is>
          <t xml:space="preserve"> </t>
        </is>
      </c>
      <c r="C107" s="4" t="inlineStr">
        <is>
          <t xml:space="preserve"> </t>
        </is>
      </c>
      <c r="D107" s="7" t="n">
        <v>1200000</v>
      </c>
      <c r="E107" s="7" t="n">
        <v>1200000</v>
      </c>
      <c r="F107" s="7" t="n">
        <v>40000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ssuance costs, net</t>
        </is>
      </c>
      <c r="B108" s="4" t="inlineStr">
        <is>
          <t xml:space="preserve"> </t>
        </is>
      </c>
      <c r="C108" s="4" t="inlineStr">
        <is>
          <t xml:space="preserve"> </t>
        </is>
      </c>
      <c r="D108" s="6" t="n">
        <v>34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19 Class A-2-II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ssuance costs, net</t>
        </is>
      </c>
      <c r="B111" s="4" t="inlineStr">
        <is>
          <t xml:space="preserve"> </t>
        </is>
      </c>
      <c r="C111" s="4" t="inlineStr">
        <is>
          <t xml:space="preserve"> </t>
        </is>
      </c>
      <c r="D111" s="7" t="n">
        <v>13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4" customWidth="1" min="2" max="2"/>
    <col width="35" customWidth="1" min="3" max="3"/>
    <col width="22" customWidth="1" min="4" max="4"/>
    <col width="20" customWidth="1" min="5" max="5"/>
  </cols>
  <sheetData>
    <row r="1">
      <c r="A1" s="1" t="inlineStr">
        <is>
          <t>Financing Obligations - Narrative (Details) $ in Millions</t>
        </is>
      </c>
      <c r="B1" s="2" t="inlineStr">
        <is>
          <t>1 Months Ended</t>
        </is>
      </c>
      <c r="C1" s="2" t="inlineStr">
        <is>
          <t>12 Months Ended</t>
        </is>
      </c>
    </row>
    <row r="2">
      <c r="B2" s="2" t="inlineStr">
        <is>
          <t>Jun. 30, 2008 termExtensionOption</t>
        </is>
      </c>
      <c r="C2" s="2" t="inlineStr">
        <is>
          <t>Dec. 31, 2024 USD ($) realProperty</t>
        </is>
      </c>
      <c r="D2" s="2" t="inlineStr">
        <is>
          <t>Jun. 13, 2008 USD ($)</t>
        </is>
      </c>
      <c r="E2" s="2" t="inlineStr">
        <is>
          <t>May 19, 2008 parcel</t>
        </is>
      </c>
    </row>
    <row r="3">
      <c r="A3" s="4" t="inlineStr">
        <is>
          <t>Sale Leaseback Transaction Agreement for Properties</t>
        </is>
      </c>
      <c r="B3" s="4" t="inlineStr">
        <is>
          <t xml:space="preserve"> </t>
        </is>
      </c>
      <c r="C3" s="4" t="inlineStr">
        <is>
          <t xml:space="preserve"> </t>
        </is>
      </c>
      <c r="D3" s="4" t="inlineStr">
        <is>
          <t xml:space="preserve"> </t>
        </is>
      </c>
      <c r="E3" s="4" t="inlineStr">
        <is>
          <t xml:space="preserve"> </t>
        </is>
      </c>
    </row>
    <row r="4">
      <c r="A4" s="3" t="inlineStr">
        <is>
          <t>Sale Leaseback Transaction [Line Items]</t>
        </is>
      </c>
      <c r="B4" s="4" t="inlineStr">
        <is>
          <t xml:space="preserve"> </t>
        </is>
      </c>
      <c r="C4" s="4" t="inlineStr">
        <is>
          <t xml:space="preserve"> </t>
        </is>
      </c>
      <c r="D4" s="4" t="inlineStr">
        <is>
          <t xml:space="preserve"> </t>
        </is>
      </c>
      <c r="E4" s="4" t="inlineStr">
        <is>
          <t xml:space="preserve"> </t>
        </is>
      </c>
    </row>
    <row r="5">
      <c r="A5" s="4" t="inlineStr">
        <is>
          <t>Parcels of real property under sale leaseback transaction | parcel</t>
        </is>
      </c>
      <c r="B5" s="4" t="inlineStr">
        <is>
          <t xml:space="preserve"> </t>
        </is>
      </c>
      <c r="C5" s="4" t="inlineStr">
        <is>
          <t xml:space="preserve"> </t>
        </is>
      </c>
      <c r="D5" s="4" t="inlineStr">
        <is>
          <t xml:space="preserve"> </t>
        </is>
      </c>
      <c r="E5" s="6" t="n">
        <v>181</v>
      </c>
    </row>
    <row r="6">
      <c r="A6" s="4" t="inlineStr">
        <is>
          <t>Master Lease Agreement</t>
        </is>
      </c>
      <c r="B6" s="4" t="inlineStr">
        <is>
          <t xml:space="preserve"> </t>
        </is>
      </c>
      <c r="C6" s="4" t="inlineStr">
        <is>
          <t xml:space="preserve"> </t>
        </is>
      </c>
      <c r="D6" s="4" t="inlineStr">
        <is>
          <t xml:space="preserve"> </t>
        </is>
      </c>
      <c r="E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row>
    <row r="8">
      <c r="A8" s="4" t="inlineStr">
        <is>
          <t>Parcels of real property under sale leaseback transaction | realProperty</t>
        </is>
      </c>
      <c r="B8" s="4" t="inlineStr">
        <is>
          <t xml:space="preserve"> </t>
        </is>
      </c>
      <c r="C8" s="6" t="n">
        <v>181</v>
      </c>
      <c r="D8" s="4" t="inlineStr">
        <is>
          <t xml:space="preserve"> </t>
        </is>
      </c>
      <c r="E8" s="4" t="inlineStr">
        <is>
          <t xml:space="preserve"> </t>
        </is>
      </c>
    </row>
    <row r="9">
      <c r="A9" s="4" t="inlineStr">
        <is>
          <t>Gross proceeds of sale leaseback transaction | $</t>
        </is>
      </c>
      <c r="B9" s="4" t="inlineStr">
        <is>
          <t xml:space="preserve"> </t>
        </is>
      </c>
      <c r="C9" s="4" t="inlineStr">
        <is>
          <t xml:space="preserve"> </t>
        </is>
      </c>
      <c r="D9" s="5" t="n">
        <v>337.2</v>
      </c>
      <c r="E9" s="4" t="inlineStr">
        <is>
          <t xml:space="preserve"> </t>
        </is>
      </c>
    </row>
    <row r="10">
      <c r="A10" s="4" t="inlineStr">
        <is>
          <t>Sale leaseback initial term</t>
        </is>
      </c>
      <c r="B10" s="4" t="inlineStr">
        <is>
          <t>20 years</t>
        </is>
      </c>
      <c r="C10" s="4" t="inlineStr">
        <is>
          <t xml:space="preserve"> </t>
        </is>
      </c>
      <c r="D10" s="4" t="inlineStr">
        <is>
          <t xml:space="preserve"> </t>
        </is>
      </c>
      <c r="E10" s="4" t="inlineStr">
        <is>
          <t xml:space="preserve"> </t>
        </is>
      </c>
    </row>
    <row r="11">
      <c r="A11" s="4" t="inlineStr">
        <is>
          <t>Number of options to extend initial leaseback term | termExtensionOption</t>
        </is>
      </c>
      <c r="B11" s="6" t="n">
        <v>4</v>
      </c>
      <c r="C11" s="4" t="inlineStr">
        <is>
          <t xml:space="preserve"> </t>
        </is>
      </c>
      <c r="D11" s="4" t="inlineStr">
        <is>
          <t xml:space="preserve"> </t>
        </is>
      </c>
      <c r="E11" s="4" t="inlineStr">
        <is>
          <t xml:space="preserve"> </t>
        </is>
      </c>
    </row>
    <row r="12">
      <c r="A12" s="4" t="inlineStr">
        <is>
          <t>Extension period for options to extend sale leaseback initial term (in years)</t>
        </is>
      </c>
      <c r="B12" s="4" t="inlineStr">
        <is>
          <t>5 years</t>
        </is>
      </c>
      <c r="C12" s="4" t="inlineStr">
        <is>
          <t xml:space="preserve"> </t>
        </is>
      </c>
      <c r="D12" s="4" t="inlineStr">
        <is>
          <t xml:space="preserve"> </t>
        </is>
      </c>
      <c r="E12" s="4" t="inlineStr">
        <is>
          <t xml:space="preserve"> </t>
        </is>
      </c>
    </row>
    <row r="13">
      <c r="A13" s="4" t="inlineStr">
        <is>
          <t>Properties assigned to franchisee or released from lessor | realProperty</t>
        </is>
      </c>
      <c r="B13" s="4" t="inlineStr">
        <is>
          <t xml:space="preserve"> </t>
        </is>
      </c>
      <c r="C13" s="6" t="n">
        <v>162</v>
      </c>
      <c r="D13" s="4" t="inlineStr">
        <is>
          <t xml:space="preserve"> </t>
        </is>
      </c>
      <c r="E13" s="4" t="inlineStr">
        <is>
          <t xml:space="preserve"> </t>
        </is>
      </c>
    </row>
    <row r="14">
      <c r="A14" s="4" t="inlineStr">
        <is>
          <t>Reduction in property and equipment and financing obligations as a result of sales transactions | $</t>
        </is>
      </c>
      <c r="B14" s="4" t="inlineStr">
        <is>
          <t xml:space="preserve"> </t>
        </is>
      </c>
      <c r="C14" s="5" t="n">
        <v>289.4</v>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Future Minimum Lease Payments (Details) - USD ($) $ in Thousand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2025</t>
        </is>
      </c>
      <c r="B3" s="7" t="n">
        <v>7600</v>
      </c>
      <c r="C3" s="4" t="inlineStr">
        <is>
          <t xml:space="preserve"> </t>
        </is>
      </c>
    </row>
    <row r="4">
      <c r="A4" s="4" t="inlineStr">
        <is>
          <t>2026</t>
        </is>
      </c>
      <c r="B4" s="6" t="n">
        <v>7500</v>
      </c>
      <c r="C4" s="4" t="inlineStr">
        <is>
          <t xml:space="preserve"> </t>
        </is>
      </c>
    </row>
    <row r="5">
      <c r="A5" s="4" t="inlineStr">
        <is>
          <t>2027</t>
        </is>
      </c>
      <c r="B5" s="6" t="n">
        <v>6400</v>
      </c>
      <c r="C5" s="4" t="inlineStr">
        <is>
          <t xml:space="preserve"> </t>
        </is>
      </c>
    </row>
    <row r="6">
      <c r="A6" s="4" t="inlineStr">
        <is>
          <t>2028</t>
        </is>
      </c>
      <c r="B6" s="6" t="n">
        <v>4800</v>
      </c>
      <c r="C6" s="4" t="inlineStr">
        <is>
          <t xml:space="preserve"> </t>
        </is>
      </c>
    </row>
    <row r="7">
      <c r="A7" s="4" t="inlineStr">
        <is>
          <t>2029</t>
        </is>
      </c>
      <c r="B7" s="6" t="n">
        <v>4900</v>
      </c>
      <c r="C7" s="4" t="inlineStr">
        <is>
          <t xml:space="preserve"> </t>
        </is>
      </c>
    </row>
    <row r="8">
      <c r="A8" s="4" t="inlineStr">
        <is>
          <t>Thereafter</t>
        </is>
      </c>
      <c r="B8" s="6" t="n">
        <v>21200</v>
      </c>
      <c r="C8" s="4" t="inlineStr">
        <is>
          <t xml:space="preserve"> </t>
        </is>
      </c>
    </row>
    <row r="9">
      <c r="A9" s="4" t="inlineStr">
        <is>
          <t>Total minimum lease payments</t>
        </is>
      </c>
      <c r="B9" s="6" t="n">
        <v>52400</v>
      </c>
      <c r="C9" s="4" t="inlineStr">
        <is>
          <t xml:space="preserve"> </t>
        </is>
      </c>
    </row>
    <row r="10">
      <c r="A10" s="4" t="inlineStr">
        <is>
          <t>Less: interest</t>
        </is>
      </c>
      <c r="B10" s="6" t="n">
        <v>-13100</v>
      </c>
      <c r="C10" s="4" t="inlineStr">
        <is>
          <t xml:space="preserve"> </t>
        </is>
      </c>
    </row>
    <row r="11">
      <c r="A11" s="4" t="inlineStr">
        <is>
          <t>Total obligations</t>
        </is>
      </c>
      <c r="B11" s="6" t="n">
        <v>39300</v>
      </c>
      <c r="C11" s="4" t="inlineStr">
        <is>
          <t xml:space="preserve"> </t>
        </is>
      </c>
    </row>
    <row r="12">
      <c r="A12" s="4" t="inlineStr">
        <is>
          <t>Less: current portion</t>
        </is>
      </c>
      <c r="B12" s="6" t="n">
        <v>-5000</v>
      </c>
      <c r="C12" s="4" t="inlineStr">
        <is>
          <t xml:space="preserve"> </t>
        </is>
      </c>
    </row>
    <row r="13">
      <c r="A13" s="4" t="inlineStr">
        <is>
          <t>Long-term financing obligations</t>
        </is>
      </c>
      <c r="B13" s="6" t="n">
        <v>34286</v>
      </c>
      <c r="C13" s="7" t="n">
        <v>34389</v>
      </c>
    </row>
    <row r="14">
      <c r="A14" s="4" t="inlineStr">
        <is>
          <t>Sale-Leaseback Transactions</t>
        </is>
      </c>
      <c r="B14" s="4" t="inlineStr">
        <is>
          <t xml:space="preserve"> </t>
        </is>
      </c>
      <c r="C14" s="4" t="inlineStr">
        <is>
          <t xml:space="preserve"> </t>
        </is>
      </c>
    </row>
    <row r="15">
      <c r="A15" s="3" t="inlineStr">
        <is>
          <t>Sale Leaseback Transaction [Line Items]</t>
        </is>
      </c>
      <c r="B15" s="4" t="inlineStr">
        <is>
          <t xml:space="preserve"> </t>
        </is>
      </c>
      <c r="C15" s="4" t="inlineStr">
        <is>
          <t xml:space="preserve"> </t>
        </is>
      </c>
    </row>
    <row r="16">
      <c r="A16" s="4" t="inlineStr">
        <is>
          <t>2025</t>
        </is>
      </c>
      <c r="B16" s="6" t="n">
        <v>4100</v>
      </c>
      <c r="C16" s="4" t="inlineStr">
        <is>
          <t xml:space="preserve"> </t>
        </is>
      </c>
    </row>
    <row r="17">
      <c r="A17" s="4" t="inlineStr">
        <is>
          <t>2026</t>
        </is>
      </c>
      <c r="B17" s="6" t="n">
        <v>4500</v>
      </c>
      <c r="C17" s="4" t="inlineStr">
        <is>
          <t xml:space="preserve"> </t>
        </is>
      </c>
    </row>
    <row r="18">
      <c r="A18" s="4" t="inlineStr">
        <is>
          <t>2027</t>
        </is>
      </c>
      <c r="B18" s="6" t="n">
        <v>4100</v>
      </c>
      <c r="C18" s="4" t="inlineStr">
        <is>
          <t xml:space="preserve"> </t>
        </is>
      </c>
    </row>
    <row r="19">
      <c r="A19" s="4" t="inlineStr">
        <is>
          <t>2028</t>
        </is>
      </c>
      <c r="B19" s="6" t="n">
        <v>20700</v>
      </c>
      <c r="C19" s="4" t="inlineStr">
        <is>
          <t xml:space="preserve"> </t>
        </is>
      </c>
    </row>
    <row r="20">
      <c r="A20" s="4" t="inlineStr">
        <is>
          <t>2029</t>
        </is>
      </c>
      <c r="B20" s="6" t="n">
        <v>0</v>
      </c>
      <c r="C20" s="4" t="inlineStr">
        <is>
          <t xml:space="preserve"> </t>
        </is>
      </c>
    </row>
    <row r="21">
      <c r="A21" s="4" t="inlineStr">
        <is>
          <t>Thereafter</t>
        </is>
      </c>
      <c r="B21" s="6" t="n">
        <v>0</v>
      </c>
      <c r="C21" s="4" t="inlineStr">
        <is>
          <t xml:space="preserve"> </t>
        </is>
      </c>
    </row>
    <row r="22">
      <c r="A22" s="4" t="inlineStr">
        <is>
          <t>Total minimum lease payments</t>
        </is>
      </c>
      <c r="B22" s="6" t="n">
        <v>33400</v>
      </c>
      <c r="C22" s="4" t="inlineStr">
        <is>
          <t xml:space="preserve"> </t>
        </is>
      </c>
    </row>
    <row r="23">
      <c r="A23" s="4" t="inlineStr">
        <is>
          <t>Less: interest</t>
        </is>
      </c>
      <c r="B23" s="6" t="n">
        <v>-8800</v>
      </c>
      <c r="C23" s="4" t="inlineStr">
        <is>
          <t xml:space="preserve"> </t>
        </is>
      </c>
    </row>
    <row r="24">
      <c r="A24" s="4" t="inlineStr">
        <is>
          <t>Total obligations</t>
        </is>
      </c>
      <c r="B24" s="6" t="n">
        <v>24600</v>
      </c>
      <c r="C24" s="4" t="inlineStr">
        <is>
          <t xml:space="preserve"> </t>
        </is>
      </c>
    </row>
    <row r="25">
      <c r="A25" s="4" t="inlineStr">
        <is>
          <t>Less: current portion</t>
        </is>
      </c>
      <c r="B25" s="6" t="n">
        <v>-1300</v>
      </c>
      <c r="C25" s="4" t="inlineStr">
        <is>
          <t xml:space="preserve"> </t>
        </is>
      </c>
    </row>
    <row r="26">
      <c r="A26" s="4" t="inlineStr">
        <is>
          <t>Long-term financing obligations</t>
        </is>
      </c>
      <c r="B26" s="7" t="n">
        <v>23300</v>
      </c>
      <c r="C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Leases - Narrative (Details)</t>
        </is>
      </c>
      <c r="B1" s="2" t="inlineStr">
        <is>
          <t>Dec. 31, 2024 restaurant lease</t>
        </is>
      </c>
    </row>
    <row r="2">
      <c r="A2" s="3" t="inlineStr">
        <is>
          <t>Lessee, Lease, Description [Line Items]</t>
        </is>
      </c>
      <c r="B2" s="4" t="inlineStr">
        <is>
          <t xml:space="preserve"> </t>
        </is>
      </c>
    </row>
    <row r="3">
      <c r="A3" s="4" t="inlineStr">
        <is>
          <t>Lessor, number of leases requiring additional rent payments based on a percentage of restaurant sales | lease</t>
        </is>
      </c>
      <c r="B3" s="6" t="n">
        <v>348</v>
      </c>
    </row>
    <row r="4">
      <c r="A4" s="4" t="inlineStr">
        <is>
          <t>Lessee, number of leases requiring additional rent payments based on a percentage of restaurant sales (in years) | lease</t>
        </is>
      </c>
      <c r="B4" s="6" t="n">
        <v>46</v>
      </c>
    </row>
    <row r="5">
      <c r="A5" s="4" t="inlineStr">
        <is>
          <t>Finance lease, weighted average remaining lease term (in years)</t>
        </is>
      </c>
      <c r="B5" s="4" t="inlineStr">
        <is>
          <t>5 years 6 months</t>
        </is>
      </c>
    </row>
    <row r="6">
      <c r="A6" s="4" t="inlineStr">
        <is>
          <t>Operating lease, weighted average remaining lease term (in years)</t>
        </is>
      </c>
      <c r="B6" s="4" t="inlineStr">
        <is>
          <t>6 years 2 months 12 days</t>
        </is>
      </c>
    </row>
    <row r="7">
      <c r="A7" s="4" t="inlineStr">
        <is>
          <t>Finance lease, weighted average discount rate (in percent)</t>
        </is>
      </c>
      <c r="B7" s="9" t="n">
        <v>0.092</v>
      </c>
    </row>
    <row r="8">
      <c r="A8" s="4" t="inlineStr">
        <is>
          <t>Operating lease, weighted average discount rate (in percent)</t>
        </is>
      </c>
      <c r="B8" s="9" t="n">
        <v>0.061</v>
      </c>
    </row>
    <row r="9">
      <c r="A9" s="4" t="inlineStr">
        <is>
          <t>IHOP</t>
        </is>
      </c>
      <c r="B9" s="4" t="inlineStr">
        <is>
          <t xml:space="preserve"> </t>
        </is>
      </c>
    </row>
    <row r="10">
      <c r="A10" s="3" t="inlineStr">
        <is>
          <t>Lessee, Lease, Description [Line Items]</t>
        </is>
      </c>
      <c r="B10" s="4" t="inlineStr">
        <is>
          <t xml:space="preserve"> </t>
        </is>
      </c>
    </row>
    <row r="11">
      <c r="A11" s="4" t="inlineStr">
        <is>
          <t>Number of franchisee-operated restaurants</t>
        </is>
      </c>
      <c r="B11" s="6" t="n">
        <v>502</v>
      </c>
    </row>
    <row r="12">
      <c r="A12" s="4" t="inlineStr">
        <is>
          <t>Number of properties leased</t>
        </is>
      </c>
      <c r="B12" s="6" t="n">
        <v>52</v>
      </c>
    </row>
    <row r="13">
      <c r="A13" s="4" t="inlineStr">
        <is>
          <t>Lessee, operating lease, renewal term (in years)</t>
        </is>
      </c>
      <c r="B13" s="4" t="inlineStr">
        <is>
          <t>5 years</t>
        </is>
      </c>
    </row>
    <row r="14">
      <c r="A14" s="4" t="inlineStr">
        <is>
          <t>IHOP | Minimum</t>
        </is>
      </c>
      <c r="B14" s="4" t="inlineStr">
        <is>
          <t xml:space="preserve"> </t>
        </is>
      </c>
    </row>
    <row r="15">
      <c r="A15" s="3" t="inlineStr">
        <is>
          <t>Lessee, Lease, Description [Line Items]</t>
        </is>
      </c>
      <c r="B15" s="4" t="inlineStr">
        <is>
          <t xml:space="preserve"> </t>
        </is>
      </c>
    </row>
    <row r="16">
      <c r="A16" s="4" t="inlineStr">
        <is>
          <t>Lessee, operating lease, term of contract (in years)</t>
        </is>
      </c>
      <c r="B16" s="4" t="inlineStr">
        <is>
          <t>20 years</t>
        </is>
      </c>
    </row>
    <row r="17">
      <c r="A17" s="4" t="inlineStr">
        <is>
          <t>IHOP | Maximum</t>
        </is>
      </c>
      <c r="B17" s="4" t="inlineStr">
        <is>
          <t xml:space="preserve"> </t>
        </is>
      </c>
    </row>
    <row r="18">
      <c r="A18" s="3" t="inlineStr">
        <is>
          <t>Lessee, Lease, Description [Line Items]</t>
        </is>
      </c>
      <c r="B18" s="4" t="inlineStr">
        <is>
          <t xml:space="preserve"> </t>
        </is>
      </c>
    </row>
    <row r="19">
      <c r="A19" s="4" t="inlineStr">
        <is>
          <t>Lessee, operating lease, term of contract (in years)</t>
        </is>
      </c>
      <c r="B19" s="4" t="inlineStr">
        <is>
          <t>25 years</t>
        </is>
      </c>
    </row>
    <row r="20">
      <c r="A20" s="4" t="inlineStr">
        <is>
          <t>Applebee's</t>
        </is>
      </c>
      <c r="B20" s="4" t="inlineStr">
        <is>
          <t xml:space="preserve"> </t>
        </is>
      </c>
    </row>
    <row r="21">
      <c r="A21" s="3" t="inlineStr">
        <is>
          <t>Lessee, Lease, Description [Line Items]</t>
        </is>
      </c>
      <c r="B21" s="4" t="inlineStr">
        <is>
          <t xml:space="preserve"> </t>
        </is>
      </c>
    </row>
    <row r="22">
      <c r="A22" s="4" t="inlineStr">
        <is>
          <t>Number of franchisee-operated restaurants</t>
        </is>
      </c>
      <c r="B22" s="6" t="n">
        <v>1</v>
      </c>
    </row>
    <row r="23">
      <c r="A23" s="4" t="inlineStr">
        <is>
          <t>Number of properties leased</t>
        </is>
      </c>
      <c r="B23" s="6" t="n">
        <v>1</v>
      </c>
    </row>
    <row r="24">
      <c r="A24" s="4" t="inlineStr">
        <is>
          <t>Applebee's | Minimum</t>
        </is>
      </c>
      <c r="B24" s="4" t="inlineStr">
        <is>
          <t xml:space="preserve"> </t>
        </is>
      </c>
    </row>
    <row r="25">
      <c r="A25" s="3" t="inlineStr">
        <is>
          <t>Lessee, Lease, Description [Line Items]</t>
        </is>
      </c>
      <c r="B25" s="4" t="inlineStr">
        <is>
          <t xml:space="preserve"> </t>
        </is>
      </c>
    </row>
    <row r="26">
      <c r="A26" s="4" t="inlineStr">
        <is>
          <t>Lessee, operating lease, term of contract (in years)</t>
        </is>
      </c>
      <c r="B26" s="4" t="inlineStr">
        <is>
          <t>10 years</t>
        </is>
      </c>
    </row>
    <row r="27">
      <c r="A27" s="4" t="inlineStr">
        <is>
          <t>Lessee, operating lease, renewal term (in years)</t>
        </is>
      </c>
      <c r="B27" s="4" t="inlineStr">
        <is>
          <t>5 years</t>
        </is>
      </c>
    </row>
    <row r="28">
      <c r="A28" s="4" t="inlineStr">
        <is>
          <t>Applebee's | Maximum</t>
        </is>
      </c>
      <c r="B28" s="4" t="inlineStr">
        <is>
          <t xml:space="preserve"> </t>
        </is>
      </c>
    </row>
    <row r="29">
      <c r="A29" s="3" t="inlineStr">
        <is>
          <t>Lessee, Lease, Description [Line Items]</t>
        </is>
      </c>
      <c r="B29" s="4" t="inlineStr">
        <is>
          <t xml:space="preserve"> </t>
        </is>
      </c>
    </row>
    <row r="30">
      <c r="A30" s="4" t="inlineStr">
        <is>
          <t>Lessee, operating lease, term of contract (in years)</t>
        </is>
      </c>
      <c r="B30" s="4" t="inlineStr">
        <is>
          <t>20 years</t>
        </is>
      </c>
    </row>
    <row r="31">
      <c r="A31" s="4" t="inlineStr">
        <is>
          <t>Lessee, operating lease, renewal term (in years)</t>
        </is>
      </c>
      <c r="B31" s="4" t="inlineStr">
        <is>
          <t>20 years</t>
        </is>
      </c>
    </row>
    <row r="32">
      <c r="A32" s="4" t="inlineStr">
        <is>
          <t>Fuzzy's</t>
        </is>
      </c>
      <c r="B32" s="4" t="inlineStr">
        <is>
          <t xml:space="preserve"> </t>
        </is>
      </c>
    </row>
    <row r="33">
      <c r="A33" s="3" t="inlineStr">
        <is>
          <t>Lessee, Lease, Description [Line Items]</t>
        </is>
      </c>
      <c r="B33" s="4" t="inlineStr">
        <is>
          <t xml:space="preserve"> </t>
        </is>
      </c>
    </row>
    <row r="34">
      <c r="A34" s="4" t="inlineStr">
        <is>
          <t>Number of company-operated restaurants</t>
        </is>
      </c>
      <c r="B34"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2.6</v>
      </c>
      <c r="C4" s="5" t="n">
        <v>2.5</v>
      </c>
      <c r="D4" s="5" t="n">
        <v>3.6</v>
      </c>
    </row>
    <row r="5">
      <c r="A5" s="4" t="inlineStr">
        <is>
          <t>Interest on lease liabilities</t>
        </is>
      </c>
      <c r="B5" s="10" t="n">
        <v>2.9</v>
      </c>
      <c r="C5" s="10" t="n">
        <v>2.8</v>
      </c>
      <c r="D5" s="10" t="n">
        <v>4.5</v>
      </c>
    </row>
    <row r="6">
      <c r="A6" s="4" t="inlineStr">
        <is>
          <t>Operating lease cost</t>
        </is>
      </c>
      <c r="B6" s="10" t="n">
        <v>74.09999999999999</v>
      </c>
      <c r="C6" s="10" t="n">
        <v>75.3</v>
      </c>
      <c r="D6" s="10" t="n">
        <v>83.5</v>
      </c>
    </row>
    <row r="7">
      <c r="A7" s="4" t="inlineStr">
        <is>
          <t>Variable lease cost</t>
        </is>
      </c>
      <c r="B7" s="6" t="n">
        <v>8</v>
      </c>
      <c r="C7" s="10" t="n">
        <v>7.8</v>
      </c>
      <c r="D7" s="10" t="n">
        <v>7.6</v>
      </c>
    </row>
    <row r="8">
      <c r="A8" s="4" t="inlineStr">
        <is>
          <t>Short-term lease cost</t>
        </is>
      </c>
      <c r="B8" s="6" t="n">
        <v>0</v>
      </c>
      <c r="C8" s="6" t="n">
        <v>0</v>
      </c>
      <c r="D8" s="6" t="n">
        <v>0</v>
      </c>
    </row>
    <row r="9">
      <c r="A9" s="4" t="inlineStr">
        <is>
          <t>Sublease income</t>
        </is>
      </c>
      <c r="B9" s="10" t="n">
        <v>-106.1</v>
      </c>
      <c r="C9" s="10" t="n">
        <v>-110.4</v>
      </c>
      <c r="D9" s="10" t="n">
        <v>-106.8</v>
      </c>
    </row>
    <row r="10">
      <c r="A10" s="4" t="inlineStr">
        <is>
          <t>Lease cost</t>
        </is>
      </c>
      <c r="B10" s="5" t="n">
        <v>-18.5</v>
      </c>
      <c r="C10" s="7" t="n">
        <v>-22</v>
      </c>
      <c r="D10" s="5" t="n">
        <v>-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2" customWidth="1" min="2" max="2"/>
  </cols>
  <sheetData>
    <row r="1">
      <c r="A1" s="1" t="inlineStr">
        <is>
          <t>Leases - Future Minimum Lease Payments Under Noncancelable Leases as Lessee (Details) $ in Millions</t>
        </is>
      </c>
      <c r="B1" s="2" t="inlineStr">
        <is>
          <t>Dec. 31, 2024 USD ($)</t>
        </is>
      </c>
    </row>
    <row r="2">
      <c r="A2" s="3" t="inlineStr">
        <is>
          <t>Finance Leases</t>
        </is>
      </c>
      <c r="B2" s="4" t="inlineStr">
        <is>
          <t xml:space="preserve"> </t>
        </is>
      </c>
    </row>
    <row r="3">
      <c r="A3" s="4" t="inlineStr">
        <is>
          <t>2025</t>
        </is>
      </c>
      <c r="B3" s="5" t="n">
        <v>7.6</v>
      </c>
    </row>
    <row r="4">
      <c r="A4" s="4" t="inlineStr">
        <is>
          <t>2026</t>
        </is>
      </c>
      <c r="B4" s="10" t="n">
        <v>7.5</v>
      </c>
    </row>
    <row r="5">
      <c r="A5" s="4" t="inlineStr">
        <is>
          <t>2027</t>
        </is>
      </c>
      <c r="B5" s="10" t="n">
        <v>6.4</v>
      </c>
    </row>
    <row r="6">
      <c r="A6" s="4" t="inlineStr">
        <is>
          <t>2028</t>
        </is>
      </c>
      <c r="B6" s="10" t="n">
        <v>4.8</v>
      </c>
    </row>
    <row r="7">
      <c r="A7" s="4" t="inlineStr">
        <is>
          <t>2029</t>
        </is>
      </c>
      <c r="B7" s="10" t="n">
        <v>4.9</v>
      </c>
    </row>
    <row r="8">
      <c r="A8" s="4" t="inlineStr">
        <is>
          <t>Thereafter</t>
        </is>
      </c>
      <c r="B8" s="10" t="n">
        <v>21.2</v>
      </c>
    </row>
    <row r="9">
      <c r="A9" s="4" t="inlineStr">
        <is>
          <t>Total minimum lease payments</t>
        </is>
      </c>
      <c r="B9" s="10" t="n">
        <v>52.4</v>
      </c>
    </row>
    <row r="10">
      <c r="A10" s="4" t="inlineStr">
        <is>
          <t>Less: interest/imputed interest</t>
        </is>
      </c>
      <c r="B10" s="10" t="n">
        <v>-13.1</v>
      </c>
    </row>
    <row r="11">
      <c r="A11" s="4" t="inlineStr">
        <is>
          <t>Total obligations</t>
        </is>
      </c>
      <c r="B11" s="10" t="n">
        <v>39.3</v>
      </c>
    </row>
    <row r="12">
      <c r="A12" s="4" t="inlineStr">
        <is>
          <t>Less: current portion</t>
        </is>
      </c>
      <c r="B12" s="7" t="n">
        <v>-5</v>
      </c>
    </row>
    <row r="13">
      <c r="A13" s="4" t="inlineStr">
        <is>
          <t>Finance Lease, Liability, Current, Statement of Financial Position [Extensible Enumeration]</t>
        </is>
      </c>
      <c r="B13" s="4" t="inlineStr">
        <is>
          <t>Current maturities of finance lease and financing obligations</t>
        </is>
      </c>
    </row>
    <row r="14">
      <c r="A14" s="4" t="inlineStr">
        <is>
          <t>Long-term lease obligations</t>
        </is>
      </c>
      <c r="B14" s="5" t="n">
        <v>34.3</v>
      </c>
    </row>
    <row r="15">
      <c r="A15" s="3" t="inlineStr">
        <is>
          <t>Operating Leases</t>
        </is>
      </c>
      <c r="B15" s="4" t="inlineStr">
        <is>
          <t xml:space="preserve"> </t>
        </is>
      </c>
    </row>
    <row r="16">
      <c r="A16" s="4" t="inlineStr">
        <is>
          <t>2025</t>
        </is>
      </c>
      <c r="B16" s="10" t="n">
        <v>87.2</v>
      </c>
    </row>
    <row r="17">
      <c r="A17" s="4" t="inlineStr">
        <is>
          <t>2026</t>
        </is>
      </c>
      <c r="B17" s="10" t="n">
        <v>82.8</v>
      </c>
    </row>
    <row r="18">
      <c r="A18" s="4" t="inlineStr">
        <is>
          <t>2027</t>
        </is>
      </c>
      <c r="B18" s="10" t="n">
        <v>63.2</v>
      </c>
    </row>
    <row r="19">
      <c r="A19" s="4" t="inlineStr">
        <is>
          <t>2028</t>
        </is>
      </c>
      <c r="B19" s="10" t="n">
        <v>47.7</v>
      </c>
    </row>
    <row r="20">
      <c r="A20" s="4" t="inlineStr">
        <is>
          <t>2029</t>
        </is>
      </c>
      <c r="B20" s="10" t="n">
        <v>44.6</v>
      </c>
    </row>
    <row r="21">
      <c r="A21" s="4" t="inlineStr">
        <is>
          <t>Thereafter</t>
        </is>
      </c>
      <c r="B21" s="10" t="n">
        <v>149.2</v>
      </c>
    </row>
    <row r="22">
      <c r="A22" s="4" t="inlineStr">
        <is>
          <t>Total minimum lease payments</t>
        </is>
      </c>
      <c r="B22" s="10" t="n">
        <v>474.7</v>
      </c>
    </row>
    <row r="23">
      <c r="A23" s="4" t="inlineStr">
        <is>
          <t>Less: interest/imputed interest</t>
        </is>
      </c>
      <c r="B23" s="10" t="n">
        <v>-98.90000000000001</v>
      </c>
    </row>
    <row r="24">
      <c r="A24" s="4" t="inlineStr">
        <is>
          <t>Total obligations</t>
        </is>
      </c>
      <c r="B24" s="10" t="n">
        <v>375.8</v>
      </c>
    </row>
    <row r="25">
      <c r="A25" s="4" t="inlineStr">
        <is>
          <t>Less: current portion</t>
        </is>
      </c>
      <c r="B25" s="10" t="n">
        <v>-65.3</v>
      </c>
    </row>
    <row r="26">
      <c r="A26" s="4" t="inlineStr">
        <is>
          <t>Long-term lease obligations</t>
        </is>
      </c>
      <c r="B26" s="5" t="n">
        <v>31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ther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ssets obtained in exchange for operating lease obligations</t>
        </is>
      </c>
      <c r="B4" s="5" t="n">
        <v>109.4</v>
      </c>
      <c r="C4" s="5" t="n">
        <v>47.9</v>
      </c>
      <c r="D4" s="5" t="n">
        <v>74.90000000000001</v>
      </c>
    </row>
    <row r="5">
      <c r="A5" s="4" t="inlineStr">
        <is>
          <t>Assets obtained in exchange for finance lease obligations</t>
        </is>
      </c>
      <c r="B5" s="5" t="n">
        <v>6.8</v>
      </c>
      <c r="C5" s="5" t="n">
        <v>10.5</v>
      </c>
      <c r="D5" s="5" t="n">
        <v>1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The first International House of Pancakes ® (“IHOP”)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and on February 20, 2018, the name of the Company was changed to Dine Brands Global, Inc. ® (“Dine Brands Global”). In December 2022, the Company acquired FTO Holding Company, LLC (“Fuzzy's”), which owns the Fuzzy's Taco Shop ® concept and became a wholly-owned subsidiary of the Company. The Company owns, franchises and operates three restaurant concepts: Applebee's Neighborhood Grill + Bar ® (“Applebee's”), in the American full-service restaurant segment within the casual dining category of the restaurant industry; IHOP ® , in the family dining mid-scale full-service category of the restaurant industry; and Fuzzy’s Taco Shop ® , in the Mexican food segment within the fast-casual dining category of the restaurant industry. As of December 31, 2024, there were 1,824 IHOP restaurants, of which 1,670 were subject to franchise agreements and 154 were subject to area license agreements. These IHOP restaurants were located in 49 states of the United States, the District of Columbia, two United States territories and 14 countries outside the United States. As of December 31, 2024, there were 1,614 Applebee's ® restaurants, of which 1,567 were subject to franchise agreements and 47 were company-operated. These Applebee's restaurants were located in 49 states of the United States, two United States territories and 15 countries outside the United States. As of December 31, 2024, the Company had 117 Fuzzy restaurants in 15 states of the United States, of which 116 were subject to franchise agreements and one was company-operated. References herein to Applebee's, IHOP and Fuzzy's restaurants are to these restaurant concepts, whether operated by franchisees, area licensees or the Company. Retail sales at restaurants that are owned by franchisees and area licensees are not attributabl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Payment for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Principal payments on finance lease obligations</t>
        </is>
      </c>
      <c r="B4" s="7" t="n">
        <v>5638</v>
      </c>
      <c r="C4" s="7" t="n">
        <v>6431</v>
      </c>
      <c r="D4" s="7" t="n">
        <v>8946</v>
      </c>
    </row>
    <row r="5">
      <c r="A5" s="4" t="inlineStr">
        <is>
          <t>Interest payments on finance lease obligations</t>
        </is>
      </c>
      <c r="B5" s="6" t="n">
        <v>2900</v>
      </c>
      <c r="C5" s="6" t="n">
        <v>2800</v>
      </c>
      <c r="D5" s="6" t="n">
        <v>4500</v>
      </c>
    </row>
    <row r="6">
      <c r="A6" s="4" t="inlineStr">
        <is>
          <t>Payments on operating leases</t>
        </is>
      </c>
      <c r="B6" s="6" t="n">
        <v>83800</v>
      </c>
      <c r="C6" s="6" t="n">
        <v>75200</v>
      </c>
      <c r="D6" s="6" t="n">
        <v>83500</v>
      </c>
    </row>
    <row r="7">
      <c r="A7" s="4" t="inlineStr">
        <is>
          <t>Variable lease payments</t>
        </is>
      </c>
      <c r="B7" s="7" t="n">
        <v>8000</v>
      </c>
      <c r="C7" s="7" t="n">
        <v>7800</v>
      </c>
      <c r="D7" s="7" t="n">
        <v>7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Components of Lease Incom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inimum lease payments</t>
        </is>
      </c>
      <c r="B4" s="7" t="n">
        <v>96</v>
      </c>
      <c r="C4" s="5" t="n">
        <v>100.7</v>
      </c>
      <c r="D4" s="5" t="n">
        <v>96.40000000000001</v>
      </c>
    </row>
    <row r="5">
      <c r="A5" s="4" t="inlineStr">
        <is>
          <t>Variable lease income</t>
        </is>
      </c>
      <c r="B5" s="10" t="n">
        <v>17.4</v>
      </c>
      <c r="C5" s="10" t="n">
        <v>17.5</v>
      </c>
      <c r="D5" s="10" t="n">
        <v>16.9</v>
      </c>
    </row>
    <row r="6">
      <c r="A6" s="4" t="inlineStr">
        <is>
          <t>Total operating lease income</t>
        </is>
      </c>
      <c r="B6" s="5" t="n">
        <v>113.4</v>
      </c>
      <c r="C6" s="5" t="n">
        <v>118.2</v>
      </c>
      <c r="D6" s="5" t="n">
        <v>113.3</v>
      </c>
    </row>
    <row r="7">
      <c r="A7" s="4" t="inlineStr">
        <is>
          <t>Operating Lease, Lease Income, Statement of Income or Comprehensive Income [Extensible Enumeration]</t>
        </is>
      </c>
      <c r="B7" s="4" t="inlineStr">
        <is>
          <t>Rental revenues</t>
        </is>
      </c>
      <c r="C7" s="4" t="inlineStr">
        <is>
          <t>Rental revenues</t>
        </is>
      </c>
      <c r="D7" s="4" t="inlineStr">
        <is>
          <t>Rental revenue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to be Received as Lessor Under Noncancelable Operating Leases (Details) $ in Millions</t>
        </is>
      </c>
      <c r="B1" s="2" t="inlineStr">
        <is>
          <t>Dec. 31, 2024 USD ($)</t>
        </is>
      </c>
    </row>
    <row r="2">
      <c r="A2" s="3" t="inlineStr">
        <is>
          <t>Leases [Abstract]</t>
        </is>
      </c>
      <c r="B2" s="4" t="inlineStr">
        <is>
          <t xml:space="preserve"> </t>
        </is>
      </c>
    </row>
    <row r="3">
      <c r="A3" s="4" t="inlineStr">
        <is>
          <t>2025</t>
        </is>
      </c>
      <c r="B3" s="5" t="n">
        <v>95.7</v>
      </c>
    </row>
    <row r="4">
      <c r="A4" s="4" t="inlineStr">
        <is>
          <t>2026</t>
        </is>
      </c>
      <c r="B4" s="10" t="n">
        <v>82.90000000000001</v>
      </c>
    </row>
    <row r="5">
      <c r="A5" s="4" t="inlineStr">
        <is>
          <t>2027</t>
        </is>
      </c>
      <c r="B5" s="6" t="n">
        <v>66</v>
      </c>
    </row>
    <row r="6">
      <c r="A6" s="4" t="inlineStr">
        <is>
          <t>2028</t>
        </is>
      </c>
      <c r="B6" s="10" t="n">
        <v>49.8</v>
      </c>
    </row>
    <row r="7">
      <c r="A7" s="4" t="inlineStr">
        <is>
          <t>2029</t>
        </is>
      </c>
      <c r="B7" s="10" t="n">
        <v>42.1</v>
      </c>
    </row>
    <row r="8">
      <c r="A8" s="4" t="inlineStr">
        <is>
          <t>Thereafter</t>
        </is>
      </c>
      <c r="B8" s="10" t="n">
        <v>147.4</v>
      </c>
    </row>
    <row r="9">
      <c r="A9" s="4" t="inlineStr">
        <is>
          <t>Total minimum rents receivable</t>
        </is>
      </c>
      <c r="B9" s="5" t="n">
        <v>48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Schedule of Income From Direct Financ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elling profit</t>
        </is>
      </c>
      <c r="B4" s="5" t="n">
        <v>0.2</v>
      </c>
      <c r="C4" s="5" t="n">
        <v>0.2</v>
      </c>
      <c r="D4" s="5" t="n">
        <v>0.9</v>
      </c>
    </row>
    <row r="5">
      <c r="A5" s="4" t="inlineStr">
        <is>
          <t>Interest income</t>
        </is>
      </c>
      <c r="B5" s="10" t="n">
        <v>1.2</v>
      </c>
      <c r="C5" s="10" t="n">
        <v>1.1</v>
      </c>
      <c r="D5" s="10" t="n">
        <v>1.5</v>
      </c>
    </row>
    <row r="6">
      <c r="A6" s="4" t="inlineStr">
        <is>
          <t>Variable lease income</t>
        </is>
      </c>
      <c r="B6" s="10" t="n">
        <v>0.3</v>
      </c>
      <c r="C6" s="10" t="n">
        <v>0.4</v>
      </c>
      <c r="D6" s="10" t="n">
        <v>0.7</v>
      </c>
    </row>
    <row r="7">
      <c r="A7" s="4" t="inlineStr">
        <is>
          <t>Total financing lease income</t>
        </is>
      </c>
      <c r="B7" s="5" t="n">
        <v>1.7</v>
      </c>
      <c r="C7" s="5" t="n">
        <v>1.7</v>
      </c>
      <c r="D7" s="5" t="n">
        <v>3.1</v>
      </c>
    </row>
    <row r="8">
      <c r="A8" s="4" t="inlineStr">
        <is>
          <t>Direct Financing Lease, Lease Income, Statement of Income or Comprehensive Income [Extensible Enumeration]</t>
        </is>
      </c>
      <c r="B8" s="4" t="inlineStr">
        <is>
          <t>Rental revenues</t>
        </is>
      </c>
      <c r="C8" s="4" t="inlineStr">
        <is>
          <t>Rental revenues</t>
        </is>
      </c>
      <c r="D8" s="4" t="inlineStr">
        <is>
          <t>Rental revenue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to be Received as Lessor Under Noncancelable Direct Financing Leases (Details) $ in Millions</t>
        </is>
      </c>
      <c r="B1" s="2" t="inlineStr">
        <is>
          <t>Dec. 31, 2024 USD ($)</t>
        </is>
      </c>
    </row>
    <row r="2">
      <c r="A2" s="3" t="inlineStr">
        <is>
          <t>Leases [Abstract]</t>
        </is>
      </c>
      <c r="B2" s="4" t="inlineStr">
        <is>
          <t xml:space="preserve"> </t>
        </is>
      </c>
    </row>
    <row r="3">
      <c r="A3" s="4" t="inlineStr">
        <is>
          <t>2025</t>
        </is>
      </c>
      <c r="B3" s="5" t="n">
        <v>2.5</v>
      </c>
    </row>
    <row r="4">
      <c r="A4" s="4" t="inlineStr">
        <is>
          <t>2026</t>
        </is>
      </c>
      <c r="B4" s="10" t="n">
        <v>2.6</v>
      </c>
    </row>
    <row r="5">
      <c r="A5" s="4" t="inlineStr">
        <is>
          <t>2027</t>
        </is>
      </c>
      <c r="B5" s="10" t="n">
        <v>2.5</v>
      </c>
    </row>
    <row r="6">
      <c r="A6" s="4" t="inlineStr">
        <is>
          <t>2028</t>
        </is>
      </c>
      <c r="B6" s="10" t="n">
        <v>2.5</v>
      </c>
    </row>
    <row r="7">
      <c r="A7" s="4" t="inlineStr">
        <is>
          <t>2029</t>
        </is>
      </c>
      <c r="B7" s="10" t="n">
        <v>2.5</v>
      </c>
    </row>
    <row r="8">
      <c r="A8" s="4" t="inlineStr">
        <is>
          <t>Thereafter</t>
        </is>
      </c>
      <c r="B8" s="10" t="n">
        <v>12.9</v>
      </c>
    </row>
    <row r="9">
      <c r="A9" s="4" t="inlineStr">
        <is>
          <t>Total minimum rents receivable</t>
        </is>
      </c>
      <c r="B9" s="10" t="n">
        <v>25.5</v>
      </c>
    </row>
    <row r="10">
      <c r="A10" s="4" t="inlineStr">
        <is>
          <t>Less: unearned income</t>
        </is>
      </c>
      <c r="B10" s="10" t="n">
        <v>-7.2</v>
      </c>
    </row>
    <row r="11">
      <c r="A11" s="4" t="inlineStr">
        <is>
          <t>Total real estate leases receivable</t>
        </is>
      </c>
      <c r="B11" s="10" t="n">
        <v>18.3</v>
      </c>
    </row>
    <row r="12">
      <c r="A12" s="4" t="inlineStr">
        <is>
          <t>Less: current portion</t>
        </is>
      </c>
      <c r="B12" s="10" t="n">
        <v>-1.4</v>
      </c>
    </row>
    <row r="13">
      <c r="A13" s="4" t="inlineStr">
        <is>
          <t>Long-term real estate leases receivable</t>
        </is>
      </c>
      <c r="B13" s="5" t="n">
        <v>1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Outstanding purchase commitments</t>
        </is>
      </c>
      <c r="B3" s="5" t="n">
        <v>129.3</v>
      </c>
      <c r="C3" s="4" t="inlineStr">
        <is>
          <t xml:space="preserve"> </t>
        </is>
      </c>
    </row>
    <row r="4">
      <c r="A4" s="4" t="inlineStr">
        <is>
          <t>Letter of Credit | Series 2022-1 Variable Funding Senior Secured Notes, Class A-1, variable interest rate of 7.14% and 7.95% at December 31, 2024 and December 31, 2023, respectivel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ne of credit facility, available remaining borrowing capacity</t>
        </is>
      </c>
      <c r="B6" s="10" t="n">
        <v>0.6</v>
      </c>
      <c r="C6" s="4" t="inlineStr">
        <is>
          <t xml:space="preserve"> </t>
        </is>
      </c>
    </row>
    <row r="7">
      <c r="A7" s="4" t="inlineStr">
        <is>
          <t>Property Lease Guarantee | Applebe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otential liability for guaranteed leases</t>
        </is>
      </c>
      <c r="B9" s="6" t="n">
        <v>345</v>
      </c>
      <c r="C9" s="5" t="n">
        <v>402.1</v>
      </c>
    </row>
    <row r="10">
      <c r="A10" s="4" t="inlineStr">
        <is>
          <t>Potential liability for guaranteed leases excluding unexercised option periods</t>
        </is>
      </c>
      <c r="B10" s="10" t="n">
        <v>90.5</v>
      </c>
      <c r="C10" s="4" t="inlineStr">
        <is>
          <t xml:space="preserve"> </t>
        </is>
      </c>
    </row>
    <row r="11">
      <c r="A11" s="4" t="inlineStr">
        <is>
          <t>Advertising</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utstanding purchase commitments</t>
        </is>
      </c>
      <c r="B13" s="5" t="n">
        <v>77.7</v>
      </c>
      <c r="C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Stockholders' Deficit - Narrative (Details) - USD ($) $ in Thousands</t>
        </is>
      </c>
      <c r="B1" s="2" t="inlineStr">
        <is>
          <t>12 Months Ended</t>
        </is>
      </c>
    </row>
    <row r="2">
      <c r="B2" s="2" t="inlineStr">
        <is>
          <t>Dec. 31, 2024</t>
        </is>
      </c>
      <c r="C2" s="2" t="inlineStr">
        <is>
          <t>Dec. 31, 2023</t>
        </is>
      </c>
      <c r="D2" s="2" t="inlineStr">
        <is>
          <t>Dec. 31, 2022</t>
        </is>
      </c>
      <c r="E2" s="2" t="inlineStr">
        <is>
          <t>Feb. 17, 2022</t>
        </is>
      </c>
      <c r="F2" s="2" t="inlineStr">
        <is>
          <t>Feb. 2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ssuance of treasure stock (in shares)</t>
        </is>
      </c>
      <c r="B4" s="6" t="n">
        <v>311955</v>
      </c>
      <c r="C4" s="6" t="n">
        <v>281161</v>
      </c>
      <c r="D4" s="6" t="n">
        <v>205293</v>
      </c>
      <c r="E4" s="4" t="inlineStr">
        <is>
          <t xml:space="preserve"> </t>
        </is>
      </c>
      <c r="F4" s="4" t="inlineStr">
        <is>
          <t xml:space="preserve"> </t>
        </is>
      </c>
    </row>
    <row r="5">
      <c r="A5" s="4" t="inlineStr">
        <is>
          <t>Reissuance of treasury stock</t>
        </is>
      </c>
      <c r="B5" s="7" t="n">
        <v>-66</v>
      </c>
      <c r="C5" s="7" t="n">
        <v>3812</v>
      </c>
      <c r="D5" s="7" t="n">
        <v>241</v>
      </c>
      <c r="E5" s="4" t="inlineStr">
        <is>
          <t xml:space="preserve"> </t>
        </is>
      </c>
      <c r="F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ssuance of treasure stock (in shares)</t>
        </is>
      </c>
      <c r="B8" s="6" t="n">
        <v>311955</v>
      </c>
      <c r="C8" s="6" t="n">
        <v>281161</v>
      </c>
      <c r="D8" s="6" t="n">
        <v>205293</v>
      </c>
      <c r="E8" s="4" t="inlineStr">
        <is>
          <t xml:space="preserve"> </t>
        </is>
      </c>
      <c r="F8" s="4" t="inlineStr">
        <is>
          <t xml:space="preserve"> </t>
        </is>
      </c>
    </row>
    <row r="9">
      <c r="A9" s="4" t="inlineStr">
        <is>
          <t>Reissuance of treasury stock</t>
        </is>
      </c>
      <c r="B9" s="7" t="n">
        <v>15090</v>
      </c>
      <c r="C9" s="7" t="n">
        <v>13454</v>
      </c>
      <c r="D9" s="7" t="n">
        <v>9619</v>
      </c>
      <c r="E9" s="4" t="inlineStr">
        <is>
          <t xml:space="preserve"> </t>
        </is>
      </c>
      <c r="F9" s="4" t="inlineStr">
        <is>
          <t xml:space="preserve"> </t>
        </is>
      </c>
    </row>
    <row r="10">
      <c r="A10" s="4" t="inlineStr">
        <is>
          <t>2019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amount</t>
        </is>
      </c>
      <c r="B12" s="4" t="inlineStr">
        <is>
          <t xml:space="preserve"> </t>
        </is>
      </c>
      <c r="C12" s="4" t="inlineStr">
        <is>
          <t xml:space="preserve"> </t>
        </is>
      </c>
      <c r="D12" s="4" t="inlineStr">
        <is>
          <t xml:space="preserve"> </t>
        </is>
      </c>
      <c r="E12" s="4" t="inlineStr">
        <is>
          <t xml:space="preserve"> </t>
        </is>
      </c>
      <c r="F12" s="7" t="n">
        <v>200000</v>
      </c>
    </row>
    <row r="13">
      <c r="A13" s="4" t="inlineStr">
        <is>
          <t>2022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amount</t>
        </is>
      </c>
      <c r="B15" s="4" t="inlineStr">
        <is>
          <t xml:space="preserve"> </t>
        </is>
      </c>
      <c r="C15" s="4" t="inlineStr">
        <is>
          <t xml:space="preserve"> </t>
        </is>
      </c>
      <c r="D15" s="4" t="inlineStr">
        <is>
          <t xml:space="preserve"> </t>
        </is>
      </c>
      <c r="E15" s="7" t="n">
        <v>250000</v>
      </c>
      <c r="F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tockholders' Deficit - Share Repurchases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7" t="n">
        <v>12000</v>
      </c>
      <c r="C4" s="7" t="n">
        <v>26130</v>
      </c>
      <c r="D4" s="7" t="n">
        <v>120163</v>
      </c>
      <c r="E4" s="4" t="inlineStr">
        <is>
          <t xml:space="preserve"> </t>
        </is>
      </c>
      <c r="F4" s="4" t="inlineStr">
        <is>
          <t xml:space="preserve"> </t>
        </is>
      </c>
    </row>
    <row r="5">
      <c r="A5" s="4" t="inlineStr">
        <is>
          <t>2022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during period (in shares)</t>
        </is>
      </c>
      <c r="B7" s="6" t="n">
        <v>269621</v>
      </c>
      <c r="C7" s="6" t="n">
        <v>446189</v>
      </c>
      <c r="D7" s="6" t="n">
        <v>1149589</v>
      </c>
      <c r="E7" s="4" t="inlineStr">
        <is>
          <t xml:space="preserve"> </t>
        </is>
      </c>
      <c r="F7" s="4" t="inlineStr">
        <is>
          <t xml:space="preserve"> </t>
        </is>
      </c>
    </row>
    <row r="8">
      <c r="A8" s="4" t="inlineStr">
        <is>
          <t>Cumulative amount of shares repurchased (in shares)</t>
        </is>
      </c>
      <c r="B8" s="6" t="n">
        <v>1865399</v>
      </c>
      <c r="C8" s="4" t="inlineStr">
        <is>
          <t xml:space="preserve"> </t>
        </is>
      </c>
      <c r="D8" s="4" t="inlineStr">
        <is>
          <t xml:space="preserve"> </t>
        </is>
      </c>
      <c r="E8" s="4" t="inlineStr">
        <is>
          <t xml:space="preserve"> </t>
        </is>
      </c>
      <c r="F8" s="4" t="inlineStr">
        <is>
          <t xml:space="preserve"> </t>
        </is>
      </c>
    </row>
    <row r="9">
      <c r="A9" s="4" t="inlineStr">
        <is>
          <t>Stock repurchased during period, value</t>
        </is>
      </c>
      <c r="B9" s="7" t="n">
        <v>12000</v>
      </c>
      <c r="C9" s="7" t="n">
        <v>26100</v>
      </c>
      <c r="D9" s="7" t="n">
        <v>78700</v>
      </c>
      <c r="E9" s="4" t="inlineStr">
        <is>
          <t xml:space="preserve"> </t>
        </is>
      </c>
      <c r="F9" s="4" t="inlineStr">
        <is>
          <t xml:space="preserve"> </t>
        </is>
      </c>
    </row>
    <row r="10">
      <c r="A10" s="4" t="inlineStr">
        <is>
          <t>Cumulative payments for repurchase of common stock</t>
        </is>
      </c>
      <c r="B10" s="6" t="n">
        <v>116800</v>
      </c>
      <c r="C10" s="4" t="inlineStr">
        <is>
          <t xml:space="preserve"> </t>
        </is>
      </c>
      <c r="D10" s="4" t="inlineStr">
        <is>
          <t xml:space="preserve"> </t>
        </is>
      </c>
      <c r="E10" s="4" t="inlineStr">
        <is>
          <t xml:space="preserve"> </t>
        </is>
      </c>
      <c r="F10" s="4" t="inlineStr">
        <is>
          <t xml:space="preserve"> </t>
        </is>
      </c>
    </row>
    <row r="11">
      <c r="A11" s="4" t="inlineStr">
        <is>
          <t>Remaining dollar value of shares that may be repurchased</t>
        </is>
      </c>
      <c r="B11" s="7" t="n">
        <v>133200</v>
      </c>
      <c r="C11" s="4" t="inlineStr">
        <is>
          <t xml:space="preserve"> </t>
        </is>
      </c>
      <c r="D11" s="4" t="inlineStr">
        <is>
          <t xml:space="preserve"> </t>
        </is>
      </c>
      <c r="E11" s="4" t="inlineStr">
        <is>
          <t xml:space="preserve"> </t>
        </is>
      </c>
      <c r="F11" s="4" t="inlineStr">
        <is>
          <t xml:space="preserve"> </t>
        </is>
      </c>
    </row>
    <row r="12">
      <c r="A12" s="4" t="inlineStr">
        <is>
          <t>2019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during period (in shares)</t>
        </is>
      </c>
      <c r="B14" s="4" t="inlineStr">
        <is>
          <t xml:space="preserve"> </t>
        </is>
      </c>
      <c r="C14" s="4" t="inlineStr">
        <is>
          <t xml:space="preserve"> </t>
        </is>
      </c>
      <c r="D14" s="6" t="n">
        <v>588108</v>
      </c>
      <c r="E14" s="6" t="n">
        <v>59099</v>
      </c>
      <c r="F14" s="6" t="n">
        <v>459899</v>
      </c>
    </row>
    <row r="15">
      <c r="A15" s="4" t="inlineStr">
        <is>
          <t>Cumulative amount of shares repurchased (in shares)</t>
        </is>
      </c>
      <c r="B15" s="6" t="n">
        <v>2344804</v>
      </c>
      <c r="C15" s="4" t="inlineStr">
        <is>
          <t xml:space="preserve"> </t>
        </is>
      </c>
      <c r="D15" s="4" t="inlineStr">
        <is>
          <t xml:space="preserve"> </t>
        </is>
      </c>
      <c r="E15" s="4" t="inlineStr">
        <is>
          <t xml:space="preserve"> </t>
        </is>
      </c>
      <c r="F15" s="4" t="inlineStr">
        <is>
          <t xml:space="preserve"> </t>
        </is>
      </c>
    </row>
    <row r="16">
      <c r="A16" s="4" t="inlineStr">
        <is>
          <t>Stock repurchased during period, value</t>
        </is>
      </c>
      <c r="B16" s="4" t="inlineStr">
        <is>
          <t xml:space="preserve"> </t>
        </is>
      </c>
      <c r="C16" s="4" t="inlineStr">
        <is>
          <t xml:space="preserve"> </t>
        </is>
      </c>
      <c r="D16" s="7" t="n">
        <v>41400</v>
      </c>
      <c r="E16" s="7" t="n">
        <v>4500</v>
      </c>
      <c r="F16" s="7" t="n">
        <v>26500</v>
      </c>
    </row>
    <row r="17">
      <c r="A17" s="4" t="inlineStr">
        <is>
          <t>Cumulative payments for repurchase of common stock</t>
        </is>
      </c>
      <c r="B17" s="7" t="n">
        <v>175800</v>
      </c>
      <c r="C17" s="4" t="inlineStr">
        <is>
          <t xml:space="preserve"> </t>
        </is>
      </c>
      <c r="D17" s="4" t="inlineStr">
        <is>
          <t xml:space="preserve"> </t>
        </is>
      </c>
      <c r="E17" s="4" t="inlineStr">
        <is>
          <t xml:space="preserve"> </t>
        </is>
      </c>
      <c r="F17" s="4" t="inlineStr">
        <is>
          <t xml:space="preserve"> </t>
        </is>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tockholders' Deficit - Schedule of Dividends Declared (Details) - USD ($) $ / shares in Units, $ in Thousands</t>
        </is>
      </c>
      <c r="D1" s="2" t="inlineStr">
        <is>
          <t>3 Months Ended</t>
        </is>
      </c>
      <c r="P1" s="2" t="inlineStr">
        <is>
          <t>12 Months Ended</t>
        </is>
      </c>
    </row>
    <row r="2">
      <c r="B2" s="2" t="inlineStr">
        <is>
          <t>Feb. 21, 2025</t>
        </is>
      </c>
      <c r="C2" s="2" t="inlineStr">
        <is>
          <t>Jan. 07,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declared per share (in dollars per share)</t>
        </is>
      </c>
      <c r="B4" s="4" t="inlineStr">
        <is>
          <t xml:space="preserve"> </t>
        </is>
      </c>
      <c r="C4" s="4" t="inlineStr">
        <is>
          <t xml:space="preserve"> </t>
        </is>
      </c>
      <c r="D4" s="8" t="n">
        <v>0.51</v>
      </c>
      <c r="E4" s="8" t="n">
        <v>0.51</v>
      </c>
      <c r="F4" s="8" t="n">
        <v>0.51</v>
      </c>
      <c r="G4" s="8" t="n">
        <v>0.51</v>
      </c>
      <c r="H4" s="8" t="n">
        <v>0.51</v>
      </c>
      <c r="I4" s="8" t="n">
        <v>0.51</v>
      </c>
      <c r="J4" s="8" t="n">
        <v>0.51</v>
      </c>
      <c r="K4" s="8" t="n">
        <v>0.51</v>
      </c>
      <c r="L4" s="8" t="n">
        <v>0.51</v>
      </c>
      <c r="M4" s="8" t="n">
        <v>0.51</v>
      </c>
      <c r="N4" s="8" t="n">
        <v>0.51</v>
      </c>
      <c r="O4" s="8" t="n">
        <v>0.46</v>
      </c>
      <c r="P4" s="8" t="n">
        <v>2.04</v>
      </c>
      <c r="Q4" s="8" t="n">
        <v>2.04</v>
      </c>
      <c r="R4" s="8" t="n">
        <v>1.99</v>
      </c>
    </row>
    <row r="5">
      <c r="A5" s="4" t="inlineStr">
        <is>
          <t>Dividends paid per share (in dollars per share)</t>
        </is>
      </c>
      <c r="B5" s="4" t="inlineStr">
        <is>
          <t xml:space="preserve"> </t>
        </is>
      </c>
      <c r="C5" s="4" t="inlineStr">
        <is>
          <t xml:space="preserve"> </t>
        </is>
      </c>
      <c r="D5" s="8" t="n">
        <v>0.51</v>
      </c>
      <c r="E5" s="8" t="n">
        <v>0.51</v>
      </c>
      <c r="F5" s="8" t="n">
        <v>0.51</v>
      </c>
      <c r="G5" s="8" t="n">
        <v>0.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2.04</v>
      </c>
      <c r="Q5" s="4" t="inlineStr">
        <is>
          <t xml:space="preserve"> </t>
        </is>
      </c>
      <c r="R5" s="4" t="inlineStr">
        <is>
          <t xml:space="preserve"> </t>
        </is>
      </c>
    </row>
    <row r="6">
      <c r="A6" s="4" t="inlineStr">
        <is>
          <t>Total dividends paid</t>
        </is>
      </c>
      <c r="B6" s="4" t="inlineStr">
        <is>
          <t xml:space="preserve"> </t>
        </is>
      </c>
      <c r="C6" s="4" t="inlineStr">
        <is>
          <t xml:space="preserve"> </t>
        </is>
      </c>
      <c r="D6" s="7" t="n">
        <v>7800</v>
      </c>
      <c r="E6" s="7" t="n">
        <v>7800</v>
      </c>
      <c r="F6" s="7" t="n">
        <v>7900</v>
      </c>
      <c r="G6" s="7" t="n">
        <v>77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31302</v>
      </c>
      <c r="Q6" s="7" t="n">
        <v>31715</v>
      </c>
      <c r="R6" s="7" t="n">
        <v>3076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declared per share (in dollars per share)</t>
        </is>
      </c>
      <c r="B9" s="8" t="n">
        <v>0.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dividends paid</t>
        </is>
      </c>
      <c r="B10" s="4" t="inlineStr">
        <is>
          <t xml:space="preserve"> </t>
        </is>
      </c>
      <c r="C10" s="7" t="n">
        <v>7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 2022 Q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paid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5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8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 2023 A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 pai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2.04</v>
      </c>
      <c r="R17" s="4" t="inlineStr">
        <is>
          <t xml:space="preserve"> </t>
        </is>
      </c>
    </row>
    <row r="18">
      <c r="A18" s="4" t="inlineStr">
        <is>
          <t>Total 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31700</v>
      </c>
      <c r="R18" s="4" t="inlineStr">
        <is>
          <t xml:space="preserve"> </t>
        </is>
      </c>
    </row>
    <row r="19">
      <c r="A19" s="4" t="inlineStr">
        <is>
          <t>O 2023 Q1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paid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5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8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 2023 Q2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s paid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5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79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 2023 Q3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vidends paid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5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dividend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78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 2023 Q4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s paid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0.4</v>
      </c>
      <c r="P33" s="4" t="inlineStr">
        <is>
          <t xml:space="preserve"> </t>
        </is>
      </c>
      <c r="Q33" s="4" t="inlineStr">
        <is>
          <t xml:space="preserve"> </t>
        </is>
      </c>
      <c r="R33" s="4" t="inlineStr">
        <is>
          <t xml:space="preserve"> </t>
        </is>
      </c>
    </row>
    <row r="34">
      <c r="A34" s="4" t="inlineStr">
        <is>
          <t>Total 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6900</v>
      </c>
      <c r="P34" s="4" t="inlineStr">
        <is>
          <t xml:space="preserve"> </t>
        </is>
      </c>
      <c r="Q34" s="4" t="inlineStr">
        <is>
          <t xml:space="preserve"> </t>
        </is>
      </c>
      <c r="R34" s="4" t="inlineStr">
        <is>
          <t xml:space="preserve"> </t>
        </is>
      </c>
    </row>
    <row r="35">
      <c r="A35" s="4" t="inlineStr">
        <is>
          <t>O 2024 A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vidends paid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1.88</v>
      </c>
    </row>
    <row r="38">
      <c r="A38" s="4" t="inlineStr">
        <is>
          <t>Total dividend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31000</v>
      </c>
    </row>
    <row r="39">
      <c r="A39" s="4" t="inlineStr">
        <is>
          <t>O 2024 Q1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vidends paid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46</v>
      </c>
      <c r="O41" s="4" t="inlineStr">
        <is>
          <t xml:space="preserve"> </t>
        </is>
      </c>
      <c r="P41" s="4" t="inlineStr">
        <is>
          <t xml:space="preserve"> </t>
        </is>
      </c>
      <c r="Q41" s="4" t="inlineStr">
        <is>
          <t xml:space="preserve"> </t>
        </is>
      </c>
      <c r="R41" s="4" t="inlineStr">
        <is>
          <t xml:space="preserve"> </t>
        </is>
      </c>
    </row>
    <row r="42">
      <c r="A42" s="4" t="inlineStr">
        <is>
          <t>Total dividend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7800</v>
      </c>
      <c r="O42" s="4" t="inlineStr">
        <is>
          <t xml:space="preserve"> </t>
        </is>
      </c>
      <c r="P42" s="4" t="inlineStr">
        <is>
          <t xml:space="preserve"> </t>
        </is>
      </c>
      <c r="Q42" s="4" t="inlineStr">
        <is>
          <t xml:space="preserve"> </t>
        </is>
      </c>
      <c r="R42" s="4" t="inlineStr">
        <is>
          <t xml:space="preserve"> </t>
        </is>
      </c>
    </row>
    <row r="43">
      <c r="A43" s="4" t="inlineStr">
        <is>
          <t>O 2024 Q2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vidends paid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51</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tal dividend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82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 2024 Q3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vidends paid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51</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 dividends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8100</v>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3">
    <mergeCell ref="A1:A2"/>
    <mergeCell ref="D1:O1"/>
    <mergeCell ref="P1:R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Closure and Long-lived Tangible Asset Impairment Charges (Details) - USD ($) $ in Millions</t>
        </is>
      </c>
      <c r="B1" s="2" t="inlineStr">
        <is>
          <t>12 Months Ended</t>
        </is>
      </c>
    </row>
    <row r="2">
      <c r="B2" s="2" t="inlineStr">
        <is>
          <t>Dec. 31, 2024</t>
        </is>
      </c>
      <c r="C2" s="2" t="inlineStr">
        <is>
          <t>Dec. 31, 2023</t>
        </is>
      </c>
      <c r="D2" s="2" t="inlineStr">
        <is>
          <t>Dec. 31, 2022</t>
        </is>
      </c>
    </row>
    <row r="3">
      <c r="A3" s="3" t="inlineStr">
        <is>
          <t>Restructuring Charges [Abstract]</t>
        </is>
      </c>
      <c r="B3" s="4" t="inlineStr">
        <is>
          <t xml:space="preserve"> </t>
        </is>
      </c>
      <c r="C3" s="4" t="inlineStr">
        <is>
          <t xml:space="preserve"> </t>
        </is>
      </c>
      <c r="D3" s="4" t="inlineStr">
        <is>
          <t xml:space="preserve"> </t>
        </is>
      </c>
    </row>
    <row r="4">
      <c r="A4" s="4" t="inlineStr">
        <is>
          <t>Closure charges</t>
        </is>
      </c>
      <c r="B4" s="5" t="n">
        <v>2.2</v>
      </c>
      <c r="C4" s="5" t="n">
        <v>1.6</v>
      </c>
      <c r="D4" s="5" t="n">
        <v>1.7</v>
      </c>
    </row>
    <row r="5">
      <c r="A5" s="4" t="inlineStr">
        <is>
          <t>Restructuring Charges, Statement of Income or Comprehensive Income [Extensible Enumeration]</t>
        </is>
      </c>
      <c r="B5" s="4" t="inlineStr">
        <is>
          <t>Closure and impairment charges</t>
        </is>
      </c>
      <c r="C5" s="4" t="inlineStr">
        <is>
          <t xml:space="preserve"> </t>
        </is>
      </c>
      <c r="D5" s="4" t="inlineStr">
        <is>
          <t xml:space="preserve"> </t>
        </is>
      </c>
    </row>
    <row r="6">
      <c r="A6" s="4" t="inlineStr">
        <is>
          <t>Long-lived tangible asset impairment</t>
        </is>
      </c>
      <c r="B6" s="7" t="n">
        <v>0</v>
      </c>
      <c r="C6" s="6" t="n">
        <v>2</v>
      </c>
      <c r="D6" s="10" t="n">
        <v>1.4</v>
      </c>
    </row>
    <row r="7">
      <c r="A7" s="4" t="inlineStr">
        <is>
          <t>Total closure and long-lived tangible asset impairment charges</t>
        </is>
      </c>
      <c r="B7" s="5" t="n">
        <v>2.2</v>
      </c>
      <c r="C7" s="5" t="n">
        <v>3.6</v>
      </c>
      <c r="D7" s="5"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Dine Brands Global, Inc. and its wholly-owned subsidiaries. All intercompany accounts and transactions have been eliminated in consolidation. Certain amounts in the Consolidated Financial Statements and associated notes may not foot due to rounding. 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 There were 52 calendar weeks in our 2024, 2023, and 2022 fiscal year that ended December 29, 2024, December 31, 2023, and January 1, 2023, respectively. 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purchase price allocation of acquired companies to the assets acquired and liabilities assumed ;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 Accounts receivable are derived from revenues earned from franchisees and area licensees located primarily in the United States. Financing receivables arise from the financing of restaurant equipment, real estate leases or franchise fees with the Company by IHOP franchisees. The Company is subject to a concentration of credit risk with respect to receivables from franchisees that own a large number of Applebee's, IHOP or Fuzzy's restaurants. As of December 31, 2024, two franchisees (one Applebee's franchisee and one franchisee with cross-brand ownership) operated a combined total of 790 Applebee's and IHOP restaurants in the United States, which comprised 23.9% of the total Applebee's, IHOP and Fuzzy's franchise and area license restaurants in the United States. Revenues from these two franchisees represented 22.2%, 21.1%, and 18.8% of total consolidated revenue for the years ended December 31, 2024, 2023 and 2022, respectively. One franchisee represented 14.4%, 13.9%, and 12.5% of total consolidated revenue for the years ended December 31, 2024, 2023 and 2022, respectively. Receivables from these franchisees totaled $20.1 million and $19.7 million at December 31, 2024 and 2023, respectively.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he components of cash and cash equivalents were as follows: December 31, 2024 2023 (In millions) Money market funds $ 35.0 $ 42.0 IHOP advertising funds and gift card programs 73.1 82.8 Other depository accounts 78.6 21.2 Total cash and cash equivalents $ 186.7 $ 146.0 Restricted Cash Current Current restricted cash primarily consisted of funds required to be held in trust in connection with the Company's securitized debt and funds from Applebee's and Fuzzy's franchisees pursuant to franchise agreements, usage of which was restricted to advertising activities. The components of current restricted cash were as follows: December 31, 2024 2023 (In millions) Securitized debt reserves $ 40.0 $ 31.2 Applebee's advertising funds 1.6 2.0 Other 0.8 1.9 Total current restricted cash $ 42.4 $ 35.1 Non-current Non-current restricted cash of $19.5 million at December 31, 2024 and 2023, represents interest reserves set aside for the duration of the securitized debt. The required reserve is approximately one quarter's interest payment on the Company's securitized debt. 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general ranges of depreciable and amortizable lives are as follows: Category Depreciable Life Buildings and improvements 25 to 40 years Leaseholds and improvements Shorter of primary lease term or between three Equipment and fixtures Three Internal-use software Three Properties under finance leases Primary lease term or remaining primary lease term 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analysis is performed at the restaurant level for indicators of impairment. The Company tests for impairment using current and historical operating results and cash flows as well as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Continuing losses associated with an asset ar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See Note 13 - Closure and Long-lived Tangible Asset Impairment Charges , of the Notes to the Consolidated Financial Statements for additional information.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pplebee's franchising rights, Fuzzy's tradename and Fuzzy's franchising rights. Identifiable intangible assets with finite lives are amortized over the estimated useful lives using the straight-line method. Goodwill and intangible assets considered to have an indefinite life (primarily tradenames) are not subject to amortization. The determination of indefinite life is subject to reassessment if changes in facts and circumstances indicate the period of benefit has become finite. Goodwill has been allocated to two reporting segments. The significant majority of the Company's goodwill resulted from the November 29, 2007 acquisition of Applebee's and was allocated between the franchise operations segment (“franchise segment”) and company restaurants operations segment (“company restaurants segment”). Smaller amounts of goodwill arising from other business combinations has been allocated to the franchise segment. In November 2024, the Company acquired 47 Applebee's restaurants and the goodwill arising from the acquisition have been allocated to the company restaurants segment. See Note 6 - Goodwill and Note 19 - Business Acquisition , of the Notes to the Consolidated Financial Statements for additional information. The Company evaluates the majority of its goodwill for impairment as of October 31 and the remaining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current and future income tax rates, the competitive environment, fluctuations in the market value of the Company's common stock, absolute and relative to peers, overall financial performance and results of past impairment tests. If, based on a review of the qualitative factors, the Company determines it is more-likely-than-not that the fair value is greater than the carrying value, the Company may bypass a quantitative test for impairment. Additionally, in any given year, the Company can elect to perform a quantitative assessment of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restaurant sales trends, future development plans, restaurant closures, cost of revenues, operating expenses, and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In the process of performing its quantitative impairment review of intangible assets considered to have an indefinite life, the Company primarily uses the relief of royalty method under the income approach method of valuation. Significant assumptions used to determine fair value under the relief of royalty method include future trends in sales, a royalty rate and an appropriate discount rate based on the Company's estimated cost of equity capital and after-tax cost of debt to be applied to the forecast revenue stream. Business Combinations From time to time, the Company may enter into business combinations. In accordance with Accounting Standards Codification (“ASC”) 805, Business Combinations, the Company applies the acquisition method for acquisitions that meet the definition of a business combination. Under the acquisition method, the Company estimates the fair value of the identifiable assets and liabilities of the acquired entity on the acquisition date. Acquired intangible assets are valued using different methods under the income approach, including but not limited to, the multi-period excess earnings method for tradenames and franchising rights and the relief of royalty method for recipes. The Company measures goodwill as the excess of consideration transferred over the net of the acquisition date fair values of the identifiable assets acquired and liabilities assumed. Goodwill is assigned to each reporting unit that is expected to benefit from the synergies of the business combination. Acquisition-related expenses and transaction costs associated with business combinations are expensed in the period incurred which is included in the General and administrative expenses line item of the Consolidated Statements of Comprehensive Income. Revenue Recognition The Company's revenues are recorded in four categories: franchise operations, company restaurant operations, rental operations and financing operations. Franchise revenue (which comprises most of the Company's revenues) and revenue from company-operated restaurants are recognized in accordance with ASC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s The Company franchises the Applebee’s, IHOP and Fuzzy's restaurant concepts. The franchise arrangement for the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the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domestic franchise agreements require franchisees to purchase proprietary products, if applicable, from the Company. The Company recognizes the primary components of the transaction price as follows: • Franchise and development fees are recognized as revenues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a contract asset (unbilled receivable) or, once billed, accounts receivable, on the balance sheet; • Revenue from the sales of proprietary products (primaril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judgment with respect to collecta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Revenues Rental operations revenues include revenues from operating leases and interest income from real estate leases. See Basis of Presentation and Summary of Significant Accounting Policies - Leases. Financing Revenues Financing operations revenues consist primarily of interest income from the financing of franchise fees and equipment leases, other notes receivable from franchisees and sales of equipment associated with refranchised IHOP restaurants. Interest income is recorded as earned. Gift Card The Company administers gift card programs for each restaurant concept.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proceeds, net of costs, is remitted to the franchisee. The Company recognizes gift card breakage revenue only from gift cards redeemed at company-operated restaurants. Breakage revenue for gift cards estimated to be unredeemable at company-operated restaurants for the years ended December 31, 2024, 2023 and 2022 were $5.6 thousand, zero and $0.3 million, respectively. Allowance for Credit Losses The allowance for credit losses is the Company's best estimate of the amount of probable credit losses incurred on existing receivables; however, changes in circumstances relating to receivables may result in changes to the allowance in the future. The Company determines the allowance based on historical losses, current conditions, and reasonable and supportable forecasts used in assessing the franchisee's or area licensee's ability to pay outstanding balances. The primary indicator of credit quality is delinquency, which is considered to be a receivable balance greater than 90 days past due. The Company continually reviews the allowance for credit losses. Past due balances and future obligations are reviewed individually for collectability. Account balances are charged against the allowance after all collection efforts have been exhausted and the potential for recovery is considered remote. See Note 4 - Current Expected Credit Losses , of the Notes to the Consolidated Financial Statements for additional information. Leases The Company accounts for its leasing activities in accordance with accounting guidance for leases, as codified in ASC 842. In adopting ASC 842, the Company utilized expedients that allowed it to retain the classification, as either an operating lease or a finance lease, that was previously determined under prior accounting guidance for leases.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In the case of operating leases acquired in a business combination, the operating lease assets are adjusted for any favorable or unfavorable lease terms. The Company's lease agreements generally do not provide information to determine the implicit interest rate in the agreements. This requires the Company to estimate an incremental borrowing rate to be used in calculating operating lease liabilities as of the commencement or modification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ne basis over the expected lease term. Differences between amounts paid and amounts expensed are recorded as a component of the right of use assets.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as lessee) or receipts (as lessor)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real estate leases receivable are amortized using the implicit interest rate. Pre-opening Expenses Expenditures related to the opening of new or relocated restaurants are charged to expense when incurred. Advertising Advertising expense reflected in the Consolidated Statements of Comprehensive Income includes our contributions to the national advertising funds, local marketing advertising costs incurred by company-operated restaurants, and certain advertising costs incurred by the Company to benefit future franchise operations. Costs of advertising typically are expensed either as incurred or the first time the advertising takes place.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Advertising expense included in company restaurant operations for the years ended December 31, 2024, 2023 and 2022 was $0.4 million, $0.1 million and $5.6 million, respectively. 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and cash equivalents, restricted cash, accounts receivable and accounts payable approximate their carrying amounts due to their short duration. The Company believes the fair value of the Credit Facility approximates carrying value as it is based on the SOFR or prevailing benchmark rate. The fair values of the Company's long-term debt, excluding the Credit Facility, at December 31, 2024 and December 31, 2023 were as follows: December 31, 2024 2023 (In millions) Face Value $ 1,094.0 $ 1,094.0 Fair Value $ 1,095.5 $ 1,085.8 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The Company is taxed on global intangible low-tax income ("GILTI") earned by certain foreign subsidiaries and recognizes the current tax on GILTI as an expense in the period the tax is incurred. The Company includes the current tax impact of GILTI in our effective tax rate.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The Company estimates the grant date fair value of awards with performance-based market conditions using a Monte Carlo simulation method which considers, among other factors, the performance-based market condition, a risk-free interest rate, the expected life of the award and the historical volatility of the Company's stock price. Awards of cash-settled restricted stock units are classified as liabilities with the liability and compensation expense related to cash-settled awards adjusted to fair value at each balance sheet date. Net Income (Loss) Per Share Net income (loss) per share is calculated using the two-class method prescribed in U.S. GAAP. Basic net income (loss) per share is computed by dividing the net income (loss) available to common stockholders for the period by the weighted average number of common shares outstanding during the period. Diluted net income (loss) per share is computed by dividing the net income (loss)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 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 Dividends Dividends declared on common stock are recorded as a reduction of retained earnings to the extent retained earnings are available at the close of the period prior to the date of the dividend declaration. Dividends declared in excess of retained earnings are recorded as a reduction of additional paid-in capital. Reporting Segments The Company identifies its reporting segments based on the organizational units used by management to monitor performance and make operating decisions. The Company has six operating segments: Applebee's franchise operations, IHOP franchise operations, Fuzzy's franchise operations, rental operations, financing operations and company-operated restaurant operations. The Company has four reporting segments: franchise operations, (an aggregation of each restaurant concept's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33" customWidth="1" min="3" max="3"/>
    <col width="33" customWidth="1" min="4" max="4"/>
  </cols>
  <sheetData>
    <row r="1">
      <c r="A1" s="1" t="inlineStr">
        <is>
          <t>Closure and Long-lived Tangible Asset Impairment Charges - Narrative (Details) $ in Millions</t>
        </is>
      </c>
      <c r="B1" s="2" t="inlineStr">
        <is>
          <t>12 Months Ended</t>
        </is>
      </c>
    </row>
    <row r="2">
      <c r="B2" s="2" t="inlineStr">
        <is>
          <t>Dec. 31, 2024 USD ($) restaurant ft²</t>
        </is>
      </c>
      <c r="C2" s="2" t="inlineStr">
        <is>
          <t>Dec. 31, 2023 USD ($) restaurant</t>
        </is>
      </c>
      <c r="D2" s="2" t="inlineStr">
        <is>
          <t>Dec. 31, 2022 USD ($) restaurant</t>
        </is>
      </c>
    </row>
    <row r="3">
      <c r="A3" s="3" t="inlineStr">
        <is>
          <t>Restructuring Cost and Reserve [Line Items]</t>
        </is>
      </c>
      <c r="B3" s="4" t="inlineStr">
        <is>
          <t xml:space="preserve"> </t>
        </is>
      </c>
      <c r="C3" s="4" t="inlineStr">
        <is>
          <t xml:space="preserve"> </t>
        </is>
      </c>
      <c r="D3" s="4" t="inlineStr">
        <is>
          <t xml:space="preserve"> </t>
        </is>
      </c>
    </row>
    <row r="4">
      <c r="A4" s="4" t="inlineStr">
        <is>
          <t>Closure charges</t>
        </is>
      </c>
      <c r="B4" s="5" t="n">
        <v>2.2</v>
      </c>
      <c r="C4" s="5" t="n">
        <v>1.6</v>
      </c>
      <c r="D4" s="5" t="n">
        <v>1.7</v>
      </c>
    </row>
    <row r="5">
      <c r="A5" s="4" t="inlineStr">
        <is>
          <t>Revision to existing closure reserves</t>
        </is>
      </c>
      <c r="B5" s="4" t="inlineStr">
        <is>
          <t xml:space="preserve"> </t>
        </is>
      </c>
      <c r="C5" s="4" t="inlineStr">
        <is>
          <t xml:space="preserve"> </t>
        </is>
      </c>
      <c r="D5" s="5" t="n">
        <v>1.3</v>
      </c>
    </row>
    <row r="6">
      <c r="A6" s="4" t="inlineStr">
        <is>
          <t>Number of restaurants related to prior period closure charge revisions | restaurant</t>
        </is>
      </c>
      <c r="B6" s="4" t="inlineStr">
        <is>
          <t xml:space="preserve"> </t>
        </is>
      </c>
      <c r="C6" s="6" t="n">
        <v>40</v>
      </c>
      <c r="D6" s="6" t="n">
        <v>40</v>
      </c>
    </row>
    <row r="7">
      <c r="A7" s="4" t="inlineStr">
        <is>
          <t>Exit costs</t>
        </is>
      </c>
      <c r="B7" s="5" t="n">
        <v>0.6</v>
      </c>
      <c r="C7" s="4" t="inlineStr">
        <is>
          <t xml:space="preserve"> </t>
        </is>
      </c>
      <c r="D7" s="4" t="inlineStr">
        <is>
          <t xml:space="preserve"> </t>
        </is>
      </c>
    </row>
    <row r="8">
      <c r="A8" s="4" t="inlineStr">
        <is>
          <t>Area of office space converted to a remote work model | ft²</t>
        </is>
      </c>
      <c r="B8" s="6" t="n">
        <v>20000</v>
      </c>
      <c r="C8" s="4" t="inlineStr">
        <is>
          <t xml:space="preserve"> </t>
        </is>
      </c>
      <c r="D8" s="4" t="inlineStr">
        <is>
          <t xml:space="preserve"> </t>
        </is>
      </c>
    </row>
    <row r="9">
      <c r="A9" s="4" t="inlineStr">
        <is>
          <t>Long-lived tangible asset impairment</t>
        </is>
      </c>
      <c r="B9" s="7" t="n">
        <v>0</v>
      </c>
      <c r="C9" s="7" t="n">
        <v>2</v>
      </c>
      <c r="D9" s="5" t="n">
        <v>1.4</v>
      </c>
    </row>
    <row r="10">
      <c r="A10" s="4" t="inlineStr">
        <is>
          <t>IHOP</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vision to existing closure reserves</t>
        </is>
      </c>
      <c r="B12" s="5" t="n">
        <v>1.5</v>
      </c>
      <c r="C12" s="4" t="inlineStr">
        <is>
          <t xml:space="preserve"> </t>
        </is>
      </c>
      <c r="D12" s="4" t="inlineStr">
        <is>
          <t xml:space="preserve"> </t>
        </is>
      </c>
    </row>
    <row r="13">
      <c r="A13" s="4" t="inlineStr">
        <is>
          <t>Number of restaurants related to prior period closure charge revisions | restaurant</t>
        </is>
      </c>
      <c r="B13" s="6" t="n">
        <v>21</v>
      </c>
      <c r="C13" s="4" t="inlineStr">
        <is>
          <t xml:space="preserve"> </t>
        </is>
      </c>
      <c r="D13" s="6" t="n">
        <v>3</v>
      </c>
    </row>
    <row r="14">
      <c r="A14" s="4" t="inlineStr">
        <is>
          <t>Exit costs</t>
        </is>
      </c>
      <c r="B14" s="4" t="inlineStr">
        <is>
          <t xml:space="preserve"> </t>
        </is>
      </c>
      <c r="C14" s="4" t="inlineStr">
        <is>
          <t xml:space="preserve"> </t>
        </is>
      </c>
      <c r="D14" s="5" t="n">
        <v>0.4</v>
      </c>
    </row>
    <row r="15">
      <c r="A15" s="4" t="inlineStr">
        <is>
          <t>Number of restaurants subject to asset impairment | restaurant</t>
        </is>
      </c>
      <c r="B15" s="4" t="inlineStr">
        <is>
          <t xml:space="preserve"> </t>
        </is>
      </c>
      <c r="C15" s="6" t="n">
        <v>4</v>
      </c>
      <c r="D15" s="6"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Stock-Based Incentive Plans - Narrative (Details) - USD ($)</t>
        </is>
      </c>
      <c r="B1" s="2" t="inlineStr">
        <is>
          <t>12 Months Ended</t>
        </is>
      </c>
    </row>
    <row r="2">
      <c r="B2" s="2" t="inlineStr">
        <is>
          <t>Dec. 31, 2024</t>
        </is>
      </c>
      <c r="C2" s="2" t="inlineStr">
        <is>
          <t>Dec. 31, 2023</t>
        </is>
      </c>
      <c r="D2" s="2" t="inlineStr">
        <is>
          <t>Dec. 31, 2022</t>
        </is>
      </c>
      <c r="E2" s="2" t="inlineStr">
        <is>
          <t>May 14, 2022</t>
        </is>
      </c>
      <c r="F2" s="2" t="inlineStr">
        <is>
          <t>May 14, 2019</t>
        </is>
      </c>
      <c r="G2" s="2" t="inlineStr">
        <is>
          <t>Dec. 31, 2017</t>
        </is>
      </c>
      <c r="H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ward, options, exercises in period, intrinsic value</t>
        </is>
      </c>
      <c r="B4" s="7" t="n">
        <v>0</v>
      </c>
      <c r="C4" s="7" t="n">
        <v>1100000</v>
      </c>
      <c r="D4" s="7" t="n">
        <v>36900</v>
      </c>
      <c r="E4" s="4" t="inlineStr">
        <is>
          <t xml:space="preserve"> </t>
        </is>
      </c>
      <c r="F4" s="4" t="inlineStr">
        <is>
          <t xml:space="preserve"> </t>
        </is>
      </c>
      <c r="G4" s="4" t="inlineStr">
        <is>
          <t xml:space="preserve"> </t>
        </is>
      </c>
      <c r="H4" s="4" t="inlineStr">
        <is>
          <t xml:space="preserve"> </t>
        </is>
      </c>
    </row>
    <row r="5">
      <c r="A5" s="4" t="inlineStr">
        <is>
          <t>Proceeds from stock options exercised</t>
        </is>
      </c>
      <c r="B5" s="6" t="n">
        <v>0</v>
      </c>
      <c r="C5" s="6" t="n">
        <v>3812000</v>
      </c>
      <c r="D5" s="6" t="n">
        <v>241000</v>
      </c>
      <c r="E5" s="4" t="inlineStr">
        <is>
          <t xml:space="preserve"> </t>
        </is>
      </c>
      <c r="F5" s="4" t="inlineStr">
        <is>
          <t xml:space="preserve"> </t>
        </is>
      </c>
      <c r="G5" s="4" t="inlineStr">
        <is>
          <t xml:space="preserve"> </t>
        </is>
      </c>
      <c r="H5" s="4" t="inlineStr">
        <is>
          <t xml:space="preserve"> </t>
        </is>
      </c>
    </row>
    <row r="6">
      <c r="A6" s="4" t="inlineStr">
        <is>
          <t>Tax benefit realized for tax deduction from option exercises</t>
        </is>
      </c>
      <c r="B6" s="6" t="n">
        <v>0</v>
      </c>
      <c r="C6" s="6" t="n">
        <v>300000</v>
      </c>
      <c r="D6" s="6" t="n">
        <v>9200</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16300000</v>
      </c>
      <c r="C7" s="6" t="n">
        <v>10600000</v>
      </c>
      <c r="D7" s="6" t="n">
        <v>17600000</v>
      </c>
      <c r="E7" s="4" t="inlineStr">
        <is>
          <t xml:space="preserve"> </t>
        </is>
      </c>
      <c r="F7" s="4" t="inlineStr">
        <is>
          <t xml:space="preserve"> </t>
        </is>
      </c>
      <c r="G7" s="4" t="inlineStr">
        <is>
          <t xml:space="preserve"> </t>
        </is>
      </c>
      <c r="H7" s="4" t="inlineStr">
        <is>
          <t xml:space="preserve"> </t>
        </is>
      </c>
    </row>
    <row r="8">
      <c r="A8" s="4" t="inlineStr">
        <is>
          <t>Accrued employee compensation and benefits</t>
        </is>
      </c>
      <c r="B8" s="6" t="n">
        <v>16674000</v>
      </c>
      <c r="C8" s="6" t="n">
        <v>2321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t>
        </is>
      </c>
      <c r="B11" s="7" t="n">
        <v>2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cost, period for recognition (in years)</t>
        </is>
      </c>
      <c r="B12" s="4" t="inlineStr">
        <is>
          <t>1 year 4 months 24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an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cost</t>
        </is>
      </c>
      <c r="B15" s="7" t="n">
        <v>15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 period for recognition (in years)</t>
        </is>
      </c>
      <c r="B16" s="4" t="inlineStr">
        <is>
          <t>1 year 4 months 24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Settl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7" t="n">
        <v>0</v>
      </c>
      <c r="C19" s="6" t="n">
        <v>0</v>
      </c>
      <c r="D19" s="6" t="n">
        <v>200000</v>
      </c>
      <c r="E19" s="4" t="inlineStr">
        <is>
          <t xml:space="preserve"> </t>
        </is>
      </c>
      <c r="F19" s="4" t="inlineStr">
        <is>
          <t xml:space="preserve"> </t>
        </is>
      </c>
      <c r="G19" s="4" t="inlineStr">
        <is>
          <t xml:space="preserve"> </t>
        </is>
      </c>
      <c r="H19" s="4" t="inlineStr">
        <is>
          <t xml:space="preserve"> </t>
        </is>
      </c>
    </row>
    <row r="20">
      <c r="A20" s="4" t="inlineStr">
        <is>
          <t>LT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7" t="n">
        <v>200000</v>
      </c>
      <c r="C23" s="6" t="n">
        <v>-1400000</v>
      </c>
      <c r="D23" s="7" t="n">
        <v>1200000</v>
      </c>
      <c r="E23" s="4" t="inlineStr">
        <is>
          <t xml:space="preserve"> </t>
        </is>
      </c>
      <c r="F23" s="4" t="inlineStr">
        <is>
          <t xml:space="preserve"> </t>
        </is>
      </c>
      <c r="G23" s="4" t="inlineStr">
        <is>
          <t xml:space="preserve"> </t>
        </is>
      </c>
      <c r="H23" s="4" t="inlineStr">
        <is>
          <t xml:space="preserve"> </t>
        </is>
      </c>
    </row>
    <row r="24">
      <c r="A24" s="4" t="inlineStr">
        <is>
          <t>Accrued employee compensation and benefits</t>
        </is>
      </c>
      <c r="B24" s="7" t="n">
        <v>800000</v>
      </c>
      <c r="C24" s="7" t="n">
        <v>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TI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ultiplier for target award based on total shareholder return on common stock (in percent)</t>
        </is>
      </c>
      <c r="B27" s="11"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TI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ultiplier for target award based on total shareholder return on common stock (in percent)</t>
        </is>
      </c>
      <c r="B30" s="11"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icers, Directors, and Employees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 (in year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ward, expiration period (in year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fficers, Directors, and Employees | Restricted Stock an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share-based awards (in percent)</t>
        </is>
      </c>
      <c r="B38" s="9" t="n">
        <v>0.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9 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any’s common stock for incentive stock awards (in shares)</t>
        </is>
      </c>
      <c r="B41" s="4" t="inlineStr">
        <is>
          <t xml:space="preserve"> </t>
        </is>
      </c>
      <c r="C41" s="4" t="inlineStr">
        <is>
          <t xml:space="preserve"> </t>
        </is>
      </c>
      <c r="D41" s="4" t="inlineStr">
        <is>
          <t xml:space="preserve"> </t>
        </is>
      </c>
      <c r="E41" s="6" t="n">
        <v>2020000</v>
      </c>
      <c r="F41" s="6" t="n">
        <v>2050000</v>
      </c>
      <c r="G41" s="4" t="inlineStr">
        <is>
          <t xml:space="preserve"> </t>
        </is>
      </c>
      <c r="H41" s="4" t="inlineStr">
        <is>
          <t xml:space="preserve"> </t>
        </is>
      </c>
    </row>
    <row r="42">
      <c r="A42" s="4" t="inlineStr">
        <is>
          <t>DineEquity, Inc. 2016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any’s common stock for incentive stock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750000</v>
      </c>
      <c r="H44" s="4" t="inlineStr">
        <is>
          <t xml:space="preserve"> </t>
        </is>
      </c>
    </row>
    <row r="45">
      <c r="A45" s="4" t="inlineStr">
        <is>
          <t>DineEquity, Inc. 2011 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any’s common stock for incentive stock award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quity classified awards expense</t>
        </is>
      </c>
      <c r="B4" s="7" t="n">
        <v>16</v>
      </c>
      <c r="C4" s="7" t="n">
        <v>12</v>
      </c>
      <c r="D4" s="5" t="n">
        <v>16.2</v>
      </c>
    </row>
    <row r="5">
      <c r="A5" s="4" t="inlineStr">
        <is>
          <t>Liability classified awards expense</t>
        </is>
      </c>
      <c r="B5" s="10" t="n">
        <v>0.3</v>
      </c>
      <c r="C5" s="10" t="n">
        <v>-1.4</v>
      </c>
      <c r="D5" s="10" t="n">
        <v>1.4</v>
      </c>
    </row>
    <row r="6">
      <c r="A6" s="4" t="inlineStr">
        <is>
          <t>Total stock-based compensation expense</t>
        </is>
      </c>
      <c r="B6" s="5" t="n">
        <v>16.3</v>
      </c>
      <c r="C6" s="5" t="n">
        <v>10.6</v>
      </c>
      <c r="D6" s="5" t="n">
        <v>1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Incentive Plans - Equity Classified Awards Stock O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in percent)</t>
        </is>
      </c>
      <c r="B4" s="9" t="n">
        <v>0.043</v>
      </c>
      <c r="C4" s="9" t="n">
        <v>0.044</v>
      </c>
      <c r="D4" s="9" t="n">
        <v>0.017</v>
      </c>
    </row>
    <row r="5">
      <c r="A5" s="4" t="inlineStr">
        <is>
          <t>Historical volatility (in percent)</t>
        </is>
      </c>
      <c r="B5" s="9" t="n">
        <v>0.702</v>
      </c>
      <c r="C5" s="9" t="n">
        <v>0.709</v>
      </c>
      <c r="D5" s="9" t="n">
        <v>0.701</v>
      </c>
    </row>
    <row r="6">
      <c r="A6" s="4" t="inlineStr">
        <is>
          <t>Dividend yield (in percent)</t>
        </is>
      </c>
      <c r="B6" s="9" t="n">
        <v>0.042</v>
      </c>
      <c r="C6" s="9" t="n">
        <v>0.027</v>
      </c>
      <c r="D6" s="9" t="n">
        <v>0.026</v>
      </c>
    </row>
    <row r="7">
      <c r="A7" s="4" t="inlineStr">
        <is>
          <t>Expected years until exercise (in years)</t>
        </is>
      </c>
      <c r="B7" s="4" t="inlineStr">
        <is>
          <t>4 years 6 months</t>
        </is>
      </c>
      <c r="C7" s="4" t="inlineStr">
        <is>
          <t>4 years 6 months</t>
        </is>
      </c>
      <c r="D7" s="4" t="inlineStr">
        <is>
          <t>4 years 6 months</t>
        </is>
      </c>
    </row>
    <row r="8">
      <c r="A8" s="4" t="inlineStr">
        <is>
          <t>Weighted average fair value of options granted (in dollars per share)</t>
        </is>
      </c>
      <c r="B8" s="8" t="n">
        <v>22.26</v>
      </c>
      <c r="C8" s="8" t="n">
        <v>37.35</v>
      </c>
      <c r="D8" s="8" t="n">
        <v>33.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Incentive Plans -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 Under Option</t>
        </is>
      </c>
      <c r="B3" s="4" t="inlineStr">
        <is>
          <t xml:space="preserve"> </t>
        </is>
      </c>
      <c r="C3" s="4" t="inlineStr">
        <is>
          <t xml:space="preserve"> </t>
        </is>
      </c>
      <c r="D3" s="4" t="inlineStr">
        <is>
          <t xml:space="preserve"> </t>
        </is>
      </c>
    </row>
    <row r="4">
      <c r="A4" s="4" t="inlineStr">
        <is>
          <t>Beginning of period, outstanding (in shares)</t>
        </is>
      </c>
      <c r="B4" s="6" t="n">
        <v>462506</v>
      </c>
      <c r="C4" s="6" t="n">
        <v>539575</v>
      </c>
      <c r="D4" s="6" t="n">
        <v>475904</v>
      </c>
    </row>
    <row r="5">
      <c r="A5" s="4" t="inlineStr">
        <is>
          <t>Granted (in shares)</t>
        </is>
      </c>
      <c r="B5" s="6" t="n">
        <v>133729</v>
      </c>
      <c r="C5" s="6" t="n">
        <v>74390</v>
      </c>
      <c r="D5" s="6" t="n">
        <v>75795</v>
      </c>
    </row>
    <row r="6">
      <c r="A6" s="4" t="inlineStr">
        <is>
          <t>Exercised (in shares)</t>
        </is>
      </c>
      <c r="B6" s="6" t="n">
        <v>0</v>
      </c>
      <c r="C6" s="6" t="n">
        <v>-69443</v>
      </c>
      <c r="D6" s="6" t="n">
        <v>-3505</v>
      </c>
    </row>
    <row r="7">
      <c r="A7" s="4" t="inlineStr">
        <is>
          <t>Forfeited (in shares)</t>
        </is>
      </c>
      <c r="B7" s="6" t="n">
        <v>-14717</v>
      </c>
      <c r="C7" s="6" t="n">
        <v>-20876</v>
      </c>
      <c r="D7" s="6" t="n">
        <v>-6171</v>
      </c>
    </row>
    <row r="8">
      <c r="A8" s="4" t="inlineStr">
        <is>
          <t>Expired (in shares)</t>
        </is>
      </c>
      <c r="B8" s="6" t="n">
        <v>-56872</v>
      </c>
      <c r="C8" s="6" t="n">
        <v>-61140</v>
      </c>
      <c r="D8" s="6" t="n">
        <v>-2448</v>
      </c>
    </row>
    <row r="9">
      <c r="A9" s="4" t="inlineStr">
        <is>
          <t>End of period, outstanding (in shares)</t>
        </is>
      </c>
      <c r="B9" s="6" t="n">
        <v>524646</v>
      </c>
      <c r="C9" s="6" t="n">
        <v>462506</v>
      </c>
      <c r="D9" s="6" t="n">
        <v>539575</v>
      </c>
    </row>
    <row r="10">
      <c r="A10" s="4" t="inlineStr">
        <is>
          <t>Vested and expected to vest (in shares)</t>
        </is>
      </c>
      <c r="B10" s="6" t="n">
        <v>509056</v>
      </c>
      <c r="C10" s="4" t="inlineStr">
        <is>
          <t xml:space="preserve"> </t>
        </is>
      </c>
      <c r="D10" s="4" t="inlineStr">
        <is>
          <t xml:space="preserve"> </t>
        </is>
      </c>
    </row>
    <row r="11">
      <c r="A11" s="4" t="inlineStr">
        <is>
          <t>Exercisable (in shares)</t>
        </is>
      </c>
      <c r="B11" s="6" t="n">
        <v>344411</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of period (in dollars per share)</t>
        </is>
      </c>
      <c r="B13" s="8" t="n">
        <v>77.59</v>
      </c>
      <c r="C13" s="8" t="n">
        <v>75.65000000000001</v>
      </c>
      <c r="D13" s="8" t="n">
        <v>76.65000000000001</v>
      </c>
    </row>
    <row r="14">
      <c r="A14" s="4" t="inlineStr">
        <is>
          <t>Granted (in dollars per share)</t>
        </is>
      </c>
      <c r="B14" s="13" t="n">
        <v>49.06</v>
      </c>
      <c r="C14" s="13" t="n">
        <v>74.94</v>
      </c>
      <c r="D14" s="13" t="n">
        <v>70.08</v>
      </c>
    </row>
    <row r="15">
      <c r="A15" s="4" t="inlineStr">
        <is>
          <t>Exercised (in dollars per share)</t>
        </is>
      </c>
      <c r="B15" s="6" t="n">
        <v>0</v>
      </c>
      <c r="C15" s="13" t="n">
        <v>54.9</v>
      </c>
      <c r="D15" s="13" t="n">
        <v>68.8</v>
      </c>
    </row>
    <row r="16">
      <c r="A16" s="4" t="inlineStr">
        <is>
          <t>Forfeited (in dollars per share)</t>
        </is>
      </c>
      <c r="B16" s="13" t="n">
        <v>56.03</v>
      </c>
      <c r="C16" s="13" t="n">
        <v>79.11</v>
      </c>
      <c r="D16" s="13" t="n">
        <v>81.13</v>
      </c>
    </row>
    <row r="17">
      <c r="A17" s="4" t="inlineStr">
        <is>
          <t>Expired (in dollars per share)</t>
        </is>
      </c>
      <c r="B17" s="13" t="n">
        <v>87.06999999999999</v>
      </c>
      <c r="C17" s="13" t="n">
        <v>82.47</v>
      </c>
      <c r="D17" s="13" t="n">
        <v>94.43000000000001</v>
      </c>
    </row>
    <row r="18">
      <c r="A18" s="4" t="inlineStr">
        <is>
          <t>End of period (in dollars per share)</t>
        </is>
      </c>
      <c r="B18" s="13" t="n">
        <v>69.89</v>
      </c>
      <c r="C18" s="8" t="n">
        <v>77.59</v>
      </c>
      <c r="D18" s="8" t="n">
        <v>75.65000000000001</v>
      </c>
    </row>
    <row r="19">
      <c r="A19" s="4" t="inlineStr">
        <is>
          <t>Vested and expected to vest (in dollars per share)</t>
        </is>
      </c>
      <c r="B19" s="13" t="n">
        <v>70.38</v>
      </c>
      <c r="C19" s="4" t="inlineStr">
        <is>
          <t xml:space="preserve"> </t>
        </is>
      </c>
      <c r="D19" s="4" t="inlineStr">
        <is>
          <t xml:space="preserve"> </t>
        </is>
      </c>
    </row>
    <row r="20">
      <c r="A20" s="4" t="inlineStr">
        <is>
          <t>Exercisable (in dollars per share)</t>
        </is>
      </c>
      <c r="B20" s="8" t="n">
        <v>76.38</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in years)</t>
        </is>
      </c>
      <c r="B22" s="4" t="inlineStr">
        <is>
          <t>6 years 3 days</t>
        </is>
      </c>
      <c r="C22" s="4" t="inlineStr">
        <is>
          <t xml:space="preserve"> </t>
        </is>
      </c>
      <c r="D22" s="4" t="inlineStr">
        <is>
          <t xml:space="preserve"> </t>
        </is>
      </c>
    </row>
    <row r="23">
      <c r="A23" s="4" t="inlineStr">
        <is>
          <t>Weighted Average Remaining Contractual Term, Vested and Expected to Vest (in years)</t>
        </is>
      </c>
      <c r="B23" s="4" t="inlineStr">
        <is>
          <t>5 years 11 months 1 day</t>
        </is>
      </c>
      <c r="C23" s="4" t="inlineStr">
        <is>
          <t xml:space="preserve"> </t>
        </is>
      </c>
      <c r="D23" s="4" t="inlineStr">
        <is>
          <t xml:space="preserve"> </t>
        </is>
      </c>
    </row>
    <row r="24">
      <c r="A24" s="4" t="inlineStr">
        <is>
          <t>Weighted Average Remaining Contractual Term, Exercisable (in years)</t>
        </is>
      </c>
      <c r="B24" s="4" t="inlineStr">
        <is>
          <t>4 years 7 months 6 days</t>
        </is>
      </c>
      <c r="C24" s="4" t="inlineStr">
        <is>
          <t xml:space="preserve"> </t>
        </is>
      </c>
      <c r="D24" s="4" t="inlineStr">
        <is>
          <t xml:space="preserve"> </t>
        </is>
      </c>
    </row>
    <row r="25">
      <c r="A25" s="4" t="inlineStr">
        <is>
          <t>Aggregate Intrinsic Value, Outstanding</t>
        </is>
      </c>
      <c r="B25" s="7" t="n">
        <v>0</v>
      </c>
      <c r="C25" s="4" t="inlineStr">
        <is>
          <t xml:space="preserve"> </t>
        </is>
      </c>
      <c r="D25" s="4" t="inlineStr">
        <is>
          <t xml:space="preserve"> </t>
        </is>
      </c>
    </row>
    <row r="26">
      <c r="A26" s="4" t="inlineStr">
        <is>
          <t>Aggregate Intrinsic Value, Vested and Expected to Vest</t>
        </is>
      </c>
      <c r="B26" s="6" t="n">
        <v>0</v>
      </c>
      <c r="C26" s="4" t="inlineStr">
        <is>
          <t xml:space="preserve"> </t>
        </is>
      </c>
      <c r="D26" s="4" t="inlineStr">
        <is>
          <t xml:space="preserve"> </t>
        </is>
      </c>
    </row>
    <row r="27">
      <c r="A27" s="4" t="inlineStr">
        <is>
          <t>Aggregate Intrinsic Value, Exercisable</t>
        </is>
      </c>
      <c r="B27" s="7"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Disclosure of Restricted Stock Units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of period (in shares)</t>
        </is>
      </c>
      <c r="B5" s="6" t="n">
        <v>338622</v>
      </c>
      <c r="C5" s="6" t="n">
        <v>355900</v>
      </c>
      <c r="D5" s="6" t="n">
        <v>276611</v>
      </c>
    </row>
    <row r="6">
      <c r="A6" s="4" t="inlineStr">
        <is>
          <t>Granted (in shares)</t>
        </is>
      </c>
      <c r="B6" s="6" t="n">
        <v>311955</v>
      </c>
      <c r="C6" s="6" t="n">
        <v>211820</v>
      </c>
      <c r="D6" s="6" t="n">
        <v>201789</v>
      </c>
    </row>
    <row r="7">
      <c r="A7" s="4" t="inlineStr">
        <is>
          <t>Released (in shares)</t>
        </is>
      </c>
      <c r="B7" s="6" t="n">
        <v>-155368</v>
      </c>
      <c r="C7" s="6" t="n">
        <v>-165533</v>
      </c>
      <c r="D7" s="6" t="n">
        <v>-98864</v>
      </c>
    </row>
    <row r="8">
      <c r="A8" s="4" t="inlineStr">
        <is>
          <t>Forfeited (in shares)</t>
        </is>
      </c>
      <c r="B8" s="6" t="n">
        <v>-73750</v>
      </c>
      <c r="C8" s="6" t="n">
        <v>-63565</v>
      </c>
      <c r="D8" s="6" t="n">
        <v>-23636</v>
      </c>
    </row>
    <row r="9">
      <c r="A9" s="4" t="inlineStr">
        <is>
          <t>End of period (in shares)</t>
        </is>
      </c>
      <c r="B9" s="6" t="n">
        <v>421459</v>
      </c>
      <c r="C9" s="6" t="n">
        <v>338622</v>
      </c>
      <c r="D9" s="6" t="n">
        <v>355900</v>
      </c>
    </row>
    <row r="10">
      <c r="A10" s="3" t="inlineStr">
        <is>
          <t>Weighted Average Grant-Date Per Share Fair Value</t>
        </is>
      </c>
      <c r="B10" s="4" t="inlineStr">
        <is>
          <t xml:space="preserve"> </t>
        </is>
      </c>
      <c r="C10" s="4" t="inlineStr">
        <is>
          <t xml:space="preserve"> </t>
        </is>
      </c>
      <c r="D10" s="4" t="inlineStr">
        <is>
          <t xml:space="preserve"> </t>
        </is>
      </c>
    </row>
    <row r="11">
      <c r="A11" s="4" t="inlineStr">
        <is>
          <t>Beginning balance (in dollars per share)</t>
        </is>
      </c>
      <c r="B11" s="8" t="n">
        <v>73.33</v>
      </c>
      <c r="C11" s="8" t="n">
        <v>73.56999999999999</v>
      </c>
      <c r="D11" s="8" t="n">
        <v>80.84999999999999</v>
      </c>
    </row>
    <row r="12">
      <c r="A12" s="4" t="inlineStr">
        <is>
          <t>Granted (in dollars per share)</t>
        </is>
      </c>
      <c r="B12" s="13" t="n">
        <v>47.55</v>
      </c>
      <c r="C12" s="13" t="n">
        <v>73.12</v>
      </c>
      <c r="D12" s="13" t="n">
        <v>70.12</v>
      </c>
    </row>
    <row r="13">
      <c r="A13" s="4" t="inlineStr">
        <is>
          <t>Released (in dollars per share)</t>
        </is>
      </c>
      <c r="B13" s="13" t="n">
        <v>74.37</v>
      </c>
      <c r="C13" s="13" t="n">
        <v>73.64</v>
      </c>
      <c r="D13" s="13" t="n">
        <v>86.36</v>
      </c>
    </row>
    <row r="14">
      <c r="A14" s="4" t="inlineStr">
        <is>
          <t>Forfeited (in dollars per share)</t>
        </is>
      </c>
      <c r="B14" s="13" t="n">
        <v>60.1</v>
      </c>
      <c r="C14" s="13" t="n">
        <v>73.15000000000001</v>
      </c>
      <c r="D14" s="13" t="n">
        <v>75.89</v>
      </c>
    </row>
    <row r="15">
      <c r="A15" s="4" t="inlineStr">
        <is>
          <t>Ending balance (in dollars per share)</t>
        </is>
      </c>
      <c r="B15" s="8" t="n">
        <v>56.18</v>
      </c>
      <c r="C15" s="8" t="n">
        <v>73.33</v>
      </c>
      <c r="D15" s="8" t="n">
        <v>73.56999999999999</v>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of period (in shares)</t>
        </is>
      </c>
      <c r="B18" s="6" t="n">
        <v>58475</v>
      </c>
      <c r="C18" s="6" t="n">
        <v>123895</v>
      </c>
      <c r="D18" s="6" t="n">
        <v>105592</v>
      </c>
    </row>
    <row r="19">
      <c r="A19" s="4" t="inlineStr">
        <is>
          <t>Granted (in shares)</t>
        </is>
      </c>
      <c r="B19" s="6" t="n">
        <v>32630</v>
      </c>
      <c r="C19" s="6" t="n">
        <v>21731</v>
      </c>
      <c r="D19" s="6" t="n">
        <v>60914</v>
      </c>
    </row>
    <row r="20">
      <c r="A20" s="4" t="inlineStr">
        <is>
          <t>Released (in shares)</t>
        </is>
      </c>
      <c r="B20" s="6" t="n">
        <v>-18115</v>
      </c>
      <c r="C20" s="6" t="n">
        <v>-47857</v>
      </c>
      <c r="D20" s="6" t="n">
        <v>-42611</v>
      </c>
    </row>
    <row r="21">
      <c r="A21" s="4" t="inlineStr">
        <is>
          <t>Forfeited (in shares)</t>
        </is>
      </c>
      <c r="B21" s="6" t="n">
        <v>-37</v>
      </c>
      <c r="C21" s="6" t="n">
        <v>-39294</v>
      </c>
      <c r="D21" s="6" t="n">
        <v>0</v>
      </c>
    </row>
    <row r="22">
      <c r="A22" s="4" t="inlineStr">
        <is>
          <t>End of period (in shares)</t>
        </is>
      </c>
      <c r="B22" s="6" t="n">
        <v>72953</v>
      </c>
      <c r="C22" s="6" t="n">
        <v>58475</v>
      </c>
      <c r="D22" s="6" t="n">
        <v>123895</v>
      </c>
    </row>
    <row r="23">
      <c r="A23" s="3" t="inlineStr">
        <is>
          <t>Weighted Average Grant-Date Per Share Fair Value</t>
        </is>
      </c>
      <c r="B23" s="4" t="inlineStr">
        <is>
          <t xml:space="preserve"> </t>
        </is>
      </c>
      <c r="C23" s="4" t="inlineStr">
        <is>
          <t xml:space="preserve"> </t>
        </is>
      </c>
      <c r="D23" s="4" t="inlineStr">
        <is>
          <t xml:space="preserve"> </t>
        </is>
      </c>
    </row>
    <row r="24">
      <c r="A24" s="4" t="inlineStr">
        <is>
          <t>Beginning balance (in dollars per share)</t>
        </is>
      </c>
      <c r="B24" s="8" t="n">
        <v>54.07</v>
      </c>
      <c r="C24" s="8" t="n">
        <v>62.11</v>
      </c>
      <c r="D24" s="7" t="n">
        <v>71</v>
      </c>
    </row>
    <row r="25">
      <c r="A25" s="4" t="inlineStr">
        <is>
          <t>Granted (in dollars per share)</t>
        </is>
      </c>
      <c r="B25" s="13" t="n">
        <v>49.06</v>
      </c>
      <c r="C25" s="13" t="n">
        <v>74.01000000000001</v>
      </c>
      <c r="D25" s="13" t="n">
        <v>49.36</v>
      </c>
    </row>
    <row r="26">
      <c r="A26" s="4" t="inlineStr">
        <is>
          <t>Released (in dollars per share)</t>
        </is>
      </c>
      <c r="B26" s="13" t="n">
        <v>73.97</v>
      </c>
      <c r="C26" s="13" t="n">
        <v>64.04000000000001</v>
      </c>
      <c r="D26" s="13" t="n">
        <v>66.63</v>
      </c>
    </row>
    <row r="27">
      <c r="A27" s="4" t="inlineStr">
        <is>
          <t>Forfeited (in dollars per share)</t>
        </is>
      </c>
      <c r="B27" s="13" t="n">
        <v>74.94</v>
      </c>
      <c r="C27" s="13" t="n">
        <v>77.23</v>
      </c>
      <c r="D27" s="6" t="n">
        <v>0</v>
      </c>
    </row>
    <row r="28">
      <c r="A28" s="4" t="inlineStr">
        <is>
          <t>Ending balance (in dollars per share)</t>
        </is>
      </c>
      <c r="B28" s="8" t="n">
        <v>46.83</v>
      </c>
      <c r="C28" s="8" t="n">
        <v>54.07</v>
      </c>
      <c r="D28" s="8" t="n">
        <v>62.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Liability Classified Awards - Cash-settled Restricted Stock Units (Details) - Cash-Settled Restricted Stock Units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of period (in shares)</t>
        </is>
      </c>
      <c r="B4" s="6" t="n">
        <v>0</v>
      </c>
      <c r="C4" s="6" t="n">
        <v>0</v>
      </c>
      <c r="D4" s="6" t="n">
        <v>12799</v>
      </c>
    </row>
    <row r="5">
      <c r="A5" s="4" t="inlineStr">
        <is>
          <t>Granted (in shares)</t>
        </is>
      </c>
      <c r="B5" s="4" t="inlineStr">
        <is>
          <t xml:space="preserve"> </t>
        </is>
      </c>
      <c r="C5" s="4" t="inlineStr">
        <is>
          <t xml:space="preserve"> </t>
        </is>
      </c>
      <c r="D5" s="6" t="n">
        <v>67</v>
      </c>
    </row>
    <row r="6">
      <c r="A6" s="4" t="inlineStr">
        <is>
          <t>Released (in shares)</t>
        </is>
      </c>
      <c r="B6" s="4" t="inlineStr">
        <is>
          <t xml:space="preserve"> </t>
        </is>
      </c>
      <c r="C6" s="4" t="inlineStr">
        <is>
          <t xml:space="preserve"> </t>
        </is>
      </c>
      <c r="D6" s="6" t="n">
        <v>-12866</v>
      </c>
    </row>
    <row r="7">
      <c r="A7" s="4" t="inlineStr">
        <is>
          <t>Forfeited (in shares)</t>
        </is>
      </c>
      <c r="B7" s="4" t="inlineStr">
        <is>
          <t xml:space="preserve"> </t>
        </is>
      </c>
      <c r="C7" s="4" t="inlineStr">
        <is>
          <t xml:space="preserve"> </t>
        </is>
      </c>
      <c r="D7" s="6" t="n">
        <v>0</v>
      </c>
    </row>
    <row r="8">
      <c r="A8" s="4" t="inlineStr">
        <is>
          <t>End of period (in shares)</t>
        </is>
      </c>
      <c r="B8" s="6" t="n">
        <v>0</v>
      </c>
      <c r="C8" s="6" t="n">
        <v>0</v>
      </c>
      <c r="D8"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Details) - USD ($) $ in Millions</t>
        </is>
      </c>
      <c r="C1" s="2" t="inlineStr">
        <is>
          <t>12 Months Ended</t>
        </is>
      </c>
    </row>
    <row r="2">
      <c r="B2" s="2" t="inlineStr">
        <is>
          <t>Jan. 01, 2013</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tching contribution expense</t>
        </is>
      </c>
      <c r="B4" s="4" t="inlineStr">
        <is>
          <t xml:space="preserve"> </t>
        </is>
      </c>
      <c r="C4" s="5" t="n">
        <v>3.4</v>
      </c>
      <c r="D4" s="5" t="n">
        <v>3.3</v>
      </c>
      <c r="E4" s="5" t="n">
        <v>3.3</v>
      </c>
    </row>
    <row r="5">
      <c r="A5" s="4" t="inlineStr">
        <is>
          <t>First Tier of Deferral</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Employer matching contribution, percent of match</t>
        </is>
      </c>
      <c r="B7" s="11" t="n">
        <v>1</v>
      </c>
      <c r="C7" s="4" t="inlineStr">
        <is>
          <t xml:space="preserve"> </t>
        </is>
      </c>
      <c r="D7" s="4" t="inlineStr">
        <is>
          <t xml:space="preserve"> </t>
        </is>
      </c>
      <c r="E7" s="4" t="inlineStr">
        <is>
          <t xml:space="preserve"> </t>
        </is>
      </c>
    </row>
    <row r="8">
      <c r="A8" s="4" t="inlineStr">
        <is>
          <t>Employer matching contribution, percent of employees' eligible compensation deferral</t>
        </is>
      </c>
      <c r="B8" s="11" t="n">
        <v>0.04</v>
      </c>
      <c r="C8" s="4" t="inlineStr">
        <is>
          <t xml:space="preserve"> </t>
        </is>
      </c>
      <c r="D8" s="4" t="inlineStr">
        <is>
          <t xml:space="preserve"> </t>
        </is>
      </c>
      <c r="E8" s="4" t="inlineStr">
        <is>
          <t xml:space="preserve"> </t>
        </is>
      </c>
    </row>
    <row r="9">
      <c r="A9" s="4" t="inlineStr">
        <is>
          <t>Second Tier of Deferral</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match</t>
        </is>
      </c>
      <c r="B11" s="11" t="n">
        <v>0.5</v>
      </c>
      <c r="C11" s="4" t="inlineStr">
        <is>
          <t xml:space="preserve"> </t>
        </is>
      </c>
      <c r="D11" s="4" t="inlineStr">
        <is>
          <t xml:space="preserve"> </t>
        </is>
      </c>
      <c r="E11" s="4" t="inlineStr">
        <is>
          <t xml:space="preserve"> </t>
        </is>
      </c>
    </row>
    <row r="12">
      <c r="A12" s="4" t="inlineStr">
        <is>
          <t>Employer matching contribution, percent of employees' eligible compensation deferral</t>
        </is>
      </c>
      <c r="B12" s="11" t="n">
        <v>0.0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5000</v>
      </c>
      <c r="C4" s="7" t="n">
        <v>25600</v>
      </c>
      <c r="D4" s="7" t="n">
        <v>27500</v>
      </c>
    </row>
    <row r="5">
      <c r="A5" s="4" t="inlineStr">
        <is>
          <t>State</t>
        </is>
      </c>
      <c r="B5" s="6" t="n">
        <v>3800</v>
      </c>
      <c r="C5" s="6" t="n">
        <v>600</v>
      </c>
      <c r="D5" s="6" t="n">
        <v>5500</v>
      </c>
    </row>
    <row r="6">
      <c r="A6" s="4" t="inlineStr">
        <is>
          <t>Foreign</t>
        </is>
      </c>
      <c r="B6" s="6" t="n">
        <v>2000</v>
      </c>
      <c r="C6" s="6" t="n">
        <v>2200</v>
      </c>
      <c r="D6" s="6" t="n">
        <v>1800</v>
      </c>
    </row>
    <row r="7">
      <c r="A7" s="4" t="inlineStr">
        <is>
          <t>Current income tax expense</t>
        </is>
      </c>
      <c r="B7" s="6" t="n">
        <v>30800</v>
      </c>
      <c r="C7" s="6" t="n">
        <v>28400</v>
      </c>
      <c r="D7" s="6" t="n">
        <v>34800</v>
      </c>
    </row>
    <row r="8">
      <c r="A8" s="3" t="inlineStr">
        <is>
          <t>Deferred</t>
        </is>
      </c>
      <c r="B8" s="4" t="inlineStr">
        <is>
          <t xml:space="preserve"> </t>
        </is>
      </c>
      <c r="C8" s="4" t="inlineStr">
        <is>
          <t xml:space="preserve"> </t>
        </is>
      </c>
      <c r="D8" s="4" t="inlineStr">
        <is>
          <t xml:space="preserve"> </t>
        </is>
      </c>
    </row>
    <row r="9">
      <c r="A9" s="4" t="inlineStr">
        <is>
          <t>Federal</t>
        </is>
      </c>
      <c r="B9" s="6" t="n">
        <v>-8100</v>
      </c>
      <c r="C9" s="6" t="n">
        <v>-1200</v>
      </c>
      <c r="D9" s="6" t="n">
        <v>-3800</v>
      </c>
    </row>
    <row r="10">
      <c r="A10" s="4" t="inlineStr">
        <is>
          <t>State</t>
        </is>
      </c>
      <c r="B10" s="6" t="n">
        <v>2000</v>
      </c>
      <c r="C10" s="6" t="n">
        <v>-12600</v>
      </c>
      <c r="D10" s="6" t="n">
        <v>2700</v>
      </c>
    </row>
    <row r="11">
      <c r="A11" s="4" t="inlineStr">
        <is>
          <t>Deferred income tax expense (benefit)</t>
        </is>
      </c>
      <c r="B11" s="6" t="n">
        <v>-6100</v>
      </c>
      <c r="C11" s="6" t="n">
        <v>-13800</v>
      </c>
      <c r="D11" s="6" t="n">
        <v>-1100</v>
      </c>
    </row>
    <row r="12">
      <c r="A12" s="4" t="inlineStr">
        <is>
          <t>Provision for income taxes</t>
        </is>
      </c>
      <c r="B12" s="7" t="n">
        <v>24653</v>
      </c>
      <c r="C12" s="7" t="n">
        <v>14527</v>
      </c>
      <c r="D12" s="7" t="n">
        <v>336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Non-deductibility of goodwill</t>
        </is>
      </c>
      <c r="B5" s="9" t="n">
        <v>0.004</v>
      </c>
      <c r="C5" s="11" t="n">
        <v>0</v>
      </c>
      <c r="D5" s="9" t="n">
        <v>0.008</v>
      </c>
    </row>
    <row r="6">
      <c r="A6" s="4" t="inlineStr">
        <is>
          <t>Non-deductibility of officer's compensation</t>
        </is>
      </c>
      <c r="B6" s="9" t="n">
        <v>0.011</v>
      </c>
      <c r="C6" s="9" t="n">
        <v>0.011</v>
      </c>
      <c r="D6" s="9" t="n">
        <v>0.029</v>
      </c>
    </row>
    <row r="7">
      <c r="A7" s="4" t="inlineStr">
        <is>
          <t>State and other taxes, net of federal tax benefit</t>
        </is>
      </c>
      <c r="B7" s="9" t="n">
        <v>0.039</v>
      </c>
      <c r="C7" s="9" t="n">
        <v>0.038</v>
      </c>
      <c r="D7" s="9" t="n">
        <v>0.031</v>
      </c>
    </row>
    <row r="8">
      <c r="A8" s="4" t="inlineStr">
        <is>
          <t>State income tax audit settlement</t>
        </is>
      </c>
      <c r="B8" s="11" t="n">
        <v>0</v>
      </c>
      <c r="C8" s="4" t="inlineStr">
        <is>
          <t>(13.50%)</t>
        </is>
      </c>
      <c r="D8" s="11" t="n">
        <v>0</v>
      </c>
    </row>
    <row r="9">
      <c r="A9" s="4" t="inlineStr">
        <is>
          <t>Excess tax deficiencies or (benefits)</t>
        </is>
      </c>
      <c r="B9" s="9" t="n">
        <v>0.012</v>
      </c>
      <c r="C9" s="4" t="inlineStr">
        <is>
          <t>(0.70%)</t>
        </is>
      </c>
      <c r="D9" s="4" t="inlineStr">
        <is>
          <t>(0.50%)</t>
        </is>
      </c>
    </row>
    <row r="10">
      <c r="A10" s="4" t="inlineStr">
        <is>
          <t>Change in unrecognized tax benefits</t>
        </is>
      </c>
      <c r="B10" s="11" t="n">
        <v>0</v>
      </c>
      <c r="C10" s="9" t="n">
        <v>0.011</v>
      </c>
      <c r="D10" s="11" t="n">
        <v>0</v>
      </c>
    </row>
    <row r="11">
      <c r="A11" s="4" t="inlineStr">
        <is>
          <t>Change in valuation allowance</t>
        </is>
      </c>
      <c r="B11" s="9" t="n">
        <v>0.008</v>
      </c>
      <c r="C11" s="9" t="n">
        <v>0.007</v>
      </c>
      <c r="D11" s="4" t="inlineStr">
        <is>
          <t>(0.30%)</t>
        </is>
      </c>
    </row>
    <row r="12">
      <c r="A12" s="4" t="inlineStr">
        <is>
          <t>Changes in tax rates and state tax laws</t>
        </is>
      </c>
      <c r="B12" s="9" t="n">
        <v>0.006</v>
      </c>
      <c r="C12" s="11" t="n">
        <v>0</v>
      </c>
      <c r="D12" s="9" t="n">
        <v>0.034</v>
      </c>
    </row>
    <row r="13">
      <c r="A13" s="4" t="inlineStr">
        <is>
          <t>General business credits</t>
        </is>
      </c>
      <c r="B13" s="4" t="inlineStr">
        <is>
          <t>(0.70%)</t>
        </is>
      </c>
      <c r="C13" s="4" t="inlineStr">
        <is>
          <t>(0.70%)</t>
        </is>
      </c>
      <c r="D13" s="4" t="inlineStr">
        <is>
          <t>(1.40%)</t>
        </is>
      </c>
    </row>
    <row r="14">
      <c r="A14" s="4" t="inlineStr">
        <is>
          <t>Other</t>
        </is>
      </c>
      <c r="B14" s="4" t="inlineStr">
        <is>
          <t>(0.80%)</t>
        </is>
      </c>
      <c r="C14" s="9" t="n">
        <v>0.002</v>
      </c>
      <c r="D14" s="9" t="n">
        <v>0.003</v>
      </c>
    </row>
    <row r="15">
      <c r="A15" s="4" t="inlineStr">
        <is>
          <t>Effective tax rate</t>
        </is>
      </c>
      <c r="B15" s="9" t="n">
        <v>0.275</v>
      </c>
      <c r="C15" s="11" t="n">
        <v>0.13</v>
      </c>
      <c r="D15" s="9" t="n">
        <v>0.2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2:51:38Z</dcterms:created>
  <dcterms:modified xmlns:dcterms="http://purl.org/dc/terms/" xmlns:xsi="http://www.w3.org/2001/XMLSchema-instance" xsi:type="dcterms:W3CDTF">2025-03-05T12:51:38Z</dcterms:modified>
</cp:coreProperties>
</file>